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 of Incom" sheetId="4" r:id="rId4"/>
    <s:sheet name="Consolidated Statement of Compr" sheetId="5" r:id="rId5"/>
    <s:sheet name="Consolidated Statement of Cash " sheetId="6" r:id="rId6"/>
    <s:sheet name="Consolidated Statement of Chang" sheetId="7" r:id="rId7"/>
    <s:sheet name="Consolidated Statement of Chan8" sheetId="8" r:id="rId8"/>
    <s:sheet name="Significant accounting policies" sheetId="9" r:id="rId9"/>
    <s:sheet name="Acquisitions" sheetId="10" r:id="rId10"/>
    <s:sheet name="Investment securities" sheetId="11" r:id="rId11"/>
    <s:sheet name="Loans and leases and the allowa" sheetId="12" r:id="rId12"/>
    <s:sheet name="Borrowings" sheetId="13" r:id="rId13"/>
    <s:sheet name="Shareholders' equity" sheetId="14" r:id="rId14"/>
    <s:sheet name="Pension plans and other postret" sheetId="15" r:id="rId15"/>
    <s:sheet name="Earnings per common share" sheetId="16" r:id="rId16"/>
    <s:sheet name="Comprehensive income" sheetId="17" r:id="rId17"/>
    <s:sheet name="Derivative financial instrument" sheetId="18" r:id="rId18"/>
    <s:sheet name="Variable interest entities and " sheetId="19" r:id="rId19"/>
    <s:sheet name="Fair value measurements" sheetId="20" r:id="rId20"/>
    <s:sheet name="Commitments and contingencies" sheetId="21" r:id="rId21"/>
    <s:sheet name="Segment information" sheetId="22" r:id="rId22"/>
    <s:sheet name="Relationship with Bayview Lendi" sheetId="23" r:id="rId23"/>
    <s:sheet name="Sale of trust accounts" sheetId="24" r:id="rId24"/>
    <s:sheet name="Significant accounting polici25" sheetId="25" r:id="rId25"/>
    <s:sheet name="Acquisitions (Tables)" sheetId="26" r:id="rId26"/>
    <s:sheet name="Investment securities (Tables)" sheetId="27" r:id="rId27"/>
    <s:sheet name="Loans and leases and the allo28" sheetId="28" r:id="rId28"/>
    <s:sheet name="Shareholders' equity (Tables)" sheetId="29" r:id="rId29"/>
    <s:sheet name="Pension plans and other postr30" sheetId="30" r:id="rId30"/>
    <s:sheet name="Earnings per common share (Tabl" sheetId="31" r:id="rId31"/>
    <s:sheet name="Comprehensive income (Tables)" sheetId="32" r:id="rId32"/>
    <s:sheet name="Derivative financial instrume33" sheetId="33" r:id="rId33"/>
    <s:sheet name="Fair value measurements (Tables" sheetId="34" r:id="rId34"/>
    <s:sheet name="Commitments and contingencies (" sheetId="35" r:id="rId35"/>
    <s:sheet name="Segment information (Tables)" sheetId="36" r:id="rId36"/>
    <s:sheet name="Acquisitions - Additional Infor" sheetId="37" r:id="rId37"/>
    <s:sheet name="Acquisitions - Schedule of Asse" sheetId="38" r:id="rId38"/>
    <s:sheet name="Acquisitions - Schedule of As39" sheetId="39" r:id="rId39"/>
    <s:sheet name="Acquisitions - Pro Forma Inform" sheetId="40" r:id="rId40"/>
    <s:sheet name="Acquisitions - Summary of Merge" sheetId="41" r:id="rId41"/>
    <s:sheet name="Investment Securities - Amortiz" sheetId="42" r:id="rId42"/>
    <s:sheet name="Investment Securities - Additio" sheetId="43" r:id="rId43"/>
    <s:sheet name="Investment Securities - Amort44" sheetId="44" r:id="rId44"/>
    <s:sheet name="Investment Securities - Investm" sheetId="45" r:id="rId45"/>
    <s:sheet name="Loans and Leases and the Allo46" sheetId="46" r:id="rId46"/>
    <s:sheet name="Loans and Leases and the Allo47" sheetId="47" r:id="rId47"/>
    <s:sheet name="Loans and Leases and the Allo48" sheetId="48" r:id="rId48"/>
    <s:sheet name="Loans and Leases and the Allo49" sheetId="49" r:id="rId49"/>
    <s:sheet name="Loans and Leases and the Allo50" sheetId="50" r:id="rId50"/>
    <s:sheet name="Loans and Leases and the Allo51" sheetId="51" r:id="rId51"/>
    <s:sheet name="Loans and Leases and the Allo52" sheetId="52" r:id="rId52"/>
    <s:sheet name="Loans and Leases and the Allo53" sheetId="53" r:id="rId53"/>
    <s:sheet name="Loans and Leases and the Allo54" sheetId="54" r:id="rId54"/>
    <s:sheet name="Loans and Leases and the Allo55" sheetId="55" r:id="rId55"/>
    <s:sheet name="Loans and Leases and the Allo56" sheetId="56" r:id="rId56"/>
    <s:sheet name="Borrowings - Additional Informa" sheetId="57" r:id="rId57"/>
    <s:sheet name="Shareholders' Equity - Addition" sheetId="58" r:id="rId58"/>
    <s:sheet name="Shareholders' Equity - Issued a" sheetId="59" r:id="rId59"/>
    <s:sheet name="Shareholders' Equity - Issued60" sheetId="60" r:id="rId60"/>
    <s:sheet name="Pension Plans and Other Postr61" sheetId="61" r:id="rId61"/>
    <s:sheet name="Pension Plans and Other Postr62" sheetId="62" r:id="rId62"/>
    <s:sheet name="Earnings Per Common Share - Com" sheetId="63" r:id="rId63"/>
    <s:sheet name="Earnings Per Common Share - C64" sheetId="64" r:id="rId64"/>
    <s:sheet name="Earnings Per Common Share - Add" sheetId="65" r:id="rId65"/>
    <s:sheet name="Comprehensive Income - Componen" sheetId="66" r:id="rId66"/>
    <s:sheet name="Comprehensive Income - Accumula" sheetId="67" r:id="rId67"/>
    <s:sheet name="Derivative Financial Instrume68" sheetId="68" r:id="rId68"/>
    <s:sheet name="Derivative Financial Instrume69" sheetId="69" r:id="rId69"/>
    <s:sheet name="Derivative Financial Instrume70" sheetId="70" r:id="rId70"/>
    <s:sheet name="Derivative Financial Instrume71" sheetId="71" r:id="rId71"/>
    <s:sheet name="Variable Interest Entities an72" sheetId="72" r:id="rId72"/>
    <s:sheet name="Fair Value Measurements - Addit" sheetId="73" r:id="rId73"/>
    <s:sheet name="Fair Value Measurements - Asset" sheetId="74" r:id="rId74"/>
    <s:sheet name="Fair Value Measurements - Chang" sheetId="75" r:id="rId75"/>
    <s:sheet name="Fair Value Measurements - Quant" sheetId="76" r:id="rId76"/>
    <s:sheet name="Fair Value Measurements - Carry" sheetId="77" r:id="rId77"/>
    <s:sheet name="Commitments and Contingencies -" sheetId="78" r:id="rId78"/>
    <s:sheet name="Commitments and Contingencies79" sheetId="79" r:id="rId79"/>
    <s:sheet name="Segment Information - Additiona" sheetId="80" r:id="rId80"/>
    <s:sheet name="Segment Information - Informati" sheetId="81" r:id="rId81"/>
    <s:sheet name="Segment Information - Summary o" sheetId="82" r:id="rId82"/>
    <s:sheet name="Segment Information - Summary83" sheetId="83" r:id="rId83"/>
    <s:sheet name="Relationship with Bayview Len84" sheetId="84" r:id="rId84"/>
    <s:sheet name="Sale of Trust Accounts - Additi" sheetId="85" r:id="rId85"/>
  </s:sheets>
  <s:definedNames/>
  <s:calcPr calcId="124519" calcMode="auto" fullCalcOnLoad="1"/>
</s:workbook>
</file>

<file path=xl/sharedStrings.xml><?xml version="1.0" encoding="utf-8"?>
<sst xmlns="http://schemas.openxmlformats.org/spreadsheetml/2006/main" uniqueCount="929">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MTB</t>
  </si>
  <si>
    <t>Entity Registrant Name</t>
  </si>
  <si>
    <t>M&amp;T BANK CORP</t>
  </si>
  <si>
    <t>Entity Central Index Key</t>
  </si>
  <si>
    <t>Current Fiscal Year End Date</t>
  </si>
  <si>
    <t>--12-31</t>
  </si>
  <si>
    <t>Entity Filer Category</t>
  </si>
  <si>
    <t>Large Accelerated Filer</t>
  </si>
  <si>
    <t>Entity Common Stock, Shares Outstanding</t>
  </si>
  <si>
    <t>Consolidated Balance Sheet (Unaudited) - USD ($) $ in Thousands</t>
  </si>
  <si>
    <t>Dec. 31, 2015</t>
  </si>
  <si>
    <t>Assets</t>
  </si>
  <si>
    <t>Cash and due from banks</t>
  </si>
  <si>
    <t>Interest-bearing deposits at banks</t>
  </si>
  <si>
    <t>Trading account</t>
  </si>
  <si>
    <t>Investment securities (includes pledged securities that can be sold or repledged of $2,119,744 at June 30, 2016; $2,136,712 at December 31, 2015)</t>
  </si>
  <si>
    <t>Available for sale (cost: $11,578,829 at June 30, 2016; $12,138,636 at December 31, 2015)</t>
  </si>
  <si>
    <t>Held to maturity (fair value: $2,623,259 at June 30, 2016; $2,864,147 at December 31, 2015)</t>
  </si>
  <si>
    <t>Other (fair value: $469,689 at June 30, 2016; $554,059 at December 31, 2015)</t>
  </si>
  <si>
    <t>Total investment securities</t>
  </si>
  <si>
    <t>Loans and leases</t>
  </si>
  <si>
    <t>Unearned discount</t>
  </si>
  <si>
    <t>Loans and leases, net of unearned discount</t>
  </si>
  <si>
    <t>Allowance for credit losses</t>
  </si>
  <si>
    <t>Loans and leases, net</t>
  </si>
  <si>
    <t>Premises and equipment</t>
  </si>
  <si>
    <t>Goodwill</t>
  </si>
  <si>
    <t>Core deposit and other intangible assets</t>
  </si>
  <si>
    <t>Accrued interest and other assets</t>
  </si>
  <si>
    <t>Total assets</t>
  </si>
  <si>
    <t>Liabilities</t>
  </si>
  <si>
    <t>Noninterest-bearing deposits</t>
  </si>
  <si>
    <t>Interest-checking deposits</t>
  </si>
  <si>
    <t>Savings deposits</t>
  </si>
  <si>
    <t>Time deposits</t>
  </si>
  <si>
    <t>Deposits at Cayman Islands office</t>
  </si>
  <si>
    <t>Total deposits</t>
  </si>
  <si>
    <t>Federal funds purchased and agreements to repurchase securities</t>
  </si>
  <si>
    <t>Other short-term borrowings</t>
  </si>
  <si>
    <t>Accrued interest and other liabilities</t>
  </si>
  <si>
    <t>Long-term borrowings</t>
  </si>
  <si>
    <t>Total liabilities</t>
  </si>
  <si>
    <t>Shareholders' equity</t>
  </si>
  <si>
    <t>Preferred stock, $1.00 par, 1,000,000 shares authorized; Issued and outstanding: Liquidation preference of $1,000 per share: 731,500 shares at June 30, 2016 and December 31, 2015; Liquidation preference of $10,000 per share: 50,000 shares at June 30, 2016 and December 31, 2015</t>
  </si>
  <si>
    <t>Common stock, $.50 par, 250,000,000 shares authorized, 159,957,393 shares issued at June 30, 2016; 159,563,512 shares issued at December 31, 2015</t>
  </si>
  <si>
    <t>Common stock issuable, 33,546 shares at June 30, 2016; 36,644 shares at December 31, 2015</t>
  </si>
  <si>
    <t>Additional paid-in capital</t>
  </si>
  <si>
    <t>Retained earnings</t>
  </si>
  <si>
    <t>Accumulated other comprehensive income (loss), net</t>
  </si>
  <si>
    <t>Treasury stock - common, at cost - 2,073,692 shares at June 30, 2016</t>
  </si>
  <si>
    <t>Total shareholders' equity</t>
  </si>
  <si>
    <t>Total liabilities and shareholders' equity</t>
  </si>
  <si>
    <t>Consolidated Balance Sheet (Unaudited) (Parenthetical) - USD ($) $ in Thousands</t>
  </si>
  <si>
    <t>Pledged securities that can be sold or repledged</t>
  </si>
  <si>
    <t>Investment securities, available for sale, amortized cost</t>
  </si>
  <si>
    <t>Investment securities, held to maturity, fair value</t>
  </si>
  <si>
    <t>Other, fair value</t>
  </si>
  <si>
    <t>Preferred stock, par value</t>
  </si>
  <si>
    <t>Preferred stock, shares authorized</t>
  </si>
  <si>
    <t>Common stock, par value</t>
  </si>
  <si>
    <t>Common stock, shares authorized</t>
  </si>
  <si>
    <t>Common stock, shares issued</t>
  </si>
  <si>
    <t>Common stock issuable, shares</t>
  </si>
  <si>
    <t>Treasury stock, shares</t>
  </si>
  <si>
    <t>Series A and Series C [Member]</t>
  </si>
  <si>
    <t>Preferred stock, shares issued</t>
  </si>
  <si>
    <t>Preferred stock, shares outstanding</t>
  </si>
  <si>
    <t>Preferred stock, liquidation preference per share</t>
  </si>
  <si>
    <t>Series D Preferred Stock [Member]</t>
  </si>
  <si>
    <t>Consolidated Statement of Income (Unaudited) - USD ($) shares in Thousands, $ in Thousands</t>
  </si>
  <si>
    <t>3 Months Ended</t>
  </si>
  <si>
    <t>Jun. 30, 2015</t>
  </si>
  <si>
    <t>Interest income</t>
  </si>
  <si>
    <t>Loans and leases, including fees</t>
  </si>
  <si>
    <t>Investment securities</t>
  </si>
  <si>
    <t>Fully taxable</t>
  </si>
  <si>
    <t>Exempt from federal taxes</t>
  </si>
  <si>
    <t>Deposits at banks</t>
  </si>
  <si>
    <t>Other</t>
  </si>
  <si>
    <t>Total interest income</t>
  </si>
  <si>
    <t>Interest expense</t>
  </si>
  <si>
    <t>Short-term borrowings</t>
  </si>
  <si>
    <t>Total interest expense</t>
  </si>
  <si>
    <t>Net interest income</t>
  </si>
  <si>
    <t>Provision for credit losses</t>
  </si>
  <si>
    <t>Net interest income after provision for credit losses</t>
  </si>
  <si>
    <t>Other income</t>
  </si>
  <si>
    <t>Mortgage banking revenues</t>
  </si>
  <si>
    <t>Service charges on deposit accounts</t>
  </si>
  <si>
    <t>Trust income</t>
  </si>
  <si>
    <t>Brokerage services income</t>
  </si>
  <si>
    <t>Trading account and foreign exchange gains</t>
  </si>
  <si>
    <t>Gain (loss) on bank investment securities</t>
  </si>
  <si>
    <t>Other revenues from operations</t>
  </si>
  <si>
    <t>Total other income</t>
  </si>
  <si>
    <t>Other expense</t>
  </si>
  <si>
    <t>Salaries and employee benefits</t>
  </si>
  <si>
    <t>Equipment and net occupancy</t>
  </si>
  <si>
    <t>Printing, postage and supplies</t>
  </si>
  <si>
    <t>Amortization of core deposit and other intangible assets</t>
  </si>
  <si>
    <t>FDIC assessments</t>
  </si>
  <si>
    <t>Other costs of operations</t>
  </si>
  <si>
    <t>Total other expense</t>
  </si>
  <si>
    <t>Income before taxes</t>
  </si>
  <si>
    <t>Income taxes</t>
  </si>
  <si>
    <t>Net income</t>
  </si>
  <si>
    <t>Net income available to common shareholders</t>
  </si>
  <si>
    <t>Basic</t>
  </si>
  <si>
    <t>Diluted</t>
  </si>
  <si>
    <t>Net income per common share</t>
  </si>
  <si>
    <t>Cash dividends per common share</t>
  </si>
  <si>
    <t>Average common shares outstanding</t>
  </si>
  <si>
    <t>Consolidated Statement of Comprehensive Income (Unaudited) - USD ($) $ in Thousands</t>
  </si>
  <si>
    <t>Statement of Partners' Capital [Abstract]</t>
  </si>
  <si>
    <t>Other comprehensive income (loss), net of tax and reclassification adjustments:</t>
  </si>
  <si>
    <t>Net unrealized gains (losses) on investment securities</t>
  </si>
  <si>
    <t>Cash flow hedges adjustments</t>
  </si>
  <si>
    <t>Foreign currency translation adjustment</t>
  </si>
  <si>
    <t>Defined benefit plans liability adjustments</t>
  </si>
  <si>
    <t>Total other comprehensive income (loss)</t>
  </si>
  <si>
    <t>Total comprehensive income</t>
  </si>
  <si>
    <t>Consolidated Statement of Cash Flows (Unaudited) - USD ($) $ in Thousands</t>
  </si>
  <si>
    <t>Cash flows from operating activities</t>
  </si>
  <si>
    <t>Adjustments to reconcile net income to net cash provided by operating activities</t>
  </si>
  <si>
    <t>Depreciation and amortization of premises and equipment</t>
  </si>
  <si>
    <t>Amortization of capitalized servicing rights</t>
  </si>
  <si>
    <t>Provision for deferred income taxes</t>
  </si>
  <si>
    <t>Asset write-downs</t>
  </si>
  <si>
    <t>Net gain on sales of assets</t>
  </si>
  <si>
    <t>Net change in accrued interest receivable, payable</t>
  </si>
  <si>
    <t>Net change in other accrued income and expense</t>
  </si>
  <si>
    <t>Net change in loans originated for sale</t>
  </si>
  <si>
    <t>Net change in trading account assets and liabilities</t>
  </si>
  <si>
    <t>Net cash provided by operating activities</t>
  </si>
  <si>
    <t>Cash flows from investing activities</t>
  </si>
  <si>
    <t>Proceeds from sales of investment securities Available for sale</t>
  </si>
  <si>
    <t>Proceeds from sales of investment securities Other</t>
  </si>
  <si>
    <t>Proceeds from maturities of investment securities Available for sale</t>
  </si>
  <si>
    <t>Proceeds from maturities of investment securities Held to maturity</t>
  </si>
  <si>
    <t>Purchases of investment securities Available for sale</t>
  </si>
  <si>
    <t>Purchases of investment securities Held to maturity</t>
  </si>
  <si>
    <t>Purchases of investment securities Other</t>
  </si>
  <si>
    <t>Net increase in loans and leases</t>
  </si>
  <si>
    <t>Net (increase) decrease in interest-bearing deposits at banks</t>
  </si>
  <si>
    <t>Capital expenditures, net</t>
  </si>
  <si>
    <t>Net decrease in loan servicing advances</t>
  </si>
  <si>
    <t>Other, net</t>
  </si>
  <si>
    <t>Net cash used by investing activities</t>
  </si>
  <si>
    <t>Cash flows from financing activities</t>
  </si>
  <si>
    <t>Net increase (decrease) in deposits</t>
  </si>
  <si>
    <t>Net decrease in short-term borrowings</t>
  </si>
  <si>
    <t>Proceeds from long-term borrowings</t>
  </si>
  <si>
    <t>Payments on long-term borrowings</t>
  </si>
  <si>
    <t>Purchases of treasury stock</t>
  </si>
  <si>
    <t>Dividends paid - common</t>
  </si>
  <si>
    <t>Dividends paid - preferred</t>
  </si>
  <si>
    <t>Net cash provided (used) by financing activities</t>
  </si>
  <si>
    <t>Net decrease in cash and cash equivalents</t>
  </si>
  <si>
    <t>Cash and cash equivalents at beginning of period</t>
  </si>
  <si>
    <t>Cash and cash equivalents at end of period</t>
  </si>
  <si>
    <t>Supplemental disclosure of cash flow information</t>
  </si>
  <si>
    <t>Interest received during the period</t>
  </si>
  <si>
    <t>Interest paid during the period</t>
  </si>
  <si>
    <t>Income taxes paid during the period</t>
  </si>
  <si>
    <t>Supplemental schedule of noncash investing and financing activities</t>
  </si>
  <si>
    <t>Real estate acquired in settlement of loans</t>
  </si>
  <si>
    <t>Securitization of residential mortgage loans allocated to Available-for-sale investment securities</t>
  </si>
  <si>
    <t>Securitization of residential mortgage loans allocated to capitalized servicing rights</t>
  </si>
  <si>
    <t>Consolidated Statement of Changes in Shareholders' Equity (Unaudited) - USD ($) $ in Thousands</t>
  </si>
  <si>
    <t>Total</t>
  </si>
  <si>
    <t>Preferred Stock [Member]</t>
  </si>
  <si>
    <t>Common Stock [Member]</t>
  </si>
  <si>
    <t>Common Stock [Member]Series A Warrants [Member]</t>
  </si>
  <si>
    <t>Common Stock Issuable [Member]</t>
  </si>
  <si>
    <t>Additional Paid-in Capital [Member]</t>
  </si>
  <si>
    <t>Additional Paid-in Capital [Member]Series A Warrants [Member]</t>
  </si>
  <si>
    <t>Retained Earnings [Member]</t>
  </si>
  <si>
    <t>Accumulated Other Comprehensive Income (Loss), Net [Member]</t>
  </si>
  <si>
    <t>Treasury Stock [Member]</t>
  </si>
  <si>
    <t>Treasury Stock [Member]Series A Warrants [Member]</t>
  </si>
  <si>
    <t>Beginning balance at Dec. 31, 2014</t>
  </si>
  <si>
    <t>Preferred stock cash dividends</t>
  </si>
  <si>
    <t>Exercise of stock warrants into common stock</t>
  </si>
  <si>
    <t>Stock-based compensation plans:</t>
  </si>
  <si>
    <t>Compensation expense, net</t>
  </si>
  <si>
    <t>Exercises of stock options, net</t>
  </si>
  <si>
    <t>Stock purchase plan</t>
  </si>
  <si>
    <t>Directors' stock plan</t>
  </si>
  <si>
    <t>Deferred compensation plans, net, including dividend equivalents</t>
  </si>
  <si>
    <t>Common stock cash dividends - $1.40 per share</t>
  </si>
  <si>
    <t>Ending balance at Jun. 30, 2015</t>
  </si>
  <si>
    <t>Beginning balance at Dec. 31, 2015</t>
  </si>
  <si>
    <t>Ending balance at Jun. 30, 2016</t>
  </si>
  <si>
    <t>Consolidated Statement of Changes in Shareholders' Equity (Unaudited) (Parenthetical) - $ / shares shares in Thousands</t>
  </si>
  <si>
    <t>Common stock per share dividend amount</t>
  </si>
  <si>
    <t>Common Stock [Member] | Series A Warrants [Member]</t>
  </si>
  <si>
    <t>Exercise of warrants into shares of common stock</t>
  </si>
  <si>
    <t>Treasury Stock [Member] | Series A Warrants [Member]</t>
  </si>
  <si>
    <t>Significant accounting policies</t>
  </si>
  <si>
    <t>Accounting Policies [Abstract]</t>
  </si>
  <si>
    <t>1. Significant accounting
policies
The consolidated financial statements of M&amp;T Bank Corporation
(“M&amp;T”) and subsidiaries (“the
Company”) were compiled in accordance with generally accepted
accounting principles (“GAAP”) using the accounting
policies set forth in note 1 of Notes to Financial Statements
included in Form 10-K for the year ended December 31, 2015
(“2015 Annual Report”). In the opinion of
management, all adjustments necessary for a fair presentation have
been made and were all of a normal recurring nature.</t>
  </si>
  <si>
    <t>Acquisitions</t>
  </si>
  <si>
    <t>Business Combinations [Abstract]</t>
  </si>
  <si>
    <t>2. Acquisitions
On November 1, 2015, M&amp;T completed the acquisition of Hudson
City Bancorp, Inc. (“Hudson City”), headquartered in
Paramus, New Jersey. On that date, Hudson City Savings Bank, the
banking subsidiary of Hudson City, was merged into M&amp;T Bank, a
wholly owned banking subsidiary of M&amp;T. Hudson City Savings
Bank operated 135 banking offices in New Jersey, Connecticut and
New York at the date of acquisition. The results of operations
acquired in the Hudson City transaction have been included in the
Company’s financial results since November 1, 2015. After
application of the election, allocation and proration procedures
contained in the merger agreement with Hudson City, M&amp;T paid
$2.1 billion in cash and issued 25,953,950 shares of M&amp;T common
stock in exchange for Hudson City shares outstanding at the time of
the acquisition. The purchase price was approximately $5.2 billion
based on the cash paid to Hudson City shareholders, the fair value
of M&amp;T stock exchanged and the estimated fair value of Hudson
City stock awards converted into M&amp;T stock awards. The
acquisition of Hudson City expanded the Company’s presence in
New Jersey, Connecticut and New York, and management expects that
the Company will benefit from greater geographic diversity and the
advantages of scale associated with a larger company.
The Hudson City transaction has been accounted for using the
acquisition method of accounting and, accordingly, assets acquired,
liabilities assumed and consideration exchanged were recorded at
estimated fair value on the acquisition date. The consideration
paid for Hudson City’s common equity and the amounts of
identifiable assets acquired and liabilities assumed as of the
acquisition date were as follows:
(in thousands)
Identifiable assets:
Cash and due from banks $ 131,688
Interest-bearing deposits at banks 7,568,934
Investment securities 7,929,014
Loans 19,015,013
Goodwill 1,079,787
Core deposit intangible 131,665
Other assets 843,219
Total identifiable assets 36,699,320
Liabilities:
Deposits 17,879,589
Borrowings 13,211,598
Other liabilities 405,025
Total liabilities 31,496,212
Total consideration $ 5,203,108
Cash paid $ 2,064,284
Common stock issued (25,953,950 shares) 3,110,581
Common stock awards converted 28,243
Total consideration $ 5,203,108
NOTES TO FINANCIAL STATEMENTS, CONTINUED
2. Acquisitions, continued
In early November 2015, the Company sold $5.8 billion of investment
securities obtained in the acquisition and repaid $10.6 billion of
borrowings assumed in the transaction. In connection with the
acquisition, the Company recorded approximately $1.1 billion of
goodwill and $132 million of core deposit intangible. The core
deposit intangible asset is being amortized over a period of 7
years using an accelerated method.
The following table presents certain pro forma information as if
Hudson City had been included in the Company’s results of
operations in the three-month and six-month periods ended June 30,
2015. These results combine the historical results of Hudson City
into the Company’s consolidated statement of income and,
while certain adjustments were made for the estimated impact of
certain fair valuation adjustments and other acquisition-related
activity, they are not indicative of what would have occurred had
the acquisition taken place as indicated. In particular, no
adjustments have been made to eliminate the impact of gains on
securities transactions of $67 million during the three months
ended June 30, 2015 and $74 million during the six months ended
June 30, 2015 that may not have been recognized had the investment
securities been recorded at fair value. Additionally, the Company
expects to achieve operating cost savings and other business
synergies as a result of the acquisition which are not reflected in
the pro forma amounts that follow.
Pro forma Pro forma
(in thousands)
Total revenues(a) $ 1,370,594 2,624,039
Net income 357,654 642,891
(a) Represents net interest income
plus other income.
In connection with the Hudson City acquisition, the Company
incurred merger-related expenses related to systems conversions and
other costs of integrating and conforming acquired operations with
and into the Company. Those expenses consisted largely of
professional services and other temporary help fees associated with
preparing for systems conversions and/or integration of operations;
costs related to termination of existing contractual arrangements
for various services; initial marketing and promotion expenses
designed to introduce M&amp;T Bank to its new customers; severance
(for former Hudson City employees); travel costs; and other costs
of completing the transaction and commencing operations in new
markets and offices. The Company does not expect additional
merger-related expenses in 2016.
A summary of merger-related expenses included in the consolidated
statement of income follows:
Three months Six months
(in thousands)
Salaries and employee benefits $ 60 5,334
Equipment and net occupancy 339 1,278
Printing, postage and supplies 545 1,482
Other costs of operations 11,649 27,661
Total $ 12,593 35,755
There were no merger-related expenses during the three-month and
six-month periods ended June 30, 2015.
NOTES TO FINANCIAL STATEMENTS, CONTINUED</t>
  </si>
  <si>
    <t>Investments, Debt and Equity Securities [Abstract]</t>
  </si>
  <si>
    <t>3. Investment securities
The amortized cost and estimated fair value of investment
securities were as follows:
Amortized Gross Gross Estimated
(in thousands)
June 30, 2016
Investment securities available for sale:
U.S. Treasury and federal agencies $ 397,825 2,537 14 $ 400,348
Obligations of states and political subdivisions 5,158 131 48 5,241
Mortgage-backed securities:
Government issued or guaranteed 10,944,676 323,828 1,226 11,267,278
Privately issued 58
— 1 57
Collateralized debt obligations 28,255 17,466 2,416 43,305
Other debt securities 135,170 1,271 21,670 114,771
Equity securities 67,687 20,448 161 87,974
11,578,829 365,681 25,536 11,918,974
Investment securities held to maturity:
Obligations of states and political subdivisions 84,614 712 240 85,086
Mortgage-backed securities:
Government issued or guaranteed 2,315,012 88,526 350 2,403,188
Privately issued 168,784 927 40,737 128,974
Other debt securities 6,011
—
— 6,011
2,574,421 90,165 41,327 2,623,259
Other securities 469,689
—
— 469,689
Total $ 14,622,939 455,846 66,863 $ 15,011,922
December 31, 2015
Investment securities available for sale:
U.S. Treasury and federal agencies $ 299,890 294 187 $ 299,997
Obligations of states and political subdivisions 5,924 146 42 6,028
Mortgage-backed securities:
Government issued or guaranteed 11,592,959 142,370 48,701 11,686,628
Privately issued 74 2 2 74
Collateralized debt obligations 28,438 20,143 1,188 47,393
Other debt securities 137,556 1,514 20,190 118,880
Equity securities 73,795 10,230 354 83,671
12,138,636 174,699 70,664 12,242,671
Investment securities held to maturity:
Obligations of states and political subdivisions 118,431 1,003 421 119,013
Mortgage-backed securities:
Government issued or guaranteed 2,553,612 50,936 7,817 2,596,731
Privately issued 181,091 2,104 41,367 141,828
Other debt securities 6,575
—
— 6,575
2,859,709 54,043 49,605 2,864,147
Other securities 554,059
—
— 554,059
Total $ 15,552,404 228,742 120,269 $ 15,660,877
There were no significant gross realized gains or losses from sales
of investment securities for the three-month and six-month periods
ended June 30, 2016 and 2015, respectively.
At June 30, 2016, the amortized cost and estimated fair value of
debt securities by contractual maturity were as follows:
Amortized cost Estimated
(in thousands)
Debt securities available for sale:
Due in one year or less $ 6,147 6,176
Due after one year through five years 399,312 402,100
Due after five years through ten years 3,425 3,822
Due after ten years 157,524 151,567
566,408 563,665
Mortgage-backed securities available for sale 10,944,734 11,267,335
$ 11,511,142 11,831,000
Debt securities held to maturity:
Due in one year or less $ 28,259 28,430
Due after one year through five years 51,414 51,611
Due after five years through ten years 4,941 5,045
Due after ten years 6,011 6,011
90,625 91,097
Mortgage-backed securities held to maturity 2,483,796 2,532,162
$ 2,574,421 2,623,259
A summary of investment securities that as of June 30, 2016 and
December 31, 2015 had been in a continuous unrealized loss
position for less than twelve months and those that had been in a
continuous unrealized loss position for twelve months or longer
follows:
Less than 12 months 12 months or more
Fair Unrealized Fair Unrealized
(in thousands)
June 30, 2016
Investment securities available for sale:
U.S. Treasury and federal agencies $ 7,831 (14 )
—
—
Obligations of states and political subdivisions
—
— 1,703 (48 )
Mortgage-backed securities:
Government issued or guaranteed 245,977 (1,123 ) 7,590 (103 )
Privately issued
—
— 40 (1 )
Collateralized debt obligations 2,883 (1,078 ) 4,285 (1,338 )
Other debt securities 11,275 (409 ) 91,997 (21,261 )
Equity securities
—
— 140 (161 )
267,966 (2,624 ) 105,755 (22,912 )
Investment securities held to maturity:
Obligations of states and political subdivisions 15,813 (89 ) 12,057 (151 )
Mortgage-backed securities:
Government issued or guaranteed
—
— 125,116 (350 )
Privately issued 17,436 (3,075 ) 94,454 (37,662 )
33,249 (3,164 ) 231,627 (38,163 )
Total $ 301,215 (5,788 ) 337,382 (61,075 )
December 31, 2015
Investment securities available for sale:
U.S. Treasury and federal agencies $ 147,508 (187 )
—
—
Obligations of states and political subdivisions 865 (2 ) 1,335 (40 )
Mortgage-backed securities:
Government issued or guaranteed 4,061,899 (48,534 ) 7,216 (167 )
Privately issued
—
— 43 (2 )
Collateralized debt obligations 5,711 (335 ) 2,063 (853 )
Other debt securities 12,935 (462 ) 93,344 (19,728 )
Equity securities 18,073 (207 ) 153 (147 )
4,246,991 (49,727 ) 104,154 (20,937 )
Investment securities held to maturity:
Obligations of states and political subdivisions 42,913 (335 ) 5,853 (86 )
Mortgage-backed securities:
Government issued or guaranteed 459,983 (1,801 ) 228,867 (6,016 )
Privately issued
—
— 112,155 (41,367 )
502,896 (2,136 ) 346,875 (47,469 )
Total $ 4,749,887 (51,863 ) 451,029 (68,406 )
NOTES TO FINANCIAL STATEMENTS, CONTINUED
3. Investment securities,
continued
The Company owned 428 individual investment securities with
aggregate gross unrealized losses of $67 million at June 30,
2016. Based on a review of each of the securities in the investment
securities portfolio at June 30, 2016, the Company concluded that
it expected to recover the amortized cost basis of its
investment. As of June 30, 2016, the Company does not
intend to sell nor is it anticipated that it would be required to
sell any of its impaired investment securities at a loss. At
June 30, 2016, the Company has not identified events or
changes in circumstances which may have a significant adverse
effect on the fair value of the $470 million of cost method
investment securities.</t>
  </si>
  <si>
    <t>Loans and leases and the allowance for credit losses</t>
  </si>
  <si>
    <t>Receivables [Abstract]</t>
  </si>
  <si>
    <t>4. Loans and leases and the allowance
for credit losses
The outstanding principal balance and the carrying amount of loans
acquired at a discount that were recorded at fair value at the
acquisition date that is included in the consolidated balance sheet
were as follows:
June 30, December 31,
(in thousands)
Outstanding principal balance $ 2,735,024 3,122,935
Carrying amount:
Commercial, financial, leasing, etc. 68,648 78,847
Commercial real estate 548,485 644,284
Residential real estate 903,891 1,016,129
Consumer 650,456 725,807
$ 2,171,480 2,465,067
Purchased impaired loans included in the table above totaled $662
million at June 30, 2016 and $768 million at December 31, 2015,
representing less than 1% of the Company’s assets as of each
date. A summary of changes in the accretable yield for loans
acquired at a discount for the three months and six months ended
June 30, 2016 and 2015 follows:
Three months ended
June 30
2016 2015
Purchased Other Purchased Other
(in thousands)
Balance at beginning of period $ 171,185 269,017 $ 71,422 357,895
Interest income (14,060 ) (32,898 ) (5,772 ) (40,024 )
Reclassifications from nonaccretable balance, net 4,898 2,933 11,974 26,840
Other (a)
— 6,143
— 278
Balance at end of period $ 162,023 245,195 $ 77,624 344,989
NOTES TO FINANCIAL STATEMENTS, CONTINUED
4. Loans and leases and the allowance
for credit losses, continued
Six months ended
June 30
2016 2015
Purchased Other Purchased Other
(in thousands)
Balance at beginning of period $ 184,618 296,434 $ 76,518 397,379
Interest income (28,122 ) (70,760 ) (10,978 ) (81,301 )
Reclassifications from nonaccretable balance, net 5,527 8,597 12,084 27,023
Other (a)
— 10,924
— 1,888
Balance at end of period $ 162,023 245,195 $ 77,624 344,989
(a) Other changes in expected cash
flows including changes in interest rates and prepayment
assumptions.
A summary of current, past due and nonaccrual loans as of June 30,
2016 and December 31, 2015 follows:
Current 30-89 Days Accruing Accruing Purchased Nonaccrual Total
June 30, 2016 (in thousands)
Commercial, financial, leasing, etc. $ 21,157,606 63,069 6,665 452 766 240,684 $ 21,469,242
Real estate:
Commercial 23,390,039 125,657 16,487 13,935 36,111 172,670 23,754,899
Residential builder and developer 1,819,984 14,892
— 4,847 19,972 24,263 1,883,958
Other commercial construction 4,993,493 41,297
— 280 16,009 21,294 5,072,373
Residential 19,208,724 470,646 270,845 13,087 433,192 202,949 20,599,443
Residential-limited documentation 3,584,715 112,743
—
— 154,320 79,028 3,930,806
Consumer:
Home equity lines and loans 5,658,417 34,735
— 14,608 1,689 86,870 5,796,319
Automobile 2,669,708 39,139
— 1
— 12,390 2,721,238
Other 3,232,679 26,501 4,452 21,381
— 8,707 3,293,720
Total $ 85,715,365 928,679 298,449 68,591 662,059 848,855 $ 88,521,998
NOTES TO FINANCIAL STATEMENTS, CONTINUED
4. Loans and leases and the allowance
for credit losses, continued
Current 30-89 Days Accruing Accruing Purchased Nonaccrual Total
December 31, 2015 (in thousands)
Commercial, financial, leasing, etc. $ 20,122,648 52,868 2,310 693 1,902 241,917 $ 20,422,338
Real estate:
Commercial (d) 23,111,673 172,439 12,963 8,790 46,790 179,606 23,532,261
Residential builder and developer 1,507,856 7,969 5,760 6,925 28,734 28,429 1,585,673
Other commercial construction (d) 3,962,620 65,932 7,936 2,001 24,525 16,363 4,079,377
Residential 20,507,551 560,312 284,451 16,079 488,599 153,281 22,010,273
Residential-limited documentation 3,885,073 137,289
—
— 175,518 61,950 4,259,830
Consumer:
Home equity lines and loans 5,805,222 45,604
— 15,222 2,261 84,467 5,952,776
Automobile 2,446,473 56,181
— 6
— 16,597 2,519,257
Other 3,051,435 36,702 4,021 18,757
— 16,799 3,127,714
Total $ 84,400,551 1,135,296 317,441 68,473 768,329 799,409 $ 87,489,499
(a) Excludes loans acquired at a
discount.
(b) Loans acquired at a discount that
were recorded at fair value at acquisition date. This category
does not include purchased impaired loans that are presented
separately.
(c) Accruing loans acquired at a
discount that were impaired at acquisition date and recorded at
fair value.
(d) The Company expanded its
definition of construction loans in 2016 and, as a result,
re-characterized certain commercial real estate loans as other
commercial construction loans. The December 31, 2015 balances
reflect such changes.
One-to-four family residential mortgage loans held for sale were
$374 million and $353 million at June 30, 2016 and
December 31, 2015, respectively. Commercial mortgage
loans held for sale were $228 million at June 30, 2016 and $39
million at December 31, 2015.
Changes in the allowance for credit losses for the three months
ended June 30, 2016 were as follows:
Commercial, Real Estate
Commercial Residential Consumer Unallocated Total
(in thousands)
Beginning balance $ 323,866 331,985 68,371 160,819 77,711 $ 962,752
Provision for credit losses (10,919 ) 15,823 4,404 22,681 11 32,000
Net charge-offs
Charge-offs (7,487 ) (733 ) (5,090 ) (33,560 )
— (46,870 )
Recoveries 10,619 2,599 1,975 7,421
— 22,614
Net charge-offs 3,132 1,866 (3,115 ) (26,139 )
— (24,256 )
Ending balance $ 316,079 349,674 69,660 157,361 77,722 $ 970,496
Changes in the allowance for credit losses for the three months
ended June 30, 2015 were as follows:
Commercial, Real Estate
Commercial Residential Consumer Unallocated Total
(in thousands)
Beginning balance $ 281,069 317,375 60,741 186,052 76,136 $ 921,373
Provision for credit losses 9,737 (3,652 ) 1,624 21,016 1,275 30,000
Net charge-offs
Charge-offs (7,728 ) (3,470 ) (3,309 ) (18,455 )
— (32,962 )
Recoveries 3,672 1,041 1,238 5,625
— 11,576
Net charge-offs (4,056 ) (2,429 ) (2,071 ) (12,830 )
— (21,386 )
Ending balance $ 286,750 311,294 60,294 194,238 77,411 $ 929,987
Changes in the allowance for credit losses for the six months ended
June 30, 2016 were as follows:
Commercial, Real Estate
Commercial Residential Consumer Unallocated Total
(in thousands)
Beginning balance $ 300,404 326,831 72,238 178,320 78,199 $ 955,992
Provision for credit losses 13,445 19,836 5,622 42,574 (477 ) 81,000
Net charge-offs
Charge-offs (13,636 ) (2,005 ) (12,062 ) (77,879 )
— (105,582 )
Recoveries 15,866 5,012 3,862 14,346
— 39,086
Net charge-offs 2,230 3,007 (8,200 ) (63,533 )
— (66,496 )
Ending balance $ 316,079 349,674 69,660 157,361 77,722 $ 970,496
Changes in the allowance for credit losses for the six months ended
June 30, 2015 were as follows:
Commercial, Real Estate
Commercial Residential Consumer Unallocated Total
(in thousands)
Beginning balance $ 288,038 307,927 61,910 186,033 75,654 $ 919,562
Provision for credit losses 11,179 11,890 2,584 40,590 1,757 68,000
Net charge-offs
Charge-offs (20,078 ) (10,149 ) (6,427 ) (43,784 )
— (80,438 )
Recoveries 7,611 1,626 2,227 11,399
— 22,863
Net charge-offs (12,467 ) (8,523 ) (4,200 ) (32,385 )
— (57,575 )
Ending balance $ 286,750 311,294 60,294 194,238 77,411 $ 929,987
Despite the above allocation, the allowance for credit losses is
general in nature and is available to absorb losses from any loan
or lease type.
In establishing the allowance for credit losses, the Company
estimates losses attributable to specific troubled credits
identified through both normal and detailed or intensified credit
review processes and also estimates losses inherent in other loans
and leases on a collective basis. For purposes of determining
the level of the allowance for credit losses, the Company evaluates
its loan and lease portfolio by loan type. The amounts of loss
components in the Company’s loan and lease portfolios are
determined through a loan-by-loan analysis of larger balance
commercial loans and commercial real estate loans that are in
nonaccrual status and by applying loss factors to groups of loan
balances based on loan type and management’s classification
of such loans under the Company’s loan grading system.
Measurement of the specific loss components is typically based on
expected future cash flows, collateral values and other factors
that may impact the borrower’s ability to pay. In determining
the allowance for credit losses, the Company utilizes a loan
grading system which is applied to commercial and commercial real
estate credits on an individual loan basis. Loan officers are
responsible for continually assigning grades to these loans based
on standards outlined in the Company’s Credit Policy.
Internal loan grades are also monitored by the Company’s loan
review department to ensure consistency and strict adherence to the
prescribed standards. Loan grades are assigned loss component
factors that reflect the Company’s loss estimate for each
group of loans and leases. Factors considered in assigning loan
grades and loss component factors include borrower-specific
information related to expected future cash flows and operating
results, collateral values, geographic location, financial
condition and performance, payment status, and other information;
levels of and trends in portfolio charge-offs and recoveries;
levels of and trends in portfolio delinquencies and impaired loans;
changes in the risk profile of specific portfolios; trends in
volume and terms of loans; effects of changes in credit
concentrations; and observed trends and practices in the banking
industry. As updated appraisals are obtained on individual
loans or other events in the market place indicate that collateral
values have significantly changed, individual loan grades are
adjusted as appropriate. Changes in other factors cited may
also lead to loan grade changes at any time. Except for
consumer and residential real estate loans that are considered
smaller balance homogenous loans and acquired loans that are
evaluated on an aggregated basis, the Company considers a loan to
be impaired for purposes of applying GAAP when, based on current
information and events, it is probable that the Company will be
unable to collect all amounts according to the contractual terms of
the loan agreement or the loan is delinquent 90
days. Regardless of loan type, the Company considers a loan to
be impaired if it qualifies as a troubled debt
restructuring. Modified loans, including smaller balance
homogenous loans, that are considered to be troubled debt
restructurings are evaluated for impairment giving consideration to
the impact of the modified loan terms on the present value of the
loan’s expected cash flows.
The following tables provide information with respect to loans and
leases that were considered impaired as of June 30, 2016 and
December 31, 2015 and for the three-month and six-month
periods ended June 30, 2016 and 2015:
June 30, 2016 December 31, 2015
Recorded Unpaid Related Recorded Unpaid Related
(in thousands)
With an allowance recorded:
Commercial, financial, leasing, etc. $ 196,990 219,662 50,010 179,037 195,821 44,752
Real estate:
Commercial 79,748 89,051 16,562 85,974 95,855 18,764
Residential builder and developer 6,854 7,788 581 3,316 5,101 196
Other commercial construction 3,312 3,731 1,223 3,548 3,843 348
Residential 77,975 96,157 3,337 79,558 96,751 4,727
Residential-limited documentation 85,201 98,607 6,700 90,356 104,251 8,000
Consumer:
Home equity lines and loans 40,004 40,914 7,421 25,220 26,195 3,777
Automobile 19,137 19,137 4,022 22,525 22,525 4,709
Other 4,426 4,426 940 17,620 17,620 4,820
513,647 579,473 90,796 507,154 567,962 90,093
With no related allowance recorded:
Commercial, financial, leasing, etc. 74,409 83,632
— 93,190 110,735
—
Real estate:
Commercial 101,949 118,540
— 101,340 116,230
—
Residential builder and developer 21,619 30,837
— 27,651 47,246
—
Other commercial construction 18,334 37,278
— 13,221 31,477
—
Residential 18,945 27,933
— 19,621 30,940
—
Residential-limited documentation 17,790 29,972
— 18,414 31,113
—
253,046 328,192
— 273,437 367,741
—
Total:
Commercial, financial, leasing, etc. 271,399 303,294 50,010 272,227 306,556 44,752
Real estate:
Commercial 181,697 207,591 16,562 187,314 212,085 18,764
Residential builder and developer 28,473 38,625 581 30,967 52,347 196
Other commercial construction 21,646 41,009 1,223 16,769 35,320 348
Residential 96,920 124,090 3,337 99,179 127,691 4,727
Residential-limited documentation 102,991 128,579 6,700 108,770 135,364 8,000
Consumer:
Home equity lines and loans 40,004 40,914 7,421 25,220 26,195 3,777
Automobile 19,137 19,137 4,022 22,525 22,525 4,709
Other 4,426 4,426 940 17,620 17,620 4,820
Total $ 766,693 907,665 90,796 780,591 935,703 90,093
Three months ended Three months ended
Interest income Interest income
Average Total Cash Average Total Cash
(in thousands)
Commercial, financial, leasing, etc. $ 291,970 5,700 5,700 221,952 502 502
Real estate:
Commercial 175,028 611 611 153,105 1,004 1,004
Residential builder and developer 31,751 41 41 66,334 131 131
Other commercial construction 20,955 335 335 23,614 168 168
Residential 97,936 1,834 1,139 101,560 1,358 785
Residential-limited documentation 103,795 1,607 640 120,286 1,650 697
Consumer:
Home equity lines and loans 34,234 323 98 20,221 224 65
Automobile 20,542 322 28 26,123 416 43
Other 11,169 121 36 19,058 185 30
Total $ 787,380 10,894 8,628 752,253 5,638 3,425
Six months ended Six months ended
Interest income Interest income
Average Total Cash Average Total Cash
(in thousands)
Commercial, financial, leasing, etc. $ 294,277 6,311 6,311 218,285 1,106 1,106
Real estate:
Commercial 178,741 2,085 2,085 153,088 2,106 2,106
Residential builder and developer 32,750 83 83 69,742 194 194
Other commercial construction 18,911 373 373 24,577 223 223
Residential 97,362 3,206 2,021 103,025 2,804 1,695
Residential-limited documentation 105,634 3,079 1,270 122,970 3,260 1,344
Consumer:
Home equity lines and loans 30,127 569 183 19,952 425 113
Automobile 21,252 661 64 27,568 866 97
Other 14,443 299 63 18,960 359 63
Total $ 793,497 16,666 12,453 758,167 11,343 6,941
In accordance with the previously described policies, the Company
utilizes a loan grading system that is applied to all commercial
loans and commercial real estate loans. Loan grades are
utilized to differentiate risk within the portfolio and consider
the expectations of default for each loan. Commercial loans
and commercial real estate loans with a lower expectation of
default are assigned one of ten possible “pass” loan
grades and are generally ascribed lower loss factors when
determining the allowance for credit losses. Loans with an
elevated level of credit risk are classified as
“criticized” and are ascribed a higher loss factor when
determining the allowance for credit losses. Criticized loans
may be classified as “nonaccrual” if the Company no
longer expects to collect all amounts according to the contractual
terms of the loan agreement or the loan is delinquent 90 days or
more. All larger balance criticized commercial loans and
commercial real estate loans are individually reviewed by
centralized loan review personnel each quarter to determine the
appropriateness of the assigned loan grade, including whether the
loan should be reported as accruing or nonaccruing. Smaller
balance criticized loans are analyzed by business line risk
management areas to ensure proper loan grade
classification. Furthermore, criticized nonaccrual commercial
loans and commercial real estate loans are considered impaired and,
as a result, specific loss allowances on such loans are established
within the allowance for credit losses to the extent appropriate in
each individual instance. The following table summarizes the
loan grades applied to the various classes of the Company’s
commercial loans and commercial real estate loans.
Real Estate
Commercial, Commercial Residential Other
(in thousands)
June 30, 2016
Pass $ 20,409,928 22,785,132 1,704,457 4,847,810
Criticized accrual 818,630 797,097 155,238 203,269
Criticized nonaccrual 240,684 172,670 24,263 21,294
Total $ 21,469,242 23,754,899 1,883,958 5,072,373
December 31, 2015
Pass $ 19,442,183 22,697,398 1,497,465 3,834,137
Criticized accrual 738,238 655,257 59,779 228,877
Criticized nonaccrual 241,917 179,606 28,429 16,363
Total $ 20,422,338 23,532,261 1,585,673 4,079,377
In determining the allowance for credit losses, residential real
estate loans and consumer loans are generally evaluated
collectively after considering such factors as payment performance
and recent loss experience and trends, which are mainly driven by
current collateral values in the market place as well as the amount
of loan defaults. Loss rates on such loans are determined by
reference to recent charge-off history and are evaluated (and
adjusted if deemed appropriate) through consideration of other
factors including near-term forecasted loss estimates developed by
the Company’s Credit Department. In arriving at such
forecasts, the Company considers the current estimated fair value
of its collateral based on geographical adjustments for home price
depreciation/appreciation and overall borrower repayment
performance. With regard to collateral values, the realizability of
such values by the Company contemplates repayment of any first lien
position prior to recovering amounts on a second lien position.
However, residential real estate loans and outstanding balances of
home equity loans and lines of credit that are more than 150 days
past due are generally evaluated for collectibility on a
loan-by-loan basis giving consideration to estimated collateral
values. The carrying value of residential real estate loans and
home equity loans and lines of credit for which a partial
charge-off has been recognized aggregated $52 million and $31
million, respectively, at June 30, 2016 and $55 million and $21
million, respectively, at December 31, 2015. Residential real
estate loans and home equity loans and lines of credit that were
more than 150 days past due but did not require a partial
charge-off because the net realizable value of the collateral
exceeded the outstanding customer balance totaled $18 million and
$39 million, respectively, at June 30, 2016 and $20 million and $28
million, respectively, at December 31, 2015.
The Company also measures additional losses for purchased impaired
loans when it is probable that the Company will be unable to
collect all cash flows expected at acquisition plus additional cash
flows expected to be collected arising from changes in estimates
after acquisition. The determination of the allocated portion
of the allowance for credit losses is very subjective. Given
that inherent subjectivity and potential imprecision involved in
determining the allocated portion of the allowance for credit
losses, the Company also provides an inherent unallocated portion
of the allowance. The unallocated portion of the allowance is
intended to recognize probable losses that are not otherwise
identifiable and includes management’s subjective
determination of amounts necessary to provide for the possible use
of imprecise estimates in determining the allocated portion of the
allowance. Therefore, the level of the unallocated portion of the
allowance is primarily reflective of the inherent imprecision in
the various calculations used in determining the allocated portion
of the allowance for credit losses. Other factors that could
also lead to changes in the unallocated portion include the effects
of expansion into new markets for which the Company does not have
the same degree of familiarity and experience regarding portfolio
performance in changing market conditions, the introduction of new
loan and lease product types, and other risks associated with the
Company’s loan portfolio that may not be specifically
identifiable.
The allocation of the allowance for credit losses summarized on the
basis of the Company’s impairment methodology was as
follows:
Commercial, Real Estate
Commercial Residential Consumer Total
(in thousands)
June 30, 2016
Individually evaluated for impairment $ 50,010 18,292 10,037 12,383 $ 90,722
Collectively evaluated for impairment 266,069 328,919 57,666 143,891 796,545
Purchased impaired
— 2,463 1,957 1,087 5,507
Allocated $ 316,079 349,674 69,660 157,361 892,774
Unallocated 77,722
Total $ 970,496
December 31, 2015
Individually evaluated for impairment $ 44,752 19,175 12,727 13,306 $ 89,960
Collectively evaluated for impairment 255,615 307,000 57,624 163,511 783,750
Purchased impaired 37 656 1,887 1,503 4,083
Allocated $ 300,404 326,831 72,238 178,320 877,793
Unallocated 78,199
Total $ 955,992
The recorded investment in loans and leases summarized on the basis
of the Company’s impairment methodology was as follows:
Commercial, Real Estate
Commercial Residential Consumer Total
(in thousands)
June 30, 2016
Individually evaluated for impairment $ 271,399 230,960 199,911 63,567 $ 765,837
Collectively evaluated for impairment 21,197,077 30,408,178 23,742,826 11,746,021 87,094,102
Purchased impaired 766 72,092 587,512 1,689 662,059
Total $ 21,469,242 30,711,230 24,530,249 11,811,277 $ 88,521,998
December 31, 2015
Individually evaluated for impairment $ 272,227 234,132 207,949 65,365 $ 779,673
Collectively evaluated for impairment 20,148,209 28,863,130 25,398,037 11,532,121 85,941,497
Purchased impaired 1,902 100,049 664,117 2,261 768,329
Total $ 20,422,338 29,197,311 26,270,103 11,599,747 $ 87,489,499
During the normal course of business, the Company modifies loans to
maximize recovery efforts. If the borrower is experiencing
financial difficulty and a concession is granted, the Company
considers such modifications as troubled debt restructurings and
classifies those loans as either nonaccrual loans or renegotiated
loans. The types of concessions that the Company grants
typically include principal deferrals and interest rate
concessions, but may also include other types of concessions.
The tables that follow summarize the Company’s loan
modification activities that were considered troubled debt
restructurings for the three months ended June 30, 2016 and
2015:
Recorded investment Financial effects of
Three months ended June 30, 2016 Number Pre- Post- Recorded Interest
(dollars in
thousands)
Commercial, financial, leasing, etc.
Principal deferral 33 $ 45,733 $ 45,657 $ (76 ) $
—
Combination of concession types 5 15,257 14,217 (1,040 )
—
Real estate:
Commercial
Principal deferral 10 2,726 2,710 (16 )
—
Interest rate reduction 1 129 129
— (25 )
Other 1 4,723 4,447 (276 )
—
Combination of concession types 4 7,065 7,008 (57 ) (31 )
Residential builder and developer
Principal deferral 3 23,905 22,958 (947 )
—
Other commercial construction
Principal deferral 1 250 250
—
—
Combination of concession types 1 124 124
—
—
Residential
Principal deferral 8 963 1,040 77
—
Combination of concession types 8 1,043 1,122 79
—
Residential-limited documentation
Principal deferral 2 151 195 44
—
Consumer:
Home equity lines and loans
Principal deferral 1 69 69
—
—
Combination of concession types 31 3,737 3,737
— (280 )
Automobile
Principal deferral 44 158 158
—
—
Other 22 17 17
—
—
Other
Principal deferral 29 551 551
—
—
Other 3 20 20
—
—
Combination of concession types 9 49 49
— (5 )
Total 216 $ 106,670 $ 104,458 $ (2,212 ) $ (341 )
(a) Financial effects impacting the
recorded investment included principal payments or advances,
charge-offs and capitalized escrow arrearages.
(b) Represents the present value of
interest rate concessions discounted at the effective rate of the
original loan.
Recorded investment Financial effects of
Three months ended June 30, 2015 Number Pre- Post- Recorded Interest
(dollars in
thousands)
Commercial, financial, leasing, etc.
Principal deferral 30 $ 16,018 $ 15,355 $ (663 ) $
—
Other 2 8,991 8,883 (108 )
—
Combination of concession types 2 15,889 17,864 1,975 (239 )
Real estate:
Commercial
Principal deferral 15 38,983 37,585 (1,398 )
—
Combination of concession types 1 436 436
— (53 )
Residential builder and developer
Principal deferral 1 9,252 9,200 (52 )
—
Residential
Principal deferral 12 693 754 61
—
Combination of concession types 9 961 1,066 105 (144 )
Residential-limited documentation
Principal deferral 1 161 161
—
—
Combination of concession types 2 424 426 2 (26 )
Consumer:
Home equity lines and loans
Principal deferral 1 1,198 1,198
—
—
Combination of concession types 14 1,356 1,356
— (212 )
Automobile
Principal deferral 63 615 615
—
—
Interest rate reduction 4 95 95
— (7 )
Other 13 21 21
—
—
Combination of concession types 9 138 138
— (4 )
Other
Principal deferral 27 770 770
—
—
Other 2 21 21
—
—
Combination of concession types 10 43 43
— (7 )
Total 218 $ 96,065 $ 95,987 $ (78 ) $ (692 )
(a) Financial effects impacting the
recorded investment included principal payments or advances,
charge-offs and capitalized escrow arrearages.
(b) Represents the present value of
interest rate concessions discounted at the effective rate of the
original loan.
The tables below summarize the Company’s loan modification
activities that were considered troubled debt restructurings for
the six months ended June 30, 2016 and 2015:
Recorded investment Financial effects of
Six months ended June 30, 2016 Number Pre- Post- Recorded Interest
(dollars in
thousands)
Commercial, financial, leasing, etc.
Principal deferral 57 $ 57,304 $ 58,378 $ 1,074 $
—
Combination of concession types 12 21,414 20,169 (1,245 )
—
Real estate:
Commercial
Principal deferral 26 6,209 6,158 (51 )
—
Interest rate reduction 1 129 129
— (25 )
Other 1 4,723 4,447 (276 )
—
Combination of concession types 9 10,998 10,932 (66 ) (66 )
Residential builder and developer
Principal deferral 3 23,905 22,958 (947 )
—
Other commercial construction
Principal deferral 1 250 250
—
—
Combination of concession types 1 124 124
—
—
Residential
Principal deferral 25 2,944 3,231 287
—
Combination of concession types 18 3,364 3,491 127
—
Residential-limited documentation
Principal deferral 3 276 333 57
—
Combination of concession types 5 1,312 1,379 67 (339 )
Consumer:
Home equity lines and loans
Principal deferral 4 404 404
—
—
Combination of concession types 54 6,233 6,233
— (563 )
Automobile
Principal deferral 92 679 679
—
—
Other 38 55 55
—
—
Combination of concession types 8 85 85
— (3 )
Other
Principal deferral 55 925 925
—
—
Other 5 45 45
—
—
Combination of concession types 17 196 196
— (32 )
Total 435 $ 141,574 $ 140,601 $ (973 ) $ (1,028 )
(a) Financial effects impacting the
recorded investment included principal payments or advances,
charge-offs and capitalized escrow arrearages.
(b) Represents the present value of
interest rate concessions discounted at the effective rate of the
original loan.
Recorded investment Financial effects of
Six months ended June 30, 2015 Number Pre- Post- Recorded Interest
(dollars in
thousands)
Commercial, financial, leasing, etc.
Principal deferral 51 $ 17,590 $ 16,912 $ (678 ) $
—
Interest rate reduction 1 99 99
— (19 )
Other 2 8,991 8,883 (108 )
—
Combination of concession types 5 25,044 24,853 (191 ) (239 )
Real estate:
Commercial
Principal deferral 22 42,775 41,361 (1,414 )
—
Combination of concession types 5 2,082 2,073 (9 ) (105 )
Residential builder and developer
Principal deferral 2 10,650 10,598 (52 )
—
Residential
Principal deferral 19 1,414 1,496 82
—
Combination of concession types 12 1,255 1,415 160 (178 )
Residential-limited documentation
Principal deferral 1 161 161
—
—
Combination of concession types 3 634 636 2 (30 )
Consumer:
Home equity lines and loans
Principal deferral 2 1,219 1,219
—
—
Combination of concession types 19 1,552 1,552
— (225 )
Automobile
Principal deferral 98 918 918
—
—
Interest rate reduction 7 137 137
— (10 )
Other 23 41 41
—
—
Combination of concession types 17 222 222
— (11 )
Other
Principal deferral 49 1,066 1,066
—
—
Other 7 80 80
—
—
Combination of concession types 23 267 267
— (32 )
Total 368 $ 116,197 $ 113,989 $ (2,208 ) $ (849 )
(a) Financial effects impacting the
recorded investment included principal payments or advances,
charge-offs and capitalized escrow arrearages.
(b) Represents the present value of
interest rate concessions discounted at the effective rate of the
original loan.
Troubled debt restructurings are considered to be impaired loans
and for purposes of establishing the allowance for credit losses
are evaluated for impairment giving consideration to the impact of
the modified loan terms on the present value of the loan’s
expected cash flows. Impairment of troubled debt
restructurings that have subsequently defaulted may also be
measured based on the loan’s observable market price or the
fair value of collateral if the loan is
collateral-dependent. Charge-offs may also be recognized on
troubled debt restructurings that have subsequently
defaulted. Loans that were modified as troubled debt
restructurings during the twelve months ended June 30, 2016 and
2015 and for which there was a subsequent payment default during
the six-month periods ended June 30, 2016 and 2015,
respectively, were not material.
The amount of foreclosed residential real estate property held by
the Company was $158 million and $172 million at
June 30, 2016 and December 31, 2015, respectively. There
were $305 million and $315 million at June 30, 2016 and
December 31, 2015, respectively, in loans secured by
residential real estate that were in the process of
foreclosure.</t>
  </si>
  <si>
    <t>Borrowings</t>
  </si>
  <si>
    <t>Debt Disclosure [Abstract]</t>
  </si>
  <si>
    <t>5. Borrowings
M&amp;T had $515 million of fixed and variable rate junior
subordinated deferrable interest debentures (“Junior
Subordinated Debentures”) outstanding at June 30, 2016 that
are held by various trusts that were issued in connection with the
issuance by those trusts of preferred capital securities
(“Capital Securities”) and common securities
(“Common Securities”). The proceeds from the
issuances of the Capital Securities and the Common Securities were
used by the trusts to purchase the Junior Subordinated Debentures.
The Common Securities of each of those trusts are wholly owned by
M&amp;T and are the only class of each trust’s securities
possessing general voting powers. The Capital Securities
represent preferred undivided interests in the assets of the
corresponding trust. Under the Federal Reserve Board’s
risk-based capital guidelines, beginning in 2016 none of the
securities are includable in M&amp;T’s Tier 1 regulatory
capital, but do qualify for inclusion in Tier 2 regulatory
capital.
Holders of the Capital Securities receive preferential cumulative
cash distributions unless M&amp;T exercises its right to extend the
payment of interest on the Junior Subordinated Debentures as
allowed by the terms of each such debenture, in which case payment
of distributions on the respective Capital Securities will be
deferred for comparable periods. During an extended interest
period, M&amp;T may not pay dividends or distributions on, or
repurchase, redeem or acquire any shares of its capital stock. In
general, the agreements governing the Capital Securities, in the
aggregate, provide a full, irrevocable and unconditional guarantee
by M&amp;T of the payment of distributions on, the redemption of,
and any liquidation distribution with respect to the Capital
Securities. The obligations under such guarantee and the Capital
Securities are subordinate and junior in right of payment to all
senior indebtedness of M&amp;T.
The Capital Securities will remain outstanding until the Junior
Subordinated Debentures are repaid at maturity, are redeemed prior
to maturity or are distributed in liquidation to the trusts. The
Capital Securities are mandatorily redeemable in whole, but not in
part, upon repayment at the stated maturity dates (ranging from
2027 to 2033) of the Junior Subordinated Debentures or the earlier
redemption of the Junior Subordinated Debentures in whole upon the
occurrence of one or more events set forth in the indentures
relating to the Capital Securities, and in whole or in part at any
time after an optional redemption prior to contractual maturity
contemporaneously with the optional redemption of the related
Junior Subordinated Debentures in whole or in part, subject to
possible regulatory approval.
Also included in long-term borrowings are agreements to repurchase
securities of $1.9 billion at each of June 30, 2016 and
December 31, 2015. The agreements reflect various repurchase
dates through 2020, however, the contractual maturities of the
underlying investment securities extend beyond such repurchase
dates. The agreements are subject to legally enforceable
master netting arrangements, however, the Company has not offset
any amounts related to these agreements in its consolidated
financial statements. The Company posted collateral consisting
primarily of government guaranteed mortgage-backed securities of
$2.0 billion at each of June 30, 2016 and December 31,
2015.</t>
  </si>
  <si>
    <t>Equity [Abstract]</t>
  </si>
  <si>
    <t>6. Shareholders’
equity
M&amp;T is authorized to issue 1,000,000 shares of preferred stock
with a $1.00 par value per share. Preferred shares outstanding
rank senior to common shares both as to dividends and liquidation
preference, but have no general voting rights.
Issued and outstanding preferred stock of M&amp;T as of June 30,
2016 and December 31, 2015 is presented below:
Shares Carrying value
(dollars in
thousands)
Series A (a)
Fixed Rate Cumulative Perpetual Preferred Stock, $1,000 liquidation
preference per share 230,000 $ 230,000
Series C (a)
Fixed Rate Cumulative Perpetual Preferred Stock, $1,000
liquidation preference per share 151,500 $ 151,500
Series D (b)
Fixed Rate Non-cumulative Perpetual Preferred Stock, $10,000
liquidation preference per share 50,000 $ 500,000
Series E (c)
Fixed-to-Floating Rate Non-cumulative Perpetual Preferred Stock
$1,000 liquidation preference per share 350,000 $ 350,000
(a) Dividends, if declared, are paid
at 6.375%. Warrants to purchase M&amp;T common stock at $73.86 per
share issued in connection with the Series A preferred stock expire
in 2018 and totaled 713,855 at June 30, 2016 and 719,175 at
December 31, 2015.
(b) Dividends, if declared, are paid
semi-annually at a rate of 6.875% per year. The shares became
redeemable in whole or in part on June 15, 2016.
(c) Dividends, if declared, are paid
semi-annually at a rate of 6.45% through February 14, 2024 and
thereafter will be paid quarterly at a rate of the three-month
LIBOR plus 361 basis points (hundredths of one percent). The
shares are redeemable in whole or in part on or after February 15,
2024. Notwithstanding M&amp;T’s option to redeem the
shares, if an event occurs such that the shares no longer qualify
as Tier 1 capital, M&amp;T may redeem all of the shares within 90
days following that occurrence.
In addition to the Series A warrants mentioned in (a) above, a
warrant to purchase 95,383 shares of M&amp;T common stock at
$518.96 per share was outstanding at June 30, 2016 and
December 31, 2015. The obligation under that warrant was assumed by
M&amp;T in an acquisition.</t>
  </si>
  <si>
    <t>Pension plans and other postretirement benefits</t>
  </si>
  <si>
    <t>Compensation and Retirement Disclosure [Abstract]</t>
  </si>
  <si>
    <t>7. Pension plans and other
postretirement benefits
The Company provides defined benefit pension and other
postretirement benefits (including health care and life insurance
benefits) to qualified retired employees. Net periodic defined
benefit cost for defined benefit plans consisted of the
following:
Pension Other
Three months ended
June 30
2016 2015 2016 2015
(in thousands)
Service cost $ 6,137 5,832 340 174
Interest cost on projected benefit obligation 20,822 17,732 1,281 652
Expected return on plan assets (26,423 ) (23,476 )
—
—
Amortization of prior service credit (789 ) (1,478 ) (330 ) (329 )
Amortization of net actuarial loss 6,773 11,237 30 28
Net periodic benefit cost $ 6,520 9,847 1,321 525
Pension Other
Six months ended
June 30
2016 2015 2016 2015
(in thousands)
Service cost $ 12,519 11,832 798 374
Interest cost on projected benefit obligation 41,705 35,507 2,486 1,302
Expected return on plan assets (54,237 ) (47,051 )
—
—
Amortization of prior service credit (1,614 ) (3,003 ) (680 ) (679 )
Amortization of net actuarial loss 15,073 22,412 30 53
Net periodic benefit cost $ 13,446 19,697 2,634 1,050
Expense incurred in connection with the Company’s defined
contribution pension and retirement savings plans totaled
$15,274,000 and $13,346,000 for the three months ended
June 30, 2016 and 2015, respectively, and $32,964,000 and
$30,096,000 for the six months ended June 30, 2016 and 2015,
respectively.</t>
  </si>
  <si>
    <t>Earnings per common share</t>
  </si>
  <si>
    <t>Earnings Per Share [Abstract]</t>
  </si>
  <si>
    <t>8. Earnings per common share
The computations of basic earnings per common share follow:
Three months ended June 30
Six months ended June 30
2016 2015 2016 2015
(in thousands,
except per share)
Income available to common shareholders:
Net income $ 336,031 286,688 634,559 528,301
Less: Preferred stock dividends (a) (20,317 ) (20,317 ) (40,635 ) (40,635 )
Net income available to common equity 315,714 266,371 593,924 487,666
Less: Income attributable to unvested stock-based compensation
awards (2,746 ) (2,900 ) (5,227 ) (5,371 )
Net income available to common shareholders $ 312,968 263,471 588,697 482,295
Weighted-average shares outstanding:
Common shares outstanding (including common stock issuable) and
unvested stock-based compensation awards 159,164 133,818 159,692 133,680
Less: Unvested stock-based compensation awards (1,362 ) (1,462 ) (1,424 ) (1,477 )
Weighted-average shares outstanding 157,802 132,356 158,268 132,203
Basic earnings per common share $ 1.98 1.99 3.72 3.65
(a) Including impact of not as yet
declared cumulative dividends.
The computations of diluted earnings per common share follow:
Three months ended June 30
Six months ended June 30
2016 2015 2016 2015
(in thousands,
except per share)
Net income available to common equity $ 315,714 266,371 593,924 487,666
Less: Income attributable to unvested stock-based compensation
awards (2,740 ) (2,890 ) (5,217 ) (5,353 )
Net income available to common shareholders $ 312,974 263,481 588,707 482,313
Adjusted weighted-average shares outstanding:
Common and unvested stock-based compensation awards 159,164 133,818 159,692 133,680
Less: Unvested stock-based compensation awards (1,362 ) (1,462 ) (1,424 ) (1,477 )
Plus: Incremental shares from assumed conversion of stock-based
compensation awards and warrants to purchase common stock 539 760 493 741
Adjusted weighted-average shares outstanding 158,341 133,116 158,761 132,944
Diluted earnings per common share $ 1.98 1.98 3.71 3.63
GAAP defines unvested share-based awards that contain
nonforfeitable rights to dividends or dividend equivalents (whether
paid or unpaid) as participating securities that shall be included
in the computation of earnings per common share pursuant to the
two-class method. The Company has issued stock-based
compensation awards in the form of restricted stock and restricted
stock units, which, in accordance with GAAP, are considered
participating securities.
Stock-based compensation awards and warrants to purchase common
stock of M&amp;T representing approximately 2.7 million and
1.6 million common shares during the three-month periods ended
June 30, 2016 and 2015, respectively, and 2.8 million and
2.1 million common shares during the six-month periods ended
June 30, 2016 and 2015, respectively, were not included in the
computations of diluted earnings per common share because the
effect on those periods would have been antidilutive.</t>
  </si>
  <si>
    <t>Comprehensive income</t>
  </si>
  <si>
    <t>9. Comprehensive income
The following tables display the components of other comprehensive
income (loss) and amounts reclassified from accumulated other
comprehensive income (loss) to net income:
Investment securities
With All Defined Other Total Income Net
(in thousands)
Balance – January 1, 2016 $ 16,359 62,849 (489,660 ) (4,093 ) $ (414,545 ) 162,918 $ (251,627 )
Other comprehensive income before reclassifications:
Unrealized holding gains, net 9,260 227,118
—
— 236,378 (93,010 ) 143,368
Foreign currency translation adjustment
—
—
— (2,489 ) (2,489 ) 871 (1,618 )
Total other comprehensive income (loss) before
reclassifications 9,260 227,118
— (2,489 ) 233,889 (92,139 ) 141,750
Amounts reclassified from accumulated other comprehensive income
that (increase) decrease net income:
Accretion of unrealized holding losses on held-to-maturity
(“HTM”) securities
— 2,081
—
— 2,081 (b) (819 ) 1,262
Gains realized in net income
— (268 )
—
— (268 )(c) 102 (166 )
Accretion of net gain on terminated cash flow hedges
—
—
— (77 ) (77 )(d) 30 (47 )
Amortization of prior service credit
—
— (2,294 )
— (2,294 )(e) 902 (1,392 )
Amortization of actuarial losses
—
— 15,103
— 15,103 (e) (5,904 ) 9,199
Total reclassifications
— 1,813 12,809 (77 ) 14,545 (5,689 ) 8,856
Total gain (loss) during the period 9,260 228,931 12,809 (2,566 ) 248,434 (97,828 ) 150,606
Balance – June 30, 2016 $ 25,619 291,780 (476,851 ) (6,659 ) $ (166,111 ) 65,090 $ (101,021 )
Investment securities
With All Defined Other Total Income Net
(in thousands)
Balance – January 1, 2015 $ 7,438 201,828 (503,027 ) (4,082 ) $ (297,843 ) 116,849 $ (180,994 )
Other comprehensive income before reclassifications:
Unrealized holding gains (losses), net 5,670 (85,602 )
—
— (79,932 ) 31,617 (48,315 )
Foreign currency translation adjustment
—
—
— (779 ) (779 ) 261 (518 )
Gains on cash flow hedges
—
—
— 1,453 1,453 (568 ) 885
Total other comprehensive income (loss) before
reclassifications 5,670 (85,602 )
— 674 (79,258 ) 31,310 (47,948 )
Amounts reclassified from accumulated other comprehensive income
that (increase) decrease net income:
Accretion of unrealized holding losses on HTM securities
— 1,589
—
— 1,589 (b) (621 ) 968
Losses realized in net income
— 108
—
— 108 (c) (40 ) 68
Accretion of net gain on terminated cash flow hedges
—
—
— (63 ) (63 )(d) 25 (38 )
Amortization of prior service credit
—
— (3,682 )
— (3,682 )(e) 1,640 (2,042 )
Amortization of actuarial losses
—
— 22,465
— 22,465 (e) (9,981 ) 12,484
Total reclassifications
— 1,697 18,783 (63 ) 20,417 (8,977 ) 11,440
Total gain (loss) during the period 5,670 (83,905 ) 18,783 611 (58,841 ) 22,333 (36,508 )
Balance – June 30, 2015 $ 13,108 117,923 (484,244 ) (3,471 ) $ (356,684 ) 139,182 $ (217,502 )
(a) Other-than-temporary
impairment
(b) Included in interest
income
(c) Included in gain (loss) on bank
investment securities
(d) Included in interest
expense
(e) Included in salaries and employee
benefits expense
Accumulated other comprehensive income (loss), net consisted of the
following:
Defined
Investment securities benefit
With OTTI All other plans Other Total
(in thousands)
Balance – December 31, 2015 $ 9,921 38,166 (296,979 ) (2,735 ) $ (251,627 )
Net gain (loss) during period 5,616 138,848 7,807 (1,665 ) 150,606
Balance – June 30, 2016 $ 15,537 177,014 (289,172 ) (4,400 ) $ (101,021 )</t>
  </si>
  <si>
    <t>Derivative financial instruments</t>
  </si>
  <si>
    <t>Derivative Instruments and Hedging Activities Disclosure [Abstract]</t>
  </si>
  <si>
    <t>10. Derivative financial
instruments
As part of managing interest rate risk, the Company enters into
interest rate swap agreements to modify the repricing
characteristics of certain portions of the Company’s
portfolios of earning assets and interest-bearing
liabilities. The Company designates interest rate swap
agreements utilized in the management of interest rate risk as
either fair value hedges or cash flow hedges. Interest rate
swap agreements are generally entered into with counterparties that
meet established credit standards and most contain master netting
and collateral provisions protecting the at-risk party. Based on
adherence to the Company’s credit standards and the presence
of the netting and collateral provisions, the Company believes that
the credit risk inherent in these contracts was not material as of
June 30, 2016.
The net effect of interest rate swap agreements was to increase net
interest income by $10 million and $11 million for the three-month
Information about interest rate swap agreements entered into for
interest rate risk management purposes summarized by type of
financial instrument the swap agreements were intended to hedge
follows:
Notional Average Weighted-
amount maturity Fixed Variable
(in thousands) (in years)
June 30, 2016
Fair value hedges:
Fixed rate long-term borrowings (a) $ 1,400,000 1.2 4.42 % 1.63 %
December 31, 2015
Fair value hedges:
Fixed rate long-term borrowings (a) $ 1,400,000 1.7 4.42 % 1.39 %
(a) Under the terms of these
agreements, the Company receives settlement amounts at a fixed rate
and pays at a variable rate.
The Company utilizes commitments to sell residential and commercial
real estate loans to hedge the exposure to changes in the fair
value of real estate loans held for sale. Such commitments
have generally been designated as fair value hedges. The Company
also utilizes commitments to sell real estate loans to offset the
exposure to changes in fair value of certain commitments to
originate real estate loans for sale.
Derivative financial instruments used for trading account purposes
included interest rate contracts, foreign exchange and other option
contracts, foreign exchange forward and spot contracts, and
financial futures. Interest rate contracts entered into for trading
account purposes had notional values of $20.1 billion and
$18.4 billion at June 30, 2016 and December 31, 2015,
respectively. The notional amounts of foreign currency and
other option and futures contracts entered into for trading account
purposes aggregated $826 million and $1.6 billion at June
30, 2016 and December 31, 2015, respectively.
Information about the fair values of derivative instruments in the
Company’s consolidated balance sheet and consolidated
statement of income follows:
Asset derivatives Liability derivatives
Fair value Fair value
June 30, December 31, June 30, December 31,
(in thousands)
Derivatives designated and qualifying as hedging
instruments
Fair value hedges:
Interest rate swap agreements (a) $ 33,648 43,892
—
—
Commitments to sell real estate loans (a) 71 1,844 8,545 656
33,719 45,736 8,545 656
Derivatives not designated and qualifying as hedging
instruments
Mortgage-related commitments to originate real estate loans for
sale (a) 21,431 10,282 48 403
Commitments to sell real estate loans (a) 292 533 7,720 846
Trading:
Interest rate contracts (b) 401,512 203,517 345,681 153,723
Foreign exchange and other option and futures
contracts (b) 7,975 8,569 6,860 7,022
431,210 222,901 360,309 161,994
Total derivatives $ 464,929 268,637 368,854 162,650
(a) Asset derivatives are reported in
other assets and liability derivatives are reported in other
liabilities.
(b) Asset derivatives are reported in
trading account assets and liability derivatives are reported in
other liabilities.
Amount of gain (loss) recognized
Three months ended Three months ended
Derivative Hedged item Derivative Hedged item
(in thousands)
Derivatives in fair value hedging relationships
Interest rate swap agreements:
Fixed rate long-term borrowings (a) $ (7,611 ) 7,146 (9,354 ) 8,952
Derivatives not designated as hedging instruments
Trading:
Interest rate contracts (b) $ 5,782 1,772
Foreign exchange and other option and futures
contracts (b) 2,457 1,621
Total $ 8,239 3,393
Amount of gain (loss) recognized
Six months ended Six months ended
Derivative Hedged item Derivative Hedged item
(in thousands)
Derivatives in fair value hedging relationships
Interest rate swap agreements:
Fixed rate long-term borrowings (a) $ (10,244 ) 9,016 (9,750 ) 9,113
Derivatives not designated as hedging instruments
Trading:
Interest rate contracts (b) $ 6,756 2,432
Foreign exchange and other option and futures contracts (b) 3,669 4,410
Total $ 10,425 6,842
(a) Reported as other revenues from
operations.
(b) Reported as trading account and
foreign exchange gains.
The Company has commitments to sell and commitments to originate
residential and commercial real estate loans that are considered
derivatives. The Company designates certain of the commitments
to sell real estate loans as fair value hedges of real estate loans
held for sale. The Company also utilizes commitments to sell
real estate loans to offset the exposure to changes in the fair
value of certain commitments to originate real estate loans for
sale. As a result of these activities, net unrealized pre-tax
gains related to hedged loans held for sale, commitments to
originate loans for sale and commitments to sell loans were
approximately $28 million and $18 million at June 30, 2016 and
December 31, 2015, respectively. Changes in unrealized gains
and losses are included in mortgage banking revenues and, in
general, are realized in subsequent periods as the related loans
are sold and commitments satisfied.
The Company does not offset derivative asset and liability
positions in its consolidated financial statements. The
Company’s exposure to credit risk by entering into derivative
contracts is mitigated through master netting agreements and
collateral posting requirements. Master netting agreements
covering interest rate and foreign exchange contracts with the same
party include a right to set-off that becomes enforceable in the
event of default, early termination or under other specific
conditions.
The aggregate fair value of derivative financial instruments in
a liability position, which are subject to enforceable master
netting arrangements, was $113 million and $59 million at June 30,
2016 and December 31, 2015, respectively. After consideration
of such netting arrangements, the net liability positions with
counterparties aggregated $108 million and $55 million at
June 30, 2016 and December 31, 2015, respectively. The
Company was required to post collateral relating to those positions
of $102 million and $52 million at June 30, 2016 and December
31, 2015, respectively. Certain of the Company’s
derivative financial instruments contain provisions that require
the Company to maintain specific credit ratings from credit rating
agencies to avoid higher collateral posting requirements. If the
Company’s debt rating were to fall below specified ratings,
the counterparties of the derivative financial instruments could
demand immediate incremental collateralization on those instruments
in a net liability position. The aggregate fair value of all
derivative financial instruments with such credit risk-related
contingent features in a net liability position on June 30,
2016 was $21 million, for which the Company had posted collateral
of $17 million in the normal course of business. If the credit
risk-related contingent features had been triggered on June 30,
2016, the maximum amount of additional collateral the Company would
have been required to post to counterparties was $4 million.
The aggregate fair value of derivative financial instruments in an
asset position, which are subject to enforceable master netting
arrangements, was $14 million and $23 million at June 30, 2016 and
December 31, 2015, respectively. After consideration of such
netting arrangements, the net asset positions with counterparties
aggregated $9 million and $19 million at June 30, 2016 and
December 31, 2015, respectively. Counterparties posted
collateral relating to those positions of $9 million and
$22 million at June 30, 2016 and December 31, 2015,
respectively. Trading account interest rate swap agreements
entered into with customers are subject to the Company’s
credit risk standards and often contain collateral provisions.
In addition to the derivative contracts noted above, the Company
clears certain derivative transactions through a clearinghouse
rather than directly with counterparties. Those transactions
cleared through a clearinghouse require initial margin collateral
and additional collateral for contracts in a net liability
position. The net fair values of derivative instruments
cleared through clearinghouses at June 30, 2016 was a net liability
position of $212 million and at December 31, 2015 was a net
liability position of $50 million.
Collateral posted with clearinghouses was $280 million and $99
million at June 30, 2016 and December 31, 2015,
respectively.</t>
  </si>
  <si>
    <t>Variable interest entities and asset securitizations</t>
  </si>
  <si>
    <t>Text Block [Abstract]</t>
  </si>
  <si>
    <t>11. Variable interest entities and
asset securitizations
In accordance with GAAP, at December 31, 2015 the Company
determined that it was the primary beneficiary of a residential
mortgage loan securitization trust considering its role as servicer
and its retained subordinated interests in the trust. As a
result, the Company had included the one-to-four family residential
mortgage loans that were included in the trust in its consolidated
financial statements. In the first quarter of 2016, the
securitization trust was terminated as the Company exercised its
right to purchase the underlying mortgage loans pursuant to the
clean-up call provisions of the trust. At December 31, 2015,
the carrying value of the loans in the securitization trust was $81
million. The outstanding principal amount of mortgage-backed
securities issued by the qualified special purpose trust that was
held by parties unrelated to the Company at December 31, 2015 was
$13 million.
As described in note 5, M&amp;T has issued junior subordinated
debentures payable to various trusts that have issued Capital
Securities. M&amp;T owns the common securities of those trust
entities. The Company is not considered to be the primary
beneficiary of those entities and, accordingly, the trusts are not
included in the Company’s consolidated financial statements.
At June 30, 2016 and December 31, 2015, the Company
included the junior subordinated debentures as “long-term
borrowings” in its consolidated balance sheet and recognized
$24 million in other assets for its “ ”
The Company has invested as a limited partner in various
partnerships that collectively had total assets of approximately
$1.1 billion at each of June 30, 2016 and December 31,
2015. Those partnerships generally construct or acquire properties
for which the investing partners are eligible to receive certain
federal income tax credits in accordance with government
guidelines. Such investments may also provide tax deductible losses
to the partners. The partnership investments also assist the
Company in achieving its community reinvestment
initiatives. As a limited partner, there is no recourse to the
Company by creditors of the partnerships. However, the tax credits
that result from the Company’s investments in such
partnerships are generally subject to recapture should a
partnership fail to comply with the respective government
regulations. The Company’s maximum exposure to loss of its
investments in such partnerships was $279 million, including $70
million of unfunded commitments, at June 30, 2016 and
$295 million, including $78 million of unfunded
commitments, at December 31, 2015. Contingent
commitments to provide additional capital contributions to these
partnerships were not material at June 30, 2016. The Company
has not provided financial or other support to the partnerships
that was not contractually required. Management currently
estimates that no material losses are probable as a result of the
Company’s involvement with such entities. The Company,
in its position as a limited partner, does not direct the
activities that most significantly impact the economic performance
of the partnerships and, therefore, in accordance with the
accounting provisions for variable interest entities, the
partnership entities are not included in the Company’s
consolidated financial statements. The Company’s investment
cost is amortized to income taxes in the consolidated statement of
income as tax credits and other tax benefits resulting from
deductible losses associated with the projects are
received. The Company amortized $11 million and $22 million of
its investments in qualified affordable housing projects to income
tax expense during the three months and six months ended June 30,
2016, respectively, and recognized $14 million and $28 million of
tax credits and other tax benefits during those respective
periods. Similarly, for the three months and six months ended
June 30, 2015, the Company amortized $11 million and $21
million, respectively, of its investments in qualified affordable
housing projects to income tax expense and recognized $15 million
and $29 million of tax credits and other tax benefits during those
respective periods.
The Company serves as investment advisor for certain registered
money-market funds. The Company has no explicit arrangement to
provide support to these funds, but may waive portions of its
allowable management fees as a result of market conditions.</t>
  </si>
  <si>
    <t>Fair value measurements</t>
  </si>
  <si>
    <t>Fair Value Disclosures [Abstract]</t>
  </si>
  <si>
    <t>12. Fair value measurements
GAAP permits an entity to choose to measure eligible financial
instruments and other items at fair value. The Company has not
made any fair value elections at June 30, 2016.
Pursuant to GAAP, fair value is defined as the price that would be
received to sell an asset or paid to transfer a liability in an
orderly transaction between market participants at the measurement
date. A three-level hierarchy exists in GAAP for fair value
measurements based upon the inputs to the valuation of an asset or
liability.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and other techniques in which at least one
significant input is unobservable and which may be based on the
Company’s own estimates about the assumptions that market
participants would use to value the asset or liability.
When available, the Company attempts to use quoted market prices in
active markets to determine fair value and classifies such items as
Level 1 or Level 2. If quoted market prices in active markets are
not available, fair value is often determined using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The following is a description of the valuation
methodologies used for the Company’s assets and liabilities
that are measured on a recurring basis at estimated fair value.
Trading account assets and liabilities
Trading account assets and liabilities consist primarily of
interest rate swap agreements and foreign exchange contracts with
customers who require such services with offsetting positions with
third parties to minimize the Company’s risk with respect to
such transactions. The Company generally determines the fair value
of its derivative trading account assets and liabilities using
externally developed pricing models based on market observable
inputs and, therefore, classifies such valuations as Level
2. Mutual funds held in connection with deferred compensation
and other arrangements have been classified as Level 1 valuations.
Valuations of investments in municipal and other bonds can
generally be obtained through reference to quoted prices in less
active markets for the same or similar securities or through
model-based techniques in which all significant inputs are
observable and, therefore, such valuations have been classified as
Level 2.
Investment securities available for sale
The majority of the Company’s available-for-sale investment
securities have been valued by reference to prices for similar
securities or through model-based techniques in which all
significant inputs are observable and, therefore, such valuations
have been classified as Level 2. Certain investments in mutual
funds and equity securities are actively traded and, therefore,
have been classified as Level 1 valuations.
Included in collateralized debt obligations are securities backed
by trust preferred securities issued by financial institutions and
other entities. The Company could not obtain pricing
indications for many of these securities from its two primary
independent pricing sources. The Company, therefore, performed
internal modeling to estimate the cash flows and fair value of its
portfolio of securities backed by trust preferred securities at
June 30, 2016 and December 31, 2015. The modeling techniques
included estimating cash flows using bond-specific assumptions
about future collateral defaults and related loss
severities. The resulting cash flows were then discounted by
reference to market yields observed in the single-name trust
preferred securities market. In determining a market yield
applicable to the estimated cash flows, a margin over LIBOR ranging
from 4% to 10%, with a weighted-average of 8%, was
used. Significant unobservable inputs used in the
determination of estimated fair value of collateralized debt
obligations are included in the accompanying table of significant
unobservable inputs to Level 3 measurements. At June 30, 2016,
the total amortized cost and fair value of securities backed by
trust preferred securities issued by financial institutions and
other entities were $28 million and $43 million, respectively, and
at December 31, 2015 were $28 million and $47 million,
respectively. Privately issued mortgage-backed securities and
securities backed by trust preferred securities issued by financial
institutions and other entities constituted all of the
available-for-sale investment securities classified as Level 3
valuations.
The Company ensures an appropriate control framework is in place
over the valuation processes and techniques used for significant
Level 3 fair value measurements. Internal pricing models used for
significant valuation measurements have generally been subjected to
validation procedures including testing of mathematical constructs,
review of valuation methodology and significant assumptions
used.
Real estate loans held for sale
The Company utilizes commitments to sell real estate loans to hedge
the exposure to changes in fair value of real estate loans held for
sale. The carrying value of hedged real estate loans held for sale
includes changes in estimated fair value during the hedge
period. Typically, the Company attempts to hedge real estate
loans held for sale from the date of close through the sale
date. The fair value of hedged real estate loans held for sale
is generally calculated by reference to quoted prices in secondary
markets for commitments to sell real estate loans with similar
characteristics and, accordingly, such loans have been classified
as a Level 2 valuation.
Commitments to originate real estate loans for sale and
commitments to sell real estate loans
The Company enters into various commitments to originate real
estate loans for sale and commitments to sell real estate loans.
Such commitments are considered to be derivative financial
instruments and, therefore, are carried at estimated fair value on
the consolidated balance sheet. The estimated fair values of such
commitments were generally calculated by reference to quoted prices
in secondary markets for commitments to sell real estate loans to
certain government-sponsored entities and other parties. The fair
valuations of commitments to sell real estate loans generally
result in a Level 2 classification. The estimated fair value of
commitments to originate real estate loans for sale are adjusted to
reflect the Company’s anticipated commitment expirations. The
estimated commitment expirations are considered significant
unobservable inputs contributing to the Level 3 classification of
commitments to originate real estate loans for
sale. Significant unobservable inputs used in the
determination of estimated fair value of commitments to originate
real estate loans for sale are included in the accompanying table
of significant unobservable inputs to Level 3
measurements.
Interest rate swap agreements used for interest rate risk
management
The Company utilizes interest rate swap agreements as part of the
management of interest rate risk to modify the repricing
characteristics of certain portions of its portfolios of earning
assets and interest-bearing liabilities. The Company generally
determines the fair value of its interest rate swap agreements
using externally developed pricing models based on market
observable inputs and, therefore, classifies such valuations as
Level 2. The Company has considered counterparty credit risk
in the valuation of its interest rate swap agreement assets and has
considered its own credit risk in the valuation of its interest
rate swap agreement liabilities.
The following tables present assets and liabilities at June 30,
2016 and December 31, 2015 measured at estimated fair value on a
recurring basis:
Fair value Level 1 (a) Level 2 (a) Level 3
(in thousands)
Trading account assets $ 506,131 62,167 443,964
—
Investment securities available for sale:
U.S. Treasury and federal agencies 400,348
— 400,348
—
Obligations of states and political subdivisions 5,241
— 5,241
—
Mortgage-backed securities:
Government issued or guaranteed 11,267,278
— 11,267,278
—
Privately issued 57
—
— 57
Collateralized debt obligations 43,305
—
— 43,305
Other debt securities 114,771
— 114,771
—
Equity securities 87,974 59,647 28,327
—
11,918,974 59,647 11,815,965 43,362
Real estate loans held for sale 602,019
— 602,019
—
Other assets (b) 55,442
— 34,011 21,431
Total assets $ 13,082,566 121,814 12,895,959 64,793
Trading account liabilities $ 352,541
— 352,541
—
Other liabilities (b) 16,313
— 16,265 48
Total liabilities $ 368,854
— 368,806 48
Fair value Level 1(a) Level 2(a) Level 3
(in thousands)
Trading account assets $ 273,783 56,763 217,020
—
Investment securities available for sale:
U.S. Treasury and federal agencies 299,997
— 299,997
—
Obligations of states and political subdivisions 6,028
— 6,028
—
Mortgage-backed securities:
Government issued or guaranteed 11,686,628
— 11,686,628
—
Privately issued 74
—
— 74
Collateralized debt obligations 47,393
—
— 47,393
Other debt securities 118,880
— 118,880
—
Equity securities 83,671 65,178 18,493
—
12,242,671 65,178 12,130,026 47,467
Real estate loans held for sale 392,036
— 392,036
—
Other assets (b) 56,551
— 46,269 10,282
Total assets $ 12,965,041 121,941 12,785,351 57,749
Trading account liabilities $ 160,745
— 160,745
—
Other liabilities (b) 1,905
— 1,502 403
Total liabilities $ 162,650
— 162,247 403
(a) There were no significant
transfers between Level 1 and Level 2 of the fair value hierarchy
during the six months ended June 30, 2016 and the year ended
December 31, 2015.
(b) Comprised predominantly of
interest rate swap agreements used for interest rate risk
management (Level 2), commitments to sell real estate loans (Level
2) and commitments to originate real estate loans to be held for
sale (Level 3).
The changes in Level 3 assets and liabilities measured at estimated
fair value on a recurring basis during the three months ended
June 30, 2016 were as follows:
Investment securities available for sale
Privately issued mortgage-backed Collateralized Other assets
(in thousands)
Balance – March 31, 2016 $ 65 45,040 16,885
Total gains (losses) realized/unrealized:
Included in earnings
—
— 35,430 (b)
Included in other comprehensive income
— (1,070 )(c)
—
Sales
—
—
—
Settlements (8 ) (665 )
—
Transfers in and/or out of Level 3 (a)
—
— (30,932 )(d)
Balance – June 30, 2016 $ 57 43,305 21,383
Changes in unrealized gains included in earnings related to
assets still held at June 30, 2016 $
—
— 19,882 (b)
The changes in Level 3 assets and liabilities measured at estimated
fair value on a recurring basis during the three months ended
June 30, 2015 were as follows:
Investment securities available for sale
Privately issued mortgage-backed Collateralized Other assets
(in thousands)
Balance – March 31, 2015 $ 95 47,278 26,230
Total gains realized/unrealized:
Included in earnings
—
— 16,132 (b)
Included in other comprehensive income
— 7,629 (c)
—
Sales
—
—
—
Settlements (7 ) (4,424 )
—
Transfers in and/or out of Level 3 (a)
—
— (31,156 )(d)
Balance – June 30, 2015 $ 88 50,483 11,206
Changes in unrealized gains included in earnings related to
assets still held at June 30, 2015 $
—
— 6,330 (b)
The changes in Level 3 assets and liabilities measured at estimated
fair value on a recurring basis during the six months ended
June 30, 2016 were as follows:
Investment securities available for sale
Privately issued mortgage-backed Collateralized Other assets
(in thousands)
Balance – January 1, 2016 $ 74 47,393 9,879
Total gains (losses) realized/unrealized:
Included in earnings
—
— 59,328 (b)
Included in other comprehensive income
— (3,218 )(c)
—
Settlements (17 ) (870 )
—
Transfers in and/or out of Level 3 (a)
—
— (47,824 )(d)
Balance – June 30, 2016 $ 57 43,305 21,383
Changes in unrealized gains included in earnings related to assets
still held at June 30, 2016 $
—
— 20,661 (b)
The changes in Level 3 assets and liabilities measured at estimated
fair value on a recurring basis during the six months ended June
30, 2015 were as follows:
Investment securities available for sale
Privately issued mortgage-backed Collateralized Other assets
(in thousands)
Balance – January 1, 2015 $ 103 50,316 17,347
Total gains realized/unrealized:
Included in earnings
—
— 45,902 (b)
Included in other comprehensive income
— 5,625 (c)
—
Settlements (15 ) (5,458 )
—
Transfers in and/or out of Level 3 (a)
—
— (52,043 )(d)
Balance – June 30, 2015 $ 88 50,483 11,206
Changes in unrealized gains included in earnings related to assets
still held at June 30, 2015 $ — —
8,763 (b)
(a) The Company’s policy for
transfers between fair value levels is to recognize the transfer as
of the actual date of the event or change in circumstances that
caused the transfer.
(b) Reported as mortgage banking
revenues in the consolidated statement of income and includes the
fair value of commitment issuances and expirations.
(c) Reported as net unrealized gains
(losses) on investment securities in the consolidated statement of
comprehensive income.
(d) Transfers out of Level 3 consist
of interest rate locks transferred to closed loans.
The Company is required, on a nonrecurring basis, to adjust the
carrying value of certain assets or provide valuation allowances
related to certain assets using fair value measurements. The
more significant of those assets follow.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and the related nonrecurring fair value measurement adjustments
have generally been classified as Level 2, unless significant
adjustments have been made to the valuation that are not readily
observable by market participants. Non-real estate collateral
supporting commercial loans generally consists of business assets
such as receivables, inventory and equipment. Fair value
estimations are typically determined by discounting recorded values
of those assets to reflect estimated net realizable value
considering specific borrower facts and circumstances and the
experience of credit personnel in their dealings with similar
borrower collateral liquidations. Such discounts were
generally in the range of 15% to 90% at June 30, 2016. As
these discounts are not readily observable and are considered
significant, the valuations have been classified as Level
3. Automobile collateral is typically valued by reference to
independent pricing sources based on recent sales transactions of
similar vehicles, and the related non-recurring fair value
measurement adjustments have been classified as Level
2. Collateral values for other consumer installment loans are
generally estimated based on historical recovery rates for similar
types of loans. As these recovery rates are not readily observable
by market participants, such valuation adjustments have been
classified as Level 3. Loans subject to nonrecurring fair
value measurement were $242 million at June 30, 2016 ($141 million
and $101 million of which were classified as Level 2 and Level 3,
respectively), $210 million at December 31, 2015 ($106 million and
$104 million of which were classified as Level 2 and Level 3,
respectively) and $147 million at June 30, 2015 ($89 million and
$58 million of which were classified as Level 2 and Level 3,
respectively). Changes in fair value recognized for partial
charge-offs of loans and loan impairment reserves on loans held by
the Company on June 30, 2016 were decreases of $4 million and $31
million for the three- and six-month periods ended June 30,
2016, respectively. Changes in fair value recognized for
partial charge-offs of loans and loan impairment reserves on loans
held by the Company on June 30, 2015 were decreases of $34 million
and $42 million for the three- and six-month periods ended
June 30, 2015, respectively.
Assets taken in foreclosure of defaulted loans
Assets taken in foreclosure of defaulted loans are primarily
comprised of commercial and residential real property and are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and the related
nonrecurring fair value measurement adjustments have generally been
classified as Level 2. Assets taken in foreclosure of
defaulted loans subject to nonrecurring fair value measurement were
$33 million and $13 million at June 30, 2016 and 2015,
respectively. Changes in fair value recognized for those
foreclosed assets held by the Company were not material during the
three-month and six-month periods ended June 30, 2016 and 2015.
Significant unobservable inputs to Level 3
measurements
The following tables present quantitative information about
significant unobservable inputs used in the fair value measurements
for Level 3 assets and liabilities at June 30, 2016 and December
31, 2015:
Fair value at Valuation Unobservable Range
(in thousands)
Recurring fair value measurements
Privately issued mortgage–backed securities $ 57 Two
—
—
Collateralized debt obligations 43,305 Discounted Probability
10%-55% (30%)
Loss severity 100%
Net other assets (liabilities)(a) 21,383 Discounted Commitment 0%-93% (36%)
Fair value at Valuation Unobservable Range
(in thousands)
Recurring fair value measurements
Privately issued mortgage–backed securities $ 74 Two
—
—
Collateralized debt obligations 47,393 Discounted Probability 10%-56% (31%)
Loss severity 100%
Net other assets (liabilities) (a) 9,879 Discounted Commitment
0%-60% (39%)
(a) Other Level 3 assets (liabilities)
consist of commitments to originate real estate loans.
Sensitivity of fair value measurements to changes in
unobservable inputs
An increase (decrease) in the probability of default and loss
severity for collateralized debt securities would generally result
in a lower (higher) fair value measurement.
An increase (decrease) in the estimate of expirations for
commitments to originate real estate loans would generally result
in a lower (higher) fair value measurement. Estimated
commitment expirations are derived considering loan type, changes
in interest rates and remaining length of time until closing.
Disclosures of fair value of financial
instruments
The carrying amounts and estimated fair value for financial
instrument assets (liabilities) are presented in the following
table:
June 30, 2016
Carrying Estimated Level 1 Level 2 Level 3
(in thousands)
Financial assets:
Cash and cash equivalents $ 1,284,442 1,284,442 1,216,801 67,641
—
Interest-bearing deposits at banks 8,474,839 8,474,839
— 8,474,839
—
Trading account assets 506,131 506,131 62,167 443,964
—
Investment securities 14,963,084 15,011,922 59,647 14,779,939 172,336
Loans and leases:
Commercial loans and leases 21,469,242 21,119,041
—
— 21,119,041
Commercial real estate loans 30,711,230 30,553,720
— 227,929 30,325,791
Residential real estate loans 24,530,249 24,738,004
— 4,673,968 20,064,036
Consumer loans 11,811,277 11,713,181
—
— 11,713,181
Allowance for credit losses (970,496 )
—
—
—
—
Loans and leases, net 87,551,502 88,123,946
— 4,901,897 83,222,049
Accrued interest receivable 299,158 299,158
— 299,158
—
Financial liabilities:
Noninterest-bearing deposits $ (30,700,066 ) (30,700,066 )
— (30,700,066 )
—
Savings and interest-checking deposits (51,126,237 ) (51,126,237 )
— (51,126,237 )
—
Time deposits (12,630,277 ) (12,677,606 )
— (12,677,606 )
—
Deposits at Cayman Islands office (193,523 ) (193,523 )
— (193,523 )
—
Short-term borrowings (407,123 ) (407,123 )
— (407,123 )
—
Long-term borrowings (10,328,751 ) (10,382,523 )
— (10,382,523 )
—
Accrued interest payable (80,165 ) (80,165 )
— (80,165 )
—
Trading account liabilities (352,541 ) (352,541 )
— (352,541 )
—
Other financial instruments:
Commitments to originate real estate loans for sale $ 21,383 21,383
—
— 21,383
Commitments to sell real estate loans (15,902 ) (15,902 )
— (15,902 )
—
Other credit-related commitments (125,630 ) (125,630 )
—
— (125,630 )
Interest rate swap agreements used for interest rate risk
management 33,648 33,648
— 33,648
—
December 31, 2015
Carrying Estimated Level 1 Level 2 Level 3
(in thousands)
Financial assets:
Cash and cash equivalents $ 1,368,040 1,368,040 1,276,678 91,362
—
Interest-bearing deposits at banks 7,594,350 7,594,350
— 7,594,350
—
Trading account assets 273,783 273,783 56,763 217,020
—
Investment securities 15,656,439 15,660,877 65,178 15,406,404 189,295
Loans and leases:
Commercial loans and leases 20,422,338 20,146,201
—
— 20,146,201
Commercial real estate loans 29,197,311 29,044,244
— 38,774 29,005,470
Residential real estate loans 26,270,103 26,267,771
— 4,727,816 21,539,955
Consumer loans 11,599,747 11,550,270
—
— 11,550,270
Allowance for credit losses (955,992 )
—
—
—
—
Loans and leases, net 86,533,507 87,008,486
— 4,766,590 82,241,896
Accrued interest receivable 306,496 306,496
— 306,496
—
Financial liabilities:
Noninterest-bearing deposits $ (29,110,635 ) (29,110,635 )
— (29,110,635 )
—
Savings and interest-checking deposits (49,566,644 ) (49,566,644 )
— (49,566,644 )
—
Time deposits (13,110,392 ) (13,135,042 )
— (13,135,042 )
—
Deposits at Cayman Islands office (170,170 ) (170,170 )
— (170,170 )
—
Short-term borrowings (2,132,182 ) (2,132,182 )
— (2,132,182 )
—
Long-term borrowings (10,653,858 ) (10,639,556 )
— (10,639,556 )
—
Accrued interest payable (85,145 ) (85,145 )
— (85,145 )
—
Trading account liabilities (160,745 ) (160,745 )
— (160,745 )
—
Other financial instruments:
Commitments to originate real estate loans for sale $ 9,879 9,879
—
— 9,879
Commitments to sell real estate loans 875 875
— 875
—
Other credit-related commitments (122,334 ) (122,334 )
—
— (122,334 )
Interest rate swap agreements used for interest rate risk
management 43,892 43,892
— 43,892
—
With the exception of marketable securities, certain off-balance
sheet financial instruments and one-to-four family residential
mortgage loans originated for sale, the Company’s financial
instruments are not readily marketable and market prices do not
exist. The Company, in attempting to comply with the provisions of
GAAP that require disclosures of fair value of financial
instruments, has not attempted to market its financial instruments
to potential buyers, if any exist. Since negotiated prices in
illiquid markets depend greatly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The following
assumptions, methods and calculations were used in determining the
estimated fair value of financial instruments not measured at fair
value in the consolidated balance sheet.
Cash and cash equivalents, interest-bearing deposits at
banks, deposits at Cayman Islands office, short-term borrowings,
accrued interest receivable and accrued interest
payable
Due to the nature of cash and cash equivalents and the near
maturity of interest-bearing deposits at banks, deposits at Cayman
Islands office, short-term borrowings, accrued interest receivable
and accrued interest payable, the Company estimated that the
carrying amount of such instruments approximated estimated fair
value.
Investment securities
Estimated fair values of investments in readily marketable
securities were generally based on quoted market prices. Investment
securities that were not readily marketable were assigned amounts
based on estimates provided by outside parties or modeling
techniques that relied upon discounted calculations of projected
cash flows or, in the case of other investment securities, which
include capital stock of the Federal Reserve Bank of New York and
the Federal Home Loan Bank of New York, at an amount equal to the
carrying amount.
Loans and leases
In general, discount rates used to calculate values for loan
products were based on the Company’s pricing at the
respective period end. A higher discount rate was assumed with
respect to estimated cash flows associated with nonaccrual loans.
Projected loan cash flows were adjusted for estimated credit
losses. However, such estimates made by the Company may not be
indicative of assumptions and adjustments that a purchaser of the
Company’s loans and leases would seek.
Deposits
Pursuant to GAAP, the estimated fair value ascribed to
noninterest-bearing deposits, savings deposits and
interest-checking deposits must be established at carrying value
because of the customers’ ability to withdraw funds
immediately. Time deposit accounts are required to be revalued
based upon prevailing market interest rates for similar maturity
instruments. As a result, amounts assigned to time deposits were
based on discounted cash flow calculations using prevailing market
interest rates based on the Company’s pricing at the
respective date for deposits with comparable remaining terms to
maturity.
The Company believes that deposit accounts have a value greater
than that prescribed by GAAP. The Company feels, however, that the
value associated with these deposits is greatly influenced by
characteristics of the buyer, such as the ability to reduce the
costs of servicing the deposits and deposit attrition which often
occurs following an acquisition.
Long-term borrowings
The amounts assigned to long-term borrowings were based on quoted
market prices, when available, or were based on discounted cash
flow calculations using prevailing market interest rates for
borrowings of similar terms and credit risk.
Other commitments and contingencies
As described in note 13, in the normal course of business,
various commitments and contingent liabilities are outstanding,
such as loan commitments, credit guarantees and letters of credit.
The Company’s pricing of such financial instruments is based
largely on credit quality and relationship, probability of funding
and other requirements. Loan commitments often have fixed
expiration dates and contain termination and other clauses which
provide for relief from funding in the event of significant
deterioration in the credit quality of the customer. The rates and
terms of the Company’s loan commitments, credit guarantees
and letters of credit are competitive with other financial
institutions operating in markets served by the Company. The
Company believes that the carrying amounts, which are included in
other liabilities, are reasonable estimates of the fair value of
these financial instruments.
The Company does not believe that the estimated information
presented herein is representative of the earnings power or value
of the Company. The preceding analysis, which is inherently limited
in depicting fair value, also does not consider any value
associated with existing customer relationships nor the ability of
the Company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t>
  </si>
  <si>
    <t>Commitments and contingencies</t>
  </si>
  <si>
    <t>Commitments and Contingencies Disclosure [Abstract]</t>
  </si>
  <si>
    <t>13. Commitments and
contingencies
In the normal course of business, various commitments and
contingent liabilities are outstanding. The following table
presents the Company’s significant commitments. Certain
of these commitments are not included in the Company’s
consolidated balance sheet.
June 30, December 31,
(in thousands)
Commitments to extend credit
Home equity lines of credit $ 5,569,936 5,631,680
Commercial real estate loans to be sold 112,251 57,597
Other commercial real estate 6,325,178 5,949,933
Residential real estate loans to be sold 638,037 488,621
Other residential real estate 286,848 212,619
Commercial and other 11,898,046 11,802,850
Standby letters of credit 3,343,858 3,330,013
Commercial letters of credit 46,748 55,559
Financial guarantees and indemnification contracts 2,926,230 2,794,322
Commitments to sell real estate loans 1,155,969 782,885
Commitments to extend credit are agreements to lend to customers,
generally having fixed expiration dates or other termination
clauses that may require payment of a fee.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ereas commercial
letters of credit are issued to facilitate commerce and typically
result in the commitment being funded when the underlying
transaction is consummated between the customer and a third
party.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Financial guarantees and indemnification contracts are oftentimes
similar to standby letters of credit and include mandatory purchase
agreements issued to ensure that customer obligations are
fulfilled, recourse obligations associated with sold loans, and
other guarantees of customer performance or compliance with
designated rules and regulations. Included in financial
guarantees and indemnification contracts are loan principal amounts
sold with recourse in conjunction with the Company’s
involvement in the Fannie Mae Delegated Underwriting and Servicing
program. The Company’s maximum credit risk for recourse
associated with loans sold under that program totaled approximately
$2.6 billion and $2.5 billion at June 30, 2016 and December
31, 2015, respectively.
Since many loan commitments, standby letters of credit, and
guarantees and indemnification contracts expire without being
funded in whole or in part, the contract amounts are not
necessarily indicative of future cash flows.
The Company utilizes commitments to sell real estate loans to hedge
exposure to changes in the fair value of real estate loans held for
sale. Such commitments are considered derivatives and along
with commitments to originate real estate loans to be held for sale
are generally recorded in the consolidated balance sheet at
estimated fair market value.
The Company also has commitments under long-term operating
leases.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The Company reduces residential mortgage
banking revenues by an estimate for losses related to its
obligations to loan purchasers. The amount of those charges is
based on the volume of loans sold, the level of reimbursement
requests received from loan purchasers and estimates of losses that
may be associated with previously sold loans. Nevertheless,
given the outcome of the matter discussed in the following
paragraph, at June 30, 2016, the Company’s obligation to
loan purchasers is not material to the Company’s consolidated
financial position.
The Company was the subject of an investigation by government
agencies relating to the origination of Federal Housing
Administration (“FHA”) insured residential home loans
and residential home loans sold to Freddie Mac and Fannie
Mae. A number of other U.S. financial institutions have
announced similar investigations. Regarding FHA loans, the
U.S. Department of Housing and Urban Development
(“HUD”) Office of Inspector General and the U.S.
Department of Justice (collectively, the “Government”)
investigated whether the Company complied with underwriting
guidelines concerning certain loans where HUD paid FHA insurance
claims. The Company fully cooperated with the
investigation. The Government advised the Company that based
upon its review of a sample of loans for which an FHA insurance
claim was paid by HUD, some of the loans did not meet underwriting
guidelines. The Company, based on its own review of the
sample, did not agree with the sampling methodology and loan
analysis employed by the Government. Regarding loans
originated by the Company and sold to Freddie Mac and Fannie Mae,
the investigation concerned whether the mortgages sold to Freddie
Mac and Fannie Mae complied with applicable underwriting
guidelines. The Company also cooperated with that portion of
the investigation. In order to bring those investigations to a
close, M&amp;T Bank entered into a settlement agreement with the
Government under which M&amp;T Bank paid $64 million on
May 12, 2016, without admitting liability. As a result,
on May 20, 2016, a Joint Stipulation of Dismissal was filed with
the United States District Court for the Western District of New
York. The settlement did not have a material impact on the
Company’s consolidated financial condition or results of
operations in the three-month or six-month periods ended June 30,
2016.
M&amp;T and its subsidiaries are subject in the normal course of
business to various pending and threatened legal proceedings and
other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was between $0 and $40 million. Although the
Company does not believe that the outcome of pending litigations
will be material to the Company’s consolidated financial
position, it cannot rule out the possibility that such outcomes
will be material to the consolidated results of operations for a
particular reporting period in the future.</t>
  </si>
  <si>
    <t>Segment information</t>
  </si>
  <si>
    <t>Segment Reporting [Abstract]</t>
  </si>
  <si>
    <t>14. Segment information
Reportable segments have been determined based upon the
Company’s internal profitability reporting system, which is
organized by strategic business unit. Certain strategic
business units have been combined for segment information reporting
purposes where the nature of the products and services, the type of
customer and the distribution of those products and services are
similar. The reportable segments are Business Banking,
Commercial Banking, Commercial Real Estate, Discretionary
Portfolio, Residential Mortgage Banking and Retail Banking.
The financial information of the Company’s segments was
compiled utilizing the accounting policies described in note 22 of
Notes to Financial Statements in the 2015 Annual Report. 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Furthermore, changes in management
structure or allocation methodologies and procedures may result in
changes in reported segment financial data. As disclosed in
the 2015 Annual Report, effective July 1, 2015, the Company
changed its internal profitability reporting to move a builder and
developer lending unit from the Residential Mortgage Banking
segment to the Commercial Real Estate segment. Accordingly,
financial information presented herein for the three-month and
six-month periods ended June 30, 2015 have been reclassified to
conform to the current presentation. As a result, total
revenues and net income decreased in the Residential Mortgage
Banking segment and increased in the Commercial Real Estate segment
by $6 million and $3 million, respectively, for the three-month
period ended June 30, 2015 and by $12 million and $5 million,
respectively, for the six-month period ended June 30, 2015 from
that which was previously reported. During the second quarter of
2016, the Company revised its funds transfer pricing allocation
related to the residential real estate loans obtained in the
acquisition of Hudson City, retroactive to November 1, 2015.
Accordingly, financial information for the three-month period ended
March 31, 2016 has been reclassified to conform to the current
methodology. As a result, total revenues and net income
increased in the Discretionary Portfolio segment and decreased in
the “All Other” category by $25 million and $15
million, respectively, for the three months ended March 31,
2016 from that which was previously reported.
As also described in note 22 in the 2015 Annual Report, neither
goodwill nor core deposit and other intangible assets (and the
amortization charges associated with such assets) resulting from
acquisitions of financial institutions have been allocated to the
Company’s reportable segments, but are included in the
“All Other” category. The Company does, however,
assign such intangible assets to business units for purposes of
testing for impairment.
Information about the Company’s segments is presented in the
following table:
Three months ended June 30
2016 2015
Total Inter- Net Total Inter- Net
(in thousands)
Business Banking $ 114,360 1,197 22,747 111,131 1,122 25,354
Commercial Banking 265,481 911 105,392 257,257 1,099 108,081
Commercial Real Estate 192,175 449 84,088 185,410 427 82,598
Discretionary Portfolio 98,460 (14,608 ) 46,225 20,477 (5,376 ) 10,756
Residential Mortgage Banking 103,882 21,244 19,980 105,568 12,436 24,852
Retail Banking 345,665 3,132 71,497 305,573 3,259 68,806
All Other 192,050 (12,325 ) (13,898 ) 194,739 (12,967 ) (33,759 )
Total $ 1,312,073
— 336,031 1,180,155
— 286,688
Six months ended June 30
2016 2015
Total Inter- Net Total Inter- Net
(in thousands)
Business Banking $ 228,049 2,188 48,195 219,691 2,167 50,165
Commercial Banking 519,098 1,967 206,719 503,838 2,184 204,504
Commercial Real Estate 369,555 836 164,617 354,431 509 165,189
Discretionary Portfolio 209,804 (28,931 ) 100,749 35,951 (10,819 ) 16,710
Residential Mortgage Banking 200,817 40,904 37,057 211,325 23,823 54,312
Retail Banking 684,711 6,146 134,785 605,964 6,396 137,694
All Other 392,936 (23,110 ) (57,563 ) 348,746 (24,260 ) (100,273 )
Total $ 2,604,970
— 634,559 2,279,946
— 528,301
Average total assets
Six months ended June 30 Year ended
2016 2015
(in millions)
Business Banking $ 5,440 5,313 5,339
Commercial Banking 25,195 23,997 24,143
Commercial Real Estate 20,116 18,514 (b) 18,827
Discretionary Portfolio 41,900 23,029 26,648
Residential Mortgage Banking 2,587 3,090 (b) 2,918
Retail Banking 11,640 10,830 11,035
All Other 16,601 11,977 12,870
Total $ 123,479 96,750 101,780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pricing and allocation methodology. Segments are
charged a cost to fund any assets (e.g. loans) and are paid a
funding credit for any funds provided (e.g. deposits). The
taxable-equivalent adjustment aggregated $6,522,000 and $6,020,000
for the three-month periods ended June 30, 2016 and 2015,
respectively, and $12,854,000 and $11,858,000 for the six-month
periods ended June 30, 2016 and 2015, respectively, and is
eliminated in “All Other” total
revenues. Intersegment revenues are included in total revenues
of the reportable segments. The elimination of intersegment
revenues is included in the determination of “All
Other” total revenues.
(b) Average assets of the Commercial
Real Estate and Residential Mortgage Banking segments for the
six-month period ended June 30, 2015 differ by approximately
$323 million from the previously reported balances reflecting the
noted change in the Company’s internal profitability
reporting to move a builder and developer lending unit from the
Residential Mortgage Banking segment to the Commercial Real Estate
segment.</t>
  </si>
  <si>
    <t>Relationship with Bayview Lending Group LLC and Bayview Financial Holdings, L.P.</t>
  </si>
  <si>
    <t>15. Relationship with Bayview Lending
Group LLC and Bayview Financial Holdings, L.P.
M&amp;T holds a 20% minority interest in Bayview Lending Group LLC
(“BLG”), a privately-held commercial mortgage
company. M&amp;T recognizes income or loss from BLG using the
equity method of accounting. The carrying value of that
investment was $17 million at June 30, 2016.
Bayview Financial Holdings, L.P. (together with its affiliates,
“Bayview Financial”), a privately-held specialty
mortgage finance company, is BLG’s majority investor. In
addition to their common investment in BLG, the Company and Bayview
Financial conduct other business activities with each
other. The Company has obtained loan servicing rights for
mortgage loans from BLG and Bayview Financial having outstanding
principal balances of $3.8 billion and $4.1 billion at
June 30, 2016 and December 31, 2015,
respectively. Revenues from those servicing rights were $5
million and $6 million during the three months ended June 30,
2016 and 2015, respectively, and $10 million and $12 million for
the six months ended June 30, 2016 and 2015, respectively. The
Company sub-services residential mortgage loans for Bayview
Financial having outstanding principal balances totaling
$34.5 billion and $37.7 billion at June 30, 2016 and
December 31, 2015, respectively. Revenues earned for
sub-servicing loans for Bayview Financial were $25 million and $30
million for the three-month periods ended June 30, 2016 and
2015, respectively, and $48 million and $65 million for the
six-month periods ended June 30, 2016 and 2015,
respectively. In addition, the Company held $169 million
and $181 million of mortgage-backed securities in its
held-to-maturity portfolio at June 30, 2016 and
December 31, 2015, respectively, that were securitized by
Bayview Financial.</t>
  </si>
  <si>
    <t>Sale of trust accounts</t>
  </si>
  <si>
    <t>Discontinued Operations and Disposal Groups [Abstract]</t>
  </si>
  <si>
    <t>16. Sale of trust accounts
In April 2015, the Company sold the trade processing business
within the retirement services division of its Institutional Client
Services business. That sale resulted in an after-tax gain of
$23 million ($45 million pre-tax) that reflected the allocation of
approximately $11 million of previously recorded goodwill to the
divested business. Revenues of the sold business had been
included in “trust income” and were $9 million during
the three months ended March 31, 2015. There were no revenues
from the sold business recognized during the three months ended
June 30, 2015 or thereafter. After considering related
expenses, net income attributable to the business that was sold was
not material to the consolidated results of operations of the
Company in any of those periods.</t>
  </si>
  <si>
    <t>Significant accounting policies (Policies)</t>
  </si>
  <si>
    <t>Basis of Accounting</t>
  </si>
  <si>
    <t>The consolidated financial statements of M&amp;T Bank Corporation
(“M&amp;T”) and subsidiaries (“the
Company”) were compiled in accordance with generally accepted
accounting principles (“GAAP”) using the accounting
policies set forth in note 1 of Notes to Financial Statements
included in Form 10-K for the year ended December 31, 2015
(“2015 Annual Report”). In the opinion of
management, all adjustments necessary for a fair presentation have
been made and were all of a normal recurring nature.</t>
  </si>
  <si>
    <t>Acquisitions (Tables)</t>
  </si>
  <si>
    <t>Schedule of Assets Acquired and Liabilities</t>
  </si>
  <si>
    <t>The consideration paid for Hudson City’s common equity and
the amounts of identifiable assets acquired and liabilities assumed
as of the acquisition date were as follows:
(in thousands)
Identifiable assets:
Cash and due from banks $ 131,688
Interest-bearing deposits at banks 7,568,934
Investment securities 7,929,014
Loans 19,015,013
Goodwill 1,079,787
Core deposit intangible 131,665
Other assets 843,219
Total identifiable assets 36,699,320
Liabilities:
Deposits 17,879,589
Borrowings 13,211,598
Other liabilities 405,025
Total liabilities 31,496,212
Total consideration $ 5,203,108
Cash paid $ 2,064,284
Common stock issued (25,953,950 shares) 3,110,581
Common stock awards converted 28,243
Total consideration $ 5,203,108</t>
  </si>
  <si>
    <t>Pro Forma Information</t>
  </si>
  <si>
    <t>Additionally, the Company expects to achieve operating cost savings
and other business synergies as a result of the acquisition which
are not reflected in the pro forma amounts that follow.
Pro forma Pro forma
(in thousands)
Total revenues(a) $ 1,370,594 2,624,039
Net income 357,654 642,891
(a) Represents net interest income
plus other income.</t>
  </si>
  <si>
    <t>Summary of Merger-Related Expenses</t>
  </si>
  <si>
    <t>A summary of merger-related expenses included in the consolidated
statement of income follows:
Three months Six months
(in thousands)
Salaries and employee benefits $ 60 5,334
Equipment and net occupancy 339 1,278
Printing, postage and supplies 545 1,482
Other costs of operations 11,649 27,661
Total $ 12,593 35,755</t>
  </si>
  <si>
    <t>Investment securities (Tables)</t>
  </si>
  <si>
    <t>Amortized Cost and Estimated Fair Value of Investment Securities</t>
  </si>
  <si>
    <t>The amortized cost and estimated fair value of investment
securities were as follows:
Amortized Gross Gross Estimated
(in thousands)
June 30, 2016
Investment securities available for sale:
U.S. Treasury and federal agencies $ 397,825 2,537 14 $ 400,348
Obligations of states and political subdivisions 5,158 131 48 5,241
Mortgage-backed securities:
Government issued or guaranteed 10,944,676 323,828 1,226 11,267,278
Privately issued 58
— 1 57
Collateralized debt obligations 28,255 17,466 2,416 43,305
Other debt securities 135,170 1,271 21,670 114,771
Equity securities 67,687 20,448 161 87,974
11,578,829 365,681 25,536 11,918,974
Investment securities held to maturity:
Obligations of states and political subdivisions 84,614 712 240 85,086
Mortgage-backed securities:
Government issued or guaranteed 2,315,012 88,526 350 2,403,188
Privately issued 168,784 927 40,737 128,974
Other debt securities 6,011
—
— 6,011
2,574,421 90,165 41,327 2,623,259
Other securities 469,689
—
— 469,689
Total $ 14,622,939 455,846 66,863 $ 15,011,922
December 31, 2015
Investment securities available for sale:
U.S. Treasury and federal agencies $ 299,890 294 187 $ 299,997
Obligations of states and political subdivisions 5,924 146 42 6,028
Mortgage-backed securities:
Government issued or guaranteed 11,592,959 142,370 48,701 11,686,628
Privately issued 74 2 2 74
Collateralized debt obligations 28,438 20,143 1,188 47,393
Other debt securities 137,556 1,514 20,190 118,880
Equity securities 73,795 10,230 354 83,671
12,138,636 174,699 70,664 12,242,671
Investment securities held to maturity:
Obligations of states and political subdivisions 118,431 1,003 421 119,013
Mortgage-backed securities:
Government issued or guaranteed 2,553,612 50,936 7,817 2,596,731
Privately issued 181,091 2,104 41,367 141,828
Other debt securities 6,575
—
— 6,575
2,859,709 54,043 49,605 2,864,147
Other securities 554,059
—
— 554,059
Total $ 15,552,404 228,742 120,269 $ 15,660,877</t>
  </si>
  <si>
    <t>Amortized Cost and Estimated Fair Value of Debt Securities by Contractual Maturity</t>
  </si>
  <si>
    <t>At June 30, 2016, the amortized cost and estimated fair value of
debt securities by contractual maturity were as follows:
Amortized cost Estimated
(in thousands)
Debt securities available for sale:
Due in one year or less $ 6,147 6,176
Due after one year through five years 399,312 402,100
Due after five years through ten years 3,425 3,822
Due after ten years 157,524 151,567
566,408 563,665
Mortgage-backed securities available for sale 10,944,734 11,267,335
$ 11,511,142 11,831,000
Debt securities held to maturity:
Due in one year or less $ 28,259 28,430
Due after one year through five years 51,414 51,611
Due after five years through ten years 4,941 5,045
Due after ten years 6,011 6,011
90,625 91,097
Mortgage-backed securities held to maturity 2,483,796 2,532,162
$ 2,574,421 2,623,259</t>
  </si>
  <si>
    <t>Investment Securities in Continuous Unrealized Loss Position</t>
  </si>
  <si>
    <t>A summary of investment securities that as of June 30, 2016 and
December 31, 2015 had been in a continuous unrealized loss
position for less than twelve months and those that had been in a
continuous unrealized loss position for twelve months or longer
follows:
Less than 12 months 12 months or more
Fair Unrealized Fair Unrealized
(in thousands)
June 30, 2016
Investment securities available for sale:
U.S. Treasury and federal agencies $ 7,831 (14 )
—
—
Obligations of states and political subdivisions
—
— 1,703 (48 )
Mortgage-backed securities:
Government issued or guaranteed 245,977 (1,123 ) 7,590 (103 )
Privately issued
—
— 40 (1 )
Collateralized debt obligations 2,883 (1,078 ) 4,285 (1,338 )
Other debt securities 11,275 (409 ) 91,997 (21,261 )
Equity securities
—
— 140 (161 )
267,966 (2,624 ) 105,755 (22,912 )
Investment securities held to maturity:
Obligations of states and political subdivisions 15,813 (89 ) 12,057 (151 )
Mortgage-backed securities:
Government issued or guaranteed
—
— 125,116 (350 )
Privately issued 17,436 (3,075 ) 94,454 (37,662 )
33,249 (3,164 ) 231,627 (38,163 )
Total $ 301,215 (5,788 ) 337,382 (61,075 )
December 31, 2015
Investment securities available for sale:
U.S. Treasury and federal agencies $ 147,508 (187 )
—
—
Obligations of states and political subdivisions 865 (2 ) 1,335 (40 )
Mortgage-backed securities:
Government issued or guaranteed 4,061,899 (48,534 ) 7,216 (167 )
Privately issued
—
— 43 (2 )
Collateralized debt obligations 5,711 (335 ) 2,063 (853 )
Other debt securities 12,935 (462 ) 93,344 (19,728 )
Equity securities 18,073 (207 ) 153 (147 )
4,246,991 (49,727 ) 104,154 (20,937 )
Investment securities held to maturity:
Obligations of states and political subdivisions 42,913 (335 ) 5,853 (86 )
Mortgage-backed securities:
Government issued or guaranteed 459,983 (1,801 ) 228,867 (6,016 )
Privately issued
—
— 112,155 (41,367 )
502,896 (2,136 ) 346,875 (47,469 )
Total $ 4,749,887 (51,863 ) 451,029 (68,406 )</t>
  </si>
  <si>
    <t>Loans and leases and the allowance for credit losses (Tables)</t>
  </si>
  <si>
    <t>Outstanding Principal Balance and Carrying Amount of Loans that is Included in Consolidated Balance Sheet</t>
  </si>
  <si>
    <t>The outstanding principal balance and the carrying amount of loans
acquired at a discount that were recorded at fair value at the
acquisition date that is included in the consolidated balance sheet
were as follows:
June 30, December 31,
(in thousands)
Outstanding principal balance $ 2,735,024 3,122,935
Carrying amount:
Commercial, financial, leasing, etc. 68,648 78,847
Commercial real estate 548,485 644,284
Residential real estate 903,891 1,016,129
Consumer 650,456 725,807
$ 2,171,480 2,465,067</t>
  </si>
  <si>
    <t>Summary of Changes in Accretable Yield for Acquired Loans</t>
  </si>
  <si>
    <t>A summary of changes in the accretable yield for loans acquired at
a discount for the three months and six months ended June 30, 2016
and 2015 follows:
Three months ended
June 30
2016 2015
Purchased Other Purchased Other
(in thousands)
Balance at beginning of period $ 171,185 269,017 $ 71,422 357,895
Interest income (14,060 ) (32,898 ) (5,772 ) (40,024 )
Reclassifications from nonaccretable balance, net 4,898 2,933 11,974 26,840
Other (a)
— 6,143
— 278
Balance at end of period $ 162,023 245,195 $ 77,624 344,989
Six months ended
June 30
2016 2015
Purchased Other Purchased Other
(in thousands)
Balance at beginning of period $ 184,618 296,434 $ 76,518 397,379
Interest income (28,122 ) (70,760 ) (10,978 ) (81,301 )
Reclassifications from nonaccretable balance, net 5,527 8,597 12,084 27,023
Other (a)
— 10,924
— 1,888
Balance at end of period $ 162,023 245,195 $ 77,624 344,989
(a) Other changes in expected cash
flows including changes in interest rates and prepayment
assumptions.</t>
  </si>
  <si>
    <t>Summary of Current, Past Due and Nonaccrual Loans</t>
  </si>
  <si>
    <t>A summary of current, past due and nonaccrual loans as of June 30,
2016 and December 31, 2015 follows:
Current 30-89 Days Accruing Accruing Purchased Nonaccrual Total
June 30, 2016 (in thousands)
Commercial, financial, leasing, etc. $ 21,157,606 63,069 6,665 452 766 240,684 $ 21,469,242
Real estate:
Commercial 23,390,039 125,657 16,487 13,935 36,111 172,670 23,754,899
Residential builder and developer 1,819,984 14,892
— 4,847 19,972 24,263 1,883,958
Other commercial construction 4,993,493 41,297
— 280 16,009 21,294 5,072,373
Residential 19,208,724 470,646 270,845 13,087 433,192 202,949 20,599,443
Residential-limited documentation 3,584,715 112,743
—
— 154,320 79,028 3,930,806
Consumer:
Home equity lines and loans 5,658,417 34,735
— 14,608 1,689 86,870 5,796,319
Automobile 2,669,708 39,139
— 1
— 12,390 2,721,238
Other 3,232,679 26,501 4,452 21,381
— 8,707 3,293,720
Total $ 85,715,365 928,679 298,449 68,591 662,059 848,855 $ 88,521,998
Current 30-89 Days Accruing Accruing Purchased Nonaccrual Total
December 31, 2015 (in thousands)
Commercial, financial, leasing, etc. $ 20,122,648 52,868 2,310 693 1,902 241,917 $ 20,422,338
Real estate:
Commercial (d) 23,111,673 172,439 12,963 8,790 46,790 179,606 23,532,261
Residential builder and developer 1,507,856 7,969 5,760 6,925 28,734 28,429 1,585,673
Other commercial construction (d) 3,962,620 65,932 7,936 2,001 24,525 16,363 4,079,377
Residential 20,507,551 560,312 284,451 16,079 488,599 153,281 22,010,273
Residential-limited documentation 3,885,073 137,289
—
— 175,518 61,950 4,259,830
Consumer:
Home equity lines and loans 5,805,222 45,604
— 15,222 2,261 84,467 5,952,776
Automobile 2,446,473 56,181
— 6
— 16,597 2,519,257
Other 3,051,435 36,702 4,021 18,757
— 16,799 3,127,714
Total $ 84,400,551 1,135,296 317,441 68,473 768,329 799,409 $ 87,489,499
(a) Excludes loans acquired at a
discount.
(b) Loans acquired at a discount that
were recorded at fair value at acquisition date. This category
does not include purchased impaired loans that are presented
separately.
(c) Accruing loans acquired at a
discount that were impaired at acquisition date and recorded at
fair value.
(d) The Company expanded its
definition of construction loans in 2016 and, as a result,
re-characterized certain commercial real estate loans as other
commercial construction loans. The December 31, 2015 balances
reflect such changes.</t>
  </si>
  <si>
    <t>Changes in Allowance for Credit Losses</t>
  </si>
  <si>
    <t>Changes in the allowance for credit losses for the three months
ended June 30, 2016 were as follows:
Commercial, Real Estate
Commercial Residential Consumer Unallocated Total
(in thousands)
Beginning balance $ 323,866 331,985 68,371 160,819 77,711 $ 962,752
Provision for credit losses (10,919 ) 15,823 4,404 22,681 11 32,000
Net charge-offs
Charge-offs (7,487 ) (733 ) (5,090 ) (33,560 )
— (46,870 )
Recoveries 10,619 2,599 1,975 7,421
— 22,614
Net charge-offs 3,132 1,866 (3,115 ) (26,139 )
— (24,256 )
Ending balance $ 316,079 349,674 69,660 157,361 77,722 $ 970,496
Changes in the allowance for credit losses for the three months
ended June 30, 2015 were as follows:
Commercial, Real Estate
Commercial Residential Consumer Unallocated Total
(in thousands)
Beginning balance $ 281,069 317,375 60,741 186,052 76,136 $ 921,373
Provision for credit losses 9,737 (3,652 ) 1,624 21,016 1,275 30,000
Net charge-offs
Charge-offs (7,728 ) (3,470 ) (3,309 ) (18,455 )
— (32,962 )
Recoveries 3,672 1,041 1,238 5,625
— 11,576
Net charge-offs (4,056 ) (2,429 ) (2,071 ) (12,830 )
— (21,386 )
Ending balance $ 286,750 311,294 60,294 194,238 77,411 $ 929,987
Changes in the allowance for credit losses for the six months ended
June 30, 2016 were as follows:
Commercial, Real Estate
Commercial Residential Consumer Unallocated Total
(in thousands)
Beginning balance $ 300,404 326,831 72,238 178,320 78,199 $ 955,992
Provision for credit losses 13,445 19,836 5,622 42,574 (477 ) 81,000
Net charge-offs
Charge-offs (13,636 ) (2,005 ) (12,062 ) (77,879 )
— (105,582 )
Recoveries 15,866 5,012 3,862 14,346
— 39,086
Net charge-offs 2,230 3,007 (8,200 ) (63,533 )
— (66,496 )
Ending balance $ 316,079 349,674 69,660 157,361 77,722 $ 970,496
Changes in the allowance for credit losses for the six months ended
June 30, 2015 were as follows:
Commercial, Real Estate
Commercial Residential Consumer Unallocated Total
(in thousands)
Beginning balance $ 288,038 307,927 61,910 186,033 75,654 $ 919,562
Provision for credit losses 11,179 11,890 2,584 40,590 1,757 68,000
Net charge-offs
Charge-offs (20,078 ) (10,149 ) (6,427 ) (43,784 )
— (80,438 )
Recoveries 7,611 1,626 2,227 11,399
— 22,863
Net charge-offs (12,467 ) (8,523 ) (4,200 ) (32,385 )
— (57,575 )
Ending balance $ 286,750 311,294 60,294 194,238 77,411 $ 929,987</t>
  </si>
  <si>
    <t>Impaired Loans and Leases</t>
  </si>
  <si>
    <t>The following tables provide information with respect to loans and
leases that were considered impaired as of June 30, 2016 and
December 31, 2015 and for the three-month and six-month
periods ended June 30, 2016 and 2015:
June 30, 2016 December 31, 2015
Recorded Unpaid Related Recorded Unpaid Related
(in thousands)
With an allowance recorded:
Commercial, financial, leasing, etc. $ 196,990 219,662 50,010 179,037 195,821 44,752
Real estate:
Commercial 79,748 89,051 16,562 85,974 95,855 18,764
Residential builder and developer 6,854 7,788 581 3,316 5,101 196
Other commercial construction 3,312 3,731 1,223 3,548 3,843 348
Residential 77,975 96,157 3,337 79,558 96,751 4,727
Residential-limited documentation 85,201 98,607 6,700 90,356 104,251 8,000
Consumer:
Home equity lines and loans 40,004 40,914 7,421 25,220 26,195 3,777
Automobile 19,137 19,137 4,022 22,525 22,525 4,709
Other 4,426 4,426 940 17,620 17,620 4,820
513,647 579,473 90,796 507,154 567,962 90,093
With no related allowance recorded:
Commercial, financial, leasing, etc. 74,409 83,632
— 93,190 110,735
—
Real estate:
Commercial 101,949 118,540
— 101,340 116,230
—
Residential builder and developer 21,619 30,837
— 27,651 47,246
—
Other commercial construction 18,334 37,278
— 13,221 31,477
—
Residential 18,945 27,933
— 19,621 30,940
—
Residential-limited documentation 17,790 29,972
— 18,414 31,113
—
253,046 328,192
— 273,437 367,741
—
Total:
Commercial, financial, leasing, etc. 271,399 303,294 50,010 272,227 306,556 44,752
Real estate:
Commercial 181,697 207,591 16,562 187,314 212,085 18,764
Residential builder and developer 28,473 38,625 581 30,967 52,347 196
Other commercial construction 21,646 41,009 1,223 16,769 35,320 348
Residential 96,920 124,090 3,337 99,179 127,691 4,727
Residential-limited documentation 102,991 128,579 6,700 108,770 135,364 8,000
Consumer:
Home equity lines and loans 40,004 40,914 7,421 25,220 26,195 3,777
Automobile 19,137 19,137 4,022 22,525 22,525 4,709
Other 4,426 4,426 940 17,620 17,620 4,820
Total $ 766,693 907,665 90,796 780,591 935,703 90,093</t>
  </si>
  <si>
    <t>Interest Income Recognized on Impaired Loans</t>
  </si>
  <si>
    <t>Three months ended Three months ended
Interest income Interest income
Average Total Cash Average Total Cash
(in thousands)
Commercial, financial, leasing, etc. $ 291,970 5,700 5,700 221,952 502 502
Real estate:
Commercial 175,028 611 611 153,105 1,004 1,004
Residential builder and developer 31,751 41 41 66,334 131 131
Other commercial construction 20,955 335 335 23,614 168 168
Residential 97,936 1,834 1,139 101,560 1,358 785
Residential-limited documentation 103,795 1,607 640 120,286 1,650 697
Consumer:
Home equity lines and loans 34,234 323 98 20,221 224 65
Automobile 20,542 322 28 26,123 416 43
Other 11,169 121 36 19,058 185 30
Total $ 787,380 10,894 8,628 752,253 5,638 3,425
Six months ended Six months ended
Interest income Interest income
Average Total Cash Average Total Cash
(in thousands)
Commercial, financial, leasing, etc. $ 294,277 6,311 6,311 218,285 1,106 1,106
Real estate:
Commercial 178,741 2,085 2,085 153,088 2,106 2,106
Residential builder and developer 32,750 83 83 69,742 194 194
Other commercial construction 18,911 373 373 24,577 223 223
Residential 97,362 3,206 2,021 103,025 2,804 1,695
Residential-limited documentation 105,634 3,079 1,270 122,970 3,260 1,344
Consumer:
Home equity lines and loans 30,127 569 183 19,952 425 113
Automobile 21,252 661 64 27,568 866 97
Other 14,443 299 63 18,960 359 63
Total $ 793,497 16,666 12,453 758,167 11,343 6,941</t>
  </si>
  <si>
    <t>Summary of Loan Grades</t>
  </si>
  <si>
    <t>The following table summarizes the loan grades applied to the
various classes of the Company’s commercial loans and
commercial real estate loans.
Real Estate
Commercial, Commercial Residential Other
(in thousands)
June 30, 2016
Pass $ 20,409,928 22,785,132 1,704,457 4,847,810
Criticized accrual 818,630 797,097 155,238 203,269
Criticized nonaccrual 240,684 172,670 24,263 21,294
Total $ 21,469,242 23,754,899 1,883,958 5,072,373
December 31, 2015
Pass $ 19,442,183 22,697,398 1,497,465 3,834,137
Criticized accrual 738,238 655,257 59,779 228,877
Criticized nonaccrual 241,917 179,606 28,429 16,363
Total $ 20,422,338 23,532,261 1,585,673 4,079,377</t>
  </si>
  <si>
    <t>Allocation of Allowance for Credit Losses on Basis of Company's Impairment Methodology</t>
  </si>
  <si>
    <t>The allocation of the allowance for credit losses summarized on the
basis of the Company’s impairment methodology was as
follows:
Commercial, Real Estate
Commercial Residential Consumer Total
(in thousands)
June 30, 2016
Individually evaluated for impairment $ 50,010 18,292 10,037 12,383 $ 90,722
Collectively evaluated for impairment 266,069 328,919 57,666 143,891 796,545
Purchased impaired
— 2,463 1,957 1,087 5,507
Allocated $ 316,079 349,674 69,660 157,361 892,774
Unallocated 77,722
Total $ 970,496
December 31, 2015
Individually evaluated for impairment $ 44,752 19,175 12,727 13,306 $ 89,960
Collectively evaluated for impairment 255,615 307,000 57,624 163,511 783,750
Purchased impaired 37 656 1,887 1,503 4,083
Allocated $ 300,404 326,831 72,238 178,320 877,793
Unallocated 78,199
Total $ 955,992</t>
  </si>
  <si>
    <t>Recorded Investment in Loans and Leases on Basis of Company's Impairment Methodology</t>
  </si>
  <si>
    <t>The recorded investment in loans and leases summarized on the basis
of the Company’s impairment methodology was as follows:
Commercial, Real Estate
Commercial Residential Consumer Total
(in thousands)
June 30, 2016
Individually evaluated for impairment $ 271,399 230,960 199,911 63,567 $ 765,837
Collectively evaluated for impairment 21,197,077 30,408,178 23,742,826 11,746,021 87,094,102
Purchased impaired 766 72,092 587,512 1,689 662,059
Total $ 21,469,242 30,711,230 24,530,249 11,811,277 $ 88,521,998
December 31, 2015
Individually evaluated for impairment $ 272,227 234,132 207,949 65,365 $ 779,673
Collectively evaluated for impairment 20,148,209 28,863,130 25,398,037 11,532,121 85,941,497
Purchased impaired 1,902 100,049 664,117 2,261 768,329
Total $ 20,422,338 29,197,311 26,270,103 11,599,747 $ 87,489,499</t>
  </si>
  <si>
    <t>Loan Modification Activities that were Considered Troubled Debt Restructurings</t>
  </si>
  <si>
    <t>The tables that follow summarize the Company’s loan
modification activities that were considered troubled debt
restructurings for the three months ended June 30, 2016 and
2015:
Recorded investment Financial effects of
Three months ended June 30, 2016 Number Pre- Post- Recorded Interest
(dollars in
thousands)
Commercial, financial, leasing, etc.
Principal deferral 33 $ 45,733 $ 45,657 $ (76 ) $
—
Combination of concession types 5 15,257 14,217 (1,040 )
—
Real estate:
Commercial
Principal deferral 10 2,726 2,710 (16 )
—
Interest rate reduction 1 129 129
— (25 )
Other 1 4,723 4,447 (276 )
—
Combination of concession types 4 7,065 7,008 (57 ) (31 )
Residential builder and developer
Principal deferral 3 23,905 22,958 (947 )
—
Other commercial construction
Principal deferral 1 250 250
—
—
Combination of concession types 1 124 124
—
—
Residential
Principal deferral 8 963 1,040 77
—
Combination of concession types 8 1,043 1,122 79
—
Residential-limited documentation
Principal deferral 2 151 195 44
—
Consumer:
Home equity lines and loans
Principal deferral 1 69 69
—
—
Combination of concession types 31 3,737 3,737
— (280 )
Automobile
Principal deferral 44 158 158
—
—
Other 22 17 17
—
—
Other
Principal deferral 29 551 551
—
—
Other 3 20 20
—
—
Combination of concession types 9 49 49
— (5 )
Total 216 $ 106,670 $ 104,458 $ (2,212 ) $ (341 )
(a) Financial effects impacting the
recorded investment included principal payments or advances,
charge-offs and capitalized escrow arrearages.
(b) Represents the present value of
interest rate concessions discounted at the effective rate of the
original loan.
Recorded investment Financial effects of
Three months ended June 30, 2015 Number Pre- Post- Recorded Interest
(dollars in
thousands)
Commercial, financial, leasing, etc.
Principal deferral 30 $ 16,018 $ 15,355 $ (663 ) $
—
Other 2 8,991 8,883 (108 )
—
Combination of concession types 2 15,889 17,864 1,975 (239 )
Real estate:
Commercial
Principal deferral 15 38,983 37,585 (1,398 )
—
Combination of concession types 1 436 436
— (53 )
Residential builder and developer
Principal deferral 1 9,252 9,200 (52 )
—
Residential
Principal deferral 12 693 754 61
—
Combination of concession types 9 961 1,066 105 (144 )
Residential-limited documentation
Principal deferral 1 161 161
—
—
Combination of concession types 2 424 426 2 (26 )
Consumer:
Home equity lines and loans
Principal deferral 1 1,198 1,198
—
—
Combination of concession types 14 1,356 1,356
— (212 )
Automobile
Principal deferral 63 615 615
—
—
Interest rate reduction 4 95 95
— (7 )
Other 13 21 21
—
—
Combination of concession types 9 138 138
— (4 )
Other
Principal deferral 27 770 770
—
—
Other 2 21 21
—
—
Combination of concession types 10 43 43
— (7 )
Total 218 $ 96,065 $ 95,987 $ (78 ) $ (692 )
(a) Financial effects impacting the
recorded investment included principal payments or advances,
charge-offs and capitalized escrow arrearages.
(b) Represents the present value of
interest rate concessions discounted at the effective rate of the
original loan.
The tables below summarize the Company’s loan modification
activities that were considered troubled debt restructurings for
the six months ended June 30, 2016 and 2015:
Recorded investment Financial effects of
Six months ended June 30, 2016 Number Pre- Post- Recorded Interest
(dollars in
thousands)
Commercial, financial, leasing, etc.
Principal deferral 57 $ 57,304 $ 58,378 $ 1,074 $
—
Combination of concession types 12 21,414 20,169 (1,245 )
—
Real estate:
Commercial
Principal deferral 26 6,209 6,158 (51 )
—
Interest rate reduction 1 129 129
— (25 )
Other 1 4,723 4,447 (276 )
—
Combination of concession types 9 10,998 10,932 (66 ) (66 )
Residential builder and developer
Principal deferral 3 23,905 22,958 (947 )
—
Other commercial construction
Principal deferral 1 250 250
—
—
Combination of concession types 1 124 124
—
—
Residential
Principal deferral 25 2,944 3,231 287
—
Combination of concession types 18 3,364 3,491 127
—
Residential-limited documentation
Principal deferral 3 276 333 57
—
Combination of concession types 5 1,312 1,379 67 (339 )
Consumer:
Home equity lines and loans
Principal deferral 4 404 404
—
—
Combination of concession types 54 6,233 6,233
— (563 )
Automobile
Principal deferral 92 679 679
—
—
Other 38 55 55
—
—
Combination of concession types 8 85 85
— (3 )
Other
Principal deferral 55 925 925
—
—
Other 5 45 45
—
—
Combination of concession types 17 196 196
— (32 )
Total 435 $ 141,574 $ 140,601 $ (973 ) $ (1,028 )
(a) Financial effects impacting the
recorded investment included principal payments or advances,
charge-offs and capitalized escrow arrearages.
(b) Represents the present value of
interest rate concessions discounted at the effective rate of the
original loan.
Recorded investment Financial effects of
Six months ended June 30, 2015 Number Pre- Post- Recorded Interest
(dollars in
thousands)
Commercial, financial, leasing, etc.
Principal deferral 51 $ 17,590 $ 16,912 $ (678 ) $
—
Interest rate reduction 1 99 99
— (19 )
Other 2 8,991 8,883 (108 )
—
Combination of concession types 5 25,044 24,853 (191 ) (239 )
Real estate:
Commercial
Principal deferral 22 42,775 41,361 (1,414 )
—
Combination of concession types 5 2,082 2,073 (9 ) (105 )
Residential builder and developer
Principal deferral 2 10,650 10,598 (52 )
—
Residential
Principal deferral 19 1,414 1,496 82
—
Combination of concession types 12 1,255 1,415 160 (178 )
Residential-limited documentation
Principal deferral 1 161 161
—
—
Combination of concession types 3 634 636 2 (30 )
Consumer:
Home equity lines and loans
Principal deferral 2 1,219 1,219
—
—
Combination of concession types 19 1,552 1,552
— (225 )
Automobile
Principal deferral 98 918 918
—
—
Interest rate reduction 7 137 137
— (10 )
Other 23 41 41
—
—
Combination of concession types 17 222 222
— (11 )
Other
Principal deferral 49 1,066 1,066
—
—
Other 7 80 80
—
—
Combination of concession types 23 267 267
— (32 )
Total 368 $ 116,197 $ 113,989 $ (2,208 ) $ (849 )
(a) Financial effects impacting the
recorded investment included principal payments or advances,
charge-offs and capitalized escrow arrearages.
(b) Represents the present value of
interest rate concessions discounted at the effective rate of the
original loan.</t>
  </si>
  <si>
    <t>Shareholders' equity (Tables)</t>
  </si>
  <si>
    <t>Issued and Outstanding Preferred Stock</t>
  </si>
  <si>
    <t>Issued and outstanding preferred stock of M&amp;T as of June 30,
2016 and December 31, 2015 is presented below:
Shares Carrying value
(dollars in
thousands)
Series A (a)
Fixed Rate Cumulative Perpetual Preferred Stock, $1,000 liquidation
preference per share 230,000 $ 230,000
Series C (a)
Fixed Rate Cumulative Perpetual Preferred Stock, $1,000
liquidation preference per share 151,500 $ 151,500
Series D (b)
Fixed Rate Non-cumulative Perpetual Preferred Stock, $10,000
liquidation preference per share 50,000 $ 500,000
Series E (c)
Fixed-to-Floating Rate Non-cumulative Perpetual Preferred Stock
$1,000 liquidation preference per share 350,000 $ 350,000
(a) Dividends, if declared, are paid
at 6.375%. Warrants to purchase M&amp;T common stock at $73.86 per
share issued in connection with the Series A preferred stock expire
in 2018 and totaled 713,855 at June 30, 2016 and 719,175 at
December 31, 2015.
(b) Dividends, if declared, are paid
semi-annually at a rate of 6.875% per year. The shares became
redeemable in whole or in part on June 15, 2016.
(c) Dividends, if declared, are paid
semi-annually at a rate of 6.45% through February 14, 2024 and
thereafter will be paid quarterly at a rate of the three-month
LIBOR plus 361 basis points (hundredths of one percent). The
shares are redeemable in whole or in part on or after February 15,
2024. Notwithstanding M&amp;T’s option to redeem the
shares, if an event occurs such that the shares no longer qualify
as Tier 1 capital, M&amp;T may redeem all of the shares within 90
days following that occurrence.</t>
  </si>
  <si>
    <t>Pension plans and other postretirement benefits (Tables)</t>
  </si>
  <si>
    <t>Net Periodic Defined Benefit Cost for Defined Benefit Plans</t>
  </si>
  <si>
    <t>Net periodic defined benefit cost for defined benefit plans
consisted of the following:
Pension Other
Three months ended
June 30
2016 2015 2016 2015
(in thousands)
Service cost $ 6,137 5,832 340 174
Interest cost on projected benefit obligation 20,822 17,732 1,281 652
Expected return on plan assets (26,423 ) (23,476 )
—
—
Amortization of prior service credit (789 ) (1,478 ) (330 ) (329 )
Amortization of net actuarial loss 6,773 11,237 30 28
Net periodic benefit cost $ 6,520 9,847 1,321 525
Pension Other
Six months ended
June 30
2016 2015 2016 2015
(in thousands)
Service cost $ 12,519 11,832 798 374
Interest cost on projected benefit obligation 41,705 35,507 2,486 1,302
Expected return on plan assets (54,237 ) (47,051 )
—
—
Amortization of prior service credit (1,614 ) (3,003 ) (680 ) (679 )
Amortization of net actuarial loss 15,073 22,412 30 53
Net periodic benefit cost $ 13,446 19,697 2,634 1,050</t>
  </si>
  <si>
    <t>Earnings per common share (Tables)</t>
  </si>
  <si>
    <t>Computations of Basic Earnings Per Common Share</t>
  </si>
  <si>
    <t>The computations of basic earnings per common share follow:
Three months ended June 30
Six months ended June 30
2016 2015 2016 2015
(in thousands,
except per share)
Income available to common shareholders:
Net income $ 336,031 286,688 634,559 528,301
Less: Preferred stock dividends (a) (20,317 ) (20,317 ) (40,635 ) (40,635 )
Net income available to common equity 315,714 266,371 593,924 487,666
Less: Income attributable to unvested stock-based compensation
awards (2,746 ) (2,900 ) (5,227 ) (5,371 )
Net income available to common shareholders $ 312,968 263,471 588,697 482,295
Weighted-average shares outstanding:
Common shares outstanding (including common stock issuable) and
unvested stock-based compensation awards 159,164 133,818 159,692 133,680
Less: Unvested stock-based compensation awards (1,362 ) (1,462 ) (1,424 ) (1,477 )
Weighted-average shares outstanding 157,802 132,356 158,268 132,203
Basic earnings per common share $ 1.98 1.99 3.72 3.65
(a) Including impact of not as yet
declared cumulative dividends.</t>
  </si>
  <si>
    <t>Computations of Diluted Earnings Per Common Share</t>
  </si>
  <si>
    <t xml:space="preserve">The computations of diluted earnings per common share follow:
Three months ended June 30
Six months ended June 30
2016 2015 2016 2015
(in thousands,
except per share)
Net income available to common equity $ 315,714 266,371 593,924 487,666
Less: Income attributable to unvested stock-based compensation
awards (2,740 ) (2,890 ) (5,217 ) (5,353 )
Net income available to common shareholders $ 312,974 263,481 588,707 482,313
Adjusted weighted-average shares outstanding:
Common and unvested stock-based compensation awards 159,164 133,818 159,692 133,680
Less: Unvested stock-based compensation awards (1,362 ) (1,462 ) (1,424 ) (1,477 )
Plus: Incremental shares from assumed conversion of stock-based
compensation awards and warrants to purchase common stock 539 760 493 741
Adjusted weighted-average shares outstanding 158,341 133,116 158,761 132,944
Diluted earnings per common share $ 1.98 1.98 3.71 3.63 </t>
  </si>
  <si>
    <t>Comprehensive income (Tables)</t>
  </si>
  <si>
    <t>Components of Other Comprehensive Income (Loss) and Amounts Reclassified from Accumulated Other Comprehensive Income (Loss) to Net Income</t>
  </si>
  <si>
    <t>The following tables display the components of other comprehensive
income (loss) and amounts reclassified from accumulated other
comprehensive income (loss) to net income:
Investment securities
With All Defined Other Total Income Net
(in thousands)
Balance – January 1, 2016 $ 16,359 62,849 (489,660 ) (4,093 ) $ (414,545 ) 162,918 $ (251,627 )
Other comprehensive income before reclassifications:
Unrealized holding gains, net 9,260 227,118
—
— 236,378 (93,010 ) 143,368
Foreign currency translation adjustment
—
—
— (2,489 ) (2,489 ) 871 (1,618 )
Total other comprehensive income (loss) before
reclassifications 9,260 227,118
— (2,489 ) 233,889 (92,139 ) 141,750
Amounts reclassified from accumulated other comprehensive income
that (increase) decrease net income:
Accretion of unrealized holding losses on held-to-maturity
(“HTM”) securities
— 2,081
—
— 2,081 (b) (819 ) 1,262
Gains realized in net income
— (268 )
—
— (268 )(c) 102 (166 )
Accretion of net gain on terminated cash flow hedges
—
—
— (77 ) (77 )(d) 30 (47 )
Amortization of prior service credit
—
— (2,294 )
— (2,294 )(e) 902 (1,392 )
Amortization of actuarial losses
—
— 15,103
— 15,103 (e) (5,904 ) 9,199
Total reclassifications
— 1,813 12,809 (77 ) 14,545 (5,689 ) 8,856
Total gain (loss) during the period 9,260 228,931 12,809 (2,566 ) 248,434 (97,828 ) 150,606
Balance – June 30, 2016 $ 25,619 291,780 (476,851 ) (6,659 ) $ (166,111 ) 65,090 $ (101,021 )
Investment securities
With All Defined Other Total Income Net
(in thousands)
Balance – January 1, 2015 $ 7,438 201,828 (503,027 ) (4,082 ) $ (297,843 ) 116,849 $ (180,994 )
Other comprehensive income before reclassifications:
Unrealized holding gains (losses), net 5,670 (85,602 )
—
— (79,932 ) 31,617 (48,315 )
Foreign currency translation adjustment
—
—
— (779 ) (779 ) 261 (518 )
Gains on cash flow hedges
—
—
— 1,453 1,453 (568 ) 885
Total other comprehensive income (loss) before
reclassifications 5,670 (85,602 )
— 674 (79,258 ) 31,310 (47,948 )
Amounts reclassified from accumulated other comprehensive income
that (increase) decrease net income:
Accretion of unrealized holding losses on HTM securities
— 1,589
—
— 1,589 (b) (621 ) 968
Losses realized in net income
— 108
—
— 108 (c) (40 ) 68
Accretion of net gain on terminated cash flow hedges
—
—
— (63 ) (63 )(d) 25 (38 )
Amortization of prior service credit
—
— (3,682 )
— (3,682 )(e) 1,640 (2,042 )
Amortization of actuarial losses
—
— 22,465
— 22,465 (e) (9,981 ) 12,484
Total reclassifications
— 1,697 18,783 (63 ) 20,417 (8,977 ) 11,440
Total gain (loss) during the period 5,670 (83,905 ) 18,783 611 (58,841 ) 22,333 (36,508 )
Balance – June 30, 2015 $ 13,108 117,923 (484,244 ) (3,471 ) $ (356,684 ) 139,182 $ (217,502 )
(a) Other-than-temporary
impairment
(b) Included in interest
income
(c) Included in gain (loss) on bank
investment securities
(d) Included in interest
expense
(e) Included in salaries and employee
benefits expense</t>
  </si>
  <si>
    <t>Accumulated Other Comprehensive Income (Loss), Net</t>
  </si>
  <si>
    <t>Accumulated other comprehensive income (loss), net consisted of the
following:
Defined
Investment securities benefit
With OTTI All other plans Other Total
(in thousands)
Balance – December 31, 2015 $ 9,921 38,166 (296,979 ) (2,735 ) $ (251,627 )
Net gain (loss) during period 5,616 138,848 7,807 (1,665 ) 150,606
Balance – June 30, 2016 $ 15,537 177,014 (289,172 ) (4,400 ) $ (101,021 )</t>
  </si>
  <si>
    <t>Derivative financial instruments (Tables)</t>
  </si>
  <si>
    <t>Information about Interest Rate Swap Agreements</t>
  </si>
  <si>
    <t>Information about interest rate swap agreements entered into for
interest rate risk management purposes summarized by type of
financial instrument the swap agreements were intended to hedge
follows:
Notional Average Weighted-
amount maturity Fixed Variable
(in thousands) (in years)
June 30, 2016
Fair value hedges:
Fixed rate long-term borrowings (a) $ 1,400,000 1.2 4.42 % 1.63 %
December 31, 2015
Fair value hedges:
Fixed rate long-term borrowings (a) $ 1,400,000 1.7 4.42 % 1.39 %
(a) Under the terms of these
agreements, the Company receives settlement amounts at a fixed rate
and pays at a variable rate.</t>
  </si>
  <si>
    <t>Information about Fair Values of Derivative Instruments in Consolidated Balance Sheet</t>
  </si>
  <si>
    <t>Information about the fair values of derivative instruments in the
Company’s consolidated balance sheet and consolidated
statement of income follows:
Asset derivatives Liability derivatives
Fair value Fair value
June 30, December 31, June 30, December 31,
(in thousands)
Derivatives designated and qualifying as hedging
instruments
Fair value hedges:
Interest rate swap agreements (a) $ 33,648 43,892
—
—
Commitments to sell real estate loans (a) 71 1,844 8,545 656
33,719 45,736 8,545 656
Derivatives not designated and qualifying as hedging
instruments
Mortgage-related commitments to originate real estate loans for
sale (a) 21,431 10,282 48 403
Commitments to sell real estate loans (a) 292 533 7,720 846
Trading:
Interest rate contracts (b) 401,512 203,517 345,681 153,723
Foreign exchange and other option and futures
contracts (b) 7,975 8,569 6,860 7,022
431,210 222,901 360,309 161,994
Total derivatives $ 464,929 268,637 368,854 162,650
(a) Asset derivatives are reported in
other assets and liability derivatives are reported in other
liabilities.
(b) Asset derivatives are reported in
trading account assets and liability derivatives are reported in
other liabilities.</t>
  </si>
  <si>
    <t>Information about Fair Values of Derivative Instruments in Consolidated Statement of Income</t>
  </si>
  <si>
    <t>Amount of gain (loss) recognized
Three months ended Three months ended
Derivative Hedged item Derivative Hedged item
(in thousands)
Derivatives in fair value hedging relationships
Interest rate swap agreements:
Fixed rate long-term borrowings (a) $ (7,611 ) 7,146 (9,354 ) 8,952
Derivatives not designated as hedging instruments
Trading:
Interest rate contracts (b) $ 5,782 1,772
Foreign exchange and other option and futures
contracts (b) 2,457 1,621
Total $ 8,239 3,393
Amount of gain (loss) recognized
Six months ended Six months ended
Derivative Hedged item Derivative Hedged item
(in thousands)
Derivatives in fair value hedging relationships
Interest rate swap agreements:
Fixed rate long-term borrowings (a) $ (10,244 ) 9,016 (9,750 ) 9,113
Derivatives not designated as hedging instruments
Trading:
Interest rate contracts (b) $ 6,756 2,432
Foreign exchange and other option and futures contracts (b) 3,669 4,410
Total $ 10,425 6,842
(a) Reported as other revenues from
operations.
(b) Reported as trading account and
foreign exchange gains.</t>
  </si>
  <si>
    <t>Fair value measurements (Tables)</t>
  </si>
  <si>
    <t>Assets and Liabilities Measured at Estimated Fair Value on Recurring Basis</t>
  </si>
  <si>
    <t>The following tables present assets and liabilities at June 30,
2016 and December 31, 2015 measured at estimated fair value on a
recurring basis:
Fair value Level 1 (a) Level 2 (a) Level 3
(in thousands)
Trading account assets $ 506,131 62,167 443,964
—
Investment securities available for sale:
U.S. Treasury and federal agencies 400,348
— 400,348
—
Obligations of states and political subdivisions 5,241
— 5,241
—
Mortgage-backed securities:
Government issued or guaranteed 11,267,278
— 11,267,278
—
Privately issued 57
—
— 57
Collateralized debt obligations 43,305
—
— 43,305
Other debt securities 114,771
— 114,771
—
Equity securities 87,974 59,647 28,327
—
11,918,974 59,647 11,815,965 43,362
Real estate loans held for sale 602,019
— 602,019
—
Other assets (b) 55,442
— 34,011 21,431
Total assets $ 13,082,566 121,814 12,895,959 64,793
Trading account liabilities $ 352,541
— 352,541
—
Other liabilities (b) 16,313
— 16,265 48
Total liabilities $ 368,854
— 368,806 48
Fair value Level 1(a) Level 2(a) Level 3
(in thousands)
Trading account assets $ 273,783 56,763 217,020
—
Investment securities available for sale:
U.S. Treasury and federal agencies 299,997
— 299,997
—
Obligations of states and political subdivisions 6,028
— 6,028
—
Mortgage-backed securities:
Government issued or guaranteed 11,686,628
— 11,686,628
—
Privately issued 74
—
— 74
Collateralized debt obligations 47,393
—
— 47,393
Other debt securities 118,880
— 118,880
—
Equity securities 83,671 65,178 18,493
—
12,242,671 65,178 12,130,026 47,467
Real estate loans held for sale 392,036
— 392,036
—
Other assets (b) 56,551
— 46,269 10,282
Total assets $ 12,965,041 121,941 12,785,351 57,749
Trading account liabilities $ 160,745
— 160,745
—
Other liabilities (b) 1,905
— 1,502 403
Total liabilities $ 162,650
— 162,247 403
(a) There were no significant
transfers between Level 1 and Level 2 of the fair value hierarchy
during the six months ended June 30, 2016 and the year ended
December 31, 2015.
(b) Comprised predominantly of
interest rate swap agreements used for interest rate risk
management (Level 2), commitments to sell real estate loans (Level
2) and commitments to originate real estate loans to be held for
sale (Level 3).</t>
  </si>
  <si>
    <t>Changes in Level 3 Assets and Liabilities Measured at Estimated Fair Value on Recurring Basis</t>
  </si>
  <si>
    <t>The changes in Level 3 assets and liabilities measured at estimated
fair value on a recurring basis during the three months ended
June 30, 2016 were as follows:
Investment securities available for sale
Privately issued mortgage-backed Collateralized Other assets
(in thousands)
Balance – March 31, 2016 $ 65 45,040 16,885
Total gains (losses) realized/unrealized:
Included in earnings
—
— 35,430 (b)
Included in other comprehensive income
— (1,070 )(c)
—
Sales
—
—
—
Settlements (8 ) (665 )
—
Transfers in and/or out of Level 3 (a)
—
— (30,932 )(d)
Balance – June 30, 2016 $ 57 43,305 21,383
Changes in unrealized gains included in earnings related to
assets still held at June 30, 2016 $
—
— 19,882 (b)
The changes in Level 3 assets and liabilities measured at estimated
fair value on a recurring basis during the three months ended
June 30, 2015 were as follows:
Investment securities available for sale
Privately issued mortgage-backed Collateralized Other assets
(in thousands)
Balance – March 31, 2015 $ 95 47,278 26,230
Total gains realized/unrealized:
Included in earnings
—
— 16,132 (b)
Included in other comprehensive income
— 7,629 (c)
—
Sales
—
—
—
Settlements (7 ) (4,424 )
—
Transfers in and/or out of Level 3 (a)
—
— (31,156 )(d)
Balance – June 30, 2015 $ 88 50,483 11,206
Changes in unrealized gains included in earnings related to
assets still held at June 30, 2015 $
—
— 6,330 (b)
The changes in Level 3 assets and liabilities measured at estimated
fair value on a recurring basis during the six months ended
June 30, 2016 were as follows:
Investment securities available for sale
Privately issued mortgage-backed Collateralized Other assets
(in thousands)
Balance – January 1, 2016 $ 74 47,393 9,879
Total gains (losses) realized/unrealized:
Included in earnings
—
— 59,328 (b)
Included in other comprehensive income
— (3,218 )(c)
—
Settlements (17 ) (870 )
—
Transfers in and/or out of Level 3 (a)
—
— (47,824 )(d)
Balance – June 30, 2016 $ 57 43,305 21,383
Changes in unrealized gains included in earnings related to assets
still held at June 30, 2016 $
—
— 20,661 (b)
The changes in Level 3 assets and liabilities measured at estimated
fair value on a recurring basis during the six months ended June
30, 2015 were as follows:
Investment securities available for sale
Privately issued mortgage-backed Collateralized Other assets
(in thousands)
Balance – January 1, 2015 $ 103 50,316 17,347
Total gains realized/unrealized:
Included in earnings
—
— 45,902 (b)
Included in other comprehensive income
— 5,625 (c)
—
Settlements (15 ) (5,458 )
—
Transfers in and/or out of Level 3 (a)
—
— (52,043 )(d)
Balance – June 30, 2015 $ 88 50,483 11,206
Changes in unrealized gains included in earnings related to assets
still held at June 30, 2015 $ — —
8,763 (b)
(a) The Company’s policy for
transfers between fair value levels is to recognize the transfer as
of the actual date of the event or change in circumstances that
caused the transfer.
(b) Reported as mortgage banking
revenues in the consolidated statement of income and includes the
fair value of commitment issuances and expirations.
(c) Reported as net unrealized gains
(losses) on investment securities in the consolidated statement of
comprehensive income.
(d) Transfers out of Level 3 consist
of interest rate locks transferred to closed loans.</t>
  </si>
  <si>
    <t>Quantitative Information Related to Significant Unobservable Inputs</t>
  </si>
  <si>
    <t>The following tables present quantitative information about
significant unobservable inputs used in the fair value measurements
for Level 3 assets and liabilities at June 30, 2016 and December
31, 2015:
Fair value at Valuation Unobservable Range
(in thousands)
Recurring fair value measurements
Privately issued mortgage–backed securities $ 57 Two
—
—
Collateralized debt obligations 43,305 Discounted Probability
10%-55% (30%)
Loss severity 100%
Net other assets (liabilities)(a) 21,383 Discounted Commitment 0%-93% (36%)
Fair value at Valuation Unobservable Range
(in thousands)
Recurring fair value measurements
Privately issued mortgage–backed securities $ 74 Two
—
—
Collateralized debt obligations 47,393 Discounted Probability 10%-56% (31%)
Loss severity 100%
Net other assets (liabilities) (a) 9,879 Discounted Commitment
0%-60% (39%)
(a) Other Level 3 assets (liabilities)
consist of commitments to originate real estate loans.</t>
  </si>
  <si>
    <t>Carrying Amounts and Estimated Fair Value for Financial Instrument Assets (Liabilities)</t>
  </si>
  <si>
    <t xml:space="preserve">The carrying amounts and estimated fair value for financial
instrument assets (liabilities) are presented in the following
table:
June 30, 2016
Carrying Estimated Level 1 Level 2 Level 3
(in thousands)
Financial assets:
Cash and cash equivalents $ 1,284,442 1,284,442 1,216,801 67,641
—
Interest-bearing deposits at banks 8,474,839 8,474,839
— 8,474,839
—
Trading account assets 506,131 506,131 62,167 443,964
—
Investment securities 14,963,084 15,011,922 59,647 14,779,939 172,336
Loans and leases:
Commercial loans and leases 21,469,242 21,119,041
—
— 21,119,041
Commercial real estate loans 30,711,230 30,553,720
— 227,929 30,325,791
Residential real estate loans 24,530,249 24,738,004
— 4,673,968 20,064,036
Consumer loans 11,811,277 11,713,181
—
— 11,713,181
Allowance for credit losses (970,496 )
—
—
—
—
Loans and leases, net 87,551,502 88,123,946
— 4,901,897 83,222,049
Accrued interest receivable 299,158 299,158
— 299,158
—
Financial liabilities:
Noninterest-bearing deposits $ (30,700,066 ) (30,700,066 )
— (30,700,066 )
—
Savings and interest-checking deposits (51,126,237 ) (51,126,237 )
— (51,126,237 )
—
Time deposits (12,630,277 ) (12,677,606 )
— (12,677,606 )
—
Deposits at Cayman Islands office (193,523 ) (193,523 )
— (193,523 )
—
Short-term borrowings (407,123 ) (407,123 )
— (407,123 )
—
Long-term borrowings (10,328,751 ) (10,382,523 )
— (10,382,523 )
—
Accrued interest payable (80,165 ) (80,165 )
— (80,165 )
—
Trading account liabilities (352,541 ) (352,541 )
— (352,541 )
—
Other financial instruments:
Commitments to originate real estate loans for sale $ 21,383 21,383
—
— 21,383
Commitments to sell real estate loans (15,902 ) (15,902 )
— (15,902 )
—
Other credit-related commitments (125,630 ) (125,630 )
—
— (125,630 )
Interest rate swap agreements used for interest rate risk
management 33,648 33,648
— 33,648
—
December 31, 2015
Carrying Estimated Level 1 Level 2 Level 3
(in thousands)
Financial assets:
Cash and cash equivalents $ 1,368,040 1,368,040 1,276,678 91,362
—
Interest-bearing deposits at banks 7,594,350 7,594,350
— 7,594,350
—
Trading account assets 273,783 273,783 56,763 217,020
—
Investment securities 15,656,439 15,660,877 65,178 15,406,404 189,295
Loans and leases:
Commercial loans and leases 20,422,338 20,146,201
—
— 20,146,201
Commercial real estate loans 29,197,311 29,044,244
— 38,774 29,005,470
Residential real estate loans 26,270,103 26,267,771
— 4,727,816 21,539,955
Consumer loans 11,599,747 11,550,270
—
— 11,550,270
Allowance for credit losses (955,992 )
—
—
—
—
Loans and leases, net 86,533,507 87,008,486
— 4,766,590 82,241,896
Accrued interest receivable 306,496 306,496
— 306,496
—
Financial liabilities:
Noninterest-bearing deposits $ (29,110,635 ) (29,110,635 )
— (29,110,635 )
—
Savings and interest-checking deposits (49,566,644 ) (49,566,644 )
— (49,566,644 )
—
Time deposits (13,110,392 ) (13,135,042 )
— (13,135,042 )
—
Deposits at Cayman Islands office (170,170 ) (170,170 )
— (170,170 )
—
Short-term borrowings (2,132,182 ) (2,132,182 )
— (2,132,182 )
—
Long-term borrowings (10,653,858 ) (10,639,556 )
— (10,639,556 )
—
Accrued interest payable (85,145 ) (85,145 )
— (85,145 )
—
Trading account liabilities (160,745 ) (160,745 )
— (160,745 )
—
Other financial instruments:
Commitments to originate real estate loans for sale $ 9,879 9,879
—
— 9,879
Commitments to sell real estate loans 875 875
— 875
—
Other credit-related commitments (122,334 ) (122,334 )
—
— (122,334 )
Interest rate swap agreements used for interest rate risk
management 43,892 43,892
— 43,892
— </t>
  </si>
  <si>
    <t>Commitments and contingencies (Tables)</t>
  </si>
  <si>
    <t>Company's Significant Commitments</t>
  </si>
  <si>
    <t xml:space="preserve">The following table presents the Company’s significant
commitments. Certain of these commitments are not included in
the Company’s consolidated balance sheet.
June 30, December 31,
(in thousands)
Commitments to extend credit
Home equity lines of credit $ 5,569,936 5,631,680
Commercial real estate loans to be sold 112,251 57,597
Other commercial real estate 6,325,178 5,949,933
Residential real estate loans to be sold 638,037 488,621
Other residential real estate 286,848 212,619
Commercial and other 11,898,046 11,802,850
Standby letters of credit 3,343,858 3,330,013
Commercial letters of credit 46,748 55,559
Financial guarantees and indemnification contracts 2,926,230 2,794,322
Commitments to sell real estate loans 1,155,969 782,885 </t>
  </si>
  <si>
    <t>Segment information (Tables)</t>
  </si>
  <si>
    <t>Information about Company's Segments</t>
  </si>
  <si>
    <t>Information about the Company’s segments is presented in the
following table:
Three months ended June 30
2016 2015
Total Inter- Net Total Inter- Net
(in thousands)
Business Banking $ 114,360 1,197 22,747 111,131 1,122 25,354
Commercial Banking 265,481 911 105,392 257,257 1,099 108,081
Commercial Real Estate 192,175 449 84,088 185,410 427 82,598
Discretionary Portfolio 98,460 (14,608 ) 46,225 20,477 (5,376 ) 10,756
Residential Mortgage Banking 103,882 21,244 19,980 105,568 12,436 24,852
Retail Banking 345,665 3,132 71,497 305,573 3,259 68,806
All Other 192,050 (12,325 ) (13,898 ) 194,739 (12,967 ) (33,759 )
Total $ 1,312,073
— 336,031 1,180,155
— 286,688
Six months ended June 30
2016 2015
Total Inter- Net Total Inter- Net
(in thousands)
Business Banking $ 228,049 2,188 48,195 219,691 2,167 50,165
Commercial Banking 519,098 1,967 206,719 503,838 2,184 204,504
Commercial Real Estate 369,555 836 164,617 354,431 509 165,189
Discretionary Portfolio 209,804 (28,931 ) 100,749 35,951 (10,819 ) 16,710
Residential Mortgage Banking 200,817 40,904 37,057 211,325 23,823 54,312
Retail Banking 684,711 6,146 134,785 605,964 6,396 137,694
All Other 392,936 (23,110 ) (57,563 ) 348,746 (24,260 ) (100,273 )
Total $ 2,604,970
— 634,559 2,279,946
— 528,301
Average total assets
Six months ended June 30 Year ended
2016 2015
(in millions)
Business Banking $ 5,440 5,313 5,339
Commercial Banking 25,195 23,997 24,143
Commercial Real Estate 20,116 18,514 (b) 18,827
Discretionary Portfolio 41,900 23,029 26,648
Residential Mortgage Banking 2,587 3,090 (b) 2,918
Retail Banking 11,640 10,830 11,035
All Other 16,601 11,977 12,870
Total $ 123,479 96,750 101,780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pricing and allocation methodology. Segments are
charged a cost to fund any assets (e.g. loans) and are paid a
funding credit for any funds provided (e.g. deposits). The
taxable-equivalent adjustment aggregated $6,522,000 and $6,020,000
for the three-month periods ended June 30, 2016 and 2015,
respectively, and $12,854,000 and $11,858,000 for the six-month
periods ended June 30, 2016 and 2015, respectively, and is
eliminated in “All Other” total
revenues. Intersegment revenues are included in total revenues
of the reportable segments. The elimination of intersegment
revenues is included in the determination of “All
Other” total revenues.
(b) Average assets of the Commercial
Real Estate and Residential Mortgage Banking segments for the
six-month period ended June 30, 2015 differ by approximately
$323 million from the previously reported balances reflecting the
noted change in the Company’s internal profitability
reporting to move a builder and developer lending unit from the
Residential Mortgage Banking segment to the Commercial Real Estate
segment.</t>
  </si>
  <si>
    <t>Acquisitions - Additional Information (Detail)</t>
  </si>
  <si>
    <t>Nov. 01, 2015USD ($)Officeshares</t>
  </si>
  <si>
    <t>Nov. 30, 2015USD ($)</t>
  </si>
  <si>
    <t>Jun. 30, 2016USD ($)</t>
  </si>
  <si>
    <t>Jun. 30, 2015USD ($)</t>
  </si>
  <si>
    <t>Dec. 31, 2015USD ($)</t>
  </si>
  <si>
    <t>Business Acquisition [Line Items]</t>
  </si>
  <si>
    <t>Proceeds from sales of investment securities</t>
  </si>
  <si>
    <t>Hudson City [Member]</t>
  </si>
  <si>
    <t>Gross amount of cash paid in the acquisition</t>
  </si>
  <si>
    <t>Total purchase consideration</t>
  </si>
  <si>
    <t>Number of banking offices acquired in New Jersey, Connecticut and New York | Office</t>
  </si>
  <si>
    <t>Repayments of borrowings assumed in acquisition</t>
  </si>
  <si>
    <t>Core deposit intangible assets</t>
  </si>
  <si>
    <t>Amortization period of core deposit intangible assets</t>
  </si>
  <si>
    <t>7 years</t>
  </si>
  <si>
    <t>Other- than-temporary impairment</t>
  </si>
  <si>
    <t>Merger-related expenses</t>
  </si>
  <si>
    <t>Hudson City [Member] | Common Stock [Member]</t>
  </si>
  <si>
    <t>Shares issued upon acquisition | shares</t>
  </si>
  <si>
    <t>Acquisitions - Schedule of Assets Acquired and Liabilities (Detail) - USD ($) $ in Thousands</t>
  </si>
  <si>
    <t>Nov. 01, 2015</t>
  </si>
  <si>
    <t>Identifiable assets:</t>
  </si>
  <si>
    <t>Loans</t>
  </si>
  <si>
    <t>Core deposit intangible</t>
  </si>
  <si>
    <t>Other assets</t>
  </si>
  <si>
    <t>Total identifiable assets</t>
  </si>
  <si>
    <t>Liabilities:</t>
  </si>
  <si>
    <t>Deposits</t>
  </si>
  <si>
    <t>Other liabilities</t>
  </si>
  <si>
    <t>Total consideration</t>
  </si>
  <si>
    <t>Cash paid</t>
  </si>
  <si>
    <t>Common stock awards converted</t>
  </si>
  <si>
    <t>Common stock issued (25,953,950 shares)</t>
  </si>
  <si>
    <t>Acquisitions - Schedule of Assets Acquired and Liabilities (Parenthetical) (Detail)</t>
  </si>
  <si>
    <t>Nov. 01, 2015shares</t>
  </si>
  <si>
    <t>Common Stock [Member] | Hudson City [Member]</t>
  </si>
  <si>
    <t>Common stock issued</t>
  </si>
  <si>
    <t>Acquisitions - Pro Forma Information (Detail) - USD ($) $ in Thousands</t>
  </si>
  <si>
    <t>Business Acquisition, Pro Forma Information [Abstract]</t>
  </si>
  <si>
    <t>Total revenues pro forma</t>
  </si>
  <si>
    <t>Net income pro forma</t>
  </si>
  <si>
    <t>Acquisitions - Summary of Merger-Related Expenses (Detail) - USD ($)</t>
  </si>
  <si>
    <t>Summary of merger-related expenses</t>
  </si>
  <si>
    <t>Total merger-related expenses</t>
  </si>
  <si>
    <t>Investment Securities - Amortized Cost and Estimated Fair Value of Investment Securities (Detail) - USD ($) $ in Thousands</t>
  </si>
  <si>
    <t>Schedule Of Available For Sale Securities And Held To Maturity [Line Items]</t>
  </si>
  <si>
    <t>Other securities, Amortized cost</t>
  </si>
  <si>
    <t>Other securities, Gross unrealized gains</t>
  </si>
  <si>
    <t>Other securities, Gross unrealized losses</t>
  </si>
  <si>
    <t>Other securities, Estimated fair value</t>
  </si>
  <si>
    <t>Investment securities available for sale, amortized cost</t>
  </si>
  <si>
    <t>Investment securities available for sale, gross unrealized gains</t>
  </si>
  <si>
    <t>Investment securities available for sale, gross unrealized losses</t>
  </si>
  <si>
    <t>Investment securities available for sale, estimated fair value</t>
  </si>
  <si>
    <t>Amortized cost for held to maturity</t>
  </si>
  <si>
    <t>Gross unrealized gains for held to maturity</t>
  </si>
  <si>
    <t>Gross unrealized losses for held to maturity</t>
  </si>
  <si>
    <t>Estimated fair value for held to maturity</t>
  </si>
  <si>
    <t>Total Amortized cost</t>
  </si>
  <si>
    <t>Total for Gross unrealized gains</t>
  </si>
  <si>
    <t>Total for Gross unrealized losses</t>
  </si>
  <si>
    <t>Total for Estimated fair value</t>
  </si>
  <si>
    <t>Obligations of States and Political Subdivisions [Member]</t>
  </si>
  <si>
    <t>Government Issued or Guaranteed [Member]</t>
  </si>
  <si>
    <t>Privately Issued [Member]</t>
  </si>
  <si>
    <t>Other Debt Securities [Member]</t>
  </si>
  <si>
    <t>U.S. Treasury and Federal Agencies [Member]</t>
  </si>
  <si>
    <t>Collateralized Debt Obligations [Member]</t>
  </si>
  <si>
    <t>Equity Securities [Member]</t>
  </si>
  <si>
    <t>Investment Securities - Additional Information (Detail)</t>
  </si>
  <si>
    <t>Jun. 30, 2016USD ($)Investment</t>
  </si>
  <si>
    <t>Amortized Cost and Fair Value Debt Securities [Abstract]</t>
  </si>
  <si>
    <t>Gross realized gains on sale of investment securities</t>
  </si>
  <si>
    <t>Number of investment securities with aggregate gross unrealized losses | Investment</t>
  </si>
  <si>
    <t>Unrealized losses on individual investment securities</t>
  </si>
  <si>
    <t>Cost method investment securities</t>
  </si>
  <si>
    <t>Investment Securities - Amortized Cost and Estimated Fair Value of Debt Securities by Contractual Maturity (Detail) - USD ($) $ in Thousands</t>
  </si>
  <si>
    <t>Debt securities available for sale:</t>
  </si>
  <si>
    <t>Due in one year or less</t>
  </si>
  <si>
    <t>Due after one year through five years</t>
  </si>
  <si>
    <t>Due after five years through ten years</t>
  </si>
  <si>
    <t>Due after ten years</t>
  </si>
  <si>
    <t>Total available for sale (amortized cost)</t>
  </si>
  <si>
    <t>Mortgage-backed securities available for sale</t>
  </si>
  <si>
    <t>Debt securities held to maturity:</t>
  </si>
  <si>
    <t>Total available for held to maturity (amortized cost)</t>
  </si>
  <si>
    <t>Mortgage-backed securities held to maturity</t>
  </si>
  <si>
    <t>Total available for sale (fair value)</t>
  </si>
  <si>
    <t>Total available for held to maturity (fair value)</t>
  </si>
  <si>
    <t>Investment Securities - Investment Securities in Continuous Unrealized Loss Position (Detail) - USD ($) $ in Thousands</t>
  </si>
  <si>
    <t>Estimated fair value, Less than 12 months</t>
  </si>
  <si>
    <t>Available For Sale Securities Continuous Unrealized Losses Position Less Than Twelve Months Aggregate Losses</t>
  </si>
  <si>
    <t>Estimated fair value, 12 months or more</t>
  </si>
  <si>
    <t>Available For Sale Securities Continuous Unrealized Loss Position Twelve Months Or More Aggregate Losses</t>
  </si>
  <si>
    <t>Held to maturity, Estimated fair value, Less than 12 months</t>
  </si>
  <si>
    <t>Held To Maturity Securities Continuous Unrealized Loss Position Less Than12 Months Aggregate Losses</t>
  </si>
  <si>
    <t>Held to maturity, Estimated fair value, 12 months or more</t>
  </si>
  <si>
    <t>Held To Maturity Securities Continuous Unrealized Loss Position12 Months Or Longer Aggregate Losses</t>
  </si>
  <si>
    <t>Total investment securities, fair value less than 12 months</t>
  </si>
  <si>
    <t>Investment Securities Continuous Unrealized Loss Position Less Than Twelve Months Aggregate Losses</t>
  </si>
  <si>
    <t>Total of investment securities, fair value, 12 Months or More</t>
  </si>
  <si>
    <t>Investment Securities Continuous Unrealized Loss Position Twelve Months or Longer Aggregate Losses</t>
  </si>
  <si>
    <t>Privately Issued Mortgage-Backed Securities [Member]</t>
  </si>
  <si>
    <t>Loans and Leases and the Allowance for Credit Losses - Outstanding Principal Balance and Carrying Amount of Loans that is Included in Consolidated Balance Sheet (Detail) - USD ($) $ in Thousands</t>
  </si>
  <si>
    <t>Outstanding principal and carrying value of acquired loans recorded at fair value</t>
  </si>
  <si>
    <t>Outstanding principal balance</t>
  </si>
  <si>
    <t>Carrying amount</t>
  </si>
  <si>
    <t>Commercial, Financial, Leasing, etc. [Member]</t>
  </si>
  <si>
    <t>Commercial Real Estate [Member]</t>
  </si>
  <si>
    <t>Residential Real Estate [Member]</t>
  </si>
  <si>
    <t>Consumer [Member]</t>
  </si>
  <si>
    <t>Loans and Leases and the Allowance for Credit Losses - Additional Information (Detail) - USD ($) $ in Millions</t>
  </si>
  <si>
    <t>12 Months Ended</t>
  </si>
  <si>
    <t>Loans And Leases Receivable [Line Items]</t>
  </si>
  <si>
    <t>Contractual principal and interest payments</t>
  </si>
  <si>
    <t>Commercial real estate loans held for sale</t>
  </si>
  <si>
    <t>Loan delinquent period</t>
  </si>
  <si>
    <t>90 days</t>
  </si>
  <si>
    <t>Minimum delinquency period for loan level collectability analysis consumer mortgage</t>
  </si>
  <si>
    <t>150 days</t>
  </si>
  <si>
    <t>Amount of foreclosed residential real estate property held</t>
  </si>
  <si>
    <t>Loans secured by residential real estate that were in the process of foreclosure</t>
  </si>
  <si>
    <t>Maximum [Member]</t>
  </si>
  <si>
    <t>Purchased impaired loans as a percentage of total assets</t>
  </si>
  <si>
    <t>1.00%</t>
  </si>
  <si>
    <t>Residential Mortgage Loans [Member]</t>
  </si>
  <si>
    <t>Mortgage loans held for sale</t>
  </si>
  <si>
    <t>Carrying value of loans for which partial charge-off has been recognized</t>
  </si>
  <si>
    <t>Mortgage loans on real real estate not requiring charge off due to collateral carrying amount</t>
  </si>
  <si>
    <t>Home Equity Loans and Lines of Credit [Member]</t>
  </si>
  <si>
    <t>Loans and Leases and the Allowance for Credit Losses - Summary of Changes in Accretable Yield for Acquired Loans (Detail) - USD ($) $ in Thousands</t>
  </si>
  <si>
    <t>Purchased Impaired [Member]</t>
  </si>
  <si>
    <t>Summary of changes in Accretable Yield for acquired loans</t>
  </si>
  <si>
    <t>Balance at beginning of period</t>
  </si>
  <si>
    <t>Reclassifications from nonaccretable balance, net</t>
  </si>
  <si>
    <t>Balance at end of period</t>
  </si>
  <si>
    <t>Other Acquired [Member]</t>
  </si>
  <si>
    <t>Loans and Leases and the Allowance for Credit Losses - Summary of Current, Past Due and Nonaccrual Loans (Detail) - USD ($) $ in Thousands</t>
  </si>
  <si>
    <t>Accounts, Notes, Loans and Financing Receivable [Line Items]</t>
  </si>
  <si>
    <t>Current</t>
  </si>
  <si>
    <t>30-89 Days past due</t>
  </si>
  <si>
    <t>Accruing loans past due 90 days or more</t>
  </si>
  <si>
    <t>Purchased impaired</t>
  </si>
  <si>
    <t>Nonaccrual</t>
  </si>
  <si>
    <t>Commercial [Member]</t>
  </si>
  <si>
    <t>Residential Builder and Developer [Member]</t>
  </si>
  <si>
    <t>Other Commercial Construction [Member]</t>
  </si>
  <si>
    <t>Residential [Member]</t>
  </si>
  <si>
    <t>Residential Limited Documentation [Member]</t>
  </si>
  <si>
    <t>Home Equity Lines and Loans [Member]</t>
  </si>
  <si>
    <t>Automobile [Member]</t>
  </si>
  <si>
    <t>Other [Member]</t>
  </si>
  <si>
    <t>Accruing Loans Acquired at Discount [Member]</t>
  </si>
  <si>
    <t>Accruing Loans Acquired at Discount [Member] | Commercial, Financial, Leasing, etc. [Member]</t>
  </si>
  <si>
    <t>Accruing Loans Acquired at Discount [Member] | Commercial [Member]</t>
  </si>
  <si>
    <t>Accruing Loans Acquired at Discount [Member] | Residential Builder and Developer [Member]</t>
  </si>
  <si>
    <t>Accruing Loans Acquired at Discount [Member] | Other Commercial Construction [Member]</t>
  </si>
  <si>
    <t>Accruing Loans Acquired at Discount [Member] | Residential [Member]</t>
  </si>
  <si>
    <t>Accruing Loans Acquired at Discount [Member] | Home Equity Lines and Loans [Member]</t>
  </si>
  <si>
    <t>Accruing Loans Acquired at Discount [Member] | Automobile [Member]</t>
  </si>
  <si>
    <t>Accruing Loans Acquired at Discount [Member] | Other [Member]</t>
  </si>
  <si>
    <t>Loans and Leases and the Allowance for Credit Losses - Changes in Allowance for Credit Losses (Detail) - USD ($) $ in Thousands</t>
  </si>
  <si>
    <t>Financing Receivable, Allowance for Credit Losses [Line Items]</t>
  </si>
  <si>
    <t>Beginning balance</t>
  </si>
  <si>
    <t>Net charge-offs</t>
  </si>
  <si>
    <t>Charge-offs</t>
  </si>
  <si>
    <t>Recoveries</t>
  </si>
  <si>
    <t>Ending balance</t>
  </si>
  <si>
    <t>Unallocated [Member]</t>
  </si>
  <si>
    <t>Loans and Leases and the Allowance for Credit Losses - Impaired Loans and Leases (Detail) - USD ($) $ in Thousands</t>
  </si>
  <si>
    <t>Financing Receivable, Impaired [Line Items]</t>
  </si>
  <si>
    <t>Recorded investment with related allowance</t>
  </si>
  <si>
    <t>Unpaid principal balance with related allowance</t>
  </si>
  <si>
    <t>Related allowance</t>
  </si>
  <si>
    <t>Recorded investment with no related allowance</t>
  </si>
  <si>
    <t>Unpaid principal balance with no related allowance</t>
  </si>
  <si>
    <t>Recorded investment</t>
  </si>
  <si>
    <t>Unpaid principal balance</t>
  </si>
  <si>
    <t>Loans and Leases and the Allowance for Credit Losses - Interest Income Recognized on Impaired Loans (Detail) - USD ($) $ in Thousands</t>
  </si>
  <si>
    <t>Average recorded investment</t>
  </si>
  <si>
    <t>Interest income recognized, Total</t>
  </si>
  <si>
    <t>Interest income recognized, Cash basis</t>
  </si>
  <si>
    <t>Loans and Leases and the Allowance for Credit Losses - Summary of Loan Grades (Detail) - USD ($) $ in Thousands</t>
  </si>
  <si>
    <t>Financing Receivable, Recorded Investment [Line Items]</t>
  </si>
  <si>
    <t>Commercial, Financial, Leasing, etc. [Member] | Pass [Member]</t>
  </si>
  <si>
    <t>Commercial, Financial, Leasing, etc. [Member] | Criticized Accrual [Member]</t>
  </si>
  <si>
    <t>Commercial, Financial, Leasing, etc. [Member] | Criticized Nonaccrual [Member]</t>
  </si>
  <si>
    <t>Commercial [Member] | Pass [Member]</t>
  </si>
  <si>
    <t>Commercial [Member] | Criticized Accrual [Member]</t>
  </si>
  <si>
    <t>Commercial [Member] | Criticized Nonaccrual [Member]</t>
  </si>
  <si>
    <t>Residential Builder and Developer [Member] | Pass [Member]</t>
  </si>
  <si>
    <t>Residential Builder and Developer [Member] | Criticized Accrual [Member]</t>
  </si>
  <si>
    <t>Residential Builder and Developer [Member] | Criticized Nonaccrual [Member]</t>
  </si>
  <si>
    <t>Other Commercial Construction [Member] | Pass [Member]</t>
  </si>
  <si>
    <t>Other Commercial Construction [Member] | Criticized Accrual [Member]</t>
  </si>
  <si>
    <t>Other Commercial Construction [Member] | Criticized Nonaccrual [Member]</t>
  </si>
  <si>
    <t>Loans and Leases and the Allowance for Credit Losses - Allocation of Allowance for Credit Losses on Basis of Company's Impairment Methodology (Detail) - USD ($) $ in Thousands</t>
  </si>
  <si>
    <t>Mar. 31, 2016</t>
  </si>
  <si>
    <t>Mar. 31, 2015</t>
  </si>
  <si>
    <t>Dec. 31, 2014</t>
  </si>
  <si>
    <t>Purchased Impaired [Member] | Receivables Acquired with Deteriorated Credit Quality [Member]</t>
  </si>
  <si>
    <t>Allocated [Member]</t>
  </si>
  <si>
    <t>Commercial, Financial, Leasing, etc. [Member] | Purchased Impaired [Member] | Receivables Acquired with Deteriorated Credit Quality [Member]</t>
  </si>
  <si>
    <t>Commercial, Financial, Leasing, etc. [Member] | Allocated [Member]</t>
  </si>
  <si>
    <t>Commercial Real Estate [Member] | Purchased Impaired [Member] | Receivables Acquired with Deteriorated Credit Quality [Member]</t>
  </si>
  <si>
    <t>Commercial Real Estate [Member] | Allocated [Member]</t>
  </si>
  <si>
    <t>Residential Real Estate [Member] | Purchased Impaired [Member] | Receivables Acquired with Deteriorated Credit Quality [Member]</t>
  </si>
  <si>
    <t>Residential Real Estate [Member] | Allocated [Member]</t>
  </si>
  <si>
    <t>Consumer Loans [Member]</t>
  </si>
  <si>
    <t>Consumer Loans [Member] | Purchased Impaired [Member] | Receivables Acquired with Deteriorated Credit Quality [Member]</t>
  </si>
  <si>
    <t>Consumer Loans [Member] | Allocated [Member]</t>
  </si>
  <si>
    <t>Loans and Leases and the Allowance for Credit Losses - Recorded Investment in Loans and Leases on Basis of Company's Impairment Methodology (Detail) - USD ($) $ in Thousands</t>
  </si>
  <si>
    <t>Individually Evaluated for Impairment [Member]</t>
  </si>
  <si>
    <t>Collectively Evaluated for Impairment [Member]</t>
  </si>
  <si>
    <t>Commercial, Financial, Leasing, etc. [Member] | Individually Evaluated for Impairment [Member]</t>
  </si>
  <si>
    <t>Commercial, Financial, Leasing, etc. [Member] | Collectively Evaluated for Impairment [Member]</t>
  </si>
  <si>
    <t>Commercial, Financial, Leasing, etc. [Member] | Purchased Impaired [Member]</t>
  </si>
  <si>
    <t>Commercial Real Estate [Member] | Individually Evaluated for Impairment [Member]</t>
  </si>
  <si>
    <t>Commercial Real Estate [Member] | Collectively Evaluated for Impairment [Member]</t>
  </si>
  <si>
    <t>Commercial Real Estate [Member] | Purchased Impaired [Member]</t>
  </si>
  <si>
    <t>Residential Real Estate [Member] | Individually Evaluated for Impairment [Member]</t>
  </si>
  <si>
    <t>Residential Real Estate [Member] | Collectively Evaluated for Impairment [Member]</t>
  </si>
  <si>
    <t>Residential Real Estate [Member] | Purchased Impaired [Member]</t>
  </si>
  <si>
    <t>Consumer Loans [Member] | Individually Evaluated for Impairment [Member]</t>
  </si>
  <si>
    <t>Consumer Loans [Member] | Collectively Evaluated for Impairment [Member]</t>
  </si>
  <si>
    <t>Consumer Loans [Member] | Purchased Impaired [Member]</t>
  </si>
  <si>
    <t>Loans and Leases and the Allowance for Credit Losses - Loan Modification Activities that were Considered Troubled Debt Restructurings (Detail) $ in Thousands</t>
  </si>
  <si>
    <t>Jun. 30, 2016USD ($)Modification</t>
  </si>
  <si>
    <t>Jun. 30, 2015USD ($)Modification</t>
  </si>
  <si>
    <t>Financing Receivable, Modifications [Line Items]</t>
  </si>
  <si>
    <t>Number of modifications | Modification</t>
  </si>
  <si>
    <t>Pre-modification, Recorded investment</t>
  </si>
  <si>
    <t>Post-modification, Recorded investment</t>
  </si>
  <si>
    <t>Financial effects of modification, Recorded investment</t>
  </si>
  <si>
    <t>Financial effects of modification, Interest</t>
  </si>
  <si>
    <t>Principal Deferral [Member]</t>
  </si>
  <si>
    <t>Principal Deferral [Member] | Commercial Real Estate [Member]</t>
  </si>
  <si>
    <t>Principal Deferral [Member] | Commercial, Financial, Leasing, etc. [Member]</t>
  </si>
  <si>
    <t>Principal Deferral [Member] | Residential Builder and Developer [Member]</t>
  </si>
  <si>
    <t>Principal Deferral [Member] | Residential [Member]</t>
  </si>
  <si>
    <t>Principal Deferral [Member] | Residential Limited Documentation [Member]</t>
  </si>
  <si>
    <t>Principal Deferral [Member] | Home Equity Lines and Loans [Member]</t>
  </si>
  <si>
    <t>Principal Deferral [Member] | Automobile [Member]</t>
  </si>
  <si>
    <t>Principal Deferral [Member] | Other [Member]</t>
  </si>
  <si>
    <t>Principal Deferral [Member] | Other Commercial Construction [Member]</t>
  </si>
  <si>
    <t>Interest Rate Reduction [Member] | Commercial Real Estate [Member]</t>
  </si>
  <si>
    <t>Interest Rate Reduction [Member] | Commercial, Financial, Leasing, etc. [Member]</t>
  </si>
  <si>
    <t>Interest Rate Reduction [Member] | Automobile [Member]</t>
  </si>
  <si>
    <t>Combination of Concession Types [Member] | Commercial Real Estate [Member]</t>
  </si>
  <si>
    <t>Combination of Concession Types [Member] | Commercial, Financial, Leasing, etc. [Member]</t>
  </si>
  <si>
    <t>Combination of Concession Types [Member] | Residential [Member]</t>
  </si>
  <si>
    <t>Combination of Concession Types [Member] | Residential Limited Documentation [Member]</t>
  </si>
  <si>
    <t>Combination of Concession Types [Member] | Home Equity Lines and Loans [Member]</t>
  </si>
  <si>
    <t>Combination of Concession Types [Member] | Automobile [Member]</t>
  </si>
  <si>
    <t>Combination of Concession Types [Member] | Other [Member]</t>
  </si>
  <si>
    <t>Combination of Concession Types [Member] | Other Commercial Construction [Member]</t>
  </si>
  <si>
    <t>Other [Member] | Commercial Real Estate [Member]</t>
  </si>
  <si>
    <t>Other [Member] | Commercial, Financial, Leasing, etc. [Member]</t>
  </si>
  <si>
    <t>Other [Member] | Automobile [Member]</t>
  </si>
  <si>
    <t>Other [Member] | Other [Member]</t>
  </si>
  <si>
    <t>Borrowings - Additional Information (Detail) - USD ($) $ in Millions</t>
  </si>
  <si>
    <t>Debt Instruments [Abstract]</t>
  </si>
  <si>
    <t>Junior subordinated debentures</t>
  </si>
  <si>
    <t>Trust preferred capital securities</t>
  </si>
  <si>
    <t>0.00%</t>
  </si>
  <si>
    <t>Debt Maturity, Start Year</t>
  </si>
  <si>
    <t>Jan. 1,
		2027</t>
  </si>
  <si>
    <t>Debt Maturity, End Year</t>
  </si>
  <si>
    <t>Dec. 31,
		2033</t>
  </si>
  <si>
    <t>Agreements to repurchase securities</t>
  </si>
  <si>
    <t>Collateral posted</t>
  </si>
  <si>
    <t>Latest year of repurchase for securities sold under agreements to repurchase</t>
  </si>
  <si>
    <t>Shareholders' Equity - Additional Information (Detail) - $ / shares</t>
  </si>
  <si>
    <t>Class of Stock [Line Items]</t>
  </si>
  <si>
    <t>Warrant [Member] | Assumed In Acquisition [Member]</t>
  </si>
  <si>
    <t>Exercise price of each class of warrants or rights outstanding</t>
  </si>
  <si>
    <t>Warrant to purchase common stock</t>
  </si>
  <si>
    <t>Shareholders' Equity - Issued and Outstanding Preferred Stock (Detail) - USD ($) $ in Thousands</t>
  </si>
  <si>
    <t>Carrying value</t>
  </si>
  <si>
    <t>Series A Fixed Rate Cumulative Perpetual Preferred Stock [Member]</t>
  </si>
  <si>
    <t>Series C Fixed Rate Cumulative Perpetual Preferred Stock [Member]</t>
  </si>
  <si>
    <t>Series D Fixed Rate Non-Cumulative Perpetual Preferred Stock [Member]</t>
  </si>
  <si>
    <t>Series E Fixed-to-Floating Rate Non-Cumulative Perpetual Preferred Stock [Member]</t>
  </si>
  <si>
    <t>Shareholders' Equity - Issued and Outstanding Preferred Stock (Parenthetical) (Detail) - $ / shares</t>
  </si>
  <si>
    <t>Preferred stock dividend rate</t>
  </si>
  <si>
    <t>6.375%</t>
  </si>
  <si>
    <t>Warrants and rights outstanding</t>
  </si>
  <si>
    <t>Warrants, year of expiration</t>
  </si>
  <si>
    <t>6.875%</t>
  </si>
  <si>
    <t>Preferred shares redemption date</t>
  </si>
  <si>
    <t>Jun. 15,
		2016</t>
  </si>
  <si>
    <t>6.45%</t>
  </si>
  <si>
    <t>Feb. 15,
		2024</t>
  </si>
  <si>
    <t>Preferred Stock, Redemption Feature, Redemption Term</t>
  </si>
  <si>
    <t>Date of change in the dividend rate</t>
  </si>
  <si>
    <t>Feb. 14,
		2024</t>
  </si>
  <si>
    <t>London Interbank offered rate plus basis points</t>
  </si>
  <si>
    <t>3.61%</t>
  </si>
  <si>
    <t>Pension Plans and Other Postretirement Benefits - Net Periodic Defined Benefit Cost for Defined Benefit Plans (Detail) - USD ($) $ in Thousands</t>
  </si>
  <si>
    <t>Pension Benefits [Member]</t>
  </si>
  <si>
    <t>Defined Benefit Plan Disclosure [Line Items]</t>
  </si>
  <si>
    <t>Service cost</t>
  </si>
  <si>
    <t>Interest cost on projected benefit obligation</t>
  </si>
  <si>
    <t>Expected return on plan assets</t>
  </si>
  <si>
    <t>Amortization of prior service credit</t>
  </si>
  <si>
    <t>Amortization of net actuarial loss</t>
  </si>
  <si>
    <t>Net periodic benefit cost</t>
  </si>
  <si>
    <t>Other Postretirement Benefits [Member]</t>
  </si>
  <si>
    <t>Pension Plans and Other Postretirement Benefits - Additional Information (Detail) - USD ($)</t>
  </si>
  <si>
    <t>Defined contribution pension and retirement savings plans total expense</t>
  </si>
  <si>
    <t>Earnings Per Common Share - Computations of Basic Earnings Per Common Share (Detail) - USD ($) $ / shares in Units, shares in Thousands, $ in Thousands</t>
  </si>
  <si>
    <t>Income available to common shareholders:</t>
  </si>
  <si>
    <t>Less: Preferred stock dividends</t>
  </si>
  <si>
    <t>Net income available to common equity</t>
  </si>
  <si>
    <t>Less: Income attributable to unvested stock-based compensation awards</t>
  </si>
  <si>
    <t>Weighted-average shares outstanding:</t>
  </si>
  <si>
    <t>Common shares outstanding (including common stock issuable) and unvested stock-based compensation awards</t>
  </si>
  <si>
    <t>Less: Unvested stock-based compensation awards</t>
  </si>
  <si>
    <t>Weighted-average shares outstanding</t>
  </si>
  <si>
    <t>Basic earnings per common share</t>
  </si>
  <si>
    <t>Earnings Per Common Share - Computations of Diluted Earnings Per Common Share (Detail) - USD ($) $ / shares in Units, shares in Thousands, $ in Thousands</t>
  </si>
  <si>
    <t>Adjusted weighted-average shares outstanding:</t>
  </si>
  <si>
    <t>Common and unvested stock-based compensation awards</t>
  </si>
  <si>
    <t>Plus: Incremental shares from assumed conversion of stock-based compensation awards and warrants to purchase common stock</t>
  </si>
  <si>
    <t>Adjusted weighted-average shares outstanding</t>
  </si>
  <si>
    <t>Diluted earnings per common share</t>
  </si>
  <si>
    <t>Earnings Per Common Share - Additional Information (Detail) - shares shares in Millions</t>
  </si>
  <si>
    <t>Antidilutive securities excluded from computation of earnings per share</t>
  </si>
  <si>
    <t>Comprehensive Income - Components of Other Comprehensive Income (Loss) and Amounts Reclassified from Accumulated Other Comprehensive Income (Loss) to Net Income (Detail) - USD ($) $ in Thousands</t>
  </si>
  <si>
    <t>Accumulated Other Comprehensive Income (Loss) [Line Items]</t>
  </si>
  <si>
    <t>Beginning balance, before tax</t>
  </si>
  <si>
    <t>Unrealized holding gains (losses), before tax</t>
  </si>
  <si>
    <t>Foreign currency translation adjustment, before tax</t>
  </si>
  <si>
    <t>Gains on cash flow hedges, before tax</t>
  </si>
  <si>
    <t>Total other comprehensive income(loss) before reclassifications, before tax</t>
  </si>
  <si>
    <t>Accretion of unrealized holding losses on held-to-maturity ("HTM") securities, before tax</t>
  </si>
  <si>
    <t>Gains realized in net income, before tax</t>
  </si>
  <si>
    <t>Accretion of net gain on terminated cash flow hedges, before tax</t>
  </si>
  <si>
    <t>Amortization of prior service credit, before tax</t>
  </si>
  <si>
    <t>Amortization of actuarial losses, before tax</t>
  </si>
  <si>
    <t>Total reclassifications, before tax</t>
  </si>
  <si>
    <t>Total gain (loss) during the period, before tax</t>
  </si>
  <si>
    <t>Ending balance, before tax</t>
  </si>
  <si>
    <t>Beginning balance, tax</t>
  </si>
  <si>
    <t>Unrealized holding gains (losses), tax</t>
  </si>
  <si>
    <t>Foreign currency translation adjustment, tax</t>
  </si>
  <si>
    <t>Gains on cash flow hedges, tax</t>
  </si>
  <si>
    <t>Total other comprehensive income(loss) before reclassifications, tax</t>
  </si>
  <si>
    <t>Accretion of unrealized holding losses on held-to-maturity ("HTM") securities, tax</t>
  </si>
  <si>
    <t>Gains realized in net income, tax</t>
  </si>
  <si>
    <t>Accretion of net gain on terminated cash flow hedges, tax</t>
  </si>
  <si>
    <t>Amortization of prior service credit, tax</t>
  </si>
  <si>
    <t>Amortization of actuarial losses, tax</t>
  </si>
  <si>
    <t>Total reclassifications, tax</t>
  </si>
  <si>
    <t>Total gain (loss) during the period, tax</t>
  </si>
  <si>
    <t>Ending balance, tax</t>
  </si>
  <si>
    <t>Unrealized holding gains (losses), net of tax</t>
  </si>
  <si>
    <t>Foreign currency translation adjustment, net of tax</t>
  </si>
  <si>
    <t>Gains on cash flow hedges, net of tax</t>
  </si>
  <si>
    <t>Total other comprehensive income(loss) before reclassifications, net of tax</t>
  </si>
  <si>
    <t>Accretion of unrealized holding losses on held-to-maturity ("HTM") securities, net of tax</t>
  </si>
  <si>
    <t>Gains realized in net income, net of tax</t>
  </si>
  <si>
    <t>Accretion of net gain on terminated cash flow hedges, net of tax</t>
  </si>
  <si>
    <t>Amortization of prior service credit, net of tax</t>
  </si>
  <si>
    <t>Amortization of actuarial losses, net of tax</t>
  </si>
  <si>
    <t>Total reclassifications, net of tax</t>
  </si>
  <si>
    <t>Investment Securities With OTTI [Member]</t>
  </si>
  <si>
    <t>Investment Securities All Other [Member]</t>
  </si>
  <si>
    <t>Defined Benefit Plans [Member]</t>
  </si>
  <si>
    <t>Comprehensive Income - Accumulated Other Comprehensive Income (Loss), Net (Detail) - USD ($) $ in Thousands</t>
  </si>
  <si>
    <t>Net gain (loss) during period</t>
  </si>
  <si>
    <t>Investment Securities With OTTI [Member] | Investment Securities [Member]</t>
  </si>
  <si>
    <t>Investment Securities All Other [Member] | Investment Securities [Member]</t>
  </si>
  <si>
    <t>Accumulated Other Adjustment [Member]</t>
  </si>
  <si>
    <t>Derivative Financial Instruments - Additional Information (Detail) - USD ($)</t>
  </si>
  <si>
    <t>Derivative [Line Items]</t>
  </si>
  <si>
    <t>Net unrealized pre-tax gains related to hedged loans held for sale, commitments to originate loans for sale and commitments to sell loans</t>
  </si>
  <si>
    <t>Aggregate fair value of derivative financial instruments in a liability position</t>
  </si>
  <si>
    <t>Net liability positions with counterparties</t>
  </si>
  <si>
    <t>Post collateral requirements relating to positions</t>
  </si>
  <si>
    <t>Aggregate fair value of derivative financial instruments in asset position</t>
  </si>
  <si>
    <t>Net asset positions with counterparties</t>
  </si>
  <si>
    <t>Counterparties posted collateral relating to positions</t>
  </si>
  <si>
    <t>Clearinghouse Credit Facilities [Member]</t>
  </si>
  <si>
    <t>Aggregate fair value of derivative financial instruments in a net liability position</t>
  </si>
  <si>
    <t>Credit Risk Derivative [Member]</t>
  </si>
  <si>
    <t>Fair value of collateral already posted for derivative financial instruments</t>
  </si>
  <si>
    <t>Fair value of additional collateral to be posted for derivative financial instruments</t>
  </si>
  <si>
    <t>Interest Rate Swap Agreements [Member]</t>
  </si>
  <si>
    <t>Increase in net interest income due to interest rate swap agreements</t>
  </si>
  <si>
    <t>Interest Rate Contracts [Member]</t>
  </si>
  <si>
    <t>Notional amounts of derivative contracts entered into for trading account purposes</t>
  </si>
  <si>
    <t>Foreign Currency and Other Option and Futures Contracts [Member]</t>
  </si>
  <si>
    <t>Derivative Financial Instruments - Information about Interest Rate Swap Agreements (Detail) - Fixed Rate Long-Term Borrowings [Member] - Fair Value Hedges [Member] - USD ($)</t>
  </si>
  <si>
    <t>Notional Amount</t>
  </si>
  <si>
    <t>Average Maturity (in years)</t>
  </si>
  <si>
    <t>1 year 2 months 12 days</t>
  </si>
  <si>
    <t>1 year 8 months 12 days</t>
  </si>
  <si>
    <t>Weighted-Average Rate, Fixed</t>
  </si>
  <si>
    <t>4.42%</t>
  </si>
  <si>
    <t>Weighted-Average Rate, Variable</t>
  </si>
  <si>
    <t>1.63%</t>
  </si>
  <si>
    <t>1.39%</t>
  </si>
  <si>
    <t>Derivative Financial Instruments - Information about Fair Values of Derivative Instruments in Consolidated Balance Sheet (Detail) - USD ($) $ in Thousands</t>
  </si>
  <si>
    <t>Derivatives, Fair Value [Line Items]</t>
  </si>
  <si>
    <t>Asset derivatives, Fair value</t>
  </si>
  <si>
    <t>Liability derivatives, Fair value</t>
  </si>
  <si>
    <t>Derivatives Not Designated and Qualifying as Hedging Instruments [Member]</t>
  </si>
  <si>
    <t>Fair Value Hedges [Member] | Derivatives Designated and Qualifying as Hedging Instruments [Member]</t>
  </si>
  <si>
    <t>Interest Rate Swap Agreements [Member] | Fair Value Hedges [Member] | Derivatives Designated and Qualifying as Hedging Instruments [Member]</t>
  </si>
  <si>
    <t>Commitments to Sell Real Estate Loans [Member] | Derivatives Not Designated and Qualifying as Hedging Instruments [Member]</t>
  </si>
  <si>
    <t>Commitments to Sell Real Estate Loans [Member] | Fair Value Hedges [Member] | Derivatives Designated and Qualifying as Hedging Instruments [Member]</t>
  </si>
  <si>
    <t>Mortgage-Related Commitments to Originate Real Estate Loans for Sale [Member] | Derivatives Not Designated and Qualifying as Hedging Instruments [Member]</t>
  </si>
  <si>
    <t>Interest Rate Contracts [Member] | Derivatives Not Designated and Qualifying as Hedging Instruments [Member]</t>
  </si>
  <si>
    <t>Foreign Exchange and Other Option and Futures Contracts [Member] | Derivatives Not Designated and Qualifying as Hedging Instruments [Member]</t>
  </si>
  <si>
    <t>Derivative Financial Instruments - Information about Fair Values of Derivative Instruments in Consolidated Statement of Income (Detail) - USD ($) $ in Thousands</t>
  </si>
  <si>
    <t>Derivative Instruments, Gain (Loss) [Line Items]</t>
  </si>
  <si>
    <t>Derivatives not designated as hedging instruments, Derivatives</t>
  </si>
  <si>
    <t>Foreign Exchange and Other Option and Futures Contracts [Member]</t>
  </si>
  <si>
    <t>Interest Rate Swap Agreements [Member] | Fixed Rate Long-Term Borrowings [Member] | Derivatives Designated and Qualifying as Hedging Instruments [Member]</t>
  </si>
  <si>
    <t>Derivatives in fair value hedging relationships, Derivatives</t>
  </si>
  <si>
    <t>Derivatives in fair value hedging relationships, Hedged item</t>
  </si>
  <si>
    <t>Variable Interest Entities and Asset Securitizations - Additional Information (Detail) - USD ($)</t>
  </si>
  <si>
    <t>Variable Interest Entity Disclosure [Abstract]</t>
  </si>
  <si>
    <t>Carrying value of loans in the Securitization trusts</t>
  </si>
  <si>
    <t>Combined outstanding principal amount of mortgage-backed securities issued by qualified special purpose trust held by unrelated parties</t>
  </si>
  <si>
    <t>Other assets for its "investment" in the common securities recognized by the company of various trusts</t>
  </si>
  <si>
    <t>Total assets of partnerships in which the company invested</t>
  </si>
  <si>
    <t>Maximum exposure to loss of investments in real estate partnerships</t>
  </si>
  <si>
    <t>Unfunded commitments included in company's maximum exposure to loss of investments in real estate partnerships</t>
  </si>
  <si>
    <t>Investments amortized to income tax expense</t>
  </si>
  <si>
    <t>Federal tax credits and other federal tax benefits recognized</t>
  </si>
  <si>
    <t>Fair Value Measurements - Additional Information (Detail) $ in Millions</t>
  </si>
  <si>
    <t>Jun. 30, 2016USD ($)Source</t>
  </si>
  <si>
    <t>Fair Value, Assets and Liabilities Measured on Recurring and Nonrecurring Basis [Line Items]</t>
  </si>
  <si>
    <t>Number of independent pricing sources used to value privately issued mortgage-backed securities valued with internal modeling | Source</t>
  </si>
  <si>
    <t>Securities issued by financial institutions and other entities backed by trust preferred securities at cost</t>
  </si>
  <si>
    <t>Fair value of securities issued by financial institutions and other entities backed by trust preferred securities</t>
  </si>
  <si>
    <t>Significant Unobservable Inputs (Level 3) [Member]</t>
  </si>
  <si>
    <t>Change in fair value of nonrecurring fair value measured loans for charge-offs and impairment reserves</t>
  </si>
  <si>
    <t>Fair Value, Measurements, Nonrecurring [Member]</t>
  </si>
  <si>
    <t>Loans measured at fair value on nonrecurring basis</t>
  </si>
  <si>
    <t>Assets taken in foreclosure of defaulted loans measured at fair value on a nonrecurring basis</t>
  </si>
  <si>
    <t>Fair Value, Measurements, Nonrecurring [Member] | Significant Observable Inputs (Level 2) [Member]</t>
  </si>
  <si>
    <t>Fair Value, Measurements, Nonrecurring [Member] | Significant Unobservable Inputs (Level 3) [Member]</t>
  </si>
  <si>
    <t>Minimum [Member]</t>
  </si>
  <si>
    <t>Discount margin over LIBOR</t>
  </si>
  <si>
    <t>4.00%</t>
  </si>
  <si>
    <t>Discount rates for fair value estimations</t>
  </si>
  <si>
    <t>15.00%</t>
  </si>
  <si>
    <t>10.00%</t>
  </si>
  <si>
    <t>90.00%</t>
  </si>
  <si>
    <t>Weighted Average [Member]</t>
  </si>
  <si>
    <t>8.00%</t>
  </si>
  <si>
    <t>Fair Value Measurements - Assets and Liabilities Measured at Estimated Fair Value on Recurring Basis (Detail) - USD ($) $ in Thousands</t>
  </si>
  <si>
    <t>Trading account assets</t>
  </si>
  <si>
    <t>Real estate loans held for sale</t>
  </si>
  <si>
    <t>Trading account liabilities</t>
  </si>
  <si>
    <t>Quoted Prices in Active Markets for Identical Assets (Level 1) [Member]</t>
  </si>
  <si>
    <t>Quoted Prices in Active Markets for Identical Assets (Level 1) [Member] | Equity Securities [Member]</t>
  </si>
  <si>
    <t>Significant Observable Inputs (Level 2) [Member]</t>
  </si>
  <si>
    <t>Significant Observable Inputs (Level 2) [Member] | U.S. Treasury and Federal Agencies [Member]</t>
  </si>
  <si>
    <t>Significant Observable Inputs (Level 2) [Member] | Obligations of States and Political Subdivisions [Member]</t>
  </si>
  <si>
    <t>Significant Observable Inputs (Level 2) [Member] | Government Issued or Guaranteed [Member]</t>
  </si>
  <si>
    <t>Significant Observable Inputs (Level 2) [Member] | Other Debt Securities [Member]</t>
  </si>
  <si>
    <t>Significant Observable Inputs (Level 2) [Member] | Equity Securities [Member]</t>
  </si>
  <si>
    <t>Significant Unobservable Inputs (Level 3) [Member] | Privately Issued Mortgage-Backed Securities [Member]</t>
  </si>
  <si>
    <t>Significant Unobservable Inputs (Level 3) [Member] | Collateralized Debt Obligations [Member]</t>
  </si>
  <si>
    <t>Fair Value Measurements - Changes in Level 3 Assets and Liabilities Measured at Estimated Fair Value on Recurring Basis (Detail) - USD ($) $ in Thousands</t>
  </si>
  <si>
    <t>Other Assets and Other Liabilities [Member]</t>
  </si>
  <si>
    <t>Fair Value, Assets Measured on Recurring Basis, Unobservable Input Reconciliation [Line Items]</t>
  </si>
  <si>
    <t>Beginning Balance</t>
  </si>
  <si>
    <t>Total gains (losses) realized/unrealized:</t>
  </si>
  <si>
    <t>Included in earnings</t>
  </si>
  <si>
    <t>Sales</t>
  </si>
  <si>
    <t>Transfers in and/or out of Level 3</t>
  </si>
  <si>
    <t>Ending Balance</t>
  </si>
  <si>
    <t>Changes in unrealized gains included in earnings related to assets still held at end of period</t>
  </si>
  <si>
    <t>Settlements</t>
  </si>
  <si>
    <t>Included in other comprehensive income</t>
  </si>
  <si>
    <t>Fair Value Measurements - Quantitative Information Related to Significant Unobservable Inputs (Detail) - USD ($) $ in Thousands</t>
  </si>
  <si>
    <t>Fair Value Measurements, Recurring and Nonrecurring, Valuation Techniques [Line Items]</t>
  </si>
  <si>
    <t>Fair value</t>
  </si>
  <si>
    <t>Discounted Cash Flows [Member] | Collateralized Debt Obligations [Member]</t>
  </si>
  <si>
    <t>Loss severity</t>
  </si>
  <si>
    <t>100.00%</t>
  </si>
  <si>
    <t>Discounted Cash Flows [Member] | Collateralized Debt Obligations [Member] | Weighted Average [Member]</t>
  </si>
  <si>
    <t>Probability of default</t>
  </si>
  <si>
    <t>30.00%</t>
  </si>
  <si>
    <t>31.00%</t>
  </si>
  <si>
    <t>Discounted Cash Flows [Member] | Collateralized Debt Obligations [Member] | Minimum [Member]</t>
  </si>
  <si>
    <t>Discounted Cash Flows [Member] | Collateralized Debt Obligations [Member] | Maximum [Member]</t>
  </si>
  <si>
    <t>55.00%</t>
  </si>
  <si>
    <t>56.00%</t>
  </si>
  <si>
    <t>Discounted Cash Flows [Member] | Other Assets and Other Liabilities [Member]</t>
  </si>
  <si>
    <t>Discounted Cash Flows [Member] | Other Assets and Other Liabilities [Member] | Weighted Average [Member]</t>
  </si>
  <si>
    <t>Commitment expirations</t>
  </si>
  <si>
    <t>36.00%</t>
  </si>
  <si>
    <t>39.00%</t>
  </si>
  <si>
    <t>Discounted Cash Flows [Member] | Other Assets and Other Liabilities [Member] | Minimum [Member]</t>
  </si>
  <si>
    <t>Discounted Cash Flows [Member] | Other Assets and Other Liabilities [Member] | Maximum [Member]</t>
  </si>
  <si>
    <t>93.00%</t>
  </si>
  <si>
    <t>60.00%</t>
  </si>
  <si>
    <t>Two Independent Pricing Quotes [Member] | Privately Issued [Member]</t>
  </si>
  <si>
    <t>Fair Value Measurements - Carrying Amounts and Estimated Fair Value for Financial Instrument Assets (Liabilities) (Detail) - USD ($) $ in Thousands</t>
  </si>
  <si>
    <t>Financial assets:</t>
  </si>
  <si>
    <t>Cash and cash equivalents</t>
  </si>
  <si>
    <t>Loans and leases:</t>
  </si>
  <si>
    <t>Financial liabilities:</t>
  </si>
  <si>
    <t>Commercial real estate loans</t>
  </si>
  <si>
    <t>Residential real estate loans</t>
  </si>
  <si>
    <t>Accrued interest receivable</t>
  </si>
  <si>
    <t>Savings and interest-checking deposits</t>
  </si>
  <si>
    <t>Accrued interest payable</t>
  </si>
  <si>
    <t>Other financial instruments:</t>
  </si>
  <si>
    <t>Commitments to sell real estate loans</t>
  </si>
  <si>
    <t>Interest rate swap agreements used for interest rate risk management</t>
  </si>
  <si>
    <t>Commercial loans and leases</t>
  </si>
  <si>
    <t>Consumer loans</t>
  </si>
  <si>
    <t>Commitments to originate real estate loans for sale</t>
  </si>
  <si>
    <t>Other credit-related commitments</t>
  </si>
  <si>
    <t>Carrying Amount [Member]</t>
  </si>
  <si>
    <t>Estimate Fair Value [Member]</t>
  </si>
  <si>
    <t>Commitments and Contingencies - Company's Significant Commitments (Detail) - USD ($) $ in Thousands</t>
  </si>
  <si>
    <t>Commitments to extend credit</t>
  </si>
  <si>
    <t>Home equity lines of credit</t>
  </si>
  <si>
    <t>Commercial real estate loans to be sold</t>
  </si>
  <si>
    <t>Other commercial real estate</t>
  </si>
  <si>
    <t>Residential real estate loans to be sold</t>
  </si>
  <si>
    <t>Other residential real estate</t>
  </si>
  <si>
    <t>Commercial and other</t>
  </si>
  <si>
    <t>Standby letters of credit</t>
  </si>
  <si>
    <t>Commercial letters of credit</t>
  </si>
  <si>
    <t>Financial guarantees and indemnification contracts</t>
  </si>
  <si>
    <t>Commitments and Contingencies - Additional Information (Detail) - USD ($)</t>
  </si>
  <si>
    <t>May 12, 2016</t>
  </si>
  <si>
    <t>Maximum credit risk for recourse associated with loans sold under Federal National Mortgage Association Delegated Underwriting and Servicing program</t>
  </si>
  <si>
    <t>Payment of litigation settlement expense</t>
  </si>
  <si>
    <t>Range of reasonably possible losses, minimum</t>
  </si>
  <si>
    <t>Range of reasonably possible losses, maximum</t>
  </si>
  <si>
    <t>Segment Information - Additional Information (Detail) - USD ($) $ in Millions</t>
  </si>
  <si>
    <t>Residential Mortgage Banking [Member]</t>
  </si>
  <si>
    <t>Segment Reporting Information [Line Items]</t>
  </si>
  <si>
    <t>Decrease in revenues</t>
  </si>
  <si>
    <t>Decrease in net income</t>
  </si>
  <si>
    <t>Increase in revenues</t>
  </si>
  <si>
    <t>Increase in net income</t>
  </si>
  <si>
    <t>Discretionary Portfolio [Member]</t>
  </si>
  <si>
    <t>All Other [Member]</t>
  </si>
  <si>
    <t>Segment Information - Information about Company's Segments (Detail) - USD ($) $ in Thousands</t>
  </si>
  <si>
    <t>Net income (loss)</t>
  </si>
  <si>
    <t>Business Banking [Member]</t>
  </si>
  <si>
    <t>Commercial Banking [Member]</t>
  </si>
  <si>
    <t>Retail Banking [Member]</t>
  </si>
  <si>
    <t>Operating Segments [Member]</t>
  </si>
  <si>
    <t>Total revenues</t>
  </si>
  <si>
    <t>Operating Segments [Member] | Business Banking [Member]</t>
  </si>
  <si>
    <t>Operating Segments [Member] | Commercial Banking [Member]</t>
  </si>
  <si>
    <t>Operating Segments [Member] | Commercial Real Estate [Member]</t>
  </si>
  <si>
    <t>Operating Segments [Member] | Discretionary Portfolio [Member]</t>
  </si>
  <si>
    <t>Operating Segments [Member] | Residential Mortgage Banking [Member]</t>
  </si>
  <si>
    <t>Operating Segments [Member] | Retail Banking [Member]</t>
  </si>
  <si>
    <t>Operating Segments [Member] | All Other [Member]</t>
  </si>
  <si>
    <t>Intersegment Activity Eliminated in Consolidated Totals [Member] | Business Banking [Member]</t>
  </si>
  <si>
    <t>Intersegment Activity Eliminated in Consolidated Totals [Member] | Commercial Banking [Member]</t>
  </si>
  <si>
    <t>Intersegment Activity Eliminated in Consolidated Totals [Member] | Commercial Real Estate [Member]</t>
  </si>
  <si>
    <t>Intersegment Activity Eliminated in Consolidated Totals [Member] | Discretionary Portfolio [Member]</t>
  </si>
  <si>
    <t>Intersegment Activity Eliminated in Consolidated Totals [Member] | Residential Mortgage Banking [Member]</t>
  </si>
  <si>
    <t>Intersegment Activity Eliminated in Consolidated Totals [Member] | Retail Banking [Member]</t>
  </si>
  <si>
    <t>Intersegment Activity Eliminated in Consolidated Totals [Member] | All Other [Member]</t>
  </si>
  <si>
    <t>Segment Information - Summary of Segment Information (Detail) - USD ($) $ in Millions</t>
  </si>
  <si>
    <t>Average Assets</t>
  </si>
  <si>
    <t>Segment Information - Summary of Segment Information (Parenthetical) (Detail) - USD ($)</t>
  </si>
  <si>
    <t>Taxable-equivalent adjustment</t>
  </si>
  <si>
    <t>Average assets</t>
  </si>
  <si>
    <t>Relationship with Bayview Lending Group LLC and Bayview Financial Holdings, L.P. - Additional Information (Detail) - USD ($) $ in Millions</t>
  </si>
  <si>
    <t>Bayview Lending Group and Bayview Financial [Member]</t>
  </si>
  <si>
    <t>Schedule of Equity Method Investments [Line Items]</t>
  </si>
  <si>
    <t>Outstanding principal balances of mortgage servicing rights</t>
  </si>
  <si>
    <t>Revenues from servicing</t>
  </si>
  <si>
    <t>Bayview Lending Group [Member]</t>
  </si>
  <si>
    <t>Minority interest in Bayview Lending Group LLC</t>
  </si>
  <si>
    <t>20.00%</t>
  </si>
  <si>
    <t>Carrying value of minority interest investment in Bayview Lending Group LLC</t>
  </si>
  <si>
    <t>Bayview Financial [Member]</t>
  </si>
  <si>
    <t>Outstanding principal balances of residential mortgage loans from Bayview Financial</t>
  </si>
  <si>
    <t>Revenues from sub-servicing</t>
  </si>
  <si>
    <t>Investment securities in held-to-maturity portfolio securitized by Bayview Financial</t>
  </si>
  <si>
    <t>Sale of Trust Accounts - Additional Information (Detail) - USD ($)</t>
  </si>
  <si>
    <t>1 Months Ended</t>
  </si>
  <si>
    <t>Apr. 30, 2015</t>
  </si>
  <si>
    <t>Gain on sale of business net of tax</t>
  </si>
  <si>
    <t>Gain on sale of business before tax</t>
  </si>
  <si>
    <t>Goodwill recorded</t>
  </si>
  <si>
    <t>Revenue on sale of busines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36270</v>
      </c>
    </row>
    <row r="12" spans="1:3">
      <c r="A12" s="4" t="s">
        <v>19</v>
      </c>
      <c r="B12" s="4" t="s">
        <v>20</v>
      </c>
    </row>
    <row r="13" spans="1:3">
      <c r="A13" s="4" t="s">
        <v>21</v>
      </c>
      <c r="B13" s="4" t="s">
        <v>22</v>
      </c>
    </row>
    <row r="14" spans="1:3">
      <c r="A14" s="4" t="s">
        <v>23</v>
      </c>
      <c r="C14" s="6" t="n">
        <v>156769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89</v>
      </c>
      <c r="B1" s="2" t="s">
        <v>1</v>
      </c>
    </row>
    <row r="2" spans="1:2">
      <c r="B2" s="2" t="s">
        <v>2</v>
      </c>
    </row>
    <row r="3" spans="1:2">
      <c r="A3" s="3" t="s">
        <v>219</v>
      </c>
    </row>
    <row r="4" spans="1:2">
      <c r="A4" s="4" t="s">
        <v>8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57</v>
      </c>
      <c r="B1" s="2" t="s">
        <v>1</v>
      </c>
    </row>
    <row r="2" spans="1:2">
      <c r="B2" s="2" t="s">
        <v>2</v>
      </c>
    </row>
    <row r="3" spans="1:2">
      <c r="A3" s="3" t="s">
        <v>227</v>
      </c>
    </row>
    <row r="4" spans="1:2">
      <c r="A4" s="4" t="s">
        <v>5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5</v>
      </c>
      <c r="B1" s="2" t="s">
        <v>1</v>
      </c>
    </row>
    <row r="2" spans="1:2">
      <c r="B2" s="2" t="s">
        <v>2</v>
      </c>
    </row>
    <row r="3" spans="1:2">
      <c r="A3" s="3" t="s">
        <v>227</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84442</v>
      </c>
      <c r="C3" s="7" t="n">
        <v>1368040</v>
      </c>
    </row>
    <row r="4" spans="1:3">
      <c r="A4" s="4" t="s">
        <v>28</v>
      </c>
      <c r="B4" s="6" t="n">
        <v>8474839</v>
      </c>
      <c r="C4" s="6" t="n">
        <v>7594350</v>
      </c>
    </row>
    <row r="5" spans="1:3">
      <c r="A5" s="4" t="s">
        <v>29</v>
      </c>
      <c r="B5" s="6" t="n">
        <v>506131</v>
      </c>
      <c r="C5" s="6" t="n">
        <v>273783</v>
      </c>
    </row>
    <row r="6" spans="1:3">
      <c r="A6" s="3" t="s">
        <v>30</v>
      </c>
    </row>
    <row r="7" spans="1:3">
      <c r="A7" s="4" t="s">
        <v>31</v>
      </c>
      <c r="B7" s="6" t="n">
        <v>11918974</v>
      </c>
      <c r="C7" s="6" t="n">
        <v>12242671</v>
      </c>
    </row>
    <row r="8" spans="1:3">
      <c r="A8" s="4" t="s">
        <v>32</v>
      </c>
      <c r="B8" s="6" t="n">
        <v>2574421</v>
      </c>
      <c r="C8" s="6" t="n">
        <v>2859709</v>
      </c>
    </row>
    <row r="9" spans="1:3">
      <c r="A9" s="4" t="s">
        <v>33</v>
      </c>
      <c r="B9" s="6" t="n">
        <v>469689</v>
      </c>
      <c r="C9" s="6" t="n">
        <v>554059</v>
      </c>
    </row>
    <row r="10" spans="1:3">
      <c r="A10" s="4" t="s">
        <v>34</v>
      </c>
      <c r="B10" s="6" t="n">
        <v>14963084</v>
      </c>
      <c r="C10" s="6" t="n">
        <v>15656439</v>
      </c>
    </row>
    <row r="11" spans="1:3">
      <c r="A11" s="4" t="s">
        <v>35</v>
      </c>
      <c r="B11" s="6" t="n">
        <v>88754824</v>
      </c>
      <c r="C11" s="6" t="n">
        <v>87719234</v>
      </c>
    </row>
    <row r="12" spans="1:3">
      <c r="A12" s="4" t="s">
        <v>36</v>
      </c>
      <c r="B12" s="6" t="n">
        <v>-232826</v>
      </c>
      <c r="C12" s="6" t="n">
        <v>-229735</v>
      </c>
    </row>
    <row r="13" spans="1:3">
      <c r="A13" s="4" t="s">
        <v>37</v>
      </c>
      <c r="B13" s="6" t="n">
        <v>88521998</v>
      </c>
      <c r="C13" s="6" t="n">
        <v>87489499</v>
      </c>
    </row>
    <row r="14" spans="1:3">
      <c r="A14" s="4" t="s">
        <v>38</v>
      </c>
      <c r="B14" s="6" t="n">
        <v>-970496</v>
      </c>
      <c r="C14" s="6" t="n">
        <v>-955992</v>
      </c>
    </row>
    <row r="15" spans="1:3">
      <c r="A15" s="4" t="s">
        <v>39</v>
      </c>
      <c r="B15" s="6" t="n">
        <v>87551502</v>
      </c>
      <c r="C15" s="6" t="n">
        <v>86533507</v>
      </c>
    </row>
    <row r="16" spans="1:3">
      <c r="A16" s="4" t="s">
        <v>40</v>
      </c>
      <c r="B16" s="6" t="n">
        <v>658216</v>
      </c>
      <c r="C16" s="6" t="n">
        <v>666682</v>
      </c>
    </row>
    <row r="17" spans="1:3">
      <c r="A17" s="4" t="s">
        <v>41</v>
      </c>
      <c r="B17" s="6" t="n">
        <v>4593112</v>
      </c>
      <c r="C17" s="6" t="n">
        <v>4593112</v>
      </c>
    </row>
    <row r="18" spans="1:3">
      <c r="A18" s="4" t="s">
        <v>42</v>
      </c>
      <c r="B18" s="6" t="n">
        <v>116531</v>
      </c>
      <c r="C18" s="6" t="n">
        <v>140268</v>
      </c>
    </row>
    <row r="19" spans="1:3">
      <c r="A19" s="4" t="s">
        <v>43</v>
      </c>
      <c r="B19" s="6" t="n">
        <v>5672727</v>
      </c>
      <c r="C19" s="6" t="n">
        <v>5961703</v>
      </c>
    </row>
    <row r="20" spans="1:3">
      <c r="A20" s="4" t="s">
        <v>44</v>
      </c>
      <c r="B20" s="6" t="n">
        <v>123820584</v>
      </c>
      <c r="C20" s="6" t="n">
        <v>122787884</v>
      </c>
    </row>
    <row r="21" spans="1:3">
      <c r="A21" s="3" t="s">
        <v>45</v>
      </c>
    </row>
    <row r="22" spans="1:3">
      <c r="A22" s="4" t="s">
        <v>46</v>
      </c>
      <c r="B22" s="6" t="n">
        <v>30700066</v>
      </c>
      <c r="C22" s="6" t="n">
        <v>29110635</v>
      </c>
    </row>
    <row r="23" spans="1:3">
      <c r="A23" s="4" t="s">
        <v>47</v>
      </c>
      <c r="B23" s="6" t="n">
        <v>2672524</v>
      </c>
      <c r="C23" s="6" t="n">
        <v>2939274</v>
      </c>
    </row>
    <row r="24" spans="1:3">
      <c r="A24" s="4" t="s">
        <v>48</v>
      </c>
      <c r="B24" s="6" t="n">
        <v>48453713</v>
      </c>
      <c r="C24" s="6" t="n">
        <v>46627370</v>
      </c>
    </row>
    <row r="25" spans="1:3">
      <c r="A25" s="4" t="s">
        <v>49</v>
      </c>
      <c r="B25" s="6" t="n">
        <v>12630277</v>
      </c>
      <c r="C25" s="6" t="n">
        <v>13110392</v>
      </c>
    </row>
    <row r="26" spans="1:3">
      <c r="A26" s="4" t="s">
        <v>50</v>
      </c>
      <c r="B26" s="6" t="n">
        <v>193523</v>
      </c>
      <c r="C26" s="6" t="n">
        <v>170170</v>
      </c>
    </row>
    <row r="27" spans="1:3">
      <c r="A27" s="4" t="s">
        <v>51</v>
      </c>
      <c r="B27" s="6" t="n">
        <v>94650103</v>
      </c>
      <c r="C27" s="6" t="n">
        <v>91957841</v>
      </c>
    </row>
    <row r="28" spans="1:3">
      <c r="A28" s="4" t="s">
        <v>52</v>
      </c>
      <c r="B28" s="6" t="n">
        <v>206943</v>
      </c>
      <c r="C28" s="6" t="n">
        <v>150546</v>
      </c>
    </row>
    <row r="29" spans="1:3">
      <c r="A29" s="4" t="s">
        <v>53</v>
      </c>
      <c r="B29" s="6" t="n">
        <v>200180</v>
      </c>
      <c r="C29" s="6" t="n">
        <v>1981636</v>
      </c>
    </row>
    <row r="30" spans="1:3">
      <c r="A30" s="4" t="s">
        <v>54</v>
      </c>
      <c r="B30" s="6" t="n">
        <v>1963093</v>
      </c>
      <c r="C30" s="6" t="n">
        <v>1870714</v>
      </c>
    </row>
    <row r="31" spans="1:3">
      <c r="A31" s="4" t="s">
        <v>55</v>
      </c>
      <c r="B31" s="6" t="n">
        <v>10328751</v>
      </c>
      <c r="C31" s="6" t="n">
        <v>10653858</v>
      </c>
    </row>
    <row r="32" spans="1:3">
      <c r="A32" s="4" t="s">
        <v>56</v>
      </c>
      <c r="B32" s="6" t="n">
        <v>107349070</v>
      </c>
      <c r="C32" s="6" t="n">
        <v>106614595</v>
      </c>
    </row>
    <row r="33" spans="1:3">
      <c r="A33" s="3" t="s">
        <v>57</v>
      </c>
    </row>
    <row r="34" spans="1:3">
      <c r="A34" s="4" t="s">
        <v>58</v>
      </c>
      <c r="B34" s="6" t="n">
        <v>1231500</v>
      </c>
      <c r="C34" s="6" t="n">
        <v>1231500</v>
      </c>
    </row>
    <row r="35" spans="1:3">
      <c r="A35" s="4" t="s">
        <v>59</v>
      </c>
      <c r="B35" s="6" t="n">
        <v>79979</v>
      </c>
      <c r="C35" s="6" t="n">
        <v>79782</v>
      </c>
    </row>
    <row r="36" spans="1:3">
      <c r="A36" s="4" t="s">
        <v>60</v>
      </c>
      <c r="B36" s="6" t="n">
        <v>2201</v>
      </c>
      <c r="C36" s="6" t="n">
        <v>2364</v>
      </c>
    </row>
    <row r="37" spans="1:3">
      <c r="A37" s="4" t="s">
        <v>61</v>
      </c>
      <c r="B37" s="6" t="n">
        <v>6690671</v>
      </c>
      <c r="C37" s="6" t="n">
        <v>6680768</v>
      </c>
    </row>
    <row r="38" spans="1:3">
      <c r="A38" s="4" t="s">
        <v>62</v>
      </c>
      <c r="B38" s="6" t="n">
        <v>8801305</v>
      </c>
      <c r="C38" s="6" t="n">
        <v>8430502</v>
      </c>
    </row>
    <row r="39" spans="1:3">
      <c r="A39" s="4" t="s">
        <v>63</v>
      </c>
      <c r="B39" s="6" t="n">
        <v>-101021</v>
      </c>
      <c r="C39" s="6" t="n">
        <v>-251627</v>
      </c>
    </row>
    <row r="40" spans="1:3">
      <c r="A40" s="4" t="s">
        <v>64</v>
      </c>
      <c r="B40" s="6" t="n">
        <v>-233121</v>
      </c>
    </row>
    <row r="41" spans="1:3">
      <c r="A41" s="4" t="s">
        <v>65</v>
      </c>
      <c r="B41" s="6" t="n">
        <v>16471514</v>
      </c>
      <c r="C41" s="6" t="n">
        <v>16173289</v>
      </c>
    </row>
    <row r="42" spans="1:3">
      <c r="A42" s="4" t="s">
        <v>66</v>
      </c>
      <c r="B42" s="7" t="n">
        <v>123820584</v>
      </c>
      <c r="C42" s="7" t="n">
        <v>1227878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24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7</v>
      </c>
      <c r="B1" s="2" t="s">
        <v>1</v>
      </c>
    </row>
    <row r="2" spans="1:2">
      <c r="B2" s="2" t="s">
        <v>2</v>
      </c>
    </row>
    <row r="3" spans="1:2">
      <c r="A3" s="3" t="s">
        <v>214</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r="A1" s="1" t="s">
        <v>260</v>
      </c>
      <c r="B1" s="2" t="s">
        <v>1</v>
      </c>
    </row>
    <row r="2" spans="1:2">
      <c r="B2" s="2" t="s">
        <v>2</v>
      </c>
    </row>
    <row r="3" spans="1:2">
      <c r="A3" s="3" t="s">
        <v>217</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19</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22</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95</v>
      </c>
      <c r="B1" s="2" t="s">
        <v>1</v>
      </c>
    </row>
    <row r="2" spans="1:2">
      <c r="B2" s="2" t="s">
        <v>2</v>
      </c>
    </row>
    <row r="3" spans="1:2">
      <c r="A3" s="3" t="s">
        <v>227</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25</v>
      </c>
    </row>
    <row r="2" spans="1:3">
      <c r="A2" s="4" t="s">
        <v>68</v>
      </c>
      <c r="B2" s="7" t="n">
        <v>2119744</v>
      </c>
      <c r="C2" s="7" t="n">
        <v>2136712</v>
      </c>
    </row>
    <row r="3" spans="1:3">
      <c r="A3" s="4" t="s">
        <v>69</v>
      </c>
      <c r="B3" s="6" t="n">
        <v>11578829</v>
      </c>
      <c r="C3" s="6" t="n">
        <v>12138636</v>
      </c>
    </row>
    <row r="4" spans="1:3">
      <c r="A4" s="4" t="s">
        <v>70</v>
      </c>
      <c r="B4" s="6" t="n">
        <v>2623259</v>
      </c>
      <c r="C4" s="6" t="n">
        <v>2864147</v>
      </c>
    </row>
    <row r="5" spans="1:3">
      <c r="A5" s="4" t="s">
        <v>71</v>
      </c>
      <c r="B5" s="7" t="n">
        <v>469689</v>
      </c>
      <c r="C5" s="7" t="n">
        <v>554059</v>
      </c>
    </row>
    <row r="6" spans="1:3">
      <c r="A6" s="4" t="s">
        <v>72</v>
      </c>
      <c r="B6" s="7" t="n">
        <v>1</v>
      </c>
      <c r="C6" s="7" t="n">
        <v>1</v>
      </c>
    </row>
    <row r="7" spans="1:3">
      <c r="A7" s="4" t="s">
        <v>73</v>
      </c>
      <c r="B7" s="6" t="n">
        <v>1000000</v>
      </c>
      <c r="C7" s="6" t="n">
        <v>1000000</v>
      </c>
    </row>
    <row r="8" spans="1:3">
      <c r="A8" s="4" t="s">
        <v>74</v>
      </c>
      <c r="B8" s="8" t="n">
        <v>0.5</v>
      </c>
      <c r="C8" s="8" t="n">
        <v>0.5</v>
      </c>
    </row>
    <row r="9" spans="1:3">
      <c r="A9" s="4" t="s">
        <v>75</v>
      </c>
      <c r="B9" s="6" t="n">
        <v>250000000</v>
      </c>
      <c r="C9" s="6" t="n">
        <v>250000000</v>
      </c>
    </row>
    <row r="10" spans="1:3">
      <c r="A10" s="4" t="s">
        <v>76</v>
      </c>
      <c r="B10" s="6" t="n">
        <v>159957393</v>
      </c>
      <c r="C10" s="6" t="n">
        <v>159563512</v>
      </c>
    </row>
    <row r="11" spans="1:3">
      <c r="A11" s="4" t="s">
        <v>77</v>
      </c>
      <c r="B11" s="6" t="n">
        <v>33546</v>
      </c>
      <c r="C11" s="6" t="n">
        <v>36644</v>
      </c>
    </row>
    <row r="12" spans="1:3">
      <c r="A12" s="4" t="s">
        <v>78</v>
      </c>
      <c r="B12" s="6" t="n">
        <v>2073692</v>
      </c>
    </row>
    <row r="13" spans="1:3">
      <c r="A13" s="4" t="s">
        <v>79</v>
      </c>
    </row>
    <row r="14" spans="1:3">
      <c r="A14" s="4" t="s">
        <v>80</v>
      </c>
      <c r="B14" s="6" t="n">
        <v>731500</v>
      </c>
      <c r="C14" s="6" t="n">
        <v>731500</v>
      </c>
    </row>
    <row r="15" spans="1:3">
      <c r="A15" s="4" t="s">
        <v>81</v>
      </c>
      <c r="B15" s="6" t="n">
        <v>731500</v>
      </c>
      <c r="C15" s="6" t="n">
        <v>731500</v>
      </c>
    </row>
    <row r="16" spans="1:3">
      <c r="A16" s="4" t="s">
        <v>82</v>
      </c>
      <c r="B16" s="7" t="n">
        <v>1000</v>
      </c>
      <c r="C16" s="7" t="n">
        <v>1000</v>
      </c>
    </row>
    <row r="17" spans="1:3">
      <c r="A17" s="4" t="s">
        <v>83</v>
      </c>
    </row>
    <row r="18" spans="1:3">
      <c r="A18" s="4" t="s">
        <v>80</v>
      </c>
      <c r="B18" s="6" t="n">
        <v>50000</v>
      </c>
      <c r="C18" s="6" t="n">
        <v>50000</v>
      </c>
    </row>
    <row r="19" spans="1:3">
      <c r="A19" s="4" t="s">
        <v>81</v>
      </c>
      <c r="B19" s="6" t="n">
        <v>50000</v>
      </c>
      <c r="C19" s="6" t="n">
        <v>50000</v>
      </c>
    </row>
    <row r="20" spans="1:3">
      <c r="A20" s="4" t="s">
        <v>82</v>
      </c>
      <c r="B20" s="7" t="n">
        <v>10000</v>
      </c>
      <c r="C20" s="7" t="n">
        <v>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98</v>
      </c>
      <c r="B1" s="2" t="s">
        <v>1</v>
      </c>
    </row>
    <row r="2" spans="1:2">
      <c r="B2" s="2" t="s">
        <v>2</v>
      </c>
    </row>
    <row r="3" spans="1:2">
      <c r="A3" s="3" t="s">
        <v>230</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01</v>
      </c>
      <c r="B1" s="2" t="s">
        <v>1</v>
      </c>
    </row>
    <row r="2" spans="1:2">
      <c r="B2" s="2" t="s">
        <v>2</v>
      </c>
    </row>
    <row r="3" spans="1:2">
      <c r="A3" s="3" t="s">
        <v>23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22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38</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44</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7</v>
      </c>
      <c r="B1" s="2" t="s">
        <v>1</v>
      </c>
    </row>
    <row r="2" spans="1:2">
      <c r="B2" s="2" t="s">
        <v>2</v>
      </c>
    </row>
    <row r="3" spans="1:2">
      <c r="A3" s="3" t="s">
        <v>247</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30</v>
      </c>
      <c r="B1" s="2" t="s">
        <v>1</v>
      </c>
    </row>
    <row r="2" spans="1:2">
      <c r="B2" s="2" t="s">
        <v>2</v>
      </c>
    </row>
    <row r="3" spans="1:2">
      <c r="A3" s="3" t="s">
        <v>250</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 customWidth="1" max="6" min="6" width="21"/>
    <col customWidth="1" max="7" min="7" width="21"/>
    <col customWidth="1" max="8" min="8" width="21"/>
  </cols>
  <sheetData>
    <row r="1" spans="1:8">
      <c r="A1" s="1" t="s">
        <v>333</v>
      </c>
      <c r="B1" s="2" t="s">
        <v>334</v>
      </c>
      <c r="C1" s="2" t="s">
        <v>335</v>
      </c>
      <c r="D1" s="2" t="s">
        <v>336</v>
      </c>
      <c r="E1" s="2" t="s">
        <v>337</v>
      </c>
      <c r="F1" s="2" t="s">
        <v>336</v>
      </c>
      <c r="G1" s="2" t="s">
        <v>337</v>
      </c>
      <c r="H1" s="2" t="s">
        <v>338</v>
      </c>
    </row>
    <row r="2" spans="1:8">
      <c r="A2" s="3" t="s">
        <v>339</v>
      </c>
    </row>
    <row r="3" spans="1:8">
      <c r="A3" s="4" t="s">
        <v>340</v>
      </c>
      <c r="F3" s="7" t="n">
        <v>4970000</v>
      </c>
      <c r="G3" s="7" t="n">
        <v>2539000</v>
      </c>
    </row>
    <row r="4" spans="1:8">
      <c r="A4" s="4" t="s">
        <v>41</v>
      </c>
      <c r="D4" s="7" t="n">
        <v>4593112000</v>
      </c>
      <c r="F4" s="6" t="n">
        <v>4593112000</v>
      </c>
      <c r="H4" s="7" t="n">
        <v>4593112000</v>
      </c>
    </row>
    <row r="5" spans="1:8">
      <c r="A5" s="4" t="s">
        <v>341</v>
      </c>
    </row>
    <row r="6" spans="1:8">
      <c r="A6" s="3" t="s">
        <v>339</v>
      </c>
    </row>
    <row r="7" spans="1:8">
      <c r="A7" s="4" t="s">
        <v>342</v>
      </c>
      <c r="B7" s="7" t="n">
        <v>2064284000</v>
      </c>
    </row>
    <row r="8" spans="1:8">
      <c r="A8" s="4" t="s">
        <v>343</v>
      </c>
      <c r="B8" s="7" t="n">
        <v>5203108000</v>
      </c>
    </row>
    <row r="9" spans="1:8">
      <c r="A9" s="4" t="s">
        <v>344</v>
      </c>
      <c r="B9" s="6" t="n">
        <v>135</v>
      </c>
    </row>
    <row r="10" spans="1:8">
      <c r="A10" s="4" t="s">
        <v>340</v>
      </c>
      <c r="C10" s="7" t="n">
        <v>5800000000</v>
      </c>
    </row>
    <row r="11" spans="1:8">
      <c r="A11" s="4" t="s">
        <v>345</v>
      </c>
      <c r="C11" s="7" t="n">
        <v>10600000000</v>
      </c>
    </row>
    <row r="12" spans="1:8">
      <c r="A12" s="4" t="s">
        <v>41</v>
      </c>
      <c r="B12" s="7" t="n">
        <v>1079787000</v>
      </c>
    </row>
    <row r="13" spans="1:8">
      <c r="A13" s="4" t="s">
        <v>346</v>
      </c>
      <c r="D13" s="6" t="n">
        <v>132000000</v>
      </c>
      <c r="F13" s="7" t="n">
        <v>132000000</v>
      </c>
    </row>
    <row r="14" spans="1:8">
      <c r="A14" s="4" t="s">
        <v>347</v>
      </c>
      <c r="F14" s="4" t="s">
        <v>348</v>
      </c>
    </row>
    <row r="15" spans="1:8">
      <c r="A15" s="4" t="s">
        <v>349</v>
      </c>
      <c r="E15" s="7" t="n">
        <v>67000000</v>
      </c>
      <c r="G15" s="6" t="n">
        <v>74000000</v>
      </c>
    </row>
    <row r="16" spans="1:8">
      <c r="A16" s="4" t="s">
        <v>350</v>
      </c>
      <c r="D16" s="7" t="n">
        <v>12593000</v>
      </c>
      <c r="E16" s="7" t="n">
        <v>0</v>
      </c>
      <c r="F16" s="7" t="n">
        <v>35755000</v>
      </c>
      <c r="G16" s="7" t="n">
        <v>0</v>
      </c>
    </row>
    <row r="17" spans="1:8">
      <c r="A17" s="4" t="s">
        <v>351</v>
      </c>
    </row>
    <row r="18" spans="1:8">
      <c r="A18" s="3" t="s">
        <v>339</v>
      </c>
    </row>
    <row r="19" spans="1:8">
      <c r="A19" s="4" t="s">
        <v>352</v>
      </c>
      <c r="B19" s="6" t="n">
        <v>259539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3</v>
      </c>
      <c r="B1" s="2" t="s">
        <v>354</v>
      </c>
      <c r="C1" s="2" t="s">
        <v>2</v>
      </c>
      <c r="D1" s="2" t="s">
        <v>25</v>
      </c>
    </row>
    <row r="2" spans="1:4">
      <c r="A2" s="3" t="s">
        <v>355</v>
      </c>
    </row>
    <row r="3" spans="1:4">
      <c r="A3" s="4" t="s">
        <v>41</v>
      </c>
      <c r="C3" s="7" t="n">
        <v>4593112</v>
      </c>
      <c r="D3" s="7" t="n">
        <v>4593112</v>
      </c>
    </row>
    <row r="4" spans="1:4">
      <c r="A4" s="4" t="s">
        <v>341</v>
      </c>
    </row>
    <row r="5" spans="1:4">
      <c r="A5" s="3" t="s">
        <v>355</v>
      </c>
    </row>
    <row r="6" spans="1:4">
      <c r="A6" s="4" t="s">
        <v>27</v>
      </c>
      <c r="B6" s="7" t="n">
        <v>131688</v>
      </c>
    </row>
    <row r="7" spans="1:4">
      <c r="A7" s="4" t="s">
        <v>28</v>
      </c>
      <c r="B7" s="6" t="n">
        <v>7568934</v>
      </c>
    </row>
    <row r="8" spans="1:4">
      <c r="A8" s="4" t="s">
        <v>89</v>
      </c>
      <c r="B8" s="6" t="n">
        <v>7929014</v>
      </c>
    </row>
    <row r="9" spans="1:4">
      <c r="A9" s="4" t="s">
        <v>356</v>
      </c>
      <c r="B9" s="6" t="n">
        <v>19015013</v>
      </c>
    </row>
    <row r="10" spans="1:4">
      <c r="A10" s="4" t="s">
        <v>41</v>
      </c>
      <c r="B10" s="6" t="n">
        <v>1079787</v>
      </c>
    </row>
    <row r="11" spans="1:4">
      <c r="A11" s="4" t="s">
        <v>357</v>
      </c>
      <c r="B11" s="6" t="n">
        <v>131665</v>
      </c>
    </row>
    <row r="12" spans="1:4">
      <c r="A12" s="4" t="s">
        <v>358</v>
      </c>
      <c r="B12" s="6" t="n">
        <v>843219</v>
      </c>
    </row>
    <row r="13" spans="1:4">
      <c r="A13" s="4" t="s">
        <v>359</v>
      </c>
      <c r="B13" s="6" t="n">
        <v>36699320</v>
      </c>
    </row>
    <row r="14" spans="1:4">
      <c r="A14" s="3" t="s">
        <v>360</v>
      </c>
    </row>
    <row r="15" spans="1:4">
      <c r="A15" s="4" t="s">
        <v>361</v>
      </c>
      <c r="B15" s="6" t="n">
        <v>17879589</v>
      </c>
    </row>
    <row r="16" spans="1:4">
      <c r="A16" s="4" t="s">
        <v>224</v>
      </c>
      <c r="B16" s="6" t="n">
        <v>13211598</v>
      </c>
    </row>
    <row r="17" spans="1:4">
      <c r="A17" s="4" t="s">
        <v>362</v>
      </c>
      <c r="B17" s="6" t="n">
        <v>405025</v>
      </c>
    </row>
    <row r="18" spans="1:4">
      <c r="A18" s="4" t="s">
        <v>56</v>
      </c>
      <c r="B18" s="6" t="n">
        <v>31496212</v>
      </c>
    </row>
    <row r="19" spans="1:4">
      <c r="A19" s="4" t="s">
        <v>363</v>
      </c>
      <c r="B19" s="6" t="n">
        <v>5203108</v>
      </c>
    </row>
    <row r="20" spans="1:4">
      <c r="A20" s="4" t="s">
        <v>364</v>
      </c>
      <c r="B20" s="6" t="n">
        <v>2064284</v>
      </c>
    </row>
    <row r="21" spans="1:4">
      <c r="A21" s="4" t="s">
        <v>365</v>
      </c>
      <c r="B21" s="6" t="n">
        <v>28243</v>
      </c>
    </row>
    <row r="22" spans="1:4">
      <c r="A22" s="4" t="s">
        <v>363</v>
      </c>
      <c r="B22" s="6" t="n">
        <v>5203108</v>
      </c>
    </row>
    <row r="23" spans="1:4">
      <c r="A23" s="4" t="s">
        <v>351</v>
      </c>
    </row>
    <row r="24" spans="1:4">
      <c r="A24" s="3" t="s">
        <v>360</v>
      </c>
    </row>
    <row r="25" spans="1:4">
      <c r="A25" s="4" t="s">
        <v>366</v>
      </c>
      <c r="B25" s="7" t="n">
        <v>311058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367</v>
      </c>
      <c r="B1" s="2" t="s">
        <v>368</v>
      </c>
    </row>
    <row r="2" spans="1:2">
      <c r="A2" s="4" t="s">
        <v>369</v>
      </c>
    </row>
    <row r="3" spans="1:2">
      <c r="A3" s="3" t="s">
        <v>339</v>
      </c>
    </row>
    <row r="4" spans="1:2">
      <c r="A4" s="4" t="s">
        <v>370</v>
      </c>
      <c r="B4" s="6" t="n">
        <v>259539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867478</v>
      </c>
      <c r="C4" s="7" t="n">
        <v>662633</v>
      </c>
      <c r="D4" s="7" t="n">
        <v>1730863</v>
      </c>
      <c r="E4" s="7" t="n">
        <v>1309812</v>
      </c>
    </row>
    <row r="5" spans="1:5">
      <c r="A5" s="3" t="s">
        <v>89</v>
      </c>
    </row>
    <row r="6" spans="1:5">
      <c r="A6" s="4" t="s">
        <v>90</v>
      </c>
      <c r="B6" s="6" t="n">
        <v>91184</v>
      </c>
      <c r="C6" s="6" t="n">
        <v>93144</v>
      </c>
      <c r="D6" s="6" t="n">
        <v>189199</v>
      </c>
      <c r="E6" s="6" t="n">
        <v>179101</v>
      </c>
    </row>
    <row r="7" spans="1:5">
      <c r="A7" s="4" t="s">
        <v>91</v>
      </c>
      <c r="B7" s="6" t="n">
        <v>663</v>
      </c>
      <c r="C7" s="6" t="n">
        <v>1062</v>
      </c>
      <c r="D7" s="6" t="n">
        <v>1458</v>
      </c>
      <c r="E7" s="6" t="n">
        <v>2380</v>
      </c>
    </row>
    <row r="8" spans="1:5">
      <c r="A8" s="4" t="s">
        <v>92</v>
      </c>
      <c r="B8" s="6" t="n">
        <v>10993</v>
      </c>
      <c r="C8" s="6" t="n">
        <v>3351</v>
      </c>
      <c r="D8" s="6" t="n">
        <v>21330</v>
      </c>
      <c r="E8" s="6" t="n">
        <v>6469</v>
      </c>
    </row>
    <row r="9" spans="1:5">
      <c r="A9" s="4" t="s">
        <v>93</v>
      </c>
      <c r="B9" s="6" t="n">
        <v>303</v>
      </c>
      <c r="C9" s="6" t="n">
        <v>164</v>
      </c>
      <c r="D9" s="6" t="n">
        <v>605</v>
      </c>
      <c r="E9" s="6" t="n">
        <v>679</v>
      </c>
    </row>
    <row r="10" spans="1:5">
      <c r="A10" s="4" t="s">
        <v>94</v>
      </c>
      <c r="B10" s="6" t="n">
        <v>970621</v>
      </c>
      <c r="C10" s="6" t="n">
        <v>760354</v>
      </c>
      <c r="D10" s="6" t="n">
        <v>1943455</v>
      </c>
      <c r="E10" s="6" t="n">
        <v>1498441</v>
      </c>
    </row>
    <row r="11" spans="1:5">
      <c r="A11" s="3" t="s">
        <v>95</v>
      </c>
    </row>
    <row r="12" spans="1:5">
      <c r="A12" s="4" t="s">
        <v>47</v>
      </c>
      <c r="B12" s="6" t="n">
        <v>400</v>
      </c>
      <c r="C12" s="6" t="n">
        <v>349</v>
      </c>
      <c r="D12" s="6" t="n">
        <v>814</v>
      </c>
      <c r="E12" s="6" t="n">
        <v>660</v>
      </c>
    </row>
    <row r="13" spans="1:5">
      <c r="A13" s="4" t="s">
        <v>48</v>
      </c>
      <c r="B13" s="6" t="n">
        <v>20134</v>
      </c>
      <c r="C13" s="6" t="n">
        <v>10361</v>
      </c>
      <c r="D13" s="6" t="n">
        <v>36025</v>
      </c>
      <c r="E13" s="6" t="n">
        <v>20580</v>
      </c>
    </row>
    <row r="14" spans="1:5">
      <c r="A14" s="4" t="s">
        <v>49</v>
      </c>
      <c r="B14" s="6" t="n">
        <v>26867</v>
      </c>
      <c r="C14" s="6" t="n">
        <v>3690</v>
      </c>
      <c r="D14" s="6" t="n">
        <v>51189</v>
      </c>
      <c r="E14" s="6" t="n">
        <v>7430</v>
      </c>
    </row>
    <row r="15" spans="1:5">
      <c r="A15" s="4" t="s">
        <v>50</v>
      </c>
      <c r="B15" s="6" t="n">
        <v>181</v>
      </c>
      <c r="C15" s="6" t="n">
        <v>150</v>
      </c>
      <c r="D15" s="6" t="n">
        <v>374</v>
      </c>
      <c r="E15" s="6" t="n">
        <v>297</v>
      </c>
    </row>
    <row r="16" spans="1:5">
      <c r="A16" s="4" t="s">
        <v>96</v>
      </c>
      <c r="B16" s="6" t="n">
        <v>1143</v>
      </c>
      <c r="C16" s="6" t="n">
        <v>36</v>
      </c>
      <c r="D16" s="6" t="n">
        <v>3305</v>
      </c>
      <c r="E16" s="6" t="n">
        <v>70</v>
      </c>
    </row>
    <row r="17" spans="1:5">
      <c r="A17" s="4" t="s">
        <v>55</v>
      </c>
      <c r="B17" s="6" t="n">
        <v>58077</v>
      </c>
      <c r="C17" s="6" t="n">
        <v>62640</v>
      </c>
      <c r="D17" s="6" t="n">
        <v>115965</v>
      </c>
      <c r="E17" s="6" t="n">
        <v>126688</v>
      </c>
    </row>
    <row r="18" spans="1:5">
      <c r="A18" s="4" t="s">
        <v>97</v>
      </c>
      <c r="B18" s="6" t="n">
        <v>106802</v>
      </c>
      <c r="C18" s="6" t="n">
        <v>77226</v>
      </c>
      <c r="D18" s="6" t="n">
        <v>207672</v>
      </c>
      <c r="E18" s="6" t="n">
        <v>155725</v>
      </c>
    </row>
    <row r="19" spans="1:5">
      <c r="A19" s="4" t="s">
        <v>98</v>
      </c>
      <c r="B19" s="6" t="n">
        <v>863819</v>
      </c>
      <c r="C19" s="6" t="n">
        <v>683128</v>
      </c>
      <c r="D19" s="6" t="n">
        <v>1735783</v>
      </c>
      <c r="E19" s="6" t="n">
        <v>1342716</v>
      </c>
    </row>
    <row r="20" spans="1:5">
      <c r="A20" s="4" t="s">
        <v>99</v>
      </c>
      <c r="B20" s="6" t="n">
        <v>32000</v>
      </c>
      <c r="C20" s="6" t="n">
        <v>30000</v>
      </c>
      <c r="D20" s="6" t="n">
        <v>81000</v>
      </c>
      <c r="E20" s="6" t="n">
        <v>68000</v>
      </c>
    </row>
    <row r="21" spans="1:5">
      <c r="A21" s="4" t="s">
        <v>100</v>
      </c>
      <c r="B21" s="6" t="n">
        <v>831819</v>
      </c>
      <c r="C21" s="6" t="n">
        <v>653128</v>
      </c>
      <c r="D21" s="6" t="n">
        <v>1654783</v>
      </c>
      <c r="E21" s="6" t="n">
        <v>1274716</v>
      </c>
    </row>
    <row r="22" spans="1:5">
      <c r="A22" s="3" t="s">
        <v>101</v>
      </c>
    </row>
    <row r="23" spans="1:5">
      <c r="A23" s="4" t="s">
        <v>102</v>
      </c>
      <c r="B23" s="6" t="n">
        <v>89383</v>
      </c>
      <c r="C23" s="6" t="n">
        <v>102602</v>
      </c>
      <c r="D23" s="6" t="n">
        <v>171446</v>
      </c>
      <c r="E23" s="6" t="n">
        <v>204203</v>
      </c>
    </row>
    <row r="24" spans="1:5">
      <c r="A24" s="4" t="s">
        <v>103</v>
      </c>
      <c r="B24" s="6" t="n">
        <v>103872</v>
      </c>
      <c r="C24" s="6" t="n">
        <v>105257</v>
      </c>
      <c r="D24" s="6" t="n">
        <v>206277</v>
      </c>
      <c r="E24" s="6" t="n">
        <v>207601</v>
      </c>
    </row>
    <row r="25" spans="1:5">
      <c r="A25" s="4" t="s">
        <v>104</v>
      </c>
      <c r="B25" s="6" t="n">
        <v>120450</v>
      </c>
      <c r="C25" s="6" t="n">
        <v>118598</v>
      </c>
      <c r="D25" s="6" t="n">
        <v>231527</v>
      </c>
      <c r="E25" s="6" t="n">
        <v>242332</v>
      </c>
    </row>
    <row r="26" spans="1:5">
      <c r="A26" s="4" t="s">
        <v>105</v>
      </c>
      <c r="B26" s="6" t="n">
        <v>16272</v>
      </c>
      <c r="C26" s="6" t="n">
        <v>16861</v>
      </c>
      <c r="D26" s="6" t="n">
        <v>32276</v>
      </c>
      <c r="E26" s="6" t="n">
        <v>32322</v>
      </c>
    </row>
    <row r="27" spans="1:5">
      <c r="A27" s="4" t="s">
        <v>106</v>
      </c>
      <c r="B27" s="6" t="n">
        <v>13222</v>
      </c>
      <c r="C27" s="6" t="n">
        <v>6046</v>
      </c>
      <c r="D27" s="6" t="n">
        <v>20680</v>
      </c>
      <c r="E27" s="6" t="n">
        <v>12277</v>
      </c>
    </row>
    <row r="28" spans="1:5">
      <c r="A28" s="4" t="s">
        <v>107</v>
      </c>
      <c r="B28" s="6" t="n">
        <v>264</v>
      </c>
      <c r="C28" s="6" t="n">
        <v>-10</v>
      </c>
      <c r="D28" s="6" t="n">
        <v>268</v>
      </c>
      <c r="E28" s="6" t="n">
        <v>-108</v>
      </c>
    </row>
    <row r="29" spans="1:5">
      <c r="A29" s="4" t="s">
        <v>108</v>
      </c>
      <c r="B29" s="6" t="n">
        <v>104791</v>
      </c>
      <c r="C29" s="6" t="n">
        <v>147673</v>
      </c>
      <c r="D29" s="6" t="n">
        <v>206713</v>
      </c>
      <c r="E29" s="6" t="n">
        <v>238603</v>
      </c>
    </row>
    <row r="30" spans="1:5">
      <c r="A30" s="4" t="s">
        <v>109</v>
      </c>
      <c r="B30" s="6" t="n">
        <v>448254</v>
      </c>
      <c r="C30" s="6" t="n">
        <v>497027</v>
      </c>
      <c r="D30" s="6" t="n">
        <v>869187</v>
      </c>
      <c r="E30" s="6" t="n">
        <v>937230</v>
      </c>
    </row>
    <row r="31" spans="1:5">
      <c r="A31" s="3" t="s">
        <v>110</v>
      </c>
    </row>
    <row r="32" spans="1:5">
      <c r="A32" s="4" t="s">
        <v>111</v>
      </c>
      <c r="B32" s="6" t="n">
        <v>398675</v>
      </c>
      <c r="C32" s="6" t="n">
        <v>361657</v>
      </c>
      <c r="D32" s="6" t="n">
        <v>830460</v>
      </c>
      <c r="E32" s="6" t="n">
        <v>751550</v>
      </c>
    </row>
    <row r="33" spans="1:5">
      <c r="A33" s="4" t="s">
        <v>112</v>
      </c>
      <c r="B33" s="6" t="n">
        <v>75724</v>
      </c>
      <c r="C33" s="6" t="n">
        <v>66852</v>
      </c>
      <c r="D33" s="6" t="n">
        <v>149902</v>
      </c>
      <c r="E33" s="6" t="n">
        <v>133322</v>
      </c>
    </row>
    <row r="34" spans="1:5">
      <c r="A34" s="4" t="s">
        <v>113</v>
      </c>
      <c r="B34" s="6" t="n">
        <v>9907</v>
      </c>
      <c r="C34" s="6" t="n">
        <v>9305</v>
      </c>
      <c r="D34" s="6" t="n">
        <v>21893</v>
      </c>
      <c r="E34" s="6" t="n">
        <v>18895</v>
      </c>
    </row>
    <row r="35" spans="1:5">
      <c r="A35" s="4" t="s">
        <v>114</v>
      </c>
      <c r="B35" s="6" t="n">
        <v>11418</v>
      </c>
      <c r="C35" s="6" t="n">
        <v>5965</v>
      </c>
      <c r="D35" s="6" t="n">
        <v>23737</v>
      </c>
      <c r="E35" s="6" t="n">
        <v>12758</v>
      </c>
    </row>
    <row r="36" spans="1:5">
      <c r="A36" s="4" t="s">
        <v>115</v>
      </c>
      <c r="B36" s="6" t="n">
        <v>22370</v>
      </c>
      <c r="C36" s="6" t="n">
        <v>10801</v>
      </c>
      <c r="D36" s="6" t="n">
        <v>47595</v>
      </c>
      <c r="E36" s="6" t="n">
        <v>21461</v>
      </c>
    </row>
    <row r="37" spans="1:5">
      <c r="A37" s="4" t="s">
        <v>116</v>
      </c>
      <c r="B37" s="6" t="n">
        <v>231801</v>
      </c>
      <c r="C37" s="6" t="n">
        <v>242048</v>
      </c>
      <c r="D37" s="6" t="n">
        <v>452403</v>
      </c>
      <c r="E37" s="6" t="n">
        <v>445017</v>
      </c>
    </row>
    <row r="38" spans="1:5">
      <c r="A38" s="4" t="s">
        <v>117</v>
      </c>
      <c r="B38" s="6" t="n">
        <v>749895</v>
      </c>
      <c r="C38" s="6" t="n">
        <v>696628</v>
      </c>
      <c r="D38" s="6" t="n">
        <v>1525990</v>
      </c>
      <c r="E38" s="6" t="n">
        <v>1383003</v>
      </c>
    </row>
    <row r="39" spans="1:5">
      <c r="A39" s="4" t="s">
        <v>118</v>
      </c>
      <c r="B39" s="6" t="n">
        <v>530178</v>
      </c>
      <c r="C39" s="6" t="n">
        <v>453527</v>
      </c>
      <c r="D39" s="6" t="n">
        <v>997980</v>
      </c>
      <c r="E39" s="6" t="n">
        <v>828943</v>
      </c>
    </row>
    <row r="40" spans="1:5">
      <c r="A40" s="4" t="s">
        <v>119</v>
      </c>
      <c r="B40" s="6" t="n">
        <v>194147</v>
      </c>
      <c r="C40" s="6" t="n">
        <v>166839</v>
      </c>
      <c r="D40" s="6" t="n">
        <v>363421</v>
      </c>
      <c r="E40" s="6" t="n">
        <v>300642</v>
      </c>
    </row>
    <row r="41" spans="1:5">
      <c r="A41" s="4" t="s">
        <v>120</v>
      </c>
      <c r="B41" s="6" t="n">
        <v>336031</v>
      </c>
      <c r="C41" s="6" t="n">
        <v>286688</v>
      </c>
      <c r="D41" s="6" t="n">
        <v>634559</v>
      </c>
      <c r="E41" s="6" t="n">
        <v>528301</v>
      </c>
    </row>
    <row r="42" spans="1:5">
      <c r="A42" s="3" t="s">
        <v>121</v>
      </c>
    </row>
    <row r="43" spans="1:5">
      <c r="A43" s="4" t="s">
        <v>122</v>
      </c>
      <c r="B43" s="6" t="n">
        <v>312968</v>
      </c>
      <c r="C43" s="6" t="n">
        <v>263471</v>
      </c>
      <c r="D43" s="6" t="n">
        <v>588697</v>
      </c>
      <c r="E43" s="6" t="n">
        <v>482295</v>
      </c>
    </row>
    <row r="44" spans="1:5">
      <c r="A44" s="4" t="s">
        <v>123</v>
      </c>
      <c r="B44" s="7" t="n">
        <v>312974</v>
      </c>
      <c r="C44" s="7" t="n">
        <v>263481</v>
      </c>
      <c r="D44" s="7" t="n">
        <v>588707</v>
      </c>
      <c r="E44" s="7" t="n">
        <v>482313</v>
      </c>
    </row>
    <row r="45" spans="1:5">
      <c r="A45" s="3" t="s">
        <v>124</v>
      </c>
    </row>
    <row r="46" spans="1:5">
      <c r="A46" s="4" t="s">
        <v>122</v>
      </c>
      <c r="B46" s="8" t="n">
        <v>1.98</v>
      </c>
      <c r="C46" s="8" t="n">
        <v>1.99</v>
      </c>
      <c r="D46" s="8" t="n">
        <v>3.72</v>
      </c>
      <c r="E46" s="8" t="n">
        <v>3.65</v>
      </c>
    </row>
    <row r="47" spans="1:5">
      <c r="A47" s="4" t="s">
        <v>123</v>
      </c>
      <c r="B47" s="9" t="n">
        <v>1.98</v>
      </c>
      <c r="C47" s="9" t="n">
        <v>1.98</v>
      </c>
      <c r="D47" s="9" t="n">
        <v>3.71</v>
      </c>
      <c r="E47" s="9" t="n">
        <v>3.63</v>
      </c>
    </row>
    <row r="48" spans="1:5">
      <c r="A48" s="4" t="s">
        <v>125</v>
      </c>
      <c r="B48" s="8" t="n">
        <v>0.7</v>
      </c>
      <c r="C48" s="8" t="n">
        <v>0.7</v>
      </c>
      <c r="D48" s="8" t="n">
        <v>1.4</v>
      </c>
      <c r="E48" s="8" t="n">
        <v>1.4</v>
      </c>
    </row>
    <row r="49" spans="1:5">
      <c r="A49" s="3" t="s">
        <v>126</v>
      </c>
    </row>
    <row r="50" spans="1:5">
      <c r="A50" s="4" t="s">
        <v>122</v>
      </c>
      <c r="B50" s="6" t="n">
        <v>157802</v>
      </c>
      <c r="C50" s="6" t="n">
        <v>132356</v>
      </c>
      <c r="D50" s="6" t="n">
        <v>158268</v>
      </c>
      <c r="E50" s="6" t="n">
        <v>132203</v>
      </c>
    </row>
    <row r="51" spans="1:5">
      <c r="A51" s="4" t="s">
        <v>123</v>
      </c>
      <c r="B51" s="6" t="n">
        <v>158341</v>
      </c>
      <c r="C51" s="6" t="n">
        <v>133116</v>
      </c>
      <c r="D51" s="6" t="n">
        <v>158761</v>
      </c>
      <c r="E51" s="6" t="n">
        <v>1329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5"/>
  </cols>
  <sheetData>
    <row r="1" spans="1:3">
      <c r="A1" s="1" t="s">
        <v>371</v>
      </c>
      <c r="B1" s="2" t="s">
        <v>85</v>
      </c>
      <c r="C1" s="2" t="s">
        <v>1</v>
      </c>
    </row>
    <row r="2" spans="1:3">
      <c r="B2" s="2" t="s">
        <v>86</v>
      </c>
      <c r="C2" s="2" t="s">
        <v>86</v>
      </c>
    </row>
    <row r="3" spans="1:3">
      <c r="A3" s="3" t="s">
        <v>372</v>
      </c>
    </row>
    <row r="4" spans="1:3">
      <c r="A4" s="4" t="s">
        <v>373</v>
      </c>
      <c r="B4" s="7" t="n">
        <v>1370594</v>
      </c>
      <c r="C4" s="7" t="n">
        <v>2624039</v>
      </c>
    </row>
    <row r="5" spans="1:3">
      <c r="A5" s="4" t="s">
        <v>374</v>
      </c>
      <c r="B5" s="7" t="n">
        <v>357654</v>
      </c>
      <c r="C5" s="7" t="n">
        <v>6428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375</v>
      </c>
      <c r="B1" s="2" t="s">
        <v>85</v>
      </c>
      <c r="D1" s="2" t="s">
        <v>1</v>
      </c>
    </row>
    <row r="2" spans="1:5">
      <c r="B2" s="2" t="s">
        <v>2</v>
      </c>
      <c r="C2" s="2" t="s">
        <v>86</v>
      </c>
      <c r="D2" s="2" t="s">
        <v>2</v>
      </c>
      <c r="E2" s="2" t="s">
        <v>86</v>
      </c>
    </row>
    <row r="3" spans="1:5">
      <c r="A3" s="3" t="s">
        <v>376</v>
      </c>
    </row>
    <row r="4" spans="1:5">
      <c r="A4" s="4" t="s">
        <v>111</v>
      </c>
      <c r="B4" s="7" t="n">
        <v>398675000</v>
      </c>
      <c r="C4" s="7" t="n">
        <v>361657000</v>
      </c>
      <c r="D4" s="7" t="n">
        <v>830460000</v>
      </c>
      <c r="E4" s="7" t="n">
        <v>751550000</v>
      </c>
    </row>
    <row r="5" spans="1:5">
      <c r="A5" s="4" t="s">
        <v>112</v>
      </c>
      <c r="B5" s="6" t="n">
        <v>75724000</v>
      </c>
      <c r="C5" s="6" t="n">
        <v>66852000</v>
      </c>
      <c r="D5" s="6" t="n">
        <v>149902000</v>
      </c>
      <c r="E5" s="6" t="n">
        <v>133322000</v>
      </c>
    </row>
    <row r="6" spans="1:5">
      <c r="A6" s="4" t="s">
        <v>113</v>
      </c>
      <c r="B6" s="6" t="n">
        <v>9907000</v>
      </c>
      <c r="C6" s="6" t="n">
        <v>9305000</v>
      </c>
      <c r="D6" s="6" t="n">
        <v>21893000</v>
      </c>
      <c r="E6" s="6" t="n">
        <v>18895000</v>
      </c>
    </row>
    <row r="7" spans="1:5">
      <c r="A7" s="4" t="s">
        <v>116</v>
      </c>
      <c r="B7" s="6" t="n">
        <v>231801000</v>
      </c>
      <c r="C7" s="6" t="n">
        <v>242048000</v>
      </c>
      <c r="D7" s="6" t="n">
        <v>452403000</v>
      </c>
      <c r="E7" s="6" t="n">
        <v>445017000</v>
      </c>
    </row>
    <row r="8" spans="1:5">
      <c r="A8" s="4" t="s">
        <v>341</v>
      </c>
    </row>
    <row r="9" spans="1:5">
      <c r="A9" s="3" t="s">
        <v>376</v>
      </c>
    </row>
    <row r="10" spans="1:5">
      <c r="A10" s="4" t="s">
        <v>111</v>
      </c>
      <c r="B10" s="6" t="n">
        <v>60000</v>
      </c>
      <c r="D10" s="6" t="n">
        <v>5334000</v>
      </c>
    </row>
    <row r="11" spans="1:5">
      <c r="A11" s="4" t="s">
        <v>112</v>
      </c>
      <c r="B11" s="6" t="n">
        <v>339000</v>
      </c>
      <c r="D11" s="6" t="n">
        <v>1278000</v>
      </c>
    </row>
    <row r="12" spans="1:5">
      <c r="A12" s="4" t="s">
        <v>113</v>
      </c>
      <c r="B12" s="6" t="n">
        <v>545000</v>
      </c>
      <c r="D12" s="6" t="n">
        <v>1482000</v>
      </c>
    </row>
    <row r="13" spans="1:5">
      <c r="A13" s="4" t="s">
        <v>116</v>
      </c>
      <c r="B13" s="6" t="n">
        <v>11649000</v>
      </c>
      <c r="D13" s="6" t="n">
        <v>27661000</v>
      </c>
    </row>
    <row r="14" spans="1:5">
      <c r="A14" s="4" t="s">
        <v>377</v>
      </c>
      <c r="B14" s="7" t="n">
        <v>12593000</v>
      </c>
      <c r="C14" s="7" t="n">
        <v>0</v>
      </c>
      <c r="D14" s="7" t="n">
        <v>35755000</v>
      </c>
      <c r="E14"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8</v>
      </c>
      <c r="B1" s="2" t="s">
        <v>2</v>
      </c>
      <c r="C1" s="2" t="s">
        <v>25</v>
      </c>
    </row>
    <row r="2" spans="1:3">
      <c r="A2" s="3" t="s">
        <v>379</v>
      </c>
    </row>
    <row r="3" spans="1:3">
      <c r="A3" s="4" t="s">
        <v>380</v>
      </c>
      <c r="B3" s="7" t="n">
        <v>469689</v>
      </c>
      <c r="C3" s="7" t="n">
        <v>554059</v>
      </c>
    </row>
    <row r="4" spans="1:3">
      <c r="A4" s="4" t="s">
        <v>381</v>
      </c>
      <c r="B4" s="6" t="n">
        <v>0</v>
      </c>
      <c r="C4" s="6" t="n">
        <v>0</v>
      </c>
    </row>
    <row r="5" spans="1:3">
      <c r="A5" s="4" t="s">
        <v>382</v>
      </c>
      <c r="B5" s="6" t="n">
        <v>0</v>
      </c>
      <c r="C5" s="6" t="n">
        <v>0</v>
      </c>
    </row>
    <row r="6" spans="1:3">
      <c r="A6" s="4" t="s">
        <v>383</v>
      </c>
      <c r="B6" s="6" t="n">
        <v>469689</v>
      </c>
      <c r="C6" s="6" t="n">
        <v>554059</v>
      </c>
    </row>
    <row r="7" spans="1:3">
      <c r="A7" s="4" t="s">
        <v>384</v>
      </c>
      <c r="B7" s="6" t="n">
        <v>11578829</v>
      </c>
      <c r="C7" s="6" t="n">
        <v>12138636</v>
      </c>
    </row>
    <row r="8" spans="1:3">
      <c r="A8" s="4" t="s">
        <v>385</v>
      </c>
      <c r="B8" s="6" t="n">
        <v>365681</v>
      </c>
      <c r="C8" s="6" t="n">
        <v>174699</v>
      </c>
    </row>
    <row r="9" spans="1:3">
      <c r="A9" s="4" t="s">
        <v>386</v>
      </c>
      <c r="B9" s="6" t="n">
        <v>25536</v>
      </c>
      <c r="C9" s="6" t="n">
        <v>70664</v>
      </c>
    </row>
    <row r="10" spans="1:3">
      <c r="A10" s="4" t="s">
        <v>387</v>
      </c>
      <c r="B10" s="6" t="n">
        <v>11918974</v>
      </c>
      <c r="C10" s="6" t="n">
        <v>12242671</v>
      </c>
    </row>
    <row r="11" spans="1:3">
      <c r="A11" s="4" t="s">
        <v>388</v>
      </c>
      <c r="B11" s="6" t="n">
        <v>2574421</v>
      </c>
      <c r="C11" s="6" t="n">
        <v>2859709</v>
      </c>
    </row>
    <row r="12" spans="1:3">
      <c r="A12" s="4" t="s">
        <v>389</v>
      </c>
      <c r="B12" s="6" t="n">
        <v>90165</v>
      </c>
      <c r="C12" s="6" t="n">
        <v>54043</v>
      </c>
    </row>
    <row r="13" spans="1:3">
      <c r="A13" s="4" t="s">
        <v>390</v>
      </c>
      <c r="B13" s="6" t="n">
        <v>41327</v>
      </c>
      <c r="C13" s="6" t="n">
        <v>49605</v>
      </c>
    </row>
    <row r="14" spans="1:3">
      <c r="A14" s="4" t="s">
        <v>391</v>
      </c>
      <c r="B14" s="6" t="n">
        <v>2623259</v>
      </c>
      <c r="C14" s="6" t="n">
        <v>2864147</v>
      </c>
    </row>
    <row r="15" spans="1:3">
      <c r="A15" s="4" t="s">
        <v>392</v>
      </c>
      <c r="B15" s="6" t="n">
        <v>14622939</v>
      </c>
      <c r="C15" s="6" t="n">
        <v>15552404</v>
      </c>
    </row>
    <row r="16" spans="1:3">
      <c r="A16" s="4" t="s">
        <v>393</v>
      </c>
      <c r="B16" s="6" t="n">
        <v>455846</v>
      </c>
      <c r="C16" s="6" t="n">
        <v>228742</v>
      </c>
    </row>
    <row r="17" spans="1:3">
      <c r="A17" s="4" t="s">
        <v>394</v>
      </c>
      <c r="B17" s="6" t="n">
        <v>66863</v>
      </c>
      <c r="C17" s="6" t="n">
        <v>120269</v>
      </c>
    </row>
    <row r="18" spans="1:3">
      <c r="A18" s="4" t="s">
        <v>395</v>
      </c>
      <c r="B18" s="6" t="n">
        <v>15011922</v>
      </c>
      <c r="C18" s="6" t="n">
        <v>15660877</v>
      </c>
    </row>
    <row r="19" spans="1:3">
      <c r="A19" s="4" t="s">
        <v>396</v>
      </c>
    </row>
    <row r="20" spans="1:3">
      <c r="A20" s="3" t="s">
        <v>379</v>
      </c>
    </row>
    <row r="21" spans="1:3">
      <c r="A21" s="4" t="s">
        <v>384</v>
      </c>
      <c r="B21" s="6" t="n">
        <v>5158</v>
      </c>
      <c r="C21" s="6" t="n">
        <v>5924</v>
      </c>
    </row>
    <row r="22" spans="1:3">
      <c r="A22" s="4" t="s">
        <v>385</v>
      </c>
      <c r="B22" s="6" t="n">
        <v>131</v>
      </c>
      <c r="C22" s="6" t="n">
        <v>146</v>
      </c>
    </row>
    <row r="23" spans="1:3">
      <c r="A23" s="4" t="s">
        <v>386</v>
      </c>
      <c r="B23" s="6" t="n">
        <v>48</v>
      </c>
      <c r="C23" s="6" t="n">
        <v>42</v>
      </c>
    </row>
    <row r="24" spans="1:3">
      <c r="A24" s="4" t="s">
        <v>387</v>
      </c>
      <c r="B24" s="6" t="n">
        <v>5241</v>
      </c>
      <c r="C24" s="6" t="n">
        <v>6028</v>
      </c>
    </row>
    <row r="25" spans="1:3">
      <c r="A25" s="4" t="s">
        <v>388</v>
      </c>
      <c r="B25" s="6" t="n">
        <v>84614</v>
      </c>
      <c r="C25" s="6" t="n">
        <v>118431</v>
      </c>
    </row>
    <row r="26" spans="1:3">
      <c r="A26" s="4" t="s">
        <v>389</v>
      </c>
      <c r="B26" s="6" t="n">
        <v>712</v>
      </c>
      <c r="C26" s="6" t="n">
        <v>1003</v>
      </c>
    </row>
    <row r="27" spans="1:3">
      <c r="A27" s="4" t="s">
        <v>390</v>
      </c>
      <c r="B27" s="6" t="n">
        <v>240</v>
      </c>
      <c r="C27" s="6" t="n">
        <v>421</v>
      </c>
    </row>
    <row r="28" spans="1:3">
      <c r="A28" s="4" t="s">
        <v>391</v>
      </c>
      <c r="B28" s="6" t="n">
        <v>85086</v>
      </c>
      <c r="C28" s="6" t="n">
        <v>119013</v>
      </c>
    </row>
    <row r="29" spans="1:3">
      <c r="A29" s="4" t="s">
        <v>397</v>
      </c>
    </row>
    <row r="30" spans="1:3">
      <c r="A30" s="3" t="s">
        <v>379</v>
      </c>
    </row>
    <row r="31" spans="1:3">
      <c r="A31" s="4" t="s">
        <v>384</v>
      </c>
      <c r="B31" s="6" t="n">
        <v>10944676</v>
      </c>
      <c r="C31" s="6" t="n">
        <v>11592959</v>
      </c>
    </row>
    <row r="32" spans="1:3">
      <c r="A32" s="4" t="s">
        <v>385</v>
      </c>
      <c r="B32" s="6" t="n">
        <v>323828</v>
      </c>
      <c r="C32" s="6" t="n">
        <v>142370</v>
      </c>
    </row>
    <row r="33" spans="1:3">
      <c r="A33" s="4" t="s">
        <v>386</v>
      </c>
      <c r="B33" s="6" t="n">
        <v>1226</v>
      </c>
      <c r="C33" s="6" t="n">
        <v>48701</v>
      </c>
    </row>
    <row r="34" spans="1:3">
      <c r="A34" s="4" t="s">
        <v>387</v>
      </c>
      <c r="B34" s="6" t="n">
        <v>11267278</v>
      </c>
      <c r="C34" s="6" t="n">
        <v>11686628</v>
      </c>
    </row>
    <row r="35" spans="1:3">
      <c r="A35" s="4" t="s">
        <v>388</v>
      </c>
      <c r="B35" s="6" t="n">
        <v>2315012</v>
      </c>
      <c r="C35" s="6" t="n">
        <v>2553612</v>
      </c>
    </row>
    <row r="36" spans="1:3">
      <c r="A36" s="4" t="s">
        <v>389</v>
      </c>
      <c r="B36" s="6" t="n">
        <v>88526</v>
      </c>
      <c r="C36" s="6" t="n">
        <v>50936</v>
      </c>
    </row>
    <row r="37" spans="1:3">
      <c r="A37" s="4" t="s">
        <v>390</v>
      </c>
      <c r="B37" s="6" t="n">
        <v>350</v>
      </c>
      <c r="C37" s="6" t="n">
        <v>7817</v>
      </c>
    </row>
    <row r="38" spans="1:3">
      <c r="A38" s="4" t="s">
        <v>391</v>
      </c>
      <c r="B38" s="6" t="n">
        <v>2403188</v>
      </c>
      <c r="C38" s="6" t="n">
        <v>2596731</v>
      </c>
    </row>
    <row r="39" spans="1:3">
      <c r="A39" s="4" t="s">
        <v>398</v>
      </c>
    </row>
    <row r="40" spans="1:3">
      <c r="A40" s="3" t="s">
        <v>379</v>
      </c>
    </row>
    <row r="41" spans="1:3">
      <c r="A41" s="4" t="s">
        <v>384</v>
      </c>
      <c r="B41" s="6" t="n">
        <v>58</v>
      </c>
      <c r="C41" s="6" t="n">
        <v>74</v>
      </c>
    </row>
    <row r="42" spans="1:3">
      <c r="A42" s="4" t="s">
        <v>385</v>
      </c>
      <c r="C42" s="6" t="n">
        <v>2</v>
      </c>
    </row>
    <row r="43" spans="1:3">
      <c r="A43" s="4" t="s">
        <v>386</v>
      </c>
      <c r="B43" s="6" t="n">
        <v>1</v>
      </c>
      <c r="C43" s="6" t="n">
        <v>2</v>
      </c>
    </row>
    <row r="44" spans="1:3">
      <c r="A44" s="4" t="s">
        <v>387</v>
      </c>
      <c r="B44" s="6" t="n">
        <v>57</v>
      </c>
      <c r="C44" s="6" t="n">
        <v>74</v>
      </c>
    </row>
    <row r="45" spans="1:3">
      <c r="A45" s="4" t="s">
        <v>388</v>
      </c>
      <c r="B45" s="6" t="n">
        <v>168784</v>
      </c>
      <c r="C45" s="6" t="n">
        <v>181091</v>
      </c>
    </row>
    <row r="46" spans="1:3">
      <c r="A46" s="4" t="s">
        <v>389</v>
      </c>
      <c r="B46" s="6" t="n">
        <v>927</v>
      </c>
      <c r="C46" s="6" t="n">
        <v>2104</v>
      </c>
    </row>
    <row r="47" spans="1:3">
      <c r="A47" s="4" t="s">
        <v>390</v>
      </c>
      <c r="B47" s="6" t="n">
        <v>40737</v>
      </c>
      <c r="C47" s="6" t="n">
        <v>41367</v>
      </c>
    </row>
    <row r="48" spans="1:3">
      <c r="A48" s="4" t="s">
        <v>391</v>
      </c>
      <c r="B48" s="6" t="n">
        <v>128974</v>
      </c>
      <c r="C48" s="6" t="n">
        <v>141828</v>
      </c>
    </row>
    <row r="49" spans="1:3">
      <c r="A49" s="4" t="s">
        <v>399</v>
      </c>
    </row>
    <row r="50" spans="1:3">
      <c r="A50" s="3" t="s">
        <v>379</v>
      </c>
    </row>
    <row r="51" spans="1:3">
      <c r="A51" s="4" t="s">
        <v>384</v>
      </c>
      <c r="B51" s="6" t="n">
        <v>135170</v>
      </c>
      <c r="C51" s="6" t="n">
        <v>137556</v>
      </c>
    </row>
    <row r="52" spans="1:3">
      <c r="A52" s="4" t="s">
        <v>385</v>
      </c>
      <c r="B52" s="6" t="n">
        <v>1271</v>
      </c>
      <c r="C52" s="6" t="n">
        <v>1514</v>
      </c>
    </row>
    <row r="53" spans="1:3">
      <c r="A53" s="4" t="s">
        <v>386</v>
      </c>
      <c r="B53" s="6" t="n">
        <v>21670</v>
      </c>
      <c r="C53" s="6" t="n">
        <v>20190</v>
      </c>
    </row>
    <row r="54" spans="1:3">
      <c r="A54" s="4" t="s">
        <v>387</v>
      </c>
      <c r="B54" s="6" t="n">
        <v>114771</v>
      </c>
      <c r="C54" s="6" t="n">
        <v>118880</v>
      </c>
    </row>
    <row r="55" spans="1:3">
      <c r="A55" s="4" t="s">
        <v>388</v>
      </c>
      <c r="B55" s="6" t="n">
        <v>6011</v>
      </c>
      <c r="C55" s="6" t="n">
        <v>6575</v>
      </c>
    </row>
    <row r="56" spans="1:3">
      <c r="A56" s="4" t="s">
        <v>391</v>
      </c>
      <c r="B56" s="6" t="n">
        <v>6011</v>
      </c>
      <c r="C56" s="6" t="n">
        <v>6575</v>
      </c>
    </row>
    <row r="57" spans="1:3">
      <c r="A57" s="4" t="s">
        <v>400</v>
      </c>
    </row>
    <row r="58" spans="1:3">
      <c r="A58" s="3" t="s">
        <v>379</v>
      </c>
    </row>
    <row r="59" spans="1:3">
      <c r="A59" s="4" t="s">
        <v>384</v>
      </c>
      <c r="B59" s="6" t="n">
        <v>397825</v>
      </c>
      <c r="C59" s="6" t="n">
        <v>299890</v>
      </c>
    </row>
    <row r="60" spans="1:3">
      <c r="A60" s="4" t="s">
        <v>385</v>
      </c>
      <c r="B60" s="6" t="n">
        <v>2537</v>
      </c>
      <c r="C60" s="6" t="n">
        <v>294</v>
      </c>
    </row>
    <row r="61" spans="1:3">
      <c r="A61" s="4" t="s">
        <v>386</v>
      </c>
      <c r="B61" s="6" t="n">
        <v>14</v>
      </c>
      <c r="C61" s="6" t="n">
        <v>187</v>
      </c>
    </row>
    <row r="62" spans="1:3">
      <c r="A62" s="4" t="s">
        <v>387</v>
      </c>
      <c r="B62" s="6" t="n">
        <v>400348</v>
      </c>
      <c r="C62" s="6" t="n">
        <v>299997</v>
      </c>
    </row>
    <row r="63" spans="1:3">
      <c r="A63" s="4" t="s">
        <v>401</v>
      </c>
    </row>
    <row r="64" spans="1:3">
      <c r="A64" s="3" t="s">
        <v>379</v>
      </c>
    </row>
    <row r="65" spans="1:3">
      <c r="A65" s="4" t="s">
        <v>384</v>
      </c>
      <c r="B65" s="6" t="n">
        <v>28255</v>
      </c>
      <c r="C65" s="6" t="n">
        <v>28438</v>
      </c>
    </row>
    <row r="66" spans="1:3">
      <c r="A66" s="4" t="s">
        <v>385</v>
      </c>
      <c r="B66" s="6" t="n">
        <v>17466</v>
      </c>
      <c r="C66" s="6" t="n">
        <v>20143</v>
      </c>
    </row>
    <row r="67" spans="1:3">
      <c r="A67" s="4" t="s">
        <v>386</v>
      </c>
      <c r="B67" s="6" t="n">
        <v>2416</v>
      </c>
      <c r="C67" s="6" t="n">
        <v>1188</v>
      </c>
    </row>
    <row r="68" spans="1:3">
      <c r="A68" s="4" t="s">
        <v>387</v>
      </c>
      <c r="B68" s="6" t="n">
        <v>43305</v>
      </c>
      <c r="C68" s="6" t="n">
        <v>47393</v>
      </c>
    </row>
    <row r="69" spans="1:3">
      <c r="A69" s="4" t="s">
        <v>402</v>
      </c>
    </row>
    <row r="70" spans="1:3">
      <c r="A70" s="3" t="s">
        <v>379</v>
      </c>
    </row>
    <row r="71" spans="1:3">
      <c r="A71" s="4" t="s">
        <v>384</v>
      </c>
      <c r="B71" s="6" t="n">
        <v>67687</v>
      </c>
      <c r="C71" s="6" t="n">
        <v>73795</v>
      </c>
    </row>
    <row r="72" spans="1:3">
      <c r="A72" s="4" t="s">
        <v>385</v>
      </c>
      <c r="B72" s="6" t="n">
        <v>20448</v>
      </c>
      <c r="C72" s="6" t="n">
        <v>10230</v>
      </c>
    </row>
    <row r="73" spans="1:3">
      <c r="A73" s="4" t="s">
        <v>386</v>
      </c>
      <c r="B73" s="6" t="n">
        <v>161</v>
      </c>
      <c r="C73" s="6" t="n">
        <v>354</v>
      </c>
    </row>
    <row r="74" spans="1:3">
      <c r="A74" s="4" t="s">
        <v>387</v>
      </c>
      <c r="B74" s="7" t="n">
        <v>87974</v>
      </c>
      <c r="C74" s="7" t="n">
        <v>836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s>
  <sheetData>
    <row r="1" spans="1:6">
      <c r="A1" s="1" t="s">
        <v>403</v>
      </c>
      <c r="B1" s="2" t="s">
        <v>85</v>
      </c>
      <c r="D1" s="2" t="s">
        <v>1</v>
      </c>
    </row>
    <row r="2" spans="1:6">
      <c r="B2" s="2" t="s">
        <v>404</v>
      </c>
      <c r="C2" s="2" t="s">
        <v>337</v>
      </c>
      <c r="D2" s="2" t="s">
        <v>404</v>
      </c>
      <c r="E2" s="2" t="s">
        <v>337</v>
      </c>
      <c r="F2" s="2" t="s">
        <v>338</v>
      </c>
    </row>
    <row r="3" spans="1:6">
      <c r="A3" s="3" t="s">
        <v>405</v>
      </c>
    </row>
    <row r="4" spans="1:6">
      <c r="A4" s="4" t="s">
        <v>406</v>
      </c>
      <c r="B4" s="7" t="n">
        <v>0</v>
      </c>
      <c r="C4" s="7" t="n">
        <v>0</v>
      </c>
      <c r="D4" s="7" t="n">
        <v>0</v>
      </c>
      <c r="E4" s="7" t="n">
        <v>0</v>
      </c>
    </row>
    <row r="5" spans="1:6">
      <c r="A5" s="4" t="s">
        <v>407</v>
      </c>
      <c r="B5" s="6" t="n">
        <v>428</v>
      </c>
      <c r="D5" s="6" t="n">
        <v>428</v>
      </c>
    </row>
    <row r="6" spans="1:6">
      <c r="A6" s="4" t="s">
        <v>408</v>
      </c>
      <c r="B6" s="7" t="n">
        <v>66863000</v>
      </c>
      <c r="D6" s="7" t="n">
        <v>66863000</v>
      </c>
      <c r="F6" s="7" t="n">
        <v>120269000</v>
      </c>
    </row>
    <row r="7" spans="1:6">
      <c r="A7" s="4" t="s">
        <v>409</v>
      </c>
      <c r="B7" s="7" t="n">
        <v>470000000</v>
      </c>
      <c r="D7" s="7" t="n">
        <v>470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0</v>
      </c>
      <c r="B1" s="2" t="s">
        <v>2</v>
      </c>
      <c r="C1" s="2" t="s">
        <v>25</v>
      </c>
    </row>
    <row r="2" spans="1:3">
      <c r="A2" s="3" t="s">
        <v>411</v>
      </c>
    </row>
    <row r="3" spans="1:3">
      <c r="A3" s="4" t="s">
        <v>412</v>
      </c>
      <c r="B3" s="7" t="n">
        <v>6147</v>
      </c>
    </row>
    <row r="4" spans="1:3">
      <c r="A4" s="4" t="s">
        <v>413</v>
      </c>
      <c r="B4" s="6" t="n">
        <v>399312</v>
      </c>
    </row>
    <row r="5" spans="1:3">
      <c r="A5" s="4" t="s">
        <v>414</v>
      </c>
      <c r="B5" s="6" t="n">
        <v>3425</v>
      </c>
    </row>
    <row r="6" spans="1:3">
      <c r="A6" s="4" t="s">
        <v>415</v>
      </c>
      <c r="B6" s="6" t="n">
        <v>157524</v>
      </c>
    </row>
    <row r="7" spans="1:3">
      <c r="A7" s="4" t="s">
        <v>416</v>
      </c>
      <c r="B7" s="6" t="n">
        <v>566408</v>
      </c>
    </row>
    <row r="8" spans="1:3">
      <c r="A8" s="4" t="s">
        <v>417</v>
      </c>
      <c r="B8" s="6" t="n">
        <v>10944734</v>
      </c>
    </row>
    <row r="9" spans="1:3">
      <c r="A9" s="4" t="s">
        <v>184</v>
      </c>
      <c r="B9" s="6" t="n">
        <v>11511142</v>
      </c>
    </row>
    <row r="10" spans="1:3">
      <c r="A10" s="3" t="s">
        <v>418</v>
      </c>
    </row>
    <row r="11" spans="1:3">
      <c r="A11" s="4" t="s">
        <v>412</v>
      </c>
      <c r="B11" s="6" t="n">
        <v>28259</v>
      </c>
    </row>
    <row r="12" spans="1:3">
      <c r="A12" s="4" t="s">
        <v>413</v>
      </c>
      <c r="B12" s="6" t="n">
        <v>51414</v>
      </c>
    </row>
    <row r="13" spans="1:3">
      <c r="A13" s="4" t="s">
        <v>414</v>
      </c>
      <c r="B13" s="6" t="n">
        <v>4941</v>
      </c>
    </row>
    <row r="14" spans="1:3">
      <c r="A14" s="4" t="s">
        <v>415</v>
      </c>
      <c r="B14" s="6" t="n">
        <v>6011</v>
      </c>
    </row>
    <row r="15" spans="1:3">
      <c r="A15" s="4" t="s">
        <v>419</v>
      </c>
      <c r="B15" s="6" t="n">
        <v>90625</v>
      </c>
    </row>
    <row r="16" spans="1:3">
      <c r="A16" s="4" t="s">
        <v>420</v>
      </c>
      <c r="B16" s="6" t="n">
        <v>2483796</v>
      </c>
    </row>
    <row r="17" spans="1:3">
      <c r="A17" s="4" t="s">
        <v>388</v>
      </c>
      <c r="B17" s="6" t="n">
        <v>2574421</v>
      </c>
      <c r="C17" s="7" t="n">
        <v>2859709</v>
      </c>
    </row>
    <row r="18" spans="1:3">
      <c r="A18" s="3" t="s">
        <v>411</v>
      </c>
    </row>
    <row r="19" spans="1:3">
      <c r="A19" s="4" t="s">
        <v>412</v>
      </c>
      <c r="B19" s="6" t="n">
        <v>6176</v>
      </c>
    </row>
    <row r="20" spans="1:3">
      <c r="A20" s="4" t="s">
        <v>413</v>
      </c>
      <c r="B20" s="6" t="n">
        <v>402100</v>
      </c>
    </row>
    <row r="21" spans="1:3">
      <c r="A21" s="4" t="s">
        <v>414</v>
      </c>
      <c r="B21" s="6" t="n">
        <v>3822</v>
      </c>
    </row>
    <row r="22" spans="1:3">
      <c r="A22" s="4" t="s">
        <v>415</v>
      </c>
      <c r="B22" s="6" t="n">
        <v>151567</v>
      </c>
    </row>
    <row r="23" spans="1:3">
      <c r="A23" s="4" t="s">
        <v>421</v>
      </c>
      <c r="B23" s="6" t="n">
        <v>563665</v>
      </c>
    </row>
    <row r="24" spans="1:3">
      <c r="A24" s="4" t="s">
        <v>417</v>
      </c>
      <c r="B24" s="6" t="n">
        <v>11267335</v>
      </c>
    </row>
    <row r="25" spans="1:3">
      <c r="A25" s="4" t="s">
        <v>184</v>
      </c>
      <c r="B25" s="6" t="n">
        <v>11831000</v>
      </c>
    </row>
    <row r="26" spans="1:3">
      <c r="A26" s="3" t="s">
        <v>418</v>
      </c>
    </row>
    <row r="27" spans="1:3">
      <c r="A27" s="4" t="s">
        <v>412</v>
      </c>
      <c r="B27" s="6" t="n">
        <v>28430</v>
      </c>
    </row>
    <row r="28" spans="1:3">
      <c r="A28" s="4" t="s">
        <v>413</v>
      </c>
      <c r="B28" s="6" t="n">
        <v>51611</v>
      </c>
    </row>
    <row r="29" spans="1:3">
      <c r="A29" s="4" t="s">
        <v>414</v>
      </c>
      <c r="B29" s="6" t="n">
        <v>5045</v>
      </c>
    </row>
    <row r="30" spans="1:3">
      <c r="A30" s="4" t="s">
        <v>415</v>
      </c>
      <c r="B30" s="6" t="n">
        <v>6011</v>
      </c>
    </row>
    <row r="31" spans="1:3">
      <c r="A31" s="4" t="s">
        <v>422</v>
      </c>
      <c r="B31" s="6" t="n">
        <v>91097</v>
      </c>
    </row>
    <row r="32" spans="1:3">
      <c r="A32" s="4" t="s">
        <v>420</v>
      </c>
      <c r="B32" s="6" t="n">
        <v>2532162</v>
      </c>
    </row>
    <row r="33" spans="1:3">
      <c r="A33" s="4" t="s">
        <v>184</v>
      </c>
      <c r="B33" s="7" t="n">
        <v>2623259</v>
      </c>
      <c r="C33" s="7" t="n">
        <v>286414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3</v>
      </c>
      <c r="B1" s="2" t="s">
        <v>2</v>
      </c>
      <c r="C1" s="2" t="s">
        <v>25</v>
      </c>
    </row>
    <row r="2" spans="1:3">
      <c r="A2" s="3" t="s">
        <v>379</v>
      </c>
    </row>
    <row r="3" spans="1:3">
      <c r="A3" s="4" t="s">
        <v>424</v>
      </c>
      <c r="B3" s="7" t="n">
        <v>267966</v>
      </c>
      <c r="C3" s="7" t="n">
        <v>4246991</v>
      </c>
    </row>
    <row r="4" spans="1:3">
      <c r="A4" s="4" t="s">
        <v>425</v>
      </c>
      <c r="B4" s="6" t="n">
        <v>-2624</v>
      </c>
      <c r="C4" s="6" t="n">
        <v>-49727</v>
      </c>
    </row>
    <row r="5" spans="1:3">
      <c r="A5" s="4" t="s">
        <v>426</v>
      </c>
      <c r="B5" s="6" t="n">
        <v>105755</v>
      </c>
      <c r="C5" s="6" t="n">
        <v>104154</v>
      </c>
    </row>
    <row r="6" spans="1:3">
      <c r="A6" s="4" t="s">
        <v>427</v>
      </c>
      <c r="B6" s="6" t="n">
        <v>-22912</v>
      </c>
      <c r="C6" s="6" t="n">
        <v>-20937</v>
      </c>
    </row>
    <row r="7" spans="1:3">
      <c r="A7" s="4" t="s">
        <v>428</v>
      </c>
      <c r="B7" s="6" t="n">
        <v>33249</v>
      </c>
      <c r="C7" s="6" t="n">
        <v>502896</v>
      </c>
    </row>
    <row r="8" spans="1:3">
      <c r="A8" s="4" t="s">
        <v>429</v>
      </c>
      <c r="B8" s="6" t="n">
        <v>-3164</v>
      </c>
      <c r="C8" s="6" t="n">
        <v>-2136</v>
      </c>
    </row>
    <row r="9" spans="1:3">
      <c r="A9" s="4" t="s">
        <v>430</v>
      </c>
      <c r="B9" s="6" t="n">
        <v>231627</v>
      </c>
      <c r="C9" s="6" t="n">
        <v>346875</v>
      </c>
    </row>
    <row r="10" spans="1:3">
      <c r="A10" s="4" t="s">
        <v>431</v>
      </c>
      <c r="B10" s="6" t="n">
        <v>-38163</v>
      </c>
      <c r="C10" s="6" t="n">
        <v>-47469</v>
      </c>
    </row>
    <row r="11" spans="1:3">
      <c r="A11" s="4" t="s">
        <v>432</v>
      </c>
      <c r="B11" s="6" t="n">
        <v>301215</v>
      </c>
      <c r="C11" s="6" t="n">
        <v>4749887</v>
      </c>
    </row>
    <row r="12" spans="1:3">
      <c r="A12" s="4" t="s">
        <v>433</v>
      </c>
      <c r="B12" s="6" t="n">
        <v>-5788</v>
      </c>
      <c r="C12" s="6" t="n">
        <v>-51863</v>
      </c>
    </row>
    <row r="13" spans="1:3">
      <c r="A13" s="4" t="s">
        <v>434</v>
      </c>
      <c r="B13" s="6" t="n">
        <v>337382</v>
      </c>
      <c r="C13" s="6" t="n">
        <v>451029</v>
      </c>
    </row>
    <row r="14" spans="1:3">
      <c r="A14" s="4" t="s">
        <v>435</v>
      </c>
      <c r="B14" s="6" t="n">
        <v>-61075</v>
      </c>
      <c r="C14" s="6" t="n">
        <v>-68406</v>
      </c>
    </row>
    <row r="15" spans="1:3">
      <c r="A15" s="4" t="s">
        <v>396</v>
      </c>
    </row>
    <row r="16" spans="1:3">
      <c r="A16" s="3" t="s">
        <v>379</v>
      </c>
    </row>
    <row r="17" spans="1:3">
      <c r="A17" s="4" t="s">
        <v>424</v>
      </c>
      <c r="C17" s="6" t="n">
        <v>865</v>
      </c>
    </row>
    <row r="18" spans="1:3">
      <c r="A18" s="4" t="s">
        <v>425</v>
      </c>
      <c r="C18" s="6" t="n">
        <v>-2</v>
      </c>
    </row>
    <row r="19" spans="1:3">
      <c r="A19" s="4" t="s">
        <v>426</v>
      </c>
      <c r="B19" s="6" t="n">
        <v>1703</v>
      </c>
      <c r="C19" s="6" t="n">
        <v>1335</v>
      </c>
    </row>
    <row r="20" spans="1:3">
      <c r="A20" s="4" t="s">
        <v>427</v>
      </c>
      <c r="B20" s="6" t="n">
        <v>-48</v>
      </c>
      <c r="C20" s="6" t="n">
        <v>-40</v>
      </c>
    </row>
    <row r="21" spans="1:3">
      <c r="A21" s="4" t="s">
        <v>428</v>
      </c>
      <c r="B21" s="6" t="n">
        <v>15813</v>
      </c>
      <c r="C21" s="6" t="n">
        <v>42913</v>
      </c>
    </row>
    <row r="22" spans="1:3">
      <c r="A22" s="4" t="s">
        <v>429</v>
      </c>
      <c r="B22" s="6" t="n">
        <v>-89</v>
      </c>
      <c r="C22" s="6" t="n">
        <v>-335</v>
      </c>
    </row>
    <row r="23" spans="1:3">
      <c r="A23" s="4" t="s">
        <v>430</v>
      </c>
      <c r="B23" s="6" t="n">
        <v>12057</v>
      </c>
      <c r="C23" s="6" t="n">
        <v>5853</v>
      </c>
    </row>
    <row r="24" spans="1:3">
      <c r="A24" s="4" t="s">
        <v>431</v>
      </c>
      <c r="B24" s="6" t="n">
        <v>-151</v>
      </c>
      <c r="C24" s="6" t="n">
        <v>-86</v>
      </c>
    </row>
    <row r="25" spans="1:3">
      <c r="A25" s="4" t="s">
        <v>397</v>
      </c>
    </row>
    <row r="26" spans="1:3">
      <c r="A26" s="3" t="s">
        <v>379</v>
      </c>
    </row>
    <row r="27" spans="1:3">
      <c r="A27" s="4" t="s">
        <v>424</v>
      </c>
      <c r="B27" s="6" t="n">
        <v>245977</v>
      </c>
      <c r="C27" s="6" t="n">
        <v>4061899</v>
      </c>
    </row>
    <row r="28" spans="1:3">
      <c r="A28" s="4" t="s">
        <v>425</v>
      </c>
      <c r="B28" s="6" t="n">
        <v>-1123</v>
      </c>
      <c r="C28" s="6" t="n">
        <v>-48534</v>
      </c>
    </row>
    <row r="29" spans="1:3">
      <c r="A29" s="4" t="s">
        <v>426</v>
      </c>
      <c r="B29" s="6" t="n">
        <v>7590</v>
      </c>
      <c r="C29" s="6" t="n">
        <v>7216</v>
      </c>
    </row>
    <row r="30" spans="1:3">
      <c r="A30" s="4" t="s">
        <v>427</v>
      </c>
      <c r="B30" s="6" t="n">
        <v>-103</v>
      </c>
      <c r="C30" s="6" t="n">
        <v>-167</v>
      </c>
    </row>
    <row r="31" spans="1:3">
      <c r="A31" s="4" t="s">
        <v>428</v>
      </c>
      <c r="C31" s="6" t="n">
        <v>459983</v>
      </c>
    </row>
    <row r="32" spans="1:3">
      <c r="A32" s="4" t="s">
        <v>429</v>
      </c>
      <c r="C32" s="6" t="n">
        <v>-1801</v>
      </c>
    </row>
    <row r="33" spans="1:3">
      <c r="A33" s="4" t="s">
        <v>430</v>
      </c>
      <c r="B33" s="6" t="n">
        <v>125116</v>
      </c>
      <c r="C33" s="6" t="n">
        <v>228867</v>
      </c>
    </row>
    <row r="34" spans="1:3">
      <c r="A34" s="4" t="s">
        <v>431</v>
      </c>
      <c r="B34" s="6" t="n">
        <v>-350</v>
      </c>
      <c r="C34" s="6" t="n">
        <v>-6016</v>
      </c>
    </row>
    <row r="35" spans="1:3">
      <c r="A35" s="4" t="s">
        <v>398</v>
      </c>
    </row>
    <row r="36" spans="1:3">
      <c r="A36" s="3" t="s">
        <v>379</v>
      </c>
    </row>
    <row r="37" spans="1:3">
      <c r="A37" s="4" t="s">
        <v>428</v>
      </c>
      <c r="B37" s="6" t="n">
        <v>17436</v>
      </c>
    </row>
    <row r="38" spans="1:3">
      <c r="A38" s="4" t="s">
        <v>429</v>
      </c>
      <c r="B38" s="6" t="n">
        <v>-3075</v>
      </c>
    </row>
    <row r="39" spans="1:3">
      <c r="A39" s="4" t="s">
        <v>430</v>
      </c>
      <c r="B39" s="6" t="n">
        <v>94454</v>
      </c>
      <c r="C39" s="6" t="n">
        <v>112155</v>
      </c>
    </row>
    <row r="40" spans="1:3">
      <c r="A40" s="4" t="s">
        <v>431</v>
      </c>
      <c r="B40" s="6" t="n">
        <v>-37662</v>
      </c>
      <c r="C40" s="6" t="n">
        <v>-41367</v>
      </c>
    </row>
    <row r="41" spans="1:3">
      <c r="A41" s="4" t="s">
        <v>400</v>
      </c>
    </row>
    <row r="42" spans="1:3">
      <c r="A42" s="3" t="s">
        <v>379</v>
      </c>
    </row>
    <row r="43" spans="1:3">
      <c r="A43" s="4" t="s">
        <v>424</v>
      </c>
      <c r="B43" s="6" t="n">
        <v>7831</v>
      </c>
      <c r="C43" s="6" t="n">
        <v>147508</v>
      </c>
    </row>
    <row r="44" spans="1:3">
      <c r="A44" s="4" t="s">
        <v>425</v>
      </c>
      <c r="B44" s="6" t="n">
        <v>-14</v>
      </c>
      <c r="C44" s="6" t="n">
        <v>-187</v>
      </c>
    </row>
    <row r="45" spans="1:3">
      <c r="A45" s="4" t="s">
        <v>436</v>
      </c>
    </row>
    <row r="46" spans="1:3">
      <c r="A46" s="3" t="s">
        <v>379</v>
      </c>
    </row>
    <row r="47" spans="1:3">
      <c r="A47" s="4" t="s">
        <v>426</v>
      </c>
      <c r="B47" s="6" t="n">
        <v>40</v>
      </c>
      <c r="C47" s="6" t="n">
        <v>43</v>
      </c>
    </row>
    <row r="48" spans="1:3">
      <c r="A48" s="4" t="s">
        <v>427</v>
      </c>
      <c r="B48" s="6" t="n">
        <v>-1</v>
      </c>
      <c r="C48" s="6" t="n">
        <v>-2</v>
      </c>
    </row>
    <row r="49" spans="1:3">
      <c r="A49" s="4" t="s">
        <v>401</v>
      </c>
    </row>
    <row r="50" spans="1:3">
      <c r="A50" s="3" t="s">
        <v>379</v>
      </c>
    </row>
    <row r="51" spans="1:3">
      <c r="A51" s="4" t="s">
        <v>424</v>
      </c>
      <c r="B51" s="6" t="n">
        <v>2883</v>
      </c>
      <c r="C51" s="6" t="n">
        <v>5711</v>
      </c>
    </row>
    <row r="52" spans="1:3">
      <c r="A52" s="4" t="s">
        <v>425</v>
      </c>
      <c r="B52" s="6" t="n">
        <v>-1078</v>
      </c>
      <c r="C52" s="6" t="n">
        <v>-335</v>
      </c>
    </row>
    <row r="53" spans="1:3">
      <c r="A53" s="4" t="s">
        <v>426</v>
      </c>
      <c r="B53" s="6" t="n">
        <v>4285</v>
      </c>
      <c r="C53" s="6" t="n">
        <v>2063</v>
      </c>
    </row>
    <row r="54" spans="1:3">
      <c r="A54" s="4" t="s">
        <v>427</v>
      </c>
      <c r="B54" s="6" t="n">
        <v>-1338</v>
      </c>
      <c r="C54" s="6" t="n">
        <v>-853</v>
      </c>
    </row>
    <row r="55" spans="1:3">
      <c r="A55" s="4" t="s">
        <v>399</v>
      </c>
    </row>
    <row r="56" spans="1:3">
      <c r="A56" s="3" t="s">
        <v>379</v>
      </c>
    </row>
    <row r="57" spans="1:3">
      <c r="A57" s="4" t="s">
        <v>424</v>
      </c>
      <c r="B57" s="6" t="n">
        <v>11275</v>
      </c>
      <c r="C57" s="6" t="n">
        <v>12935</v>
      </c>
    </row>
    <row r="58" spans="1:3">
      <c r="A58" s="4" t="s">
        <v>425</v>
      </c>
      <c r="B58" s="6" t="n">
        <v>-409</v>
      </c>
      <c r="C58" s="6" t="n">
        <v>-462</v>
      </c>
    </row>
    <row r="59" spans="1:3">
      <c r="A59" s="4" t="s">
        <v>426</v>
      </c>
      <c r="B59" s="6" t="n">
        <v>91997</v>
      </c>
      <c r="C59" s="6" t="n">
        <v>93344</v>
      </c>
    </row>
    <row r="60" spans="1:3">
      <c r="A60" s="4" t="s">
        <v>427</v>
      </c>
      <c r="B60" s="6" t="n">
        <v>-21261</v>
      </c>
      <c r="C60" s="6" t="n">
        <v>-19728</v>
      </c>
    </row>
    <row r="61" spans="1:3">
      <c r="A61" s="4" t="s">
        <v>402</v>
      </c>
    </row>
    <row r="62" spans="1:3">
      <c r="A62" s="3" t="s">
        <v>379</v>
      </c>
    </row>
    <row r="63" spans="1:3">
      <c r="A63" s="4" t="s">
        <v>424</v>
      </c>
      <c r="C63" s="6" t="n">
        <v>18073</v>
      </c>
    </row>
    <row r="64" spans="1:3">
      <c r="A64" s="4" t="s">
        <v>425</v>
      </c>
      <c r="C64" s="6" t="n">
        <v>-207</v>
      </c>
    </row>
    <row r="65" spans="1:3">
      <c r="A65" s="4" t="s">
        <v>426</v>
      </c>
      <c r="B65" s="6" t="n">
        <v>140</v>
      </c>
      <c r="C65" s="6" t="n">
        <v>153</v>
      </c>
    </row>
    <row r="66" spans="1:3">
      <c r="A66" s="4" t="s">
        <v>427</v>
      </c>
      <c r="B66" s="7" t="n">
        <v>-161</v>
      </c>
      <c r="C66" s="7" t="n">
        <v>-1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7</v>
      </c>
      <c r="B1" s="2" t="s">
        <v>2</v>
      </c>
      <c r="C1" s="2" t="s">
        <v>25</v>
      </c>
    </row>
    <row r="2" spans="1:3">
      <c r="A2" s="3" t="s">
        <v>438</v>
      </c>
    </row>
    <row r="3" spans="1:3">
      <c r="A3" s="4" t="s">
        <v>439</v>
      </c>
      <c r="B3" s="7" t="n">
        <v>2735024</v>
      </c>
      <c r="C3" s="7" t="n">
        <v>3122935</v>
      </c>
    </row>
    <row r="4" spans="1:3">
      <c r="A4" s="4" t="s">
        <v>440</v>
      </c>
      <c r="B4" s="6" t="n">
        <v>2171480</v>
      </c>
      <c r="C4" s="6" t="n">
        <v>2465067</v>
      </c>
    </row>
    <row r="5" spans="1:3">
      <c r="A5" s="4" t="s">
        <v>441</v>
      </c>
    </row>
    <row r="6" spans="1:3">
      <c r="A6" s="3" t="s">
        <v>438</v>
      </c>
    </row>
    <row r="7" spans="1:3">
      <c r="A7" s="4" t="s">
        <v>440</v>
      </c>
      <c r="B7" s="6" t="n">
        <v>68648</v>
      </c>
      <c r="C7" s="6" t="n">
        <v>78847</v>
      </c>
    </row>
    <row r="8" spans="1:3">
      <c r="A8" s="4" t="s">
        <v>442</v>
      </c>
    </row>
    <row r="9" spans="1:3">
      <c r="A9" s="3" t="s">
        <v>438</v>
      </c>
    </row>
    <row r="10" spans="1:3">
      <c r="A10" s="4" t="s">
        <v>440</v>
      </c>
      <c r="B10" s="6" t="n">
        <v>548485</v>
      </c>
      <c r="C10" s="6" t="n">
        <v>644284</v>
      </c>
    </row>
    <row r="11" spans="1:3">
      <c r="A11" s="4" t="s">
        <v>443</v>
      </c>
    </row>
    <row r="12" spans="1:3">
      <c r="A12" s="3" t="s">
        <v>438</v>
      </c>
    </row>
    <row r="13" spans="1:3">
      <c r="A13" s="4" t="s">
        <v>440</v>
      </c>
      <c r="B13" s="6" t="n">
        <v>903891</v>
      </c>
      <c r="C13" s="6" t="n">
        <v>1016129</v>
      </c>
    </row>
    <row r="14" spans="1:3">
      <c r="A14" s="4" t="s">
        <v>444</v>
      </c>
    </row>
    <row r="15" spans="1:3">
      <c r="A15" s="3" t="s">
        <v>438</v>
      </c>
    </row>
    <row r="16" spans="1:3">
      <c r="A16" s="4" t="s">
        <v>440</v>
      </c>
      <c r="B16" s="7" t="n">
        <v>650456</v>
      </c>
      <c r="C16" s="7" t="n">
        <v>7258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45</v>
      </c>
      <c r="B1" s="2" t="s">
        <v>1</v>
      </c>
      <c r="C1" s="2" t="s">
        <v>446</v>
      </c>
    </row>
    <row r="2" spans="1:3">
      <c r="B2" s="2" t="s">
        <v>2</v>
      </c>
      <c r="C2" s="2" t="s">
        <v>25</v>
      </c>
    </row>
    <row r="3" spans="1:3">
      <c r="A3" s="3" t="s">
        <v>447</v>
      </c>
    </row>
    <row r="4" spans="1:3">
      <c r="A4" s="4" t="s">
        <v>448</v>
      </c>
      <c r="B4" s="7" t="n">
        <v>662</v>
      </c>
      <c r="C4" s="7" t="n">
        <v>768</v>
      </c>
    </row>
    <row r="5" spans="1:3">
      <c r="A5" s="4" t="s">
        <v>449</v>
      </c>
      <c r="B5" s="7" t="n">
        <v>228</v>
      </c>
      <c r="C5" s="6" t="n">
        <v>39</v>
      </c>
    </row>
    <row r="6" spans="1:3">
      <c r="A6" s="4" t="s">
        <v>450</v>
      </c>
      <c r="B6" s="4" t="s">
        <v>451</v>
      </c>
    </row>
    <row r="7" spans="1:3">
      <c r="A7" s="4" t="s">
        <v>452</v>
      </c>
      <c r="B7" s="4" t="s">
        <v>453</v>
      </c>
    </row>
    <row r="8" spans="1:3">
      <c r="A8" s="4" t="s">
        <v>454</v>
      </c>
      <c r="B8" s="7" t="n">
        <v>158</v>
      </c>
      <c r="C8" s="6" t="n">
        <v>172</v>
      </c>
    </row>
    <row r="9" spans="1:3">
      <c r="A9" s="4" t="s">
        <v>455</v>
      </c>
      <c r="B9" s="7" t="n">
        <v>305</v>
      </c>
      <c r="C9" s="7" t="n">
        <v>315</v>
      </c>
    </row>
    <row r="10" spans="1:3">
      <c r="A10" s="4" t="s">
        <v>456</v>
      </c>
    </row>
    <row r="11" spans="1:3">
      <c r="A11" s="3" t="s">
        <v>447</v>
      </c>
    </row>
    <row r="12" spans="1:3">
      <c r="A12" s="4" t="s">
        <v>457</v>
      </c>
      <c r="B12" s="4" t="s">
        <v>458</v>
      </c>
      <c r="C12" s="4" t="s">
        <v>458</v>
      </c>
    </row>
    <row r="13" spans="1:3">
      <c r="A13" s="4" t="s">
        <v>459</v>
      </c>
    </row>
    <row r="14" spans="1:3">
      <c r="A14" s="3" t="s">
        <v>447</v>
      </c>
    </row>
    <row r="15" spans="1:3">
      <c r="A15" s="4" t="s">
        <v>460</v>
      </c>
      <c r="B15" s="7" t="n">
        <v>374</v>
      </c>
      <c r="C15" s="7" t="n">
        <v>353</v>
      </c>
    </row>
    <row r="16" spans="1:3">
      <c r="A16" s="4" t="s">
        <v>461</v>
      </c>
      <c r="B16" s="6" t="n">
        <v>52</v>
      </c>
      <c r="C16" s="6" t="n">
        <v>55</v>
      </c>
    </row>
    <row r="17" spans="1:3">
      <c r="A17" s="4" t="s">
        <v>462</v>
      </c>
      <c r="B17" s="6" t="n">
        <v>18</v>
      </c>
      <c r="C17" s="6" t="n">
        <v>20</v>
      </c>
    </row>
    <row r="18" spans="1:3">
      <c r="A18" s="4" t="s">
        <v>463</v>
      </c>
    </row>
    <row r="19" spans="1:3">
      <c r="A19" s="3" t="s">
        <v>447</v>
      </c>
    </row>
    <row r="20" spans="1:3">
      <c r="A20" s="4" t="s">
        <v>461</v>
      </c>
      <c r="B20" s="6" t="n">
        <v>31</v>
      </c>
      <c r="C20" s="6" t="n">
        <v>21</v>
      </c>
    </row>
    <row r="21" spans="1:3">
      <c r="A21" s="4" t="s">
        <v>462</v>
      </c>
      <c r="B21" s="7" t="n">
        <v>39</v>
      </c>
      <c r="C21" s="7" t="n">
        <v>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4</v>
      </c>
      <c r="B1" s="2" t="s">
        <v>85</v>
      </c>
      <c r="D1" s="2" t="s">
        <v>1</v>
      </c>
    </row>
    <row r="2" spans="1:5">
      <c r="B2" s="2" t="s">
        <v>2</v>
      </c>
      <c r="C2" s="2" t="s">
        <v>86</v>
      </c>
      <c r="D2" s="2" t="s">
        <v>2</v>
      </c>
      <c r="E2" s="2" t="s">
        <v>86</v>
      </c>
    </row>
    <row r="3" spans="1:5">
      <c r="A3" s="4" t="s">
        <v>465</v>
      </c>
    </row>
    <row r="4" spans="1:5">
      <c r="A4" s="3" t="s">
        <v>466</v>
      </c>
    </row>
    <row r="5" spans="1:5">
      <c r="A5" s="4" t="s">
        <v>467</v>
      </c>
      <c r="B5" s="7" t="n">
        <v>171185</v>
      </c>
      <c r="C5" s="7" t="n">
        <v>71422</v>
      </c>
      <c r="D5" s="7" t="n">
        <v>184618</v>
      </c>
      <c r="E5" s="7" t="n">
        <v>76518</v>
      </c>
    </row>
    <row r="6" spans="1:5">
      <c r="A6" s="4" t="s">
        <v>87</v>
      </c>
      <c r="B6" s="6" t="n">
        <v>-14060</v>
      </c>
      <c r="C6" s="6" t="n">
        <v>-5772</v>
      </c>
      <c r="D6" s="6" t="n">
        <v>-28122</v>
      </c>
      <c r="E6" s="6" t="n">
        <v>-10978</v>
      </c>
    </row>
    <row r="7" spans="1:5">
      <c r="A7" s="4" t="s">
        <v>468</v>
      </c>
      <c r="B7" s="6" t="n">
        <v>4898</v>
      </c>
      <c r="C7" s="6" t="n">
        <v>11974</v>
      </c>
      <c r="D7" s="6" t="n">
        <v>5527</v>
      </c>
      <c r="E7" s="6" t="n">
        <v>12084</v>
      </c>
    </row>
    <row r="8" spans="1:5">
      <c r="A8" s="4" t="s">
        <v>469</v>
      </c>
      <c r="B8" s="6" t="n">
        <v>162023</v>
      </c>
      <c r="C8" s="6" t="n">
        <v>77624</v>
      </c>
      <c r="D8" s="6" t="n">
        <v>162023</v>
      </c>
      <c r="E8" s="6" t="n">
        <v>77624</v>
      </c>
    </row>
    <row r="9" spans="1:5">
      <c r="A9" s="4" t="s">
        <v>470</v>
      </c>
    </row>
    <row r="10" spans="1:5">
      <c r="A10" s="3" t="s">
        <v>466</v>
      </c>
    </row>
    <row r="11" spans="1:5">
      <c r="A11" s="4" t="s">
        <v>467</v>
      </c>
      <c r="B11" s="6" t="n">
        <v>269017</v>
      </c>
      <c r="C11" s="6" t="n">
        <v>357895</v>
      </c>
      <c r="D11" s="6" t="n">
        <v>296434</v>
      </c>
      <c r="E11" s="6" t="n">
        <v>397379</v>
      </c>
    </row>
    <row r="12" spans="1:5">
      <c r="A12" s="4" t="s">
        <v>87</v>
      </c>
      <c r="B12" s="6" t="n">
        <v>-32898</v>
      </c>
      <c r="C12" s="6" t="n">
        <v>-40024</v>
      </c>
      <c r="D12" s="6" t="n">
        <v>-70760</v>
      </c>
      <c r="E12" s="6" t="n">
        <v>-81301</v>
      </c>
    </row>
    <row r="13" spans="1:5">
      <c r="A13" s="4" t="s">
        <v>468</v>
      </c>
      <c r="B13" s="6" t="n">
        <v>2933</v>
      </c>
      <c r="C13" s="6" t="n">
        <v>26840</v>
      </c>
      <c r="D13" s="6" t="n">
        <v>8597</v>
      </c>
      <c r="E13" s="6" t="n">
        <v>27023</v>
      </c>
    </row>
    <row r="14" spans="1:5">
      <c r="A14" s="4" t="s">
        <v>93</v>
      </c>
      <c r="B14" s="6" t="n">
        <v>6143</v>
      </c>
      <c r="C14" s="6" t="n">
        <v>278</v>
      </c>
      <c r="D14" s="6" t="n">
        <v>10924</v>
      </c>
      <c r="E14" s="6" t="n">
        <v>1888</v>
      </c>
    </row>
    <row r="15" spans="1:5">
      <c r="A15" s="4" t="s">
        <v>469</v>
      </c>
      <c r="B15" s="7" t="n">
        <v>245195</v>
      </c>
      <c r="C15" s="7" t="n">
        <v>344989</v>
      </c>
      <c r="D15" s="7" t="n">
        <v>245195</v>
      </c>
      <c r="E15" s="7" t="n">
        <v>3449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1</v>
      </c>
      <c r="B1" s="2" t="s">
        <v>2</v>
      </c>
      <c r="C1" s="2" t="s">
        <v>25</v>
      </c>
    </row>
    <row r="2" spans="1:3">
      <c r="A2" s="3" t="s">
        <v>472</v>
      </c>
    </row>
    <row r="3" spans="1:3">
      <c r="A3" s="4" t="s">
        <v>473</v>
      </c>
      <c r="B3" s="7" t="n">
        <v>85715365</v>
      </c>
      <c r="C3" s="7" t="n">
        <v>84400551</v>
      </c>
    </row>
    <row r="4" spans="1:3">
      <c r="A4" s="4" t="s">
        <v>474</v>
      </c>
      <c r="B4" s="6" t="n">
        <v>928679</v>
      </c>
      <c r="C4" s="6" t="n">
        <v>1135296</v>
      </c>
    </row>
    <row r="5" spans="1:3">
      <c r="A5" s="4" t="s">
        <v>475</v>
      </c>
      <c r="B5" s="6" t="n">
        <v>298449</v>
      </c>
      <c r="C5" s="6" t="n">
        <v>317441</v>
      </c>
    </row>
    <row r="6" spans="1:3">
      <c r="A6" s="4" t="s">
        <v>476</v>
      </c>
      <c r="B6" s="6" t="n">
        <v>662059</v>
      </c>
      <c r="C6" s="6" t="n">
        <v>768329</v>
      </c>
    </row>
    <row r="7" spans="1:3">
      <c r="A7" s="4" t="s">
        <v>477</v>
      </c>
      <c r="B7" s="6" t="n">
        <v>848855</v>
      </c>
      <c r="C7" s="6" t="n">
        <v>799409</v>
      </c>
    </row>
    <row r="8" spans="1:3">
      <c r="A8" s="4" t="s">
        <v>37</v>
      </c>
      <c r="B8" s="6" t="n">
        <v>88521998</v>
      </c>
      <c r="C8" s="6" t="n">
        <v>87489499</v>
      </c>
    </row>
    <row r="9" spans="1:3">
      <c r="A9" s="4" t="s">
        <v>441</v>
      </c>
    </row>
    <row r="10" spans="1:3">
      <c r="A10" s="3" t="s">
        <v>472</v>
      </c>
    </row>
    <row r="11" spans="1:3">
      <c r="A11" s="4" t="s">
        <v>473</v>
      </c>
      <c r="B11" s="6" t="n">
        <v>21157606</v>
      </c>
      <c r="C11" s="6" t="n">
        <v>20122648</v>
      </c>
    </row>
    <row r="12" spans="1:3">
      <c r="A12" s="4" t="s">
        <v>474</v>
      </c>
      <c r="B12" s="6" t="n">
        <v>63069</v>
      </c>
      <c r="C12" s="6" t="n">
        <v>52868</v>
      </c>
    </row>
    <row r="13" spans="1:3">
      <c r="A13" s="4" t="s">
        <v>475</v>
      </c>
      <c r="B13" s="6" t="n">
        <v>6665</v>
      </c>
      <c r="C13" s="6" t="n">
        <v>2310</v>
      </c>
    </row>
    <row r="14" spans="1:3">
      <c r="A14" s="4" t="s">
        <v>476</v>
      </c>
      <c r="B14" s="6" t="n">
        <v>766</v>
      </c>
      <c r="C14" s="6" t="n">
        <v>1902</v>
      </c>
    </row>
    <row r="15" spans="1:3">
      <c r="A15" s="4" t="s">
        <v>477</v>
      </c>
      <c r="B15" s="6" t="n">
        <v>240684</v>
      </c>
      <c r="C15" s="6" t="n">
        <v>241917</v>
      </c>
    </row>
    <row r="16" spans="1:3">
      <c r="A16" s="4" t="s">
        <v>37</v>
      </c>
      <c r="B16" s="6" t="n">
        <v>21469242</v>
      </c>
      <c r="C16" s="6" t="n">
        <v>20422338</v>
      </c>
    </row>
    <row r="17" spans="1:3">
      <c r="A17" s="4" t="s">
        <v>478</v>
      </c>
    </row>
    <row r="18" spans="1:3">
      <c r="A18" s="3" t="s">
        <v>472</v>
      </c>
    </row>
    <row r="19" spans="1:3">
      <c r="A19" s="4" t="s">
        <v>473</v>
      </c>
      <c r="B19" s="6" t="n">
        <v>23390039</v>
      </c>
      <c r="C19" s="6" t="n">
        <v>23111673</v>
      </c>
    </row>
    <row r="20" spans="1:3">
      <c r="A20" s="4" t="s">
        <v>474</v>
      </c>
      <c r="B20" s="6" t="n">
        <v>125657</v>
      </c>
      <c r="C20" s="6" t="n">
        <v>172439</v>
      </c>
    </row>
    <row r="21" spans="1:3">
      <c r="A21" s="4" t="s">
        <v>475</v>
      </c>
      <c r="B21" s="6" t="n">
        <v>16487</v>
      </c>
      <c r="C21" s="6" t="n">
        <v>12963</v>
      </c>
    </row>
    <row r="22" spans="1:3">
      <c r="A22" s="4" t="s">
        <v>476</v>
      </c>
      <c r="B22" s="6" t="n">
        <v>36111</v>
      </c>
      <c r="C22" s="6" t="n">
        <v>46790</v>
      </c>
    </row>
    <row r="23" spans="1:3">
      <c r="A23" s="4" t="s">
        <v>477</v>
      </c>
      <c r="B23" s="6" t="n">
        <v>172670</v>
      </c>
      <c r="C23" s="6" t="n">
        <v>179606</v>
      </c>
    </row>
    <row r="24" spans="1:3">
      <c r="A24" s="4" t="s">
        <v>37</v>
      </c>
      <c r="B24" s="6" t="n">
        <v>23754899</v>
      </c>
      <c r="C24" s="6" t="n">
        <v>23532261</v>
      </c>
    </row>
    <row r="25" spans="1:3">
      <c r="A25" s="4" t="s">
        <v>479</v>
      </c>
    </row>
    <row r="26" spans="1:3">
      <c r="A26" s="3" t="s">
        <v>472</v>
      </c>
    </row>
    <row r="27" spans="1:3">
      <c r="A27" s="4" t="s">
        <v>473</v>
      </c>
      <c r="B27" s="6" t="n">
        <v>1819984</v>
      </c>
      <c r="C27" s="6" t="n">
        <v>1507856</v>
      </c>
    </row>
    <row r="28" spans="1:3">
      <c r="A28" s="4" t="s">
        <v>474</v>
      </c>
      <c r="B28" s="6" t="n">
        <v>14892</v>
      </c>
      <c r="C28" s="6" t="n">
        <v>7969</v>
      </c>
    </row>
    <row r="29" spans="1:3">
      <c r="A29" s="4" t="s">
        <v>475</v>
      </c>
      <c r="C29" s="6" t="n">
        <v>5760</v>
      </c>
    </row>
    <row r="30" spans="1:3">
      <c r="A30" s="4" t="s">
        <v>476</v>
      </c>
      <c r="B30" s="6" t="n">
        <v>19972</v>
      </c>
      <c r="C30" s="6" t="n">
        <v>28734</v>
      </c>
    </row>
    <row r="31" spans="1:3">
      <c r="A31" s="4" t="s">
        <v>477</v>
      </c>
      <c r="B31" s="6" t="n">
        <v>24263</v>
      </c>
      <c r="C31" s="6" t="n">
        <v>28429</v>
      </c>
    </row>
    <row r="32" spans="1:3">
      <c r="A32" s="4" t="s">
        <v>37</v>
      </c>
      <c r="B32" s="6" t="n">
        <v>1883958</v>
      </c>
      <c r="C32" s="6" t="n">
        <v>1585673</v>
      </c>
    </row>
    <row r="33" spans="1:3">
      <c r="A33" s="4" t="s">
        <v>480</v>
      </c>
    </row>
    <row r="34" spans="1:3">
      <c r="A34" s="3" t="s">
        <v>472</v>
      </c>
    </row>
    <row r="35" spans="1:3">
      <c r="A35" s="4" t="s">
        <v>473</v>
      </c>
      <c r="B35" s="6" t="n">
        <v>4993493</v>
      </c>
      <c r="C35" s="6" t="n">
        <v>3962620</v>
      </c>
    </row>
    <row r="36" spans="1:3">
      <c r="A36" s="4" t="s">
        <v>474</v>
      </c>
      <c r="B36" s="6" t="n">
        <v>41297</v>
      </c>
      <c r="C36" s="6" t="n">
        <v>65932</v>
      </c>
    </row>
    <row r="37" spans="1:3">
      <c r="A37" s="4" t="s">
        <v>475</v>
      </c>
      <c r="C37" s="6" t="n">
        <v>7936</v>
      </c>
    </row>
    <row r="38" spans="1:3">
      <c r="A38" s="4" t="s">
        <v>476</v>
      </c>
      <c r="B38" s="6" t="n">
        <v>16009</v>
      </c>
      <c r="C38" s="6" t="n">
        <v>24525</v>
      </c>
    </row>
    <row r="39" spans="1:3">
      <c r="A39" s="4" t="s">
        <v>477</v>
      </c>
      <c r="B39" s="6" t="n">
        <v>21294</v>
      </c>
      <c r="C39" s="6" t="n">
        <v>16363</v>
      </c>
    </row>
    <row r="40" spans="1:3">
      <c r="A40" s="4" t="s">
        <v>37</v>
      </c>
      <c r="B40" s="6" t="n">
        <v>5072373</v>
      </c>
      <c r="C40" s="6" t="n">
        <v>4079377</v>
      </c>
    </row>
    <row r="41" spans="1:3">
      <c r="A41" s="4" t="s">
        <v>481</v>
      </c>
    </row>
    <row r="42" spans="1:3">
      <c r="A42" s="3" t="s">
        <v>472</v>
      </c>
    </row>
    <row r="43" spans="1:3">
      <c r="A43" s="4" t="s">
        <v>473</v>
      </c>
      <c r="B43" s="6" t="n">
        <v>19208724</v>
      </c>
      <c r="C43" s="6" t="n">
        <v>20507551</v>
      </c>
    </row>
    <row r="44" spans="1:3">
      <c r="A44" s="4" t="s">
        <v>474</v>
      </c>
      <c r="B44" s="6" t="n">
        <v>470646</v>
      </c>
      <c r="C44" s="6" t="n">
        <v>560312</v>
      </c>
    </row>
    <row r="45" spans="1:3">
      <c r="A45" s="4" t="s">
        <v>475</v>
      </c>
      <c r="B45" s="6" t="n">
        <v>270845</v>
      </c>
      <c r="C45" s="6" t="n">
        <v>284451</v>
      </c>
    </row>
    <row r="46" spans="1:3">
      <c r="A46" s="4" t="s">
        <v>476</v>
      </c>
      <c r="B46" s="6" t="n">
        <v>433192</v>
      </c>
      <c r="C46" s="6" t="n">
        <v>488599</v>
      </c>
    </row>
    <row r="47" spans="1:3">
      <c r="A47" s="4" t="s">
        <v>477</v>
      </c>
      <c r="B47" s="6" t="n">
        <v>202949</v>
      </c>
      <c r="C47" s="6" t="n">
        <v>153281</v>
      </c>
    </row>
    <row r="48" spans="1:3">
      <c r="A48" s="4" t="s">
        <v>37</v>
      </c>
      <c r="B48" s="6" t="n">
        <v>20599443</v>
      </c>
      <c r="C48" s="6" t="n">
        <v>22010273</v>
      </c>
    </row>
    <row r="49" spans="1:3">
      <c r="A49" s="4" t="s">
        <v>482</v>
      </c>
    </row>
    <row r="50" spans="1:3">
      <c r="A50" s="3" t="s">
        <v>472</v>
      </c>
    </row>
    <row r="51" spans="1:3">
      <c r="A51" s="4" t="s">
        <v>473</v>
      </c>
      <c r="B51" s="6" t="n">
        <v>3584715</v>
      </c>
      <c r="C51" s="6" t="n">
        <v>3885073</v>
      </c>
    </row>
    <row r="52" spans="1:3">
      <c r="A52" s="4" t="s">
        <v>474</v>
      </c>
      <c r="B52" s="6" t="n">
        <v>112743</v>
      </c>
      <c r="C52" s="6" t="n">
        <v>137289</v>
      </c>
    </row>
    <row r="53" spans="1:3">
      <c r="A53" s="4" t="s">
        <v>476</v>
      </c>
      <c r="B53" s="6" t="n">
        <v>154320</v>
      </c>
      <c r="C53" s="6" t="n">
        <v>175518</v>
      </c>
    </row>
    <row r="54" spans="1:3">
      <c r="A54" s="4" t="s">
        <v>477</v>
      </c>
      <c r="B54" s="6" t="n">
        <v>79028</v>
      </c>
      <c r="C54" s="6" t="n">
        <v>61950</v>
      </c>
    </row>
    <row r="55" spans="1:3">
      <c r="A55" s="4" t="s">
        <v>37</v>
      </c>
      <c r="B55" s="6" t="n">
        <v>3930806</v>
      </c>
      <c r="C55" s="6" t="n">
        <v>4259830</v>
      </c>
    </row>
    <row r="56" spans="1:3">
      <c r="A56" s="4" t="s">
        <v>483</v>
      </c>
    </row>
    <row r="57" spans="1:3">
      <c r="A57" s="3" t="s">
        <v>472</v>
      </c>
    </row>
    <row r="58" spans="1:3">
      <c r="A58" s="4" t="s">
        <v>473</v>
      </c>
      <c r="B58" s="6" t="n">
        <v>5658417</v>
      </c>
      <c r="C58" s="6" t="n">
        <v>5805222</v>
      </c>
    </row>
    <row r="59" spans="1:3">
      <c r="A59" s="4" t="s">
        <v>474</v>
      </c>
      <c r="B59" s="6" t="n">
        <v>34735</v>
      </c>
      <c r="C59" s="6" t="n">
        <v>45604</v>
      </c>
    </row>
    <row r="60" spans="1:3">
      <c r="A60" s="4" t="s">
        <v>476</v>
      </c>
      <c r="B60" s="6" t="n">
        <v>1689</v>
      </c>
      <c r="C60" s="6" t="n">
        <v>2261</v>
      </c>
    </row>
    <row r="61" spans="1:3">
      <c r="A61" s="4" t="s">
        <v>477</v>
      </c>
      <c r="B61" s="6" t="n">
        <v>86870</v>
      </c>
      <c r="C61" s="6" t="n">
        <v>84467</v>
      </c>
    </row>
    <row r="62" spans="1:3">
      <c r="A62" s="4" t="s">
        <v>37</v>
      </c>
      <c r="B62" s="6" t="n">
        <v>5796319</v>
      </c>
      <c r="C62" s="6" t="n">
        <v>5952776</v>
      </c>
    </row>
    <row r="63" spans="1:3">
      <c r="A63" s="4" t="s">
        <v>484</v>
      </c>
    </row>
    <row r="64" spans="1:3">
      <c r="A64" s="3" t="s">
        <v>472</v>
      </c>
    </row>
    <row r="65" spans="1:3">
      <c r="A65" s="4" t="s">
        <v>473</v>
      </c>
      <c r="B65" s="6" t="n">
        <v>2669708</v>
      </c>
      <c r="C65" s="6" t="n">
        <v>2446473</v>
      </c>
    </row>
    <row r="66" spans="1:3">
      <c r="A66" s="4" t="s">
        <v>474</v>
      </c>
      <c r="B66" s="6" t="n">
        <v>39139</v>
      </c>
      <c r="C66" s="6" t="n">
        <v>56181</v>
      </c>
    </row>
    <row r="67" spans="1:3">
      <c r="A67" s="4" t="s">
        <v>477</v>
      </c>
      <c r="B67" s="6" t="n">
        <v>12390</v>
      </c>
      <c r="C67" s="6" t="n">
        <v>16597</v>
      </c>
    </row>
    <row r="68" spans="1:3">
      <c r="A68" s="4" t="s">
        <v>37</v>
      </c>
      <c r="B68" s="6" t="n">
        <v>2721238</v>
      </c>
      <c r="C68" s="6" t="n">
        <v>2519257</v>
      </c>
    </row>
    <row r="69" spans="1:3">
      <c r="A69" s="4" t="s">
        <v>485</v>
      </c>
    </row>
    <row r="70" spans="1:3">
      <c r="A70" s="3" t="s">
        <v>472</v>
      </c>
    </row>
    <row r="71" spans="1:3">
      <c r="A71" s="4" t="s">
        <v>473</v>
      </c>
      <c r="B71" s="6" t="n">
        <v>3232679</v>
      </c>
      <c r="C71" s="6" t="n">
        <v>3051435</v>
      </c>
    </row>
    <row r="72" spans="1:3">
      <c r="A72" s="4" t="s">
        <v>474</v>
      </c>
      <c r="B72" s="6" t="n">
        <v>26501</v>
      </c>
      <c r="C72" s="6" t="n">
        <v>36702</v>
      </c>
    </row>
    <row r="73" spans="1:3">
      <c r="A73" s="4" t="s">
        <v>475</v>
      </c>
      <c r="B73" s="6" t="n">
        <v>4452</v>
      </c>
      <c r="C73" s="6" t="n">
        <v>4021</v>
      </c>
    </row>
    <row r="74" spans="1:3">
      <c r="A74" s="4" t="s">
        <v>477</v>
      </c>
      <c r="B74" s="6" t="n">
        <v>8707</v>
      </c>
      <c r="C74" s="6" t="n">
        <v>16799</v>
      </c>
    </row>
    <row r="75" spans="1:3">
      <c r="A75" s="4" t="s">
        <v>37</v>
      </c>
      <c r="B75" s="6" t="n">
        <v>3293720</v>
      </c>
      <c r="C75" s="6" t="n">
        <v>3127714</v>
      </c>
    </row>
    <row r="76" spans="1:3">
      <c r="A76" s="4" t="s">
        <v>486</v>
      </c>
    </row>
    <row r="77" spans="1:3">
      <c r="A77" s="3" t="s">
        <v>472</v>
      </c>
    </row>
    <row r="78" spans="1:3">
      <c r="A78" s="4" t="s">
        <v>475</v>
      </c>
      <c r="B78" s="6" t="n">
        <v>68591</v>
      </c>
      <c r="C78" s="6" t="n">
        <v>68473</v>
      </c>
    </row>
    <row r="79" spans="1:3">
      <c r="A79" s="4" t="s">
        <v>487</v>
      </c>
    </row>
    <row r="80" spans="1:3">
      <c r="A80" s="3" t="s">
        <v>472</v>
      </c>
    </row>
    <row r="81" spans="1:3">
      <c r="A81" s="4" t="s">
        <v>475</v>
      </c>
      <c r="B81" s="6" t="n">
        <v>452</v>
      </c>
      <c r="C81" s="6" t="n">
        <v>693</v>
      </c>
    </row>
    <row r="82" spans="1:3">
      <c r="A82" s="4" t="s">
        <v>488</v>
      </c>
    </row>
    <row r="83" spans="1:3">
      <c r="A83" s="3" t="s">
        <v>472</v>
      </c>
    </row>
    <row r="84" spans="1:3">
      <c r="A84" s="4" t="s">
        <v>475</v>
      </c>
      <c r="B84" s="6" t="n">
        <v>13935</v>
      </c>
      <c r="C84" s="6" t="n">
        <v>8790</v>
      </c>
    </row>
    <row r="85" spans="1:3">
      <c r="A85" s="4" t="s">
        <v>489</v>
      </c>
    </row>
    <row r="86" spans="1:3">
      <c r="A86" s="3" t="s">
        <v>472</v>
      </c>
    </row>
    <row r="87" spans="1:3">
      <c r="A87" s="4" t="s">
        <v>475</v>
      </c>
      <c r="B87" s="6" t="n">
        <v>4847</v>
      </c>
      <c r="C87" s="6" t="n">
        <v>6925</v>
      </c>
    </row>
    <row r="88" spans="1:3">
      <c r="A88" s="4" t="s">
        <v>490</v>
      </c>
    </row>
    <row r="89" spans="1:3">
      <c r="A89" s="3" t="s">
        <v>472</v>
      </c>
    </row>
    <row r="90" spans="1:3">
      <c r="A90" s="4" t="s">
        <v>475</v>
      </c>
      <c r="B90" s="6" t="n">
        <v>280</v>
      </c>
      <c r="C90" s="6" t="n">
        <v>2001</v>
      </c>
    </row>
    <row r="91" spans="1:3">
      <c r="A91" s="4" t="s">
        <v>491</v>
      </c>
    </row>
    <row r="92" spans="1:3">
      <c r="A92" s="3" t="s">
        <v>472</v>
      </c>
    </row>
    <row r="93" spans="1:3">
      <c r="A93" s="4" t="s">
        <v>475</v>
      </c>
      <c r="B93" s="6" t="n">
        <v>13087</v>
      </c>
      <c r="C93" s="6" t="n">
        <v>16079</v>
      </c>
    </row>
    <row r="94" spans="1:3">
      <c r="A94" s="4" t="s">
        <v>492</v>
      </c>
    </row>
    <row r="95" spans="1:3">
      <c r="A95" s="3" t="s">
        <v>472</v>
      </c>
    </row>
    <row r="96" spans="1:3">
      <c r="A96" s="4" t="s">
        <v>475</v>
      </c>
      <c r="B96" s="6" t="n">
        <v>14608</v>
      </c>
      <c r="C96" s="6" t="n">
        <v>15222</v>
      </c>
    </row>
    <row r="97" spans="1:3">
      <c r="A97" s="4" t="s">
        <v>493</v>
      </c>
    </row>
    <row r="98" spans="1:3">
      <c r="A98" s="3" t="s">
        <v>472</v>
      </c>
    </row>
    <row r="99" spans="1:3">
      <c r="A99" s="4" t="s">
        <v>475</v>
      </c>
      <c r="B99" s="6" t="n">
        <v>1</v>
      </c>
      <c r="C99" s="6" t="n">
        <v>6</v>
      </c>
    </row>
    <row r="100" spans="1:3">
      <c r="A100" s="4" t="s">
        <v>494</v>
      </c>
    </row>
    <row r="101" spans="1:3">
      <c r="A101" s="3" t="s">
        <v>472</v>
      </c>
    </row>
    <row r="102" spans="1:3">
      <c r="A102" s="4" t="s">
        <v>475</v>
      </c>
      <c r="B102" s="7" t="n">
        <v>21381</v>
      </c>
      <c r="C102" s="7" t="n">
        <v>1875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7</v>
      </c>
      <c r="B1" s="2" t="s">
        <v>85</v>
      </c>
      <c r="D1" s="2" t="s">
        <v>1</v>
      </c>
    </row>
    <row r="2" spans="1:5">
      <c r="B2" s="2" t="s">
        <v>2</v>
      </c>
      <c r="C2" s="2" t="s">
        <v>86</v>
      </c>
      <c r="D2" s="2" t="s">
        <v>2</v>
      </c>
      <c r="E2" s="2" t="s">
        <v>86</v>
      </c>
    </row>
    <row r="3" spans="1:5">
      <c r="A3" s="3" t="s">
        <v>128</v>
      </c>
    </row>
    <row r="4" spans="1:5">
      <c r="A4" s="4" t="s">
        <v>120</v>
      </c>
      <c r="B4" s="7" t="n">
        <v>336031</v>
      </c>
      <c r="C4" s="7" t="n">
        <v>286688</v>
      </c>
      <c r="D4" s="7" t="n">
        <v>634559</v>
      </c>
      <c r="E4" s="7" t="n">
        <v>528301</v>
      </c>
    </row>
    <row r="5" spans="1:5">
      <c r="A5" s="3" t="s">
        <v>129</v>
      </c>
    </row>
    <row r="6" spans="1:5">
      <c r="A6" s="4" t="s">
        <v>130</v>
      </c>
      <c r="B6" s="6" t="n">
        <v>47270</v>
      </c>
      <c r="C6" s="6" t="n">
        <v>-72618</v>
      </c>
      <c r="D6" s="6" t="n">
        <v>144464</v>
      </c>
      <c r="E6" s="6" t="n">
        <v>-47279</v>
      </c>
    </row>
    <row r="7" spans="1:5">
      <c r="A7" s="4" t="s">
        <v>131</v>
      </c>
      <c r="B7" s="6" t="n">
        <v>-23</v>
      </c>
      <c r="C7" s="6" t="n">
        <v>-24</v>
      </c>
      <c r="D7" s="6" t="n">
        <v>-47</v>
      </c>
      <c r="E7" s="6" t="n">
        <v>847</v>
      </c>
    </row>
    <row r="8" spans="1:5">
      <c r="A8" s="4" t="s">
        <v>132</v>
      </c>
      <c r="B8" s="6" t="n">
        <v>-1565</v>
      </c>
      <c r="C8" s="6" t="n">
        <v>1866</v>
      </c>
      <c r="D8" s="6" t="n">
        <v>-1618</v>
      </c>
      <c r="E8" s="6" t="n">
        <v>-518</v>
      </c>
    </row>
    <row r="9" spans="1:5">
      <c r="A9" s="4" t="s">
        <v>133</v>
      </c>
      <c r="B9" s="6" t="n">
        <v>3486</v>
      </c>
      <c r="C9" s="6" t="n">
        <v>5765</v>
      </c>
      <c r="D9" s="6" t="n">
        <v>7807</v>
      </c>
      <c r="E9" s="6" t="n">
        <v>10442</v>
      </c>
    </row>
    <row r="10" spans="1:5">
      <c r="A10" s="4" t="s">
        <v>134</v>
      </c>
      <c r="B10" s="6" t="n">
        <v>49168</v>
      </c>
      <c r="C10" s="6" t="n">
        <v>-65011</v>
      </c>
      <c r="D10" s="6" t="n">
        <v>150606</v>
      </c>
      <c r="E10" s="6" t="n">
        <v>-36508</v>
      </c>
    </row>
    <row r="11" spans="1:5">
      <c r="A11" s="4" t="s">
        <v>135</v>
      </c>
      <c r="B11" s="7" t="n">
        <v>385199</v>
      </c>
      <c r="C11" s="7" t="n">
        <v>221677</v>
      </c>
      <c r="D11" s="7" t="n">
        <v>785165</v>
      </c>
      <c r="E11" s="7" t="n">
        <v>4917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5</v>
      </c>
      <c r="B1" s="2" t="s">
        <v>85</v>
      </c>
      <c r="D1" s="2" t="s">
        <v>1</v>
      </c>
    </row>
    <row r="2" spans="1:5">
      <c r="B2" s="2" t="s">
        <v>2</v>
      </c>
      <c r="C2" s="2" t="s">
        <v>86</v>
      </c>
      <c r="D2" s="2" t="s">
        <v>2</v>
      </c>
      <c r="E2" s="2" t="s">
        <v>86</v>
      </c>
    </row>
    <row r="3" spans="1:5">
      <c r="A3" s="3" t="s">
        <v>496</v>
      </c>
    </row>
    <row r="4" spans="1:5">
      <c r="A4" s="4" t="s">
        <v>497</v>
      </c>
      <c r="B4" s="7" t="n">
        <v>962752</v>
      </c>
      <c r="C4" s="7" t="n">
        <v>921373</v>
      </c>
      <c r="D4" s="7" t="n">
        <v>955992</v>
      </c>
      <c r="E4" s="7" t="n">
        <v>919562</v>
      </c>
    </row>
    <row r="5" spans="1:5">
      <c r="A5" s="4" t="s">
        <v>99</v>
      </c>
      <c r="B5" s="6" t="n">
        <v>32000</v>
      </c>
      <c r="C5" s="6" t="n">
        <v>30000</v>
      </c>
      <c r="D5" s="6" t="n">
        <v>81000</v>
      </c>
      <c r="E5" s="6" t="n">
        <v>68000</v>
      </c>
    </row>
    <row r="6" spans="1:5">
      <c r="A6" s="3" t="s">
        <v>498</v>
      </c>
    </row>
    <row r="7" spans="1:5">
      <c r="A7" s="4" t="s">
        <v>499</v>
      </c>
      <c r="B7" s="6" t="n">
        <v>-46870</v>
      </c>
      <c r="C7" s="6" t="n">
        <v>-32962</v>
      </c>
      <c r="D7" s="6" t="n">
        <v>-105582</v>
      </c>
      <c r="E7" s="6" t="n">
        <v>-80438</v>
      </c>
    </row>
    <row r="8" spans="1:5">
      <c r="A8" s="4" t="s">
        <v>500</v>
      </c>
      <c r="B8" s="6" t="n">
        <v>22614</v>
      </c>
      <c r="C8" s="6" t="n">
        <v>11576</v>
      </c>
      <c r="D8" s="6" t="n">
        <v>39086</v>
      </c>
      <c r="E8" s="6" t="n">
        <v>22863</v>
      </c>
    </row>
    <row r="9" spans="1:5">
      <c r="A9" s="4" t="s">
        <v>498</v>
      </c>
      <c r="B9" s="6" t="n">
        <v>-24256</v>
      </c>
      <c r="C9" s="6" t="n">
        <v>-21386</v>
      </c>
      <c r="D9" s="6" t="n">
        <v>-66496</v>
      </c>
      <c r="E9" s="6" t="n">
        <v>-57575</v>
      </c>
    </row>
    <row r="10" spans="1:5">
      <c r="A10" s="4" t="s">
        <v>501</v>
      </c>
      <c r="B10" s="6" t="n">
        <v>970496</v>
      </c>
      <c r="C10" s="6" t="n">
        <v>929987</v>
      </c>
      <c r="D10" s="6" t="n">
        <v>970496</v>
      </c>
      <c r="E10" s="6" t="n">
        <v>929987</v>
      </c>
    </row>
    <row r="11" spans="1:5">
      <c r="A11" s="4" t="s">
        <v>441</v>
      </c>
    </row>
    <row r="12" spans="1:5">
      <c r="A12" s="3" t="s">
        <v>496</v>
      </c>
    </row>
    <row r="13" spans="1:5">
      <c r="A13" s="4" t="s">
        <v>497</v>
      </c>
      <c r="B13" s="6" t="n">
        <v>323866</v>
      </c>
      <c r="C13" s="6" t="n">
        <v>281069</v>
      </c>
      <c r="D13" s="6" t="n">
        <v>300404</v>
      </c>
      <c r="E13" s="6" t="n">
        <v>288038</v>
      </c>
    </row>
    <row r="14" spans="1:5">
      <c r="A14" s="4" t="s">
        <v>99</v>
      </c>
      <c r="B14" s="6" t="n">
        <v>-10919</v>
      </c>
      <c r="C14" s="6" t="n">
        <v>9737</v>
      </c>
      <c r="D14" s="6" t="n">
        <v>13445</v>
      </c>
      <c r="E14" s="6" t="n">
        <v>11179</v>
      </c>
    </row>
    <row r="15" spans="1:5">
      <c r="A15" s="3" t="s">
        <v>498</v>
      </c>
    </row>
    <row r="16" spans="1:5">
      <c r="A16" s="4" t="s">
        <v>499</v>
      </c>
      <c r="B16" s="6" t="n">
        <v>-7487</v>
      </c>
      <c r="C16" s="6" t="n">
        <v>-7728</v>
      </c>
      <c r="D16" s="6" t="n">
        <v>-13636</v>
      </c>
      <c r="E16" s="6" t="n">
        <v>-20078</v>
      </c>
    </row>
    <row r="17" spans="1:5">
      <c r="A17" s="4" t="s">
        <v>500</v>
      </c>
      <c r="B17" s="6" t="n">
        <v>10619</v>
      </c>
      <c r="C17" s="6" t="n">
        <v>3672</v>
      </c>
      <c r="D17" s="6" t="n">
        <v>15866</v>
      </c>
      <c r="E17" s="6" t="n">
        <v>7611</v>
      </c>
    </row>
    <row r="18" spans="1:5">
      <c r="A18" s="4" t="s">
        <v>498</v>
      </c>
      <c r="B18" s="6" t="n">
        <v>3132</v>
      </c>
      <c r="C18" s="6" t="n">
        <v>-4056</v>
      </c>
      <c r="D18" s="6" t="n">
        <v>2230</v>
      </c>
      <c r="E18" s="6" t="n">
        <v>-12467</v>
      </c>
    </row>
    <row r="19" spans="1:5">
      <c r="A19" s="4" t="s">
        <v>501</v>
      </c>
      <c r="B19" s="6" t="n">
        <v>316079</v>
      </c>
      <c r="C19" s="6" t="n">
        <v>286750</v>
      </c>
      <c r="D19" s="6" t="n">
        <v>316079</v>
      </c>
      <c r="E19" s="6" t="n">
        <v>286750</v>
      </c>
    </row>
    <row r="20" spans="1:5">
      <c r="A20" s="4" t="s">
        <v>442</v>
      </c>
    </row>
    <row r="21" spans="1:5">
      <c r="A21" s="3" t="s">
        <v>496</v>
      </c>
    </row>
    <row r="22" spans="1:5">
      <c r="A22" s="4" t="s">
        <v>497</v>
      </c>
      <c r="B22" s="6" t="n">
        <v>331985</v>
      </c>
      <c r="C22" s="6" t="n">
        <v>317375</v>
      </c>
      <c r="D22" s="6" t="n">
        <v>326831</v>
      </c>
      <c r="E22" s="6" t="n">
        <v>307927</v>
      </c>
    </row>
    <row r="23" spans="1:5">
      <c r="A23" s="4" t="s">
        <v>99</v>
      </c>
      <c r="B23" s="6" t="n">
        <v>15823</v>
      </c>
      <c r="C23" s="6" t="n">
        <v>-3652</v>
      </c>
      <c r="D23" s="6" t="n">
        <v>19836</v>
      </c>
      <c r="E23" s="6" t="n">
        <v>11890</v>
      </c>
    </row>
    <row r="24" spans="1:5">
      <c r="A24" s="3" t="s">
        <v>498</v>
      </c>
    </row>
    <row r="25" spans="1:5">
      <c r="A25" s="4" t="s">
        <v>499</v>
      </c>
      <c r="B25" s="6" t="n">
        <v>-733</v>
      </c>
      <c r="C25" s="6" t="n">
        <v>-3470</v>
      </c>
      <c r="D25" s="6" t="n">
        <v>-2005</v>
      </c>
      <c r="E25" s="6" t="n">
        <v>-10149</v>
      </c>
    </row>
    <row r="26" spans="1:5">
      <c r="A26" s="4" t="s">
        <v>500</v>
      </c>
      <c r="B26" s="6" t="n">
        <v>2599</v>
      </c>
      <c r="C26" s="6" t="n">
        <v>1041</v>
      </c>
      <c r="D26" s="6" t="n">
        <v>5012</v>
      </c>
      <c r="E26" s="6" t="n">
        <v>1626</v>
      </c>
    </row>
    <row r="27" spans="1:5">
      <c r="A27" s="4" t="s">
        <v>498</v>
      </c>
      <c r="B27" s="6" t="n">
        <v>1866</v>
      </c>
      <c r="C27" s="6" t="n">
        <v>-2429</v>
      </c>
      <c r="D27" s="6" t="n">
        <v>3007</v>
      </c>
      <c r="E27" s="6" t="n">
        <v>-8523</v>
      </c>
    </row>
    <row r="28" spans="1:5">
      <c r="A28" s="4" t="s">
        <v>501</v>
      </c>
      <c r="B28" s="6" t="n">
        <v>349674</v>
      </c>
      <c r="C28" s="6" t="n">
        <v>311294</v>
      </c>
      <c r="D28" s="6" t="n">
        <v>349674</v>
      </c>
      <c r="E28" s="6" t="n">
        <v>311294</v>
      </c>
    </row>
    <row r="29" spans="1:5">
      <c r="A29" s="4" t="s">
        <v>443</v>
      </c>
    </row>
    <row r="30" spans="1:5">
      <c r="A30" s="3" t="s">
        <v>496</v>
      </c>
    </row>
    <row r="31" spans="1:5">
      <c r="A31" s="4" t="s">
        <v>497</v>
      </c>
      <c r="B31" s="6" t="n">
        <v>68371</v>
      </c>
      <c r="C31" s="6" t="n">
        <v>60741</v>
      </c>
      <c r="D31" s="6" t="n">
        <v>72238</v>
      </c>
      <c r="E31" s="6" t="n">
        <v>61910</v>
      </c>
    </row>
    <row r="32" spans="1:5">
      <c r="A32" s="4" t="s">
        <v>99</v>
      </c>
      <c r="B32" s="6" t="n">
        <v>4404</v>
      </c>
      <c r="C32" s="6" t="n">
        <v>1624</v>
      </c>
      <c r="D32" s="6" t="n">
        <v>5622</v>
      </c>
      <c r="E32" s="6" t="n">
        <v>2584</v>
      </c>
    </row>
    <row r="33" spans="1:5">
      <c r="A33" s="3" t="s">
        <v>498</v>
      </c>
    </row>
    <row r="34" spans="1:5">
      <c r="A34" s="4" t="s">
        <v>499</v>
      </c>
      <c r="B34" s="6" t="n">
        <v>-5090</v>
      </c>
      <c r="C34" s="6" t="n">
        <v>-3309</v>
      </c>
      <c r="D34" s="6" t="n">
        <v>-12062</v>
      </c>
      <c r="E34" s="6" t="n">
        <v>-6427</v>
      </c>
    </row>
    <row r="35" spans="1:5">
      <c r="A35" s="4" t="s">
        <v>500</v>
      </c>
      <c r="B35" s="6" t="n">
        <v>1975</v>
      </c>
      <c r="C35" s="6" t="n">
        <v>1238</v>
      </c>
      <c r="D35" s="6" t="n">
        <v>3862</v>
      </c>
      <c r="E35" s="6" t="n">
        <v>2227</v>
      </c>
    </row>
    <row r="36" spans="1:5">
      <c r="A36" s="4" t="s">
        <v>498</v>
      </c>
      <c r="B36" s="6" t="n">
        <v>-3115</v>
      </c>
      <c r="C36" s="6" t="n">
        <v>-2071</v>
      </c>
      <c r="D36" s="6" t="n">
        <v>-8200</v>
      </c>
      <c r="E36" s="6" t="n">
        <v>-4200</v>
      </c>
    </row>
    <row r="37" spans="1:5">
      <c r="A37" s="4" t="s">
        <v>501</v>
      </c>
      <c r="B37" s="6" t="n">
        <v>69660</v>
      </c>
      <c r="C37" s="6" t="n">
        <v>60294</v>
      </c>
      <c r="D37" s="6" t="n">
        <v>69660</v>
      </c>
      <c r="E37" s="6" t="n">
        <v>60294</v>
      </c>
    </row>
    <row r="38" spans="1:5">
      <c r="A38" s="4" t="s">
        <v>444</v>
      </c>
    </row>
    <row r="39" spans="1:5">
      <c r="A39" s="3" t="s">
        <v>496</v>
      </c>
    </row>
    <row r="40" spans="1:5">
      <c r="A40" s="4" t="s">
        <v>497</v>
      </c>
      <c r="B40" s="6" t="n">
        <v>160819</v>
      </c>
      <c r="C40" s="6" t="n">
        <v>186052</v>
      </c>
      <c r="D40" s="6" t="n">
        <v>178320</v>
      </c>
      <c r="E40" s="6" t="n">
        <v>186033</v>
      </c>
    </row>
    <row r="41" spans="1:5">
      <c r="A41" s="4" t="s">
        <v>99</v>
      </c>
      <c r="B41" s="6" t="n">
        <v>22681</v>
      </c>
      <c r="C41" s="6" t="n">
        <v>21016</v>
      </c>
      <c r="D41" s="6" t="n">
        <v>42574</v>
      </c>
      <c r="E41" s="6" t="n">
        <v>40590</v>
      </c>
    </row>
    <row r="42" spans="1:5">
      <c r="A42" s="3" t="s">
        <v>498</v>
      </c>
    </row>
    <row r="43" spans="1:5">
      <c r="A43" s="4" t="s">
        <v>499</v>
      </c>
      <c r="B43" s="6" t="n">
        <v>-33560</v>
      </c>
      <c r="C43" s="6" t="n">
        <v>-18455</v>
      </c>
      <c r="D43" s="6" t="n">
        <v>-77879</v>
      </c>
      <c r="E43" s="6" t="n">
        <v>-43784</v>
      </c>
    </row>
    <row r="44" spans="1:5">
      <c r="A44" s="4" t="s">
        <v>500</v>
      </c>
      <c r="B44" s="6" t="n">
        <v>7421</v>
      </c>
      <c r="C44" s="6" t="n">
        <v>5625</v>
      </c>
      <c r="D44" s="6" t="n">
        <v>14346</v>
      </c>
      <c r="E44" s="6" t="n">
        <v>11399</v>
      </c>
    </row>
    <row r="45" spans="1:5">
      <c r="A45" s="4" t="s">
        <v>498</v>
      </c>
      <c r="B45" s="6" t="n">
        <v>-26139</v>
      </c>
      <c r="C45" s="6" t="n">
        <v>-12830</v>
      </c>
      <c r="D45" s="6" t="n">
        <v>-63533</v>
      </c>
      <c r="E45" s="6" t="n">
        <v>-32385</v>
      </c>
    </row>
    <row r="46" spans="1:5">
      <c r="A46" s="4" t="s">
        <v>501</v>
      </c>
      <c r="B46" s="6" t="n">
        <v>157361</v>
      </c>
      <c r="C46" s="6" t="n">
        <v>194238</v>
      </c>
      <c r="D46" s="6" t="n">
        <v>157361</v>
      </c>
      <c r="E46" s="6" t="n">
        <v>194238</v>
      </c>
    </row>
    <row r="47" spans="1:5">
      <c r="A47" s="4" t="s">
        <v>502</v>
      </c>
    </row>
    <row r="48" spans="1:5">
      <c r="A48" s="3" t="s">
        <v>496</v>
      </c>
    </row>
    <row r="49" spans="1:5">
      <c r="A49" s="4" t="s">
        <v>497</v>
      </c>
      <c r="B49" s="6" t="n">
        <v>77711</v>
      </c>
      <c r="C49" s="6" t="n">
        <v>76136</v>
      </c>
      <c r="D49" s="6" t="n">
        <v>78199</v>
      </c>
      <c r="E49" s="6" t="n">
        <v>75654</v>
      </c>
    </row>
    <row r="50" spans="1:5">
      <c r="A50" s="4" t="s">
        <v>99</v>
      </c>
      <c r="B50" s="6" t="n">
        <v>11</v>
      </c>
      <c r="C50" s="6" t="n">
        <v>1275</v>
      </c>
      <c r="D50" s="6" t="n">
        <v>-477</v>
      </c>
      <c r="E50" s="6" t="n">
        <v>1757</v>
      </c>
    </row>
    <row r="51" spans="1:5">
      <c r="A51" s="3" t="s">
        <v>498</v>
      </c>
    </row>
    <row r="52" spans="1:5">
      <c r="A52" s="4" t="s">
        <v>501</v>
      </c>
      <c r="B52" s="7" t="n">
        <v>77722</v>
      </c>
      <c r="C52" s="7" t="n">
        <v>77411</v>
      </c>
      <c r="D52" s="7" t="n">
        <v>77722</v>
      </c>
      <c r="E52" s="7" t="n">
        <v>774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3</v>
      </c>
      <c r="B1" s="2" t="s">
        <v>2</v>
      </c>
      <c r="C1" s="2" t="s">
        <v>25</v>
      </c>
    </row>
    <row r="2" spans="1:3">
      <c r="A2" s="3" t="s">
        <v>504</v>
      </c>
    </row>
    <row r="3" spans="1:3">
      <c r="A3" s="4" t="s">
        <v>505</v>
      </c>
      <c r="B3" s="7" t="n">
        <v>513647</v>
      </c>
      <c r="C3" s="7" t="n">
        <v>507154</v>
      </c>
    </row>
    <row r="4" spans="1:3">
      <c r="A4" s="4" t="s">
        <v>506</v>
      </c>
      <c r="B4" s="6" t="n">
        <v>579473</v>
      </c>
      <c r="C4" s="6" t="n">
        <v>567962</v>
      </c>
    </row>
    <row r="5" spans="1:3">
      <c r="A5" s="4" t="s">
        <v>507</v>
      </c>
      <c r="B5" s="6" t="n">
        <v>90796</v>
      </c>
      <c r="C5" s="6" t="n">
        <v>90093</v>
      </c>
    </row>
    <row r="6" spans="1:3">
      <c r="A6" s="4" t="s">
        <v>508</v>
      </c>
      <c r="B6" s="6" t="n">
        <v>253046</v>
      </c>
      <c r="C6" s="6" t="n">
        <v>273437</v>
      </c>
    </row>
    <row r="7" spans="1:3">
      <c r="A7" s="4" t="s">
        <v>509</v>
      </c>
      <c r="B7" s="6" t="n">
        <v>328192</v>
      </c>
      <c r="C7" s="6" t="n">
        <v>367741</v>
      </c>
    </row>
    <row r="8" spans="1:3">
      <c r="A8" s="4" t="s">
        <v>510</v>
      </c>
      <c r="B8" s="6" t="n">
        <v>766693</v>
      </c>
      <c r="C8" s="6" t="n">
        <v>780591</v>
      </c>
    </row>
    <row r="9" spans="1:3">
      <c r="A9" s="4" t="s">
        <v>511</v>
      </c>
      <c r="B9" s="6" t="n">
        <v>907665</v>
      </c>
      <c r="C9" s="6" t="n">
        <v>935703</v>
      </c>
    </row>
    <row r="10" spans="1:3">
      <c r="A10" s="4" t="s">
        <v>507</v>
      </c>
      <c r="B10" s="6" t="n">
        <v>90796</v>
      </c>
      <c r="C10" s="6" t="n">
        <v>90093</v>
      </c>
    </row>
    <row r="11" spans="1:3">
      <c r="A11" s="4" t="s">
        <v>442</v>
      </c>
    </row>
    <row r="12" spans="1:3">
      <c r="A12" s="3" t="s">
        <v>504</v>
      </c>
    </row>
    <row r="13" spans="1:3">
      <c r="A13" s="4" t="s">
        <v>505</v>
      </c>
      <c r="B13" s="6" t="n">
        <v>79748</v>
      </c>
      <c r="C13" s="6" t="n">
        <v>85974</v>
      </c>
    </row>
    <row r="14" spans="1:3">
      <c r="A14" s="4" t="s">
        <v>506</v>
      </c>
      <c r="B14" s="6" t="n">
        <v>89051</v>
      </c>
      <c r="C14" s="6" t="n">
        <v>95855</v>
      </c>
    </row>
    <row r="15" spans="1:3">
      <c r="A15" s="4" t="s">
        <v>507</v>
      </c>
      <c r="B15" s="6" t="n">
        <v>16562</v>
      </c>
      <c r="C15" s="6" t="n">
        <v>18764</v>
      </c>
    </row>
    <row r="16" spans="1:3">
      <c r="A16" s="4" t="s">
        <v>508</v>
      </c>
      <c r="B16" s="6" t="n">
        <v>101949</v>
      </c>
      <c r="C16" s="6" t="n">
        <v>101340</v>
      </c>
    </row>
    <row r="17" spans="1:3">
      <c r="A17" s="4" t="s">
        <v>509</v>
      </c>
      <c r="B17" s="6" t="n">
        <v>118540</v>
      </c>
      <c r="C17" s="6" t="n">
        <v>116230</v>
      </c>
    </row>
    <row r="18" spans="1:3">
      <c r="A18" s="4" t="s">
        <v>510</v>
      </c>
      <c r="B18" s="6" t="n">
        <v>181697</v>
      </c>
      <c r="C18" s="6" t="n">
        <v>187314</v>
      </c>
    </row>
    <row r="19" spans="1:3">
      <c r="A19" s="4" t="s">
        <v>511</v>
      </c>
      <c r="B19" s="6" t="n">
        <v>207591</v>
      </c>
      <c r="C19" s="6" t="n">
        <v>212085</v>
      </c>
    </row>
    <row r="20" spans="1:3">
      <c r="A20" s="4" t="s">
        <v>507</v>
      </c>
      <c r="B20" s="6" t="n">
        <v>16562</v>
      </c>
      <c r="C20" s="6" t="n">
        <v>18764</v>
      </c>
    </row>
    <row r="21" spans="1:3">
      <c r="A21" s="4" t="s">
        <v>484</v>
      </c>
    </row>
    <row r="22" spans="1:3">
      <c r="A22" s="3" t="s">
        <v>504</v>
      </c>
    </row>
    <row r="23" spans="1:3">
      <c r="A23" s="4" t="s">
        <v>505</v>
      </c>
      <c r="B23" s="6" t="n">
        <v>19137</v>
      </c>
      <c r="C23" s="6" t="n">
        <v>22525</v>
      </c>
    </row>
    <row r="24" spans="1:3">
      <c r="A24" s="4" t="s">
        <v>506</v>
      </c>
      <c r="B24" s="6" t="n">
        <v>19137</v>
      </c>
      <c r="C24" s="6" t="n">
        <v>22525</v>
      </c>
    </row>
    <row r="25" spans="1:3">
      <c r="A25" s="4" t="s">
        <v>507</v>
      </c>
      <c r="B25" s="6" t="n">
        <v>4022</v>
      </c>
      <c r="C25" s="6" t="n">
        <v>4709</v>
      </c>
    </row>
    <row r="26" spans="1:3">
      <c r="A26" s="4" t="s">
        <v>510</v>
      </c>
      <c r="B26" s="6" t="n">
        <v>19137</v>
      </c>
      <c r="C26" s="6" t="n">
        <v>22525</v>
      </c>
    </row>
    <row r="27" spans="1:3">
      <c r="A27" s="4" t="s">
        <v>511</v>
      </c>
      <c r="B27" s="6" t="n">
        <v>19137</v>
      </c>
      <c r="C27" s="6" t="n">
        <v>22525</v>
      </c>
    </row>
    <row r="28" spans="1:3">
      <c r="A28" s="4" t="s">
        <v>507</v>
      </c>
      <c r="B28" s="6" t="n">
        <v>4022</v>
      </c>
      <c r="C28" s="6" t="n">
        <v>4709</v>
      </c>
    </row>
    <row r="29" spans="1:3">
      <c r="A29" s="4" t="s">
        <v>441</v>
      </c>
    </row>
    <row r="30" spans="1:3">
      <c r="A30" s="3" t="s">
        <v>504</v>
      </c>
    </row>
    <row r="31" spans="1:3">
      <c r="A31" s="4" t="s">
        <v>505</v>
      </c>
      <c r="B31" s="6" t="n">
        <v>196990</v>
      </c>
      <c r="C31" s="6" t="n">
        <v>179037</v>
      </c>
    </row>
    <row r="32" spans="1:3">
      <c r="A32" s="4" t="s">
        <v>506</v>
      </c>
      <c r="B32" s="6" t="n">
        <v>219662</v>
      </c>
      <c r="C32" s="6" t="n">
        <v>195821</v>
      </c>
    </row>
    <row r="33" spans="1:3">
      <c r="A33" s="4" t="s">
        <v>507</v>
      </c>
      <c r="B33" s="6" t="n">
        <v>50010</v>
      </c>
      <c r="C33" s="6" t="n">
        <v>44752</v>
      </c>
    </row>
    <row r="34" spans="1:3">
      <c r="A34" s="4" t="s">
        <v>508</v>
      </c>
      <c r="B34" s="6" t="n">
        <v>74409</v>
      </c>
      <c r="C34" s="6" t="n">
        <v>93190</v>
      </c>
    </row>
    <row r="35" spans="1:3">
      <c r="A35" s="4" t="s">
        <v>509</v>
      </c>
      <c r="B35" s="6" t="n">
        <v>83632</v>
      </c>
      <c r="C35" s="6" t="n">
        <v>110735</v>
      </c>
    </row>
    <row r="36" spans="1:3">
      <c r="A36" s="4" t="s">
        <v>510</v>
      </c>
      <c r="B36" s="6" t="n">
        <v>271399</v>
      </c>
      <c r="C36" s="6" t="n">
        <v>272227</v>
      </c>
    </row>
    <row r="37" spans="1:3">
      <c r="A37" s="4" t="s">
        <v>511</v>
      </c>
      <c r="B37" s="6" t="n">
        <v>303294</v>
      </c>
      <c r="C37" s="6" t="n">
        <v>306556</v>
      </c>
    </row>
    <row r="38" spans="1:3">
      <c r="A38" s="4" t="s">
        <v>507</v>
      </c>
      <c r="B38" s="6" t="n">
        <v>50010</v>
      </c>
      <c r="C38" s="6" t="n">
        <v>44752</v>
      </c>
    </row>
    <row r="39" spans="1:3">
      <c r="A39" s="4" t="s">
        <v>479</v>
      </c>
    </row>
    <row r="40" spans="1:3">
      <c r="A40" s="3" t="s">
        <v>504</v>
      </c>
    </row>
    <row r="41" spans="1:3">
      <c r="A41" s="4" t="s">
        <v>505</v>
      </c>
      <c r="B41" s="6" t="n">
        <v>6854</v>
      </c>
      <c r="C41" s="6" t="n">
        <v>3316</v>
      </c>
    </row>
    <row r="42" spans="1:3">
      <c r="A42" s="4" t="s">
        <v>506</v>
      </c>
      <c r="B42" s="6" t="n">
        <v>7788</v>
      </c>
      <c r="C42" s="6" t="n">
        <v>5101</v>
      </c>
    </row>
    <row r="43" spans="1:3">
      <c r="A43" s="4" t="s">
        <v>507</v>
      </c>
      <c r="B43" s="6" t="n">
        <v>581</v>
      </c>
      <c r="C43" s="6" t="n">
        <v>196</v>
      </c>
    </row>
    <row r="44" spans="1:3">
      <c r="A44" s="4" t="s">
        <v>508</v>
      </c>
      <c r="B44" s="6" t="n">
        <v>21619</v>
      </c>
      <c r="C44" s="6" t="n">
        <v>27651</v>
      </c>
    </row>
    <row r="45" spans="1:3">
      <c r="A45" s="4" t="s">
        <v>509</v>
      </c>
      <c r="B45" s="6" t="n">
        <v>30837</v>
      </c>
      <c r="C45" s="6" t="n">
        <v>47246</v>
      </c>
    </row>
    <row r="46" spans="1:3">
      <c r="A46" s="4" t="s">
        <v>510</v>
      </c>
      <c r="B46" s="6" t="n">
        <v>28473</v>
      </c>
      <c r="C46" s="6" t="n">
        <v>30967</v>
      </c>
    </row>
    <row r="47" spans="1:3">
      <c r="A47" s="4" t="s">
        <v>511</v>
      </c>
      <c r="B47" s="6" t="n">
        <v>38625</v>
      </c>
      <c r="C47" s="6" t="n">
        <v>52347</v>
      </c>
    </row>
    <row r="48" spans="1:3">
      <c r="A48" s="4" t="s">
        <v>507</v>
      </c>
      <c r="B48" s="6" t="n">
        <v>581</v>
      </c>
      <c r="C48" s="6" t="n">
        <v>196</v>
      </c>
    </row>
    <row r="49" spans="1:3">
      <c r="A49" s="4" t="s">
        <v>480</v>
      </c>
    </row>
    <row r="50" spans="1:3">
      <c r="A50" s="3" t="s">
        <v>504</v>
      </c>
    </row>
    <row r="51" spans="1:3">
      <c r="A51" s="4" t="s">
        <v>505</v>
      </c>
      <c r="B51" s="6" t="n">
        <v>3312</v>
      </c>
      <c r="C51" s="6" t="n">
        <v>3548</v>
      </c>
    </row>
    <row r="52" spans="1:3">
      <c r="A52" s="4" t="s">
        <v>506</v>
      </c>
      <c r="B52" s="6" t="n">
        <v>3731</v>
      </c>
      <c r="C52" s="6" t="n">
        <v>3843</v>
      </c>
    </row>
    <row r="53" spans="1:3">
      <c r="A53" s="4" t="s">
        <v>507</v>
      </c>
      <c r="B53" s="6" t="n">
        <v>1223</v>
      </c>
      <c r="C53" s="6" t="n">
        <v>348</v>
      </c>
    </row>
    <row r="54" spans="1:3">
      <c r="A54" s="4" t="s">
        <v>508</v>
      </c>
      <c r="B54" s="6" t="n">
        <v>18334</v>
      </c>
      <c r="C54" s="6" t="n">
        <v>13221</v>
      </c>
    </row>
    <row r="55" spans="1:3">
      <c r="A55" s="4" t="s">
        <v>509</v>
      </c>
      <c r="B55" s="6" t="n">
        <v>37278</v>
      </c>
      <c r="C55" s="6" t="n">
        <v>31477</v>
      </c>
    </row>
    <row r="56" spans="1:3">
      <c r="A56" s="4" t="s">
        <v>510</v>
      </c>
      <c r="B56" s="6" t="n">
        <v>21646</v>
      </c>
      <c r="C56" s="6" t="n">
        <v>16769</v>
      </c>
    </row>
    <row r="57" spans="1:3">
      <c r="A57" s="4" t="s">
        <v>511</v>
      </c>
      <c r="B57" s="6" t="n">
        <v>41009</v>
      </c>
      <c r="C57" s="6" t="n">
        <v>35320</v>
      </c>
    </row>
    <row r="58" spans="1:3">
      <c r="A58" s="4" t="s">
        <v>507</v>
      </c>
      <c r="B58" s="6" t="n">
        <v>1223</v>
      </c>
      <c r="C58" s="6" t="n">
        <v>348</v>
      </c>
    </row>
    <row r="59" spans="1:3">
      <c r="A59" s="4" t="s">
        <v>481</v>
      </c>
    </row>
    <row r="60" spans="1:3">
      <c r="A60" s="3" t="s">
        <v>504</v>
      </c>
    </row>
    <row r="61" spans="1:3">
      <c r="A61" s="4" t="s">
        <v>505</v>
      </c>
      <c r="B61" s="6" t="n">
        <v>77975</v>
      </c>
      <c r="C61" s="6" t="n">
        <v>79558</v>
      </c>
    </row>
    <row r="62" spans="1:3">
      <c r="A62" s="4" t="s">
        <v>506</v>
      </c>
      <c r="B62" s="6" t="n">
        <v>96157</v>
      </c>
      <c r="C62" s="6" t="n">
        <v>96751</v>
      </c>
    </row>
    <row r="63" spans="1:3">
      <c r="A63" s="4" t="s">
        <v>507</v>
      </c>
      <c r="B63" s="6" t="n">
        <v>3337</v>
      </c>
      <c r="C63" s="6" t="n">
        <v>4727</v>
      </c>
    </row>
    <row r="64" spans="1:3">
      <c r="A64" s="4" t="s">
        <v>508</v>
      </c>
      <c r="B64" s="6" t="n">
        <v>18945</v>
      </c>
      <c r="C64" s="6" t="n">
        <v>19621</v>
      </c>
    </row>
    <row r="65" spans="1:3">
      <c r="A65" s="4" t="s">
        <v>509</v>
      </c>
      <c r="B65" s="6" t="n">
        <v>27933</v>
      </c>
      <c r="C65" s="6" t="n">
        <v>30940</v>
      </c>
    </row>
    <row r="66" spans="1:3">
      <c r="A66" s="4" t="s">
        <v>510</v>
      </c>
      <c r="B66" s="6" t="n">
        <v>96920</v>
      </c>
      <c r="C66" s="6" t="n">
        <v>99179</v>
      </c>
    </row>
    <row r="67" spans="1:3">
      <c r="A67" s="4" t="s">
        <v>511</v>
      </c>
      <c r="B67" s="6" t="n">
        <v>124090</v>
      </c>
      <c r="C67" s="6" t="n">
        <v>127691</v>
      </c>
    </row>
    <row r="68" spans="1:3">
      <c r="A68" s="4" t="s">
        <v>507</v>
      </c>
      <c r="B68" s="6" t="n">
        <v>3337</v>
      </c>
      <c r="C68" s="6" t="n">
        <v>4727</v>
      </c>
    </row>
    <row r="69" spans="1:3">
      <c r="A69" s="4" t="s">
        <v>482</v>
      </c>
    </row>
    <row r="70" spans="1:3">
      <c r="A70" s="3" t="s">
        <v>504</v>
      </c>
    </row>
    <row r="71" spans="1:3">
      <c r="A71" s="4" t="s">
        <v>505</v>
      </c>
      <c r="B71" s="6" t="n">
        <v>85201</v>
      </c>
      <c r="C71" s="6" t="n">
        <v>90356</v>
      </c>
    </row>
    <row r="72" spans="1:3">
      <c r="A72" s="4" t="s">
        <v>506</v>
      </c>
      <c r="B72" s="6" t="n">
        <v>98607</v>
      </c>
      <c r="C72" s="6" t="n">
        <v>104251</v>
      </c>
    </row>
    <row r="73" spans="1:3">
      <c r="A73" s="4" t="s">
        <v>507</v>
      </c>
      <c r="B73" s="6" t="n">
        <v>6700</v>
      </c>
      <c r="C73" s="6" t="n">
        <v>8000</v>
      </c>
    </row>
    <row r="74" spans="1:3">
      <c r="A74" s="4" t="s">
        <v>508</v>
      </c>
      <c r="B74" s="6" t="n">
        <v>17790</v>
      </c>
      <c r="C74" s="6" t="n">
        <v>18414</v>
      </c>
    </row>
    <row r="75" spans="1:3">
      <c r="A75" s="4" t="s">
        <v>509</v>
      </c>
      <c r="B75" s="6" t="n">
        <v>29972</v>
      </c>
      <c r="C75" s="6" t="n">
        <v>31113</v>
      </c>
    </row>
    <row r="76" spans="1:3">
      <c r="A76" s="4" t="s">
        <v>510</v>
      </c>
      <c r="B76" s="6" t="n">
        <v>102991</v>
      </c>
      <c r="C76" s="6" t="n">
        <v>108770</v>
      </c>
    </row>
    <row r="77" spans="1:3">
      <c r="A77" s="4" t="s">
        <v>511</v>
      </c>
      <c r="B77" s="6" t="n">
        <v>128579</v>
      </c>
      <c r="C77" s="6" t="n">
        <v>135364</v>
      </c>
    </row>
    <row r="78" spans="1:3">
      <c r="A78" s="4" t="s">
        <v>507</v>
      </c>
      <c r="B78" s="6" t="n">
        <v>6700</v>
      </c>
      <c r="C78" s="6" t="n">
        <v>8000</v>
      </c>
    </row>
    <row r="79" spans="1:3">
      <c r="A79" s="4" t="s">
        <v>483</v>
      </c>
    </row>
    <row r="80" spans="1:3">
      <c r="A80" s="3" t="s">
        <v>504</v>
      </c>
    </row>
    <row r="81" spans="1:3">
      <c r="A81" s="4" t="s">
        <v>505</v>
      </c>
      <c r="B81" s="6" t="n">
        <v>40004</v>
      </c>
      <c r="C81" s="6" t="n">
        <v>25220</v>
      </c>
    </row>
    <row r="82" spans="1:3">
      <c r="A82" s="4" t="s">
        <v>506</v>
      </c>
      <c r="B82" s="6" t="n">
        <v>40914</v>
      </c>
      <c r="C82" s="6" t="n">
        <v>26195</v>
      </c>
    </row>
    <row r="83" spans="1:3">
      <c r="A83" s="4" t="s">
        <v>507</v>
      </c>
      <c r="B83" s="6" t="n">
        <v>7421</v>
      </c>
      <c r="C83" s="6" t="n">
        <v>3777</v>
      </c>
    </row>
    <row r="84" spans="1:3">
      <c r="A84" s="4" t="s">
        <v>510</v>
      </c>
      <c r="B84" s="6" t="n">
        <v>40004</v>
      </c>
      <c r="C84" s="6" t="n">
        <v>25220</v>
      </c>
    </row>
    <row r="85" spans="1:3">
      <c r="A85" s="4" t="s">
        <v>511</v>
      </c>
      <c r="B85" s="6" t="n">
        <v>40914</v>
      </c>
      <c r="C85" s="6" t="n">
        <v>26195</v>
      </c>
    </row>
    <row r="86" spans="1:3">
      <c r="A86" s="4" t="s">
        <v>507</v>
      </c>
      <c r="B86" s="6" t="n">
        <v>7421</v>
      </c>
      <c r="C86" s="6" t="n">
        <v>3777</v>
      </c>
    </row>
    <row r="87" spans="1:3">
      <c r="A87" s="4" t="s">
        <v>485</v>
      </c>
    </row>
    <row r="88" spans="1:3">
      <c r="A88" s="3" t="s">
        <v>504</v>
      </c>
    </row>
    <row r="89" spans="1:3">
      <c r="A89" s="4" t="s">
        <v>505</v>
      </c>
      <c r="B89" s="6" t="n">
        <v>4426</v>
      </c>
      <c r="C89" s="6" t="n">
        <v>17620</v>
      </c>
    </row>
    <row r="90" spans="1:3">
      <c r="A90" s="4" t="s">
        <v>506</v>
      </c>
      <c r="B90" s="6" t="n">
        <v>4426</v>
      </c>
      <c r="C90" s="6" t="n">
        <v>17620</v>
      </c>
    </row>
    <row r="91" spans="1:3">
      <c r="A91" s="4" t="s">
        <v>507</v>
      </c>
      <c r="B91" s="6" t="n">
        <v>940</v>
      </c>
      <c r="C91" s="6" t="n">
        <v>4820</v>
      </c>
    </row>
    <row r="92" spans="1:3">
      <c r="A92" s="4" t="s">
        <v>510</v>
      </c>
      <c r="B92" s="6" t="n">
        <v>4426</v>
      </c>
      <c r="C92" s="6" t="n">
        <v>17620</v>
      </c>
    </row>
    <row r="93" spans="1:3">
      <c r="A93" s="4" t="s">
        <v>511</v>
      </c>
      <c r="B93" s="6" t="n">
        <v>4426</v>
      </c>
      <c r="C93" s="6" t="n">
        <v>17620</v>
      </c>
    </row>
    <row r="94" spans="1:3">
      <c r="A94" s="4" t="s">
        <v>507</v>
      </c>
      <c r="B94" s="7" t="n">
        <v>940</v>
      </c>
      <c r="C94" s="7" t="n">
        <v>482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2</v>
      </c>
      <c r="B1" s="2" t="s">
        <v>85</v>
      </c>
      <c r="D1" s="2" t="s">
        <v>1</v>
      </c>
    </row>
    <row r="2" spans="1:5">
      <c r="B2" s="2" t="s">
        <v>2</v>
      </c>
      <c r="C2" s="2" t="s">
        <v>86</v>
      </c>
      <c r="D2" s="2" t="s">
        <v>2</v>
      </c>
      <c r="E2" s="2" t="s">
        <v>86</v>
      </c>
    </row>
    <row r="3" spans="1:5">
      <c r="A3" s="3" t="s">
        <v>472</v>
      </c>
    </row>
    <row r="4" spans="1:5">
      <c r="A4" s="4" t="s">
        <v>513</v>
      </c>
      <c r="B4" s="7" t="n">
        <v>787380</v>
      </c>
      <c r="C4" s="7" t="n">
        <v>752253</v>
      </c>
      <c r="D4" s="7" t="n">
        <v>793497</v>
      </c>
      <c r="E4" s="7" t="n">
        <v>758167</v>
      </c>
    </row>
    <row r="5" spans="1:5">
      <c r="A5" s="4" t="s">
        <v>514</v>
      </c>
      <c r="B5" s="6" t="n">
        <v>10894</v>
      </c>
      <c r="C5" s="6" t="n">
        <v>5638</v>
      </c>
      <c r="D5" s="6" t="n">
        <v>16666</v>
      </c>
      <c r="E5" s="6" t="n">
        <v>11343</v>
      </c>
    </row>
    <row r="6" spans="1:5">
      <c r="A6" s="4" t="s">
        <v>515</v>
      </c>
      <c r="B6" s="6" t="n">
        <v>8628</v>
      </c>
      <c r="C6" s="6" t="n">
        <v>3425</v>
      </c>
      <c r="D6" s="6" t="n">
        <v>12453</v>
      </c>
      <c r="E6" s="6" t="n">
        <v>6941</v>
      </c>
    </row>
    <row r="7" spans="1:5">
      <c r="A7" s="4" t="s">
        <v>442</v>
      </c>
    </row>
    <row r="8" spans="1:5">
      <c r="A8" s="3" t="s">
        <v>472</v>
      </c>
    </row>
    <row r="9" spans="1:5">
      <c r="A9" s="4" t="s">
        <v>513</v>
      </c>
      <c r="B9" s="6" t="n">
        <v>175028</v>
      </c>
      <c r="C9" s="6" t="n">
        <v>153105</v>
      </c>
      <c r="D9" s="6" t="n">
        <v>178741</v>
      </c>
      <c r="E9" s="6" t="n">
        <v>153088</v>
      </c>
    </row>
    <row r="10" spans="1:5">
      <c r="A10" s="4" t="s">
        <v>514</v>
      </c>
      <c r="B10" s="6" t="n">
        <v>611</v>
      </c>
      <c r="C10" s="6" t="n">
        <v>1004</v>
      </c>
      <c r="D10" s="6" t="n">
        <v>2085</v>
      </c>
      <c r="E10" s="6" t="n">
        <v>2106</v>
      </c>
    </row>
    <row r="11" spans="1:5">
      <c r="A11" s="4" t="s">
        <v>515</v>
      </c>
      <c r="B11" s="6" t="n">
        <v>611</v>
      </c>
      <c r="C11" s="6" t="n">
        <v>1004</v>
      </c>
      <c r="D11" s="6" t="n">
        <v>2085</v>
      </c>
      <c r="E11" s="6" t="n">
        <v>2106</v>
      </c>
    </row>
    <row r="12" spans="1:5">
      <c r="A12" s="4" t="s">
        <v>441</v>
      </c>
    </row>
    <row r="13" spans="1:5">
      <c r="A13" s="3" t="s">
        <v>472</v>
      </c>
    </row>
    <row r="14" spans="1:5">
      <c r="A14" s="4" t="s">
        <v>513</v>
      </c>
      <c r="B14" s="6" t="n">
        <v>291970</v>
      </c>
      <c r="C14" s="6" t="n">
        <v>221952</v>
      </c>
      <c r="D14" s="6" t="n">
        <v>294277</v>
      </c>
      <c r="E14" s="6" t="n">
        <v>218285</v>
      </c>
    </row>
    <row r="15" spans="1:5">
      <c r="A15" s="4" t="s">
        <v>514</v>
      </c>
      <c r="B15" s="6" t="n">
        <v>5700</v>
      </c>
      <c r="C15" s="6" t="n">
        <v>502</v>
      </c>
      <c r="D15" s="6" t="n">
        <v>6311</v>
      </c>
      <c r="E15" s="6" t="n">
        <v>1106</v>
      </c>
    </row>
    <row r="16" spans="1:5">
      <c r="A16" s="4" t="s">
        <v>515</v>
      </c>
      <c r="B16" s="6" t="n">
        <v>5700</v>
      </c>
      <c r="C16" s="6" t="n">
        <v>502</v>
      </c>
      <c r="D16" s="6" t="n">
        <v>6311</v>
      </c>
      <c r="E16" s="6" t="n">
        <v>1106</v>
      </c>
    </row>
    <row r="17" spans="1:5">
      <c r="A17" s="4" t="s">
        <v>479</v>
      </c>
    </row>
    <row r="18" spans="1:5">
      <c r="A18" s="3" t="s">
        <v>472</v>
      </c>
    </row>
    <row r="19" spans="1:5">
      <c r="A19" s="4" t="s">
        <v>513</v>
      </c>
      <c r="B19" s="6" t="n">
        <v>31751</v>
      </c>
      <c r="C19" s="6" t="n">
        <v>66334</v>
      </c>
      <c r="D19" s="6" t="n">
        <v>32750</v>
      </c>
      <c r="E19" s="6" t="n">
        <v>69742</v>
      </c>
    </row>
    <row r="20" spans="1:5">
      <c r="A20" s="4" t="s">
        <v>514</v>
      </c>
      <c r="B20" s="6" t="n">
        <v>41</v>
      </c>
      <c r="C20" s="6" t="n">
        <v>131</v>
      </c>
      <c r="D20" s="6" t="n">
        <v>83</v>
      </c>
      <c r="E20" s="6" t="n">
        <v>194</v>
      </c>
    </row>
    <row r="21" spans="1:5">
      <c r="A21" s="4" t="s">
        <v>515</v>
      </c>
      <c r="B21" s="6" t="n">
        <v>41</v>
      </c>
      <c r="C21" s="6" t="n">
        <v>131</v>
      </c>
      <c r="D21" s="6" t="n">
        <v>83</v>
      </c>
      <c r="E21" s="6" t="n">
        <v>194</v>
      </c>
    </row>
    <row r="22" spans="1:5">
      <c r="A22" s="4" t="s">
        <v>480</v>
      </c>
    </row>
    <row r="23" spans="1:5">
      <c r="A23" s="3" t="s">
        <v>472</v>
      </c>
    </row>
    <row r="24" spans="1:5">
      <c r="A24" s="4" t="s">
        <v>513</v>
      </c>
      <c r="B24" s="6" t="n">
        <v>20955</v>
      </c>
      <c r="C24" s="6" t="n">
        <v>23614</v>
      </c>
      <c r="D24" s="6" t="n">
        <v>18911</v>
      </c>
      <c r="E24" s="6" t="n">
        <v>24577</v>
      </c>
    </row>
    <row r="25" spans="1:5">
      <c r="A25" s="4" t="s">
        <v>514</v>
      </c>
      <c r="B25" s="6" t="n">
        <v>335</v>
      </c>
      <c r="C25" s="6" t="n">
        <v>168</v>
      </c>
      <c r="D25" s="6" t="n">
        <v>373</v>
      </c>
      <c r="E25" s="6" t="n">
        <v>223</v>
      </c>
    </row>
    <row r="26" spans="1:5">
      <c r="A26" s="4" t="s">
        <v>515</v>
      </c>
      <c r="B26" s="6" t="n">
        <v>335</v>
      </c>
      <c r="C26" s="6" t="n">
        <v>168</v>
      </c>
      <c r="D26" s="6" t="n">
        <v>373</v>
      </c>
      <c r="E26" s="6" t="n">
        <v>223</v>
      </c>
    </row>
    <row r="27" spans="1:5">
      <c r="A27" s="4" t="s">
        <v>481</v>
      </c>
    </row>
    <row r="28" spans="1:5">
      <c r="A28" s="3" t="s">
        <v>472</v>
      </c>
    </row>
    <row r="29" spans="1:5">
      <c r="A29" s="4" t="s">
        <v>513</v>
      </c>
      <c r="B29" s="6" t="n">
        <v>97936</v>
      </c>
      <c r="C29" s="6" t="n">
        <v>101560</v>
      </c>
      <c r="D29" s="6" t="n">
        <v>97362</v>
      </c>
      <c r="E29" s="6" t="n">
        <v>103025</v>
      </c>
    </row>
    <row r="30" spans="1:5">
      <c r="A30" s="4" t="s">
        <v>514</v>
      </c>
      <c r="B30" s="6" t="n">
        <v>1834</v>
      </c>
      <c r="C30" s="6" t="n">
        <v>1358</v>
      </c>
      <c r="D30" s="6" t="n">
        <v>3206</v>
      </c>
      <c r="E30" s="6" t="n">
        <v>2804</v>
      </c>
    </row>
    <row r="31" spans="1:5">
      <c r="A31" s="4" t="s">
        <v>515</v>
      </c>
      <c r="B31" s="6" t="n">
        <v>1139</v>
      </c>
      <c r="C31" s="6" t="n">
        <v>785</v>
      </c>
      <c r="D31" s="6" t="n">
        <v>2021</v>
      </c>
      <c r="E31" s="6" t="n">
        <v>1695</v>
      </c>
    </row>
    <row r="32" spans="1:5">
      <c r="A32" s="4" t="s">
        <v>482</v>
      </c>
    </row>
    <row r="33" spans="1:5">
      <c r="A33" s="3" t="s">
        <v>472</v>
      </c>
    </row>
    <row r="34" spans="1:5">
      <c r="A34" s="4" t="s">
        <v>513</v>
      </c>
      <c r="B34" s="6" t="n">
        <v>103795</v>
      </c>
      <c r="C34" s="6" t="n">
        <v>120286</v>
      </c>
      <c r="D34" s="6" t="n">
        <v>105634</v>
      </c>
      <c r="E34" s="6" t="n">
        <v>122970</v>
      </c>
    </row>
    <row r="35" spans="1:5">
      <c r="A35" s="4" t="s">
        <v>514</v>
      </c>
      <c r="B35" s="6" t="n">
        <v>1607</v>
      </c>
      <c r="C35" s="6" t="n">
        <v>1650</v>
      </c>
      <c r="D35" s="6" t="n">
        <v>3079</v>
      </c>
      <c r="E35" s="6" t="n">
        <v>3260</v>
      </c>
    </row>
    <row r="36" spans="1:5">
      <c r="A36" s="4" t="s">
        <v>515</v>
      </c>
      <c r="B36" s="6" t="n">
        <v>640</v>
      </c>
      <c r="C36" s="6" t="n">
        <v>697</v>
      </c>
      <c r="D36" s="6" t="n">
        <v>1270</v>
      </c>
      <c r="E36" s="6" t="n">
        <v>1344</v>
      </c>
    </row>
    <row r="37" spans="1:5">
      <c r="A37" s="4" t="s">
        <v>483</v>
      </c>
    </row>
    <row r="38" spans="1:5">
      <c r="A38" s="3" t="s">
        <v>472</v>
      </c>
    </row>
    <row r="39" spans="1:5">
      <c r="A39" s="4" t="s">
        <v>513</v>
      </c>
      <c r="B39" s="6" t="n">
        <v>34234</v>
      </c>
      <c r="C39" s="6" t="n">
        <v>20221</v>
      </c>
      <c r="D39" s="6" t="n">
        <v>30127</v>
      </c>
      <c r="E39" s="6" t="n">
        <v>19952</v>
      </c>
    </row>
    <row r="40" spans="1:5">
      <c r="A40" s="4" t="s">
        <v>514</v>
      </c>
      <c r="B40" s="6" t="n">
        <v>323</v>
      </c>
      <c r="C40" s="6" t="n">
        <v>224</v>
      </c>
      <c r="D40" s="6" t="n">
        <v>569</v>
      </c>
      <c r="E40" s="6" t="n">
        <v>425</v>
      </c>
    </row>
    <row r="41" spans="1:5">
      <c r="A41" s="4" t="s">
        <v>515</v>
      </c>
      <c r="B41" s="6" t="n">
        <v>98</v>
      </c>
      <c r="C41" s="6" t="n">
        <v>65</v>
      </c>
      <c r="D41" s="6" t="n">
        <v>183</v>
      </c>
      <c r="E41" s="6" t="n">
        <v>113</v>
      </c>
    </row>
    <row r="42" spans="1:5">
      <c r="A42" s="4" t="s">
        <v>484</v>
      </c>
    </row>
    <row r="43" spans="1:5">
      <c r="A43" s="3" t="s">
        <v>472</v>
      </c>
    </row>
    <row r="44" spans="1:5">
      <c r="A44" s="4" t="s">
        <v>513</v>
      </c>
      <c r="B44" s="6" t="n">
        <v>20542</v>
      </c>
      <c r="C44" s="6" t="n">
        <v>26123</v>
      </c>
      <c r="D44" s="6" t="n">
        <v>21252</v>
      </c>
      <c r="E44" s="6" t="n">
        <v>27568</v>
      </c>
    </row>
    <row r="45" spans="1:5">
      <c r="A45" s="4" t="s">
        <v>514</v>
      </c>
      <c r="B45" s="6" t="n">
        <v>322</v>
      </c>
      <c r="C45" s="6" t="n">
        <v>416</v>
      </c>
      <c r="D45" s="6" t="n">
        <v>661</v>
      </c>
      <c r="E45" s="6" t="n">
        <v>866</v>
      </c>
    </row>
    <row r="46" spans="1:5">
      <c r="A46" s="4" t="s">
        <v>515</v>
      </c>
      <c r="B46" s="6" t="n">
        <v>28</v>
      </c>
      <c r="C46" s="6" t="n">
        <v>43</v>
      </c>
      <c r="D46" s="6" t="n">
        <v>64</v>
      </c>
      <c r="E46" s="6" t="n">
        <v>97</v>
      </c>
    </row>
    <row r="47" spans="1:5">
      <c r="A47" s="4" t="s">
        <v>485</v>
      </c>
    </row>
    <row r="48" spans="1:5">
      <c r="A48" s="3" t="s">
        <v>472</v>
      </c>
    </row>
    <row r="49" spans="1:5">
      <c r="A49" s="4" t="s">
        <v>513</v>
      </c>
      <c r="B49" s="6" t="n">
        <v>11169</v>
      </c>
      <c r="C49" s="6" t="n">
        <v>19058</v>
      </c>
      <c r="D49" s="6" t="n">
        <v>14443</v>
      </c>
      <c r="E49" s="6" t="n">
        <v>18960</v>
      </c>
    </row>
    <row r="50" spans="1:5">
      <c r="A50" s="4" t="s">
        <v>514</v>
      </c>
      <c r="B50" s="6" t="n">
        <v>121</v>
      </c>
      <c r="C50" s="6" t="n">
        <v>185</v>
      </c>
      <c r="D50" s="6" t="n">
        <v>299</v>
      </c>
      <c r="E50" s="6" t="n">
        <v>359</v>
      </c>
    </row>
    <row r="51" spans="1:5">
      <c r="A51" s="4" t="s">
        <v>515</v>
      </c>
      <c r="B51" s="7" t="n">
        <v>36</v>
      </c>
      <c r="C51" s="7" t="n">
        <v>30</v>
      </c>
      <c r="D51" s="7" t="n">
        <v>63</v>
      </c>
      <c r="E51" s="7" t="n">
        <v>6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6</v>
      </c>
      <c r="B1" s="2" t="s">
        <v>2</v>
      </c>
      <c r="C1" s="2" t="s">
        <v>25</v>
      </c>
    </row>
    <row r="2" spans="1:3">
      <c r="A2" s="3" t="s">
        <v>517</v>
      </c>
    </row>
    <row r="3" spans="1:3">
      <c r="A3" s="4" t="s">
        <v>37</v>
      </c>
      <c r="B3" s="7" t="n">
        <v>88521998</v>
      </c>
      <c r="C3" s="7" t="n">
        <v>87489499</v>
      </c>
    </row>
    <row r="4" spans="1:3">
      <c r="A4" s="4" t="s">
        <v>441</v>
      </c>
    </row>
    <row r="5" spans="1:3">
      <c r="A5" s="3" t="s">
        <v>517</v>
      </c>
    </row>
    <row r="6" spans="1:3">
      <c r="A6" s="4" t="s">
        <v>37</v>
      </c>
      <c r="B6" s="6" t="n">
        <v>21469242</v>
      </c>
      <c r="C6" s="6" t="n">
        <v>20422338</v>
      </c>
    </row>
    <row r="7" spans="1:3">
      <c r="A7" s="4" t="s">
        <v>518</v>
      </c>
    </row>
    <row r="8" spans="1:3">
      <c r="A8" s="3" t="s">
        <v>517</v>
      </c>
    </row>
    <row r="9" spans="1:3">
      <c r="A9" s="4" t="s">
        <v>37</v>
      </c>
      <c r="B9" s="6" t="n">
        <v>20409928</v>
      </c>
      <c r="C9" s="6" t="n">
        <v>19442183</v>
      </c>
    </row>
    <row r="10" spans="1:3">
      <c r="A10" s="4" t="s">
        <v>519</v>
      </c>
    </row>
    <row r="11" spans="1:3">
      <c r="A11" s="3" t="s">
        <v>517</v>
      </c>
    </row>
    <row r="12" spans="1:3">
      <c r="A12" s="4" t="s">
        <v>37</v>
      </c>
      <c r="B12" s="6" t="n">
        <v>818630</v>
      </c>
      <c r="C12" s="6" t="n">
        <v>738238</v>
      </c>
    </row>
    <row r="13" spans="1:3">
      <c r="A13" s="4" t="s">
        <v>520</v>
      </c>
    </row>
    <row r="14" spans="1:3">
      <c r="A14" s="3" t="s">
        <v>517</v>
      </c>
    </row>
    <row r="15" spans="1:3">
      <c r="A15" s="4" t="s">
        <v>37</v>
      </c>
      <c r="B15" s="6" t="n">
        <v>240684</v>
      </c>
      <c r="C15" s="6" t="n">
        <v>241917</v>
      </c>
    </row>
    <row r="16" spans="1:3">
      <c r="A16" s="4" t="s">
        <v>478</v>
      </c>
    </row>
    <row r="17" spans="1:3">
      <c r="A17" s="3" t="s">
        <v>517</v>
      </c>
    </row>
    <row r="18" spans="1:3">
      <c r="A18" s="4" t="s">
        <v>37</v>
      </c>
      <c r="B18" s="6" t="n">
        <v>23754899</v>
      </c>
      <c r="C18" s="6" t="n">
        <v>23532261</v>
      </c>
    </row>
    <row r="19" spans="1:3">
      <c r="A19" s="4" t="s">
        <v>521</v>
      </c>
    </row>
    <row r="20" spans="1:3">
      <c r="A20" s="3" t="s">
        <v>517</v>
      </c>
    </row>
    <row r="21" spans="1:3">
      <c r="A21" s="4" t="s">
        <v>37</v>
      </c>
      <c r="B21" s="6" t="n">
        <v>22785132</v>
      </c>
      <c r="C21" s="6" t="n">
        <v>22697398</v>
      </c>
    </row>
    <row r="22" spans="1:3">
      <c r="A22" s="4" t="s">
        <v>522</v>
      </c>
    </row>
    <row r="23" spans="1:3">
      <c r="A23" s="3" t="s">
        <v>517</v>
      </c>
    </row>
    <row r="24" spans="1:3">
      <c r="A24" s="4" t="s">
        <v>37</v>
      </c>
      <c r="B24" s="6" t="n">
        <v>797097</v>
      </c>
      <c r="C24" s="6" t="n">
        <v>655257</v>
      </c>
    </row>
    <row r="25" spans="1:3">
      <c r="A25" s="4" t="s">
        <v>523</v>
      </c>
    </row>
    <row r="26" spans="1:3">
      <c r="A26" s="3" t="s">
        <v>517</v>
      </c>
    </row>
    <row r="27" spans="1:3">
      <c r="A27" s="4" t="s">
        <v>37</v>
      </c>
      <c r="B27" s="6" t="n">
        <v>172670</v>
      </c>
      <c r="C27" s="6" t="n">
        <v>179606</v>
      </c>
    </row>
    <row r="28" spans="1:3">
      <c r="A28" s="4" t="s">
        <v>479</v>
      </c>
    </row>
    <row r="29" spans="1:3">
      <c r="A29" s="3" t="s">
        <v>517</v>
      </c>
    </row>
    <row r="30" spans="1:3">
      <c r="A30" s="4" t="s">
        <v>37</v>
      </c>
      <c r="B30" s="6" t="n">
        <v>1883958</v>
      </c>
      <c r="C30" s="6" t="n">
        <v>1585673</v>
      </c>
    </row>
    <row r="31" spans="1:3">
      <c r="A31" s="4" t="s">
        <v>524</v>
      </c>
    </row>
    <row r="32" spans="1:3">
      <c r="A32" s="3" t="s">
        <v>517</v>
      </c>
    </row>
    <row r="33" spans="1:3">
      <c r="A33" s="4" t="s">
        <v>37</v>
      </c>
      <c r="B33" s="6" t="n">
        <v>1704457</v>
      </c>
      <c r="C33" s="6" t="n">
        <v>1497465</v>
      </c>
    </row>
    <row r="34" spans="1:3">
      <c r="A34" s="4" t="s">
        <v>525</v>
      </c>
    </row>
    <row r="35" spans="1:3">
      <c r="A35" s="3" t="s">
        <v>517</v>
      </c>
    </row>
    <row r="36" spans="1:3">
      <c r="A36" s="4" t="s">
        <v>37</v>
      </c>
      <c r="B36" s="6" t="n">
        <v>155238</v>
      </c>
      <c r="C36" s="6" t="n">
        <v>59779</v>
      </c>
    </row>
    <row r="37" spans="1:3">
      <c r="A37" s="4" t="s">
        <v>526</v>
      </c>
    </row>
    <row r="38" spans="1:3">
      <c r="A38" s="3" t="s">
        <v>517</v>
      </c>
    </row>
    <row r="39" spans="1:3">
      <c r="A39" s="4" t="s">
        <v>37</v>
      </c>
      <c r="B39" s="6" t="n">
        <v>24263</v>
      </c>
      <c r="C39" s="6" t="n">
        <v>28429</v>
      </c>
    </row>
    <row r="40" spans="1:3">
      <c r="A40" s="4" t="s">
        <v>480</v>
      </c>
    </row>
    <row r="41" spans="1:3">
      <c r="A41" s="3" t="s">
        <v>517</v>
      </c>
    </row>
    <row r="42" spans="1:3">
      <c r="A42" s="4" t="s">
        <v>37</v>
      </c>
      <c r="B42" s="6" t="n">
        <v>5072373</v>
      </c>
      <c r="C42" s="6" t="n">
        <v>4079377</v>
      </c>
    </row>
    <row r="43" spans="1:3">
      <c r="A43" s="4" t="s">
        <v>527</v>
      </c>
    </row>
    <row r="44" spans="1:3">
      <c r="A44" s="3" t="s">
        <v>517</v>
      </c>
    </row>
    <row r="45" spans="1:3">
      <c r="A45" s="4" t="s">
        <v>37</v>
      </c>
      <c r="B45" s="6" t="n">
        <v>4847810</v>
      </c>
      <c r="C45" s="6" t="n">
        <v>3834137</v>
      </c>
    </row>
    <row r="46" spans="1:3">
      <c r="A46" s="4" t="s">
        <v>528</v>
      </c>
    </row>
    <row r="47" spans="1:3">
      <c r="A47" s="3" t="s">
        <v>517</v>
      </c>
    </row>
    <row r="48" spans="1:3">
      <c r="A48" s="4" t="s">
        <v>37</v>
      </c>
      <c r="B48" s="6" t="n">
        <v>203269</v>
      </c>
      <c r="C48" s="6" t="n">
        <v>228877</v>
      </c>
    </row>
    <row r="49" spans="1:3">
      <c r="A49" s="4" t="s">
        <v>529</v>
      </c>
    </row>
    <row r="50" spans="1:3">
      <c r="A50" s="3" t="s">
        <v>517</v>
      </c>
    </row>
    <row r="51" spans="1:3">
      <c r="A51" s="4" t="s">
        <v>37</v>
      </c>
      <c r="B51" s="7" t="n">
        <v>21294</v>
      </c>
      <c r="C51" s="7" t="n">
        <v>1636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0</v>
      </c>
      <c r="B1" s="2" t="s">
        <v>2</v>
      </c>
      <c r="C1" s="2" t="s">
        <v>531</v>
      </c>
      <c r="D1" s="2" t="s">
        <v>25</v>
      </c>
      <c r="E1" s="2" t="s">
        <v>86</v>
      </c>
      <c r="F1" s="2" t="s">
        <v>532</v>
      </c>
      <c r="G1" s="2" t="s">
        <v>533</v>
      </c>
    </row>
    <row r="2" spans="1:7">
      <c r="A2" s="3" t="s">
        <v>496</v>
      </c>
    </row>
    <row r="3" spans="1:7">
      <c r="A3" s="4" t="s">
        <v>38</v>
      </c>
      <c r="B3" s="7" t="n">
        <v>90722</v>
      </c>
      <c r="D3" s="7" t="n">
        <v>89960</v>
      </c>
    </row>
    <row r="4" spans="1:7">
      <c r="A4" s="4" t="s">
        <v>38</v>
      </c>
      <c r="B4" s="6" t="n">
        <v>796545</v>
      </c>
      <c r="D4" s="6" t="n">
        <v>783750</v>
      </c>
    </row>
    <row r="5" spans="1:7">
      <c r="A5" s="4" t="s">
        <v>38</v>
      </c>
      <c r="B5" s="6" t="n">
        <v>970496</v>
      </c>
      <c r="C5" s="7" t="n">
        <v>962752</v>
      </c>
      <c r="D5" s="6" t="n">
        <v>955992</v>
      </c>
      <c r="E5" s="7" t="n">
        <v>929987</v>
      </c>
      <c r="F5" s="7" t="n">
        <v>921373</v>
      </c>
      <c r="G5" s="7" t="n">
        <v>919562</v>
      </c>
    </row>
    <row r="6" spans="1:7">
      <c r="A6" s="4" t="s">
        <v>534</v>
      </c>
    </row>
    <row r="7" spans="1:7">
      <c r="A7" s="3" t="s">
        <v>496</v>
      </c>
    </row>
    <row r="8" spans="1:7">
      <c r="A8" s="4" t="s">
        <v>38</v>
      </c>
      <c r="B8" s="6" t="n">
        <v>5507</v>
      </c>
      <c r="D8" s="6" t="n">
        <v>4083</v>
      </c>
    </row>
    <row r="9" spans="1:7">
      <c r="A9" s="4" t="s">
        <v>535</v>
      </c>
    </row>
    <row r="10" spans="1:7">
      <c r="A10" s="3" t="s">
        <v>496</v>
      </c>
    </row>
    <row r="11" spans="1:7">
      <c r="A11" s="4" t="s">
        <v>38</v>
      </c>
      <c r="B11" s="6" t="n">
        <v>892774</v>
      </c>
      <c r="D11" s="6" t="n">
        <v>877793</v>
      </c>
    </row>
    <row r="12" spans="1:7">
      <c r="A12" s="4" t="s">
        <v>502</v>
      </c>
    </row>
    <row r="13" spans="1:7">
      <c r="A13" s="3" t="s">
        <v>496</v>
      </c>
    </row>
    <row r="14" spans="1:7">
      <c r="A14" s="4" t="s">
        <v>38</v>
      </c>
      <c r="B14" s="6" t="n">
        <v>77722</v>
      </c>
      <c r="C14" s="7" t="n">
        <v>77711</v>
      </c>
      <c r="D14" s="6" t="n">
        <v>78199</v>
      </c>
      <c r="E14" s="7" t="n">
        <v>77411</v>
      </c>
      <c r="F14" s="7" t="n">
        <v>76136</v>
      </c>
      <c r="G14" s="7" t="n">
        <v>75654</v>
      </c>
    </row>
    <row r="15" spans="1:7">
      <c r="A15" s="4" t="s">
        <v>441</v>
      </c>
    </row>
    <row r="16" spans="1:7">
      <c r="A16" s="3" t="s">
        <v>496</v>
      </c>
    </row>
    <row r="17" spans="1:7">
      <c r="A17" s="4" t="s">
        <v>38</v>
      </c>
      <c r="B17" s="6" t="n">
        <v>50010</v>
      </c>
      <c r="D17" s="6" t="n">
        <v>44752</v>
      </c>
    </row>
    <row r="18" spans="1:7">
      <c r="A18" s="4" t="s">
        <v>38</v>
      </c>
      <c r="B18" s="6" t="n">
        <v>266069</v>
      </c>
      <c r="D18" s="6" t="n">
        <v>255615</v>
      </c>
    </row>
    <row r="19" spans="1:7">
      <c r="A19" s="4" t="s">
        <v>536</v>
      </c>
    </row>
    <row r="20" spans="1:7">
      <c r="A20" s="3" t="s">
        <v>496</v>
      </c>
    </row>
    <row r="21" spans="1:7">
      <c r="A21" s="4" t="s">
        <v>38</v>
      </c>
      <c r="D21" s="6" t="n">
        <v>37</v>
      </c>
    </row>
    <row r="22" spans="1:7">
      <c r="A22" s="4" t="s">
        <v>537</v>
      </c>
    </row>
    <row r="23" spans="1:7">
      <c r="A23" s="3" t="s">
        <v>496</v>
      </c>
    </row>
    <row r="24" spans="1:7">
      <c r="A24" s="4" t="s">
        <v>38</v>
      </c>
      <c r="B24" s="6" t="n">
        <v>316079</v>
      </c>
      <c r="D24" s="6" t="n">
        <v>300404</v>
      </c>
    </row>
    <row r="25" spans="1:7">
      <c r="A25" s="4" t="s">
        <v>442</v>
      </c>
    </row>
    <row r="26" spans="1:7">
      <c r="A26" s="3" t="s">
        <v>496</v>
      </c>
    </row>
    <row r="27" spans="1:7">
      <c r="A27" s="4" t="s">
        <v>38</v>
      </c>
      <c r="B27" s="6" t="n">
        <v>18292</v>
      </c>
      <c r="D27" s="6" t="n">
        <v>19175</v>
      </c>
    </row>
    <row r="28" spans="1:7">
      <c r="A28" s="4" t="s">
        <v>38</v>
      </c>
      <c r="B28" s="6" t="n">
        <v>328919</v>
      </c>
      <c r="D28" s="6" t="n">
        <v>307000</v>
      </c>
    </row>
    <row r="29" spans="1:7">
      <c r="A29" s="4" t="s">
        <v>538</v>
      </c>
    </row>
    <row r="30" spans="1:7">
      <c r="A30" s="3" t="s">
        <v>496</v>
      </c>
    </row>
    <row r="31" spans="1:7">
      <c r="A31" s="4" t="s">
        <v>38</v>
      </c>
      <c r="B31" s="6" t="n">
        <v>2463</v>
      </c>
      <c r="D31" s="6" t="n">
        <v>656</v>
      </c>
    </row>
    <row r="32" spans="1:7">
      <c r="A32" s="4" t="s">
        <v>539</v>
      </c>
    </row>
    <row r="33" spans="1:7">
      <c r="A33" s="3" t="s">
        <v>496</v>
      </c>
    </row>
    <row r="34" spans="1:7">
      <c r="A34" s="4" t="s">
        <v>38</v>
      </c>
      <c r="B34" s="6" t="n">
        <v>349674</v>
      </c>
      <c r="D34" s="6" t="n">
        <v>326831</v>
      </c>
    </row>
    <row r="35" spans="1:7">
      <c r="A35" s="4" t="s">
        <v>443</v>
      </c>
    </row>
    <row r="36" spans="1:7">
      <c r="A36" s="3" t="s">
        <v>496</v>
      </c>
    </row>
    <row r="37" spans="1:7">
      <c r="A37" s="4" t="s">
        <v>38</v>
      </c>
      <c r="B37" s="6" t="n">
        <v>10037</v>
      </c>
      <c r="D37" s="6" t="n">
        <v>12727</v>
      </c>
    </row>
    <row r="38" spans="1:7">
      <c r="A38" s="4" t="s">
        <v>38</v>
      </c>
      <c r="B38" s="6" t="n">
        <v>57666</v>
      </c>
      <c r="D38" s="6" t="n">
        <v>57624</v>
      </c>
    </row>
    <row r="39" spans="1:7">
      <c r="A39" s="4" t="s">
        <v>540</v>
      </c>
    </row>
    <row r="40" spans="1:7">
      <c r="A40" s="3" t="s">
        <v>496</v>
      </c>
    </row>
    <row r="41" spans="1:7">
      <c r="A41" s="4" t="s">
        <v>38</v>
      </c>
      <c r="B41" s="6" t="n">
        <v>1957</v>
      </c>
      <c r="D41" s="6" t="n">
        <v>1887</v>
      </c>
    </row>
    <row r="42" spans="1:7">
      <c r="A42" s="4" t="s">
        <v>541</v>
      </c>
    </row>
    <row r="43" spans="1:7">
      <c r="A43" s="3" t="s">
        <v>496</v>
      </c>
    </row>
    <row r="44" spans="1:7">
      <c r="A44" s="4" t="s">
        <v>38</v>
      </c>
      <c r="B44" s="6" t="n">
        <v>69660</v>
      </c>
      <c r="D44" s="6" t="n">
        <v>72238</v>
      </c>
    </row>
    <row r="45" spans="1:7">
      <c r="A45" s="4" t="s">
        <v>542</v>
      </c>
    </row>
    <row r="46" spans="1:7">
      <c r="A46" s="3" t="s">
        <v>496</v>
      </c>
    </row>
    <row r="47" spans="1:7">
      <c r="A47" s="4" t="s">
        <v>38</v>
      </c>
      <c r="B47" s="6" t="n">
        <v>12383</v>
      </c>
      <c r="D47" s="6" t="n">
        <v>13306</v>
      </c>
    </row>
    <row r="48" spans="1:7">
      <c r="A48" s="4" t="s">
        <v>38</v>
      </c>
      <c r="B48" s="6" t="n">
        <v>143891</v>
      </c>
      <c r="D48" s="6" t="n">
        <v>163511</v>
      </c>
    </row>
    <row r="49" spans="1:7">
      <c r="A49" s="4" t="s">
        <v>543</v>
      </c>
    </row>
    <row r="50" spans="1:7">
      <c r="A50" s="3" t="s">
        <v>496</v>
      </c>
    </row>
    <row r="51" spans="1:7">
      <c r="A51" s="4" t="s">
        <v>38</v>
      </c>
      <c r="B51" s="6" t="n">
        <v>1087</v>
      </c>
      <c r="D51" s="6" t="n">
        <v>1503</v>
      </c>
    </row>
    <row r="52" spans="1:7">
      <c r="A52" s="4" t="s">
        <v>544</v>
      </c>
    </row>
    <row r="53" spans="1:7">
      <c r="A53" s="3" t="s">
        <v>496</v>
      </c>
    </row>
    <row r="54" spans="1:7">
      <c r="A54" s="4" t="s">
        <v>38</v>
      </c>
      <c r="B54" s="7" t="n">
        <v>157361</v>
      </c>
      <c r="D54" s="7" t="n">
        <v>1783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5</v>
      </c>
      <c r="B1" s="2" t="s">
        <v>2</v>
      </c>
      <c r="C1" s="2" t="s">
        <v>25</v>
      </c>
    </row>
    <row r="2" spans="1:3">
      <c r="A2" s="3" t="s">
        <v>517</v>
      </c>
    </row>
    <row r="3" spans="1:3">
      <c r="A3" s="4" t="s">
        <v>37</v>
      </c>
      <c r="B3" s="7" t="n">
        <v>88521998</v>
      </c>
      <c r="C3" s="7" t="n">
        <v>87489499</v>
      </c>
    </row>
    <row r="4" spans="1:3">
      <c r="A4" s="4" t="s">
        <v>546</v>
      </c>
    </row>
    <row r="5" spans="1:3">
      <c r="A5" s="3" t="s">
        <v>517</v>
      </c>
    </row>
    <row r="6" spans="1:3">
      <c r="A6" s="4" t="s">
        <v>37</v>
      </c>
      <c r="B6" s="6" t="n">
        <v>765837</v>
      </c>
      <c r="C6" s="6" t="n">
        <v>779673</v>
      </c>
    </row>
    <row r="7" spans="1:3">
      <c r="A7" s="4" t="s">
        <v>547</v>
      </c>
    </row>
    <row r="8" spans="1:3">
      <c r="A8" s="3" t="s">
        <v>517</v>
      </c>
    </row>
    <row r="9" spans="1:3">
      <c r="A9" s="4" t="s">
        <v>37</v>
      </c>
      <c r="B9" s="6" t="n">
        <v>87094102</v>
      </c>
      <c r="C9" s="6" t="n">
        <v>85941497</v>
      </c>
    </row>
    <row r="10" spans="1:3">
      <c r="A10" s="4" t="s">
        <v>465</v>
      </c>
    </row>
    <row r="11" spans="1:3">
      <c r="A11" s="3" t="s">
        <v>517</v>
      </c>
    </row>
    <row r="12" spans="1:3">
      <c r="A12" s="4" t="s">
        <v>37</v>
      </c>
      <c r="B12" s="6" t="n">
        <v>662059</v>
      </c>
      <c r="C12" s="6" t="n">
        <v>768329</v>
      </c>
    </row>
    <row r="13" spans="1:3">
      <c r="A13" s="4" t="s">
        <v>441</v>
      </c>
    </row>
    <row r="14" spans="1:3">
      <c r="A14" s="3" t="s">
        <v>517</v>
      </c>
    </row>
    <row r="15" spans="1:3">
      <c r="A15" s="4" t="s">
        <v>37</v>
      </c>
      <c r="B15" s="6" t="n">
        <v>21469242</v>
      </c>
      <c r="C15" s="6" t="n">
        <v>20422338</v>
      </c>
    </row>
    <row r="16" spans="1:3">
      <c r="A16" s="4" t="s">
        <v>548</v>
      </c>
    </row>
    <row r="17" spans="1:3">
      <c r="A17" s="3" t="s">
        <v>517</v>
      </c>
    </row>
    <row r="18" spans="1:3">
      <c r="A18" s="4" t="s">
        <v>37</v>
      </c>
      <c r="B18" s="6" t="n">
        <v>271399</v>
      </c>
      <c r="C18" s="6" t="n">
        <v>272227</v>
      </c>
    </row>
    <row r="19" spans="1:3">
      <c r="A19" s="4" t="s">
        <v>549</v>
      </c>
    </row>
    <row r="20" spans="1:3">
      <c r="A20" s="3" t="s">
        <v>517</v>
      </c>
    </row>
    <row r="21" spans="1:3">
      <c r="A21" s="4" t="s">
        <v>37</v>
      </c>
      <c r="B21" s="6" t="n">
        <v>21197077</v>
      </c>
      <c r="C21" s="6" t="n">
        <v>20148209</v>
      </c>
    </row>
    <row r="22" spans="1:3">
      <c r="A22" s="4" t="s">
        <v>550</v>
      </c>
    </row>
    <row r="23" spans="1:3">
      <c r="A23" s="3" t="s">
        <v>517</v>
      </c>
    </row>
    <row r="24" spans="1:3">
      <c r="A24" s="4" t="s">
        <v>37</v>
      </c>
      <c r="B24" s="6" t="n">
        <v>766</v>
      </c>
      <c r="C24" s="6" t="n">
        <v>1902</v>
      </c>
    </row>
    <row r="25" spans="1:3">
      <c r="A25" s="4" t="s">
        <v>442</v>
      </c>
    </row>
    <row r="26" spans="1:3">
      <c r="A26" s="3" t="s">
        <v>517</v>
      </c>
    </row>
    <row r="27" spans="1:3">
      <c r="A27" s="4" t="s">
        <v>37</v>
      </c>
      <c r="B27" s="6" t="n">
        <v>30711230</v>
      </c>
      <c r="C27" s="6" t="n">
        <v>29197311</v>
      </c>
    </row>
    <row r="28" spans="1:3">
      <c r="A28" s="4" t="s">
        <v>551</v>
      </c>
    </row>
    <row r="29" spans="1:3">
      <c r="A29" s="3" t="s">
        <v>517</v>
      </c>
    </row>
    <row r="30" spans="1:3">
      <c r="A30" s="4" t="s">
        <v>37</v>
      </c>
      <c r="B30" s="6" t="n">
        <v>230960</v>
      </c>
      <c r="C30" s="6" t="n">
        <v>234132</v>
      </c>
    </row>
    <row r="31" spans="1:3">
      <c r="A31" s="4" t="s">
        <v>552</v>
      </c>
    </row>
    <row r="32" spans="1:3">
      <c r="A32" s="3" t="s">
        <v>517</v>
      </c>
    </row>
    <row r="33" spans="1:3">
      <c r="A33" s="4" t="s">
        <v>37</v>
      </c>
      <c r="B33" s="6" t="n">
        <v>30408178</v>
      </c>
      <c r="C33" s="6" t="n">
        <v>28863130</v>
      </c>
    </row>
    <row r="34" spans="1:3">
      <c r="A34" s="4" t="s">
        <v>553</v>
      </c>
    </row>
    <row r="35" spans="1:3">
      <c r="A35" s="3" t="s">
        <v>517</v>
      </c>
    </row>
    <row r="36" spans="1:3">
      <c r="A36" s="4" t="s">
        <v>37</v>
      </c>
      <c r="B36" s="6" t="n">
        <v>72092</v>
      </c>
      <c r="C36" s="6" t="n">
        <v>100049</v>
      </c>
    </row>
    <row r="37" spans="1:3">
      <c r="A37" s="4" t="s">
        <v>443</v>
      </c>
    </row>
    <row r="38" spans="1:3">
      <c r="A38" s="3" t="s">
        <v>517</v>
      </c>
    </row>
    <row r="39" spans="1:3">
      <c r="A39" s="4" t="s">
        <v>37</v>
      </c>
      <c r="B39" s="6" t="n">
        <v>24530249</v>
      </c>
      <c r="C39" s="6" t="n">
        <v>26270103</v>
      </c>
    </row>
    <row r="40" spans="1:3">
      <c r="A40" s="4" t="s">
        <v>554</v>
      </c>
    </row>
    <row r="41" spans="1:3">
      <c r="A41" s="3" t="s">
        <v>517</v>
      </c>
    </row>
    <row r="42" spans="1:3">
      <c r="A42" s="4" t="s">
        <v>37</v>
      </c>
      <c r="B42" s="6" t="n">
        <v>199911</v>
      </c>
      <c r="C42" s="6" t="n">
        <v>207949</v>
      </c>
    </row>
    <row r="43" spans="1:3">
      <c r="A43" s="4" t="s">
        <v>555</v>
      </c>
    </row>
    <row r="44" spans="1:3">
      <c r="A44" s="3" t="s">
        <v>517</v>
      </c>
    </row>
    <row r="45" spans="1:3">
      <c r="A45" s="4" t="s">
        <v>37</v>
      </c>
      <c r="B45" s="6" t="n">
        <v>23742826</v>
      </c>
      <c r="C45" s="6" t="n">
        <v>25398037</v>
      </c>
    </row>
    <row r="46" spans="1:3">
      <c r="A46" s="4" t="s">
        <v>556</v>
      </c>
    </row>
    <row r="47" spans="1:3">
      <c r="A47" s="3" t="s">
        <v>517</v>
      </c>
    </row>
    <row r="48" spans="1:3">
      <c r="A48" s="4" t="s">
        <v>37</v>
      </c>
      <c r="B48" s="6" t="n">
        <v>587512</v>
      </c>
      <c r="C48" s="6" t="n">
        <v>664117</v>
      </c>
    </row>
    <row r="49" spans="1:3">
      <c r="A49" s="4" t="s">
        <v>542</v>
      </c>
    </row>
    <row r="50" spans="1:3">
      <c r="A50" s="3" t="s">
        <v>517</v>
      </c>
    </row>
    <row r="51" spans="1:3">
      <c r="A51" s="4" t="s">
        <v>37</v>
      </c>
      <c r="B51" s="6" t="n">
        <v>11811277</v>
      </c>
      <c r="C51" s="6" t="n">
        <v>11599747</v>
      </c>
    </row>
    <row r="52" spans="1:3">
      <c r="A52" s="4" t="s">
        <v>557</v>
      </c>
    </row>
    <row r="53" spans="1:3">
      <c r="A53" s="3" t="s">
        <v>517</v>
      </c>
    </row>
    <row r="54" spans="1:3">
      <c r="A54" s="4" t="s">
        <v>37</v>
      </c>
      <c r="B54" s="6" t="n">
        <v>63567</v>
      </c>
      <c r="C54" s="6" t="n">
        <v>65365</v>
      </c>
    </row>
    <row r="55" spans="1:3">
      <c r="A55" s="4" t="s">
        <v>558</v>
      </c>
    </row>
    <row r="56" spans="1:3">
      <c r="A56" s="3" t="s">
        <v>517</v>
      </c>
    </row>
    <row r="57" spans="1:3">
      <c r="A57" s="4" t="s">
        <v>37</v>
      </c>
      <c r="B57" s="6" t="n">
        <v>11746021</v>
      </c>
      <c r="C57" s="6" t="n">
        <v>11532121</v>
      </c>
    </row>
    <row r="58" spans="1:3">
      <c r="A58" s="4" t="s">
        <v>559</v>
      </c>
    </row>
    <row r="59" spans="1:3">
      <c r="A59" s="3" t="s">
        <v>517</v>
      </c>
    </row>
    <row r="60" spans="1:3">
      <c r="A60" s="4" t="s">
        <v>37</v>
      </c>
      <c r="B60" s="7" t="n">
        <v>1689</v>
      </c>
      <c r="C60" s="7" t="n">
        <v>22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61"/>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s>
  <sheetData>
    <row r="1" spans="1:5">
      <c r="A1" s="1" t="s">
        <v>560</v>
      </c>
      <c r="B1" s="2" t="s">
        <v>85</v>
      </c>
      <c r="D1" s="2" t="s">
        <v>1</v>
      </c>
    </row>
    <row r="2" spans="1:5">
      <c r="B2" s="2" t="s">
        <v>561</v>
      </c>
      <c r="C2" s="2" t="s">
        <v>562</v>
      </c>
      <c r="D2" s="2" t="s">
        <v>561</v>
      </c>
      <c r="E2" s="2" t="s">
        <v>562</v>
      </c>
    </row>
    <row r="3" spans="1:5">
      <c r="A3" s="3" t="s">
        <v>563</v>
      </c>
    </row>
    <row r="4" spans="1:5">
      <c r="A4" s="4" t="s">
        <v>564</v>
      </c>
      <c r="B4" s="6" t="n">
        <v>216</v>
      </c>
      <c r="C4" s="6" t="n">
        <v>218</v>
      </c>
      <c r="D4" s="6" t="n">
        <v>435</v>
      </c>
      <c r="E4" s="6" t="n">
        <v>368</v>
      </c>
    </row>
    <row r="5" spans="1:5">
      <c r="A5" s="4" t="s">
        <v>565</v>
      </c>
      <c r="B5" s="7" t="n">
        <v>106670</v>
      </c>
      <c r="C5" s="7" t="n">
        <v>96065</v>
      </c>
      <c r="D5" s="7" t="n">
        <v>141574</v>
      </c>
      <c r="E5" s="7" t="n">
        <v>116197</v>
      </c>
    </row>
    <row r="6" spans="1:5">
      <c r="A6" s="4" t="s">
        <v>566</v>
      </c>
      <c r="B6" s="6" t="n">
        <v>104458</v>
      </c>
      <c r="C6" s="6" t="n">
        <v>95987</v>
      </c>
      <c r="D6" s="6" t="n">
        <v>140601</v>
      </c>
      <c r="E6" s="6" t="n">
        <v>113989</v>
      </c>
    </row>
    <row r="7" spans="1:5">
      <c r="A7" s="4" t="s">
        <v>567</v>
      </c>
      <c r="B7" s="6" t="n">
        <v>-2212</v>
      </c>
      <c r="C7" s="6" t="n">
        <v>-78</v>
      </c>
      <c r="D7" s="6" t="n">
        <v>-973</v>
      </c>
      <c r="E7" s="6" t="n">
        <v>-2208</v>
      </c>
    </row>
    <row r="8" spans="1:5">
      <c r="A8" s="4" t="s">
        <v>568</v>
      </c>
      <c r="B8" s="7" t="n">
        <v>-341</v>
      </c>
      <c r="C8" s="7" t="n">
        <v>-692</v>
      </c>
      <c r="D8" s="7" t="n">
        <v>-1028</v>
      </c>
      <c r="E8" s="7" t="n">
        <v>-849</v>
      </c>
    </row>
    <row r="9" spans="1:5">
      <c r="A9" s="4" t="s">
        <v>442</v>
      </c>
    </row>
    <row r="10" spans="1:5">
      <c r="A10" s="3" t="s">
        <v>563</v>
      </c>
    </row>
    <row r="11" spans="1:5">
      <c r="A11" s="4" t="s">
        <v>564</v>
      </c>
      <c r="D11" s="6" t="n">
        <v>1</v>
      </c>
    </row>
    <row r="12" spans="1:5">
      <c r="A12" s="4" t="s">
        <v>565</v>
      </c>
      <c r="D12" s="7" t="n">
        <v>129</v>
      </c>
    </row>
    <row r="13" spans="1:5">
      <c r="A13" s="4" t="s">
        <v>566</v>
      </c>
      <c r="D13" s="6" t="n">
        <v>129</v>
      </c>
    </row>
    <row r="14" spans="1:5">
      <c r="A14" s="4" t="s">
        <v>568</v>
      </c>
      <c r="D14" s="7" t="n">
        <v>-25</v>
      </c>
    </row>
    <row r="15" spans="1:5">
      <c r="A15" s="4" t="s">
        <v>569</v>
      </c>
    </row>
    <row r="16" spans="1:5">
      <c r="A16" s="3" t="s">
        <v>563</v>
      </c>
    </row>
    <row r="17" spans="1:5">
      <c r="A17" s="4" t="s">
        <v>564</v>
      </c>
      <c r="D17" s="6" t="n">
        <v>3</v>
      </c>
    </row>
    <row r="18" spans="1:5">
      <c r="A18" s="4" t="s">
        <v>565</v>
      </c>
      <c r="D18" s="7" t="n">
        <v>23905</v>
      </c>
    </row>
    <row r="19" spans="1:5">
      <c r="A19" s="4" t="s">
        <v>566</v>
      </c>
      <c r="D19" s="6" t="n">
        <v>22958</v>
      </c>
    </row>
    <row r="20" spans="1:5">
      <c r="A20" s="4" t="s">
        <v>567</v>
      </c>
      <c r="D20" s="7" t="n">
        <v>-947</v>
      </c>
    </row>
    <row r="21" spans="1:5">
      <c r="A21" s="4" t="s">
        <v>570</v>
      </c>
    </row>
    <row r="22" spans="1:5">
      <c r="A22" s="3" t="s">
        <v>563</v>
      </c>
    </row>
    <row r="23" spans="1:5">
      <c r="A23" s="4" t="s">
        <v>564</v>
      </c>
      <c r="B23" s="6" t="n">
        <v>10</v>
      </c>
      <c r="C23" s="6" t="n">
        <v>15</v>
      </c>
      <c r="D23" s="6" t="n">
        <v>26</v>
      </c>
      <c r="E23" s="6" t="n">
        <v>22</v>
      </c>
    </row>
    <row r="24" spans="1:5">
      <c r="A24" s="4" t="s">
        <v>565</v>
      </c>
      <c r="B24" s="7" t="n">
        <v>2726</v>
      </c>
      <c r="C24" s="7" t="n">
        <v>38983</v>
      </c>
      <c r="D24" s="7" t="n">
        <v>6209</v>
      </c>
      <c r="E24" s="7" t="n">
        <v>42775</v>
      </c>
    </row>
    <row r="25" spans="1:5">
      <c r="A25" s="4" t="s">
        <v>566</v>
      </c>
      <c r="B25" s="6" t="n">
        <v>2710</v>
      </c>
      <c r="C25" s="6" t="n">
        <v>37585</v>
      </c>
      <c r="D25" s="6" t="n">
        <v>6158</v>
      </c>
      <c r="E25" s="6" t="n">
        <v>41361</v>
      </c>
    </row>
    <row r="26" spans="1:5">
      <c r="A26" s="4" t="s">
        <v>567</v>
      </c>
      <c r="B26" s="7" t="n">
        <v>-16</v>
      </c>
      <c r="C26" s="7" t="n">
        <v>-1398</v>
      </c>
      <c r="D26" s="7" t="n">
        <v>-51</v>
      </c>
      <c r="E26" s="7" t="n">
        <v>-1414</v>
      </c>
    </row>
    <row r="27" spans="1:5">
      <c r="A27" s="4" t="s">
        <v>571</v>
      </c>
    </row>
    <row r="28" spans="1:5">
      <c r="A28" s="3" t="s">
        <v>563</v>
      </c>
    </row>
    <row r="29" spans="1:5">
      <c r="A29" s="4" t="s">
        <v>564</v>
      </c>
      <c r="B29" s="6" t="n">
        <v>33</v>
      </c>
      <c r="C29" s="6" t="n">
        <v>30</v>
      </c>
      <c r="D29" s="6" t="n">
        <v>57</v>
      </c>
      <c r="E29" s="6" t="n">
        <v>51</v>
      </c>
    </row>
    <row r="30" spans="1:5">
      <c r="A30" s="4" t="s">
        <v>565</v>
      </c>
      <c r="B30" s="7" t="n">
        <v>45733</v>
      </c>
      <c r="C30" s="7" t="n">
        <v>16018</v>
      </c>
      <c r="D30" s="7" t="n">
        <v>57304</v>
      </c>
      <c r="E30" s="7" t="n">
        <v>17590</v>
      </c>
    </row>
    <row r="31" spans="1:5">
      <c r="A31" s="4" t="s">
        <v>566</v>
      </c>
      <c r="B31" s="6" t="n">
        <v>45657</v>
      </c>
      <c r="C31" s="6" t="n">
        <v>15355</v>
      </c>
      <c r="D31" s="6" t="n">
        <v>58378</v>
      </c>
      <c r="E31" s="6" t="n">
        <v>16912</v>
      </c>
    </row>
    <row r="32" spans="1:5">
      <c r="A32" s="4" t="s">
        <v>567</v>
      </c>
      <c r="B32" s="7" t="n">
        <v>-76</v>
      </c>
      <c r="C32" s="7" t="n">
        <v>-663</v>
      </c>
      <c r="D32" s="7" t="n">
        <v>1074</v>
      </c>
      <c r="E32" s="7" t="n">
        <v>-678</v>
      </c>
    </row>
    <row r="33" spans="1:5">
      <c r="A33" s="4" t="s">
        <v>572</v>
      </c>
    </row>
    <row r="34" spans="1:5">
      <c r="A34" s="3" t="s">
        <v>563</v>
      </c>
    </row>
    <row r="35" spans="1:5">
      <c r="A35" s="4" t="s">
        <v>564</v>
      </c>
      <c r="B35" s="6" t="n">
        <v>3</v>
      </c>
      <c r="C35" s="6" t="n">
        <v>1</v>
      </c>
      <c r="E35" s="6" t="n">
        <v>2</v>
      </c>
    </row>
    <row r="36" spans="1:5">
      <c r="A36" s="4" t="s">
        <v>565</v>
      </c>
      <c r="B36" s="7" t="n">
        <v>23905</v>
      </c>
      <c r="C36" s="7" t="n">
        <v>9252</v>
      </c>
      <c r="E36" s="7" t="n">
        <v>10650</v>
      </c>
    </row>
    <row r="37" spans="1:5">
      <c r="A37" s="4" t="s">
        <v>566</v>
      </c>
      <c r="B37" s="6" t="n">
        <v>22958</v>
      </c>
      <c r="C37" s="6" t="n">
        <v>9200</v>
      </c>
      <c r="E37" s="6" t="n">
        <v>10598</v>
      </c>
    </row>
    <row r="38" spans="1:5">
      <c r="A38" s="4" t="s">
        <v>567</v>
      </c>
      <c r="B38" s="7" t="n">
        <v>-947</v>
      </c>
      <c r="C38" s="7" t="n">
        <v>-52</v>
      </c>
      <c r="E38" s="7" t="n">
        <v>-52</v>
      </c>
    </row>
    <row r="39" spans="1:5">
      <c r="A39" s="4" t="s">
        <v>573</v>
      </c>
    </row>
    <row r="40" spans="1:5">
      <c r="A40" s="3" t="s">
        <v>563</v>
      </c>
    </row>
    <row r="41" spans="1:5">
      <c r="A41" s="4" t="s">
        <v>564</v>
      </c>
      <c r="B41" s="6" t="n">
        <v>8</v>
      </c>
      <c r="C41" s="6" t="n">
        <v>12</v>
      </c>
      <c r="D41" s="6" t="n">
        <v>25</v>
      </c>
      <c r="E41" s="6" t="n">
        <v>19</v>
      </c>
    </row>
    <row r="42" spans="1:5">
      <c r="A42" s="4" t="s">
        <v>565</v>
      </c>
      <c r="B42" s="7" t="n">
        <v>963</v>
      </c>
      <c r="C42" s="7" t="n">
        <v>693</v>
      </c>
      <c r="D42" s="7" t="n">
        <v>2944</v>
      </c>
      <c r="E42" s="7" t="n">
        <v>1414</v>
      </c>
    </row>
    <row r="43" spans="1:5">
      <c r="A43" s="4" t="s">
        <v>566</v>
      </c>
      <c r="B43" s="6" t="n">
        <v>1040</v>
      </c>
      <c r="C43" s="6" t="n">
        <v>754</v>
      </c>
      <c r="D43" s="6" t="n">
        <v>3231</v>
      </c>
      <c r="E43" s="6" t="n">
        <v>1496</v>
      </c>
    </row>
    <row r="44" spans="1:5">
      <c r="A44" s="4" t="s">
        <v>567</v>
      </c>
      <c r="B44" s="7" t="n">
        <v>77</v>
      </c>
      <c r="C44" s="7" t="n">
        <v>61</v>
      </c>
      <c r="D44" s="7" t="n">
        <v>287</v>
      </c>
      <c r="E44" s="7" t="n">
        <v>82</v>
      </c>
    </row>
    <row r="45" spans="1:5">
      <c r="A45" s="4" t="s">
        <v>574</v>
      </c>
    </row>
    <row r="46" spans="1:5">
      <c r="A46" s="3" t="s">
        <v>563</v>
      </c>
    </row>
    <row r="47" spans="1:5">
      <c r="A47" s="4" t="s">
        <v>564</v>
      </c>
      <c r="B47" s="6" t="n">
        <v>2</v>
      </c>
      <c r="C47" s="6" t="n">
        <v>1</v>
      </c>
      <c r="D47" s="6" t="n">
        <v>3</v>
      </c>
      <c r="E47" s="6" t="n">
        <v>1</v>
      </c>
    </row>
    <row r="48" spans="1:5">
      <c r="A48" s="4" t="s">
        <v>565</v>
      </c>
      <c r="B48" s="7" t="n">
        <v>151</v>
      </c>
      <c r="C48" s="7" t="n">
        <v>161</v>
      </c>
      <c r="D48" s="7" t="n">
        <v>276</v>
      </c>
      <c r="E48" s="7" t="n">
        <v>161</v>
      </c>
    </row>
    <row r="49" spans="1:5">
      <c r="A49" s="4" t="s">
        <v>566</v>
      </c>
      <c r="B49" s="6" t="n">
        <v>195</v>
      </c>
      <c r="C49" s="7" t="n">
        <v>161</v>
      </c>
      <c r="D49" s="6" t="n">
        <v>333</v>
      </c>
      <c r="E49" s="7" t="n">
        <v>161</v>
      </c>
    </row>
    <row r="50" spans="1:5">
      <c r="A50" s="4" t="s">
        <v>567</v>
      </c>
      <c r="B50" s="7" t="n">
        <v>44</v>
      </c>
      <c r="D50" s="7" t="n">
        <v>57</v>
      </c>
    </row>
    <row r="51" spans="1:5">
      <c r="A51" s="4" t="s">
        <v>575</v>
      </c>
    </row>
    <row r="52" spans="1:5">
      <c r="A52" s="3" t="s">
        <v>563</v>
      </c>
    </row>
    <row r="53" spans="1:5">
      <c r="A53" s="4" t="s">
        <v>564</v>
      </c>
      <c r="B53" s="6" t="n">
        <v>1</v>
      </c>
      <c r="C53" s="6" t="n">
        <v>1</v>
      </c>
      <c r="D53" s="6" t="n">
        <v>4</v>
      </c>
      <c r="E53" s="6" t="n">
        <v>2</v>
      </c>
    </row>
    <row r="54" spans="1:5">
      <c r="A54" s="4" t="s">
        <v>565</v>
      </c>
      <c r="B54" s="7" t="n">
        <v>69</v>
      </c>
      <c r="C54" s="7" t="n">
        <v>1198</v>
      </c>
      <c r="D54" s="7" t="n">
        <v>404</v>
      </c>
      <c r="E54" s="7" t="n">
        <v>1219</v>
      </c>
    </row>
    <row r="55" spans="1:5">
      <c r="A55" s="4" t="s">
        <v>566</v>
      </c>
      <c r="B55" s="7" t="n">
        <v>69</v>
      </c>
      <c r="C55" s="7" t="n">
        <v>1198</v>
      </c>
      <c r="D55" s="7" t="n">
        <v>404</v>
      </c>
      <c r="E55" s="7" t="n">
        <v>1219</v>
      </c>
    </row>
    <row r="56" spans="1:5">
      <c r="A56" s="4" t="s">
        <v>576</v>
      </c>
    </row>
    <row r="57" spans="1:5">
      <c r="A57" s="3" t="s">
        <v>563</v>
      </c>
    </row>
    <row r="58" spans="1:5">
      <c r="A58" s="4" t="s">
        <v>564</v>
      </c>
      <c r="B58" s="6" t="n">
        <v>44</v>
      </c>
      <c r="C58" s="6" t="n">
        <v>63</v>
      </c>
      <c r="D58" s="6" t="n">
        <v>92</v>
      </c>
      <c r="E58" s="6" t="n">
        <v>98</v>
      </c>
    </row>
    <row r="59" spans="1:5">
      <c r="A59" s="4" t="s">
        <v>565</v>
      </c>
      <c r="B59" s="7" t="n">
        <v>158</v>
      </c>
      <c r="C59" s="7" t="n">
        <v>615</v>
      </c>
      <c r="D59" s="7" t="n">
        <v>679</v>
      </c>
      <c r="E59" s="7" t="n">
        <v>918</v>
      </c>
    </row>
    <row r="60" spans="1:5">
      <c r="A60" s="4" t="s">
        <v>566</v>
      </c>
      <c r="B60" s="7" t="n">
        <v>158</v>
      </c>
      <c r="C60" s="7" t="n">
        <v>615</v>
      </c>
      <c r="D60" s="7" t="n">
        <v>679</v>
      </c>
      <c r="E60" s="7" t="n">
        <v>918</v>
      </c>
    </row>
    <row r="61" spans="1:5">
      <c r="A61" s="4" t="s">
        <v>577</v>
      </c>
    </row>
    <row r="62" spans="1:5">
      <c r="A62" s="3" t="s">
        <v>563</v>
      </c>
    </row>
    <row r="63" spans="1:5">
      <c r="A63" s="4" t="s">
        <v>564</v>
      </c>
      <c r="B63" s="6" t="n">
        <v>29</v>
      </c>
      <c r="C63" s="6" t="n">
        <v>27</v>
      </c>
      <c r="D63" s="6" t="n">
        <v>55</v>
      </c>
      <c r="E63" s="6" t="n">
        <v>49</v>
      </c>
    </row>
    <row r="64" spans="1:5">
      <c r="A64" s="4" t="s">
        <v>565</v>
      </c>
      <c r="B64" s="7" t="n">
        <v>551</v>
      </c>
      <c r="C64" s="7" t="n">
        <v>770</v>
      </c>
      <c r="D64" s="7" t="n">
        <v>925</v>
      </c>
      <c r="E64" s="7" t="n">
        <v>1066</v>
      </c>
    </row>
    <row r="65" spans="1:5">
      <c r="A65" s="4" t="s">
        <v>566</v>
      </c>
      <c r="B65" s="7" t="n">
        <v>551</v>
      </c>
      <c r="C65" s="7" t="n">
        <v>770</v>
      </c>
      <c r="D65" s="7" t="n">
        <v>925</v>
      </c>
      <c r="E65" s="7" t="n">
        <v>1066</v>
      </c>
    </row>
    <row r="66" spans="1:5">
      <c r="A66" s="4" t="s">
        <v>578</v>
      </c>
    </row>
    <row r="67" spans="1:5">
      <c r="A67" s="3" t="s">
        <v>563</v>
      </c>
    </row>
    <row r="68" spans="1:5">
      <c r="A68" s="4" t="s">
        <v>564</v>
      </c>
      <c r="B68" s="6" t="n">
        <v>1</v>
      </c>
      <c r="D68" s="6" t="n">
        <v>1</v>
      </c>
    </row>
    <row r="69" spans="1:5">
      <c r="A69" s="4" t="s">
        <v>565</v>
      </c>
      <c r="B69" s="7" t="n">
        <v>250</v>
      </c>
      <c r="D69" s="7" t="n">
        <v>250</v>
      </c>
    </row>
    <row r="70" spans="1:5">
      <c r="A70" s="4" t="s">
        <v>566</v>
      </c>
      <c r="B70" s="7" t="n">
        <v>250</v>
      </c>
      <c r="D70" s="7" t="n">
        <v>250</v>
      </c>
    </row>
    <row r="71" spans="1:5">
      <c r="A71" s="4" t="s">
        <v>579</v>
      </c>
    </row>
    <row r="72" spans="1:5">
      <c r="A72" s="3" t="s">
        <v>563</v>
      </c>
    </row>
    <row r="73" spans="1:5">
      <c r="A73" s="4" t="s">
        <v>564</v>
      </c>
      <c r="B73" s="6" t="n">
        <v>1</v>
      </c>
    </row>
    <row r="74" spans="1:5">
      <c r="A74" s="4" t="s">
        <v>565</v>
      </c>
      <c r="B74" s="7" t="n">
        <v>129</v>
      </c>
    </row>
    <row r="75" spans="1:5">
      <c r="A75" s="4" t="s">
        <v>566</v>
      </c>
      <c r="B75" s="6" t="n">
        <v>129</v>
      </c>
    </row>
    <row r="76" spans="1:5">
      <c r="A76" s="4" t="s">
        <v>568</v>
      </c>
      <c r="B76" s="7" t="n">
        <v>-25</v>
      </c>
    </row>
    <row r="77" spans="1:5">
      <c r="A77" s="4" t="s">
        <v>580</v>
      </c>
    </row>
    <row r="78" spans="1:5">
      <c r="A78" s="3" t="s">
        <v>563</v>
      </c>
    </row>
    <row r="79" spans="1:5">
      <c r="A79" s="4" t="s">
        <v>564</v>
      </c>
      <c r="E79" s="6" t="n">
        <v>1</v>
      </c>
    </row>
    <row r="80" spans="1:5">
      <c r="A80" s="4" t="s">
        <v>565</v>
      </c>
      <c r="E80" s="7" t="n">
        <v>99</v>
      </c>
    </row>
    <row r="81" spans="1:5">
      <c r="A81" s="4" t="s">
        <v>566</v>
      </c>
      <c r="E81" s="6" t="n">
        <v>99</v>
      </c>
    </row>
    <row r="82" spans="1:5">
      <c r="A82" s="4" t="s">
        <v>568</v>
      </c>
      <c r="E82" s="7" t="n">
        <v>-19</v>
      </c>
    </row>
    <row r="83" spans="1:5">
      <c r="A83" s="4" t="s">
        <v>581</v>
      </c>
    </row>
    <row r="84" spans="1:5">
      <c r="A84" s="3" t="s">
        <v>563</v>
      </c>
    </row>
    <row r="85" spans="1:5">
      <c r="A85" s="4" t="s">
        <v>564</v>
      </c>
      <c r="C85" s="6" t="n">
        <v>4</v>
      </c>
      <c r="E85" s="6" t="n">
        <v>7</v>
      </c>
    </row>
    <row r="86" spans="1:5">
      <c r="A86" s="4" t="s">
        <v>565</v>
      </c>
      <c r="C86" s="7" t="n">
        <v>95</v>
      </c>
      <c r="E86" s="7" t="n">
        <v>137</v>
      </c>
    </row>
    <row r="87" spans="1:5">
      <c r="A87" s="4" t="s">
        <v>566</v>
      </c>
      <c r="C87" s="6" t="n">
        <v>95</v>
      </c>
      <c r="E87" s="6" t="n">
        <v>137</v>
      </c>
    </row>
    <row r="88" spans="1:5">
      <c r="A88" s="4" t="s">
        <v>568</v>
      </c>
      <c r="C88" s="7" t="n">
        <v>-7</v>
      </c>
      <c r="E88" s="7" t="n">
        <v>-10</v>
      </c>
    </row>
    <row r="89" spans="1:5">
      <c r="A89" s="4" t="s">
        <v>582</v>
      </c>
    </row>
    <row r="90" spans="1:5">
      <c r="A90" s="3" t="s">
        <v>563</v>
      </c>
    </row>
    <row r="91" spans="1:5">
      <c r="A91" s="4" t="s">
        <v>564</v>
      </c>
      <c r="B91" s="6" t="n">
        <v>4</v>
      </c>
      <c r="C91" s="6" t="n">
        <v>1</v>
      </c>
      <c r="D91" s="6" t="n">
        <v>9</v>
      </c>
      <c r="E91" s="6" t="n">
        <v>5</v>
      </c>
    </row>
    <row r="92" spans="1:5">
      <c r="A92" s="4" t="s">
        <v>565</v>
      </c>
      <c r="B92" s="7" t="n">
        <v>7065</v>
      </c>
      <c r="C92" s="7" t="n">
        <v>436</v>
      </c>
      <c r="D92" s="7" t="n">
        <v>10998</v>
      </c>
      <c r="E92" s="7" t="n">
        <v>2082</v>
      </c>
    </row>
    <row r="93" spans="1:5">
      <c r="A93" s="4" t="s">
        <v>566</v>
      </c>
      <c r="B93" s="6" t="n">
        <v>7008</v>
      </c>
      <c r="C93" s="6" t="n">
        <v>436</v>
      </c>
      <c r="D93" s="6" t="n">
        <v>10932</v>
      </c>
      <c r="E93" s="6" t="n">
        <v>2073</v>
      </c>
    </row>
    <row r="94" spans="1:5">
      <c r="A94" s="4" t="s">
        <v>567</v>
      </c>
      <c r="B94" s="6" t="n">
        <v>-57</v>
      </c>
      <c r="D94" s="6" t="n">
        <v>-66</v>
      </c>
      <c r="E94" s="6" t="n">
        <v>-9</v>
      </c>
    </row>
    <row r="95" spans="1:5">
      <c r="A95" s="4" t="s">
        <v>568</v>
      </c>
      <c r="B95" s="7" t="n">
        <v>-31</v>
      </c>
      <c r="C95" s="7" t="n">
        <v>-53</v>
      </c>
      <c r="D95" s="7" t="n">
        <v>-66</v>
      </c>
      <c r="E95" s="7" t="n">
        <v>-105</v>
      </c>
    </row>
    <row r="96" spans="1:5">
      <c r="A96" s="4" t="s">
        <v>583</v>
      </c>
    </row>
    <row r="97" spans="1:5">
      <c r="A97" s="3" t="s">
        <v>563</v>
      </c>
    </row>
    <row r="98" spans="1:5">
      <c r="A98" s="4" t="s">
        <v>564</v>
      </c>
      <c r="B98" s="6" t="n">
        <v>5</v>
      </c>
      <c r="C98" s="6" t="n">
        <v>2</v>
      </c>
      <c r="D98" s="6" t="n">
        <v>12</v>
      </c>
      <c r="E98" s="6" t="n">
        <v>5</v>
      </c>
    </row>
    <row r="99" spans="1:5">
      <c r="A99" s="4" t="s">
        <v>565</v>
      </c>
      <c r="B99" s="7" t="n">
        <v>15257</v>
      </c>
      <c r="C99" s="7" t="n">
        <v>15889</v>
      </c>
      <c r="D99" s="7" t="n">
        <v>21414</v>
      </c>
      <c r="E99" s="7" t="n">
        <v>25044</v>
      </c>
    </row>
    <row r="100" spans="1:5">
      <c r="A100" s="4" t="s">
        <v>566</v>
      </c>
      <c r="B100" s="6" t="n">
        <v>14217</v>
      </c>
      <c r="C100" s="6" t="n">
        <v>17864</v>
      </c>
      <c r="D100" s="6" t="n">
        <v>20169</v>
      </c>
      <c r="E100" s="6" t="n">
        <v>24853</v>
      </c>
    </row>
    <row r="101" spans="1:5">
      <c r="A101" s="4" t="s">
        <v>567</v>
      </c>
      <c r="B101" s="7" t="n">
        <v>-1040</v>
      </c>
      <c r="C101" s="6" t="n">
        <v>1975</v>
      </c>
      <c r="D101" s="7" t="n">
        <v>-1245</v>
      </c>
      <c r="E101" s="6" t="n">
        <v>-191</v>
      </c>
    </row>
    <row r="102" spans="1:5">
      <c r="A102" s="4" t="s">
        <v>568</v>
      </c>
      <c r="C102" s="7" t="n">
        <v>-239</v>
      </c>
      <c r="E102" s="7" t="n">
        <v>-239</v>
      </c>
    </row>
    <row r="103" spans="1:5">
      <c r="A103" s="4" t="s">
        <v>584</v>
      </c>
    </row>
    <row r="104" spans="1:5">
      <c r="A104" s="3" t="s">
        <v>563</v>
      </c>
    </row>
    <row r="105" spans="1:5">
      <c r="A105" s="4" t="s">
        <v>564</v>
      </c>
      <c r="B105" s="6" t="n">
        <v>8</v>
      </c>
      <c r="C105" s="6" t="n">
        <v>9</v>
      </c>
      <c r="D105" s="6" t="n">
        <v>18</v>
      </c>
      <c r="E105" s="6" t="n">
        <v>12</v>
      </c>
    </row>
    <row r="106" spans="1:5">
      <c r="A106" s="4" t="s">
        <v>565</v>
      </c>
      <c r="B106" s="7" t="n">
        <v>1043</v>
      </c>
      <c r="C106" s="7" t="n">
        <v>961</v>
      </c>
      <c r="D106" s="7" t="n">
        <v>3364</v>
      </c>
      <c r="E106" s="7" t="n">
        <v>1255</v>
      </c>
    </row>
    <row r="107" spans="1:5">
      <c r="A107" s="4" t="s">
        <v>566</v>
      </c>
      <c r="B107" s="6" t="n">
        <v>1122</v>
      </c>
      <c r="C107" s="6" t="n">
        <v>1066</v>
      </c>
      <c r="D107" s="6" t="n">
        <v>3491</v>
      </c>
      <c r="E107" s="6" t="n">
        <v>1415</v>
      </c>
    </row>
    <row r="108" spans="1:5">
      <c r="A108" s="4" t="s">
        <v>567</v>
      </c>
      <c r="B108" s="7" t="n">
        <v>79</v>
      </c>
      <c r="C108" s="6" t="n">
        <v>105</v>
      </c>
      <c r="D108" s="7" t="n">
        <v>127</v>
      </c>
      <c r="E108" s="6" t="n">
        <v>160</v>
      </c>
    </row>
    <row r="109" spans="1:5">
      <c r="A109" s="4" t="s">
        <v>568</v>
      </c>
      <c r="C109" s="7" t="n">
        <v>-144</v>
      </c>
      <c r="E109" s="7" t="n">
        <v>-178</v>
      </c>
    </row>
    <row r="110" spans="1:5">
      <c r="A110" s="4" t="s">
        <v>585</v>
      </c>
    </row>
    <row r="111" spans="1:5">
      <c r="A111" s="3" t="s">
        <v>563</v>
      </c>
    </row>
    <row r="112" spans="1:5">
      <c r="A112" s="4" t="s">
        <v>564</v>
      </c>
      <c r="C112" s="6" t="n">
        <v>2</v>
      </c>
      <c r="D112" s="6" t="n">
        <v>5</v>
      </c>
      <c r="E112" s="6" t="n">
        <v>3</v>
      </c>
    </row>
    <row r="113" spans="1:5">
      <c r="A113" s="4" t="s">
        <v>565</v>
      </c>
      <c r="C113" s="7" t="n">
        <v>424</v>
      </c>
      <c r="D113" s="7" t="n">
        <v>1312</v>
      </c>
      <c r="E113" s="7" t="n">
        <v>634</v>
      </c>
    </row>
    <row r="114" spans="1:5">
      <c r="A114" s="4" t="s">
        <v>566</v>
      </c>
      <c r="C114" s="6" t="n">
        <v>426</v>
      </c>
      <c r="D114" s="6" t="n">
        <v>1379</v>
      </c>
      <c r="E114" s="6" t="n">
        <v>636</v>
      </c>
    </row>
    <row r="115" spans="1:5">
      <c r="A115" s="4" t="s">
        <v>567</v>
      </c>
      <c r="C115" s="6" t="n">
        <v>2</v>
      </c>
      <c r="D115" s="6" t="n">
        <v>67</v>
      </c>
      <c r="E115" s="6" t="n">
        <v>2</v>
      </c>
    </row>
    <row r="116" spans="1:5">
      <c r="A116" s="4" t="s">
        <v>568</v>
      </c>
      <c r="C116" s="7" t="n">
        <v>-26</v>
      </c>
      <c r="D116" s="7" t="n">
        <v>-339</v>
      </c>
      <c r="E116" s="7" t="n">
        <v>-30</v>
      </c>
    </row>
    <row r="117" spans="1:5">
      <c r="A117" s="4" t="s">
        <v>586</v>
      </c>
    </row>
    <row r="118" spans="1:5">
      <c r="A118" s="3" t="s">
        <v>563</v>
      </c>
    </row>
    <row r="119" spans="1:5">
      <c r="A119" s="4" t="s">
        <v>564</v>
      </c>
      <c r="B119" s="6" t="n">
        <v>31</v>
      </c>
      <c r="C119" s="6" t="n">
        <v>14</v>
      </c>
      <c r="D119" s="6" t="n">
        <v>54</v>
      </c>
      <c r="E119" s="6" t="n">
        <v>19</v>
      </c>
    </row>
    <row r="120" spans="1:5">
      <c r="A120" s="4" t="s">
        <v>565</v>
      </c>
      <c r="B120" s="7" t="n">
        <v>3737</v>
      </c>
      <c r="C120" s="7" t="n">
        <v>1356</v>
      </c>
      <c r="D120" s="7" t="n">
        <v>6233</v>
      </c>
      <c r="E120" s="7" t="n">
        <v>1552</v>
      </c>
    </row>
    <row r="121" spans="1:5">
      <c r="A121" s="4" t="s">
        <v>566</v>
      </c>
      <c r="B121" s="6" t="n">
        <v>3737</v>
      </c>
      <c r="C121" s="6" t="n">
        <v>1356</v>
      </c>
      <c r="D121" s="6" t="n">
        <v>6233</v>
      </c>
      <c r="E121" s="6" t="n">
        <v>1552</v>
      </c>
    </row>
    <row r="122" spans="1:5">
      <c r="A122" s="4" t="s">
        <v>568</v>
      </c>
      <c r="B122" s="7" t="n">
        <v>-280</v>
      </c>
      <c r="C122" s="7" t="n">
        <v>-212</v>
      </c>
      <c r="D122" s="7" t="n">
        <v>-563</v>
      </c>
      <c r="E122" s="7" t="n">
        <v>-225</v>
      </c>
    </row>
    <row r="123" spans="1:5">
      <c r="A123" s="4" t="s">
        <v>587</v>
      </c>
    </row>
    <row r="124" spans="1:5">
      <c r="A124" s="3" t="s">
        <v>563</v>
      </c>
    </row>
    <row r="125" spans="1:5">
      <c r="A125" s="4" t="s">
        <v>564</v>
      </c>
      <c r="C125" s="6" t="n">
        <v>9</v>
      </c>
      <c r="D125" s="6" t="n">
        <v>8</v>
      </c>
      <c r="E125" s="6" t="n">
        <v>17</v>
      </c>
    </row>
    <row r="126" spans="1:5">
      <c r="A126" s="4" t="s">
        <v>565</v>
      </c>
      <c r="C126" s="7" t="n">
        <v>138</v>
      </c>
      <c r="D126" s="7" t="n">
        <v>85</v>
      </c>
      <c r="E126" s="7" t="n">
        <v>222</v>
      </c>
    </row>
    <row r="127" spans="1:5">
      <c r="A127" s="4" t="s">
        <v>566</v>
      </c>
      <c r="C127" s="6" t="n">
        <v>138</v>
      </c>
      <c r="D127" s="6" t="n">
        <v>85</v>
      </c>
      <c r="E127" s="6" t="n">
        <v>222</v>
      </c>
    </row>
    <row r="128" spans="1:5">
      <c r="A128" s="4" t="s">
        <v>568</v>
      </c>
      <c r="C128" s="7" t="n">
        <v>-4</v>
      </c>
      <c r="D128" s="7" t="n">
        <v>-3</v>
      </c>
      <c r="E128" s="7" t="n">
        <v>-11</v>
      </c>
    </row>
    <row r="129" spans="1:5">
      <c r="A129" s="4" t="s">
        <v>588</v>
      </c>
    </row>
    <row r="130" spans="1:5">
      <c r="A130" s="3" t="s">
        <v>563</v>
      </c>
    </row>
    <row r="131" spans="1:5">
      <c r="A131" s="4" t="s">
        <v>564</v>
      </c>
      <c r="B131" s="6" t="n">
        <v>9</v>
      </c>
      <c r="C131" s="6" t="n">
        <v>10</v>
      </c>
      <c r="D131" s="6" t="n">
        <v>17</v>
      </c>
      <c r="E131" s="6" t="n">
        <v>23</v>
      </c>
    </row>
    <row r="132" spans="1:5">
      <c r="A132" s="4" t="s">
        <v>565</v>
      </c>
      <c r="B132" s="7" t="n">
        <v>49</v>
      </c>
      <c r="C132" s="7" t="n">
        <v>43</v>
      </c>
      <c r="D132" s="7" t="n">
        <v>196</v>
      </c>
      <c r="E132" s="7" t="n">
        <v>267</v>
      </c>
    </row>
    <row r="133" spans="1:5">
      <c r="A133" s="4" t="s">
        <v>566</v>
      </c>
      <c r="B133" s="6" t="n">
        <v>49</v>
      </c>
      <c r="C133" s="6" t="n">
        <v>43</v>
      </c>
      <c r="D133" s="6" t="n">
        <v>196</v>
      </c>
      <c r="E133" s="6" t="n">
        <v>267</v>
      </c>
    </row>
    <row r="134" spans="1:5">
      <c r="A134" s="4" t="s">
        <v>568</v>
      </c>
      <c r="B134" s="7" t="n">
        <v>-5</v>
      </c>
      <c r="C134" s="7" t="n">
        <v>-7</v>
      </c>
      <c r="D134" s="7" t="n">
        <v>-32</v>
      </c>
      <c r="E134" s="7" t="n">
        <v>-32</v>
      </c>
    </row>
    <row r="135" spans="1:5">
      <c r="A135" s="4" t="s">
        <v>589</v>
      </c>
    </row>
    <row r="136" spans="1:5">
      <c r="A136" s="3" t="s">
        <v>563</v>
      </c>
    </row>
    <row r="137" spans="1:5">
      <c r="A137" s="4" t="s">
        <v>564</v>
      </c>
      <c r="B137" s="6" t="n">
        <v>1</v>
      </c>
      <c r="D137" s="6" t="n">
        <v>1</v>
      </c>
    </row>
    <row r="138" spans="1:5">
      <c r="A138" s="4" t="s">
        <v>565</v>
      </c>
      <c r="B138" s="7" t="n">
        <v>124</v>
      </c>
      <c r="D138" s="7" t="n">
        <v>124</v>
      </c>
    </row>
    <row r="139" spans="1:5">
      <c r="A139" s="4" t="s">
        <v>566</v>
      </c>
      <c r="B139" s="7" t="n">
        <v>124</v>
      </c>
      <c r="D139" s="7" t="n">
        <v>124</v>
      </c>
    </row>
    <row r="140" spans="1:5">
      <c r="A140" s="4" t="s">
        <v>590</v>
      </c>
    </row>
    <row r="141" spans="1:5">
      <c r="A141" s="3" t="s">
        <v>563</v>
      </c>
    </row>
    <row r="142" spans="1:5">
      <c r="A142" s="4" t="s">
        <v>564</v>
      </c>
      <c r="B142" s="6" t="n">
        <v>1</v>
      </c>
      <c r="D142" s="6" t="n">
        <v>1</v>
      </c>
    </row>
    <row r="143" spans="1:5">
      <c r="A143" s="4" t="s">
        <v>565</v>
      </c>
      <c r="B143" s="7" t="n">
        <v>4723</v>
      </c>
      <c r="D143" s="7" t="n">
        <v>4723</v>
      </c>
    </row>
    <row r="144" spans="1:5">
      <c r="A144" s="4" t="s">
        <v>566</v>
      </c>
      <c r="B144" s="6" t="n">
        <v>4447</v>
      </c>
      <c r="D144" s="6" t="n">
        <v>4447</v>
      </c>
    </row>
    <row r="145" spans="1:5">
      <c r="A145" s="4" t="s">
        <v>567</v>
      </c>
      <c r="B145" s="7" t="n">
        <v>-276</v>
      </c>
      <c r="D145" s="7" t="n">
        <v>-276</v>
      </c>
    </row>
    <row r="146" spans="1:5">
      <c r="A146" s="4" t="s">
        <v>591</v>
      </c>
    </row>
    <row r="147" spans="1:5">
      <c r="A147" s="3" t="s">
        <v>563</v>
      </c>
    </row>
    <row r="148" spans="1:5">
      <c r="A148" s="4" t="s">
        <v>564</v>
      </c>
      <c r="C148" s="6" t="n">
        <v>2</v>
      </c>
      <c r="E148" s="6" t="n">
        <v>2</v>
      </c>
    </row>
    <row r="149" spans="1:5">
      <c r="A149" s="4" t="s">
        <v>565</v>
      </c>
      <c r="C149" s="7" t="n">
        <v>8991</v>
      </c>
      <c r="E149" s="7" t="n">
        <v>8991</v>
      </c>
    </row>
    <row r="150" spans="1:5">
      <c r="A150" s="4" t="s">
        <v>566</v>
      </c>
      <c r="C150" s="6" t="n">
        <v>8883</v>
      </c>
      <c r="E150" s="6" t="n">
        <v>8883</v>
      </c>
    </row>
    <row r="151" spans="1:5">
      <c r="A151" s="4" t="s">
        <v>567</v>
      </c>
      <c r="C151" s="7" t="n">
        <v>-108</v>
      </c>
      <c r="E151" s="7" t="n">
        <v>-108</v>
      </c>
    </row>
    <row r="152" spans="1:5">
      <c r="A152" s="4" t="s">
        <v>592</v>
      </c>
    </row>
    <row r="153" spans="1:5">
      <c r="A153" s="3" t="s">
        <v>563</v>
      </c>
    </row>
    <row r="154" spans="1:5">
      <c r="A154" s="4" t="s">
        <v>564</v>
      </c>
      <c r="B154" s="6" t="n">
        <v>22</v>
      </c>
      <c r="C154" s="6" t="n">
        <v>13</v>
      </c>
      <c r="D154" s="6" t="n">
        <v>38</v>
      </c>
      <c r="E154" s="6" t="n">
        <v>23</v>
      </c>
    </row>
    <row r="155" spans="1:5">
      <c r="A155" s="4" t="s">
        <v>565</v>
      </c>
      <c r="B155" s="7" t="n">
        <v>17</v>
      </c>
      <c r="C155" s="7" t="n">
        <v>21</v>
      </c>
      <c r="D155" s="7" t="n">
        <v>55</v>
      </c>
      <c r="E155" s="7" t="n">
        <v>41</v>
      </c>
    </row>
    <row r="156" spans="1:5">
      <c r="A156" s="4" t="s">
        <v>566</v>
      </c>
      <c r="B156" s="7" t="n">
        <v>17</v>
      </c>
      <c r="C156" s="7" t="n">
        <v>21</v>
      </c>
      <c r="D156" s="7" t="n">
        <v>55</v>
      </c>
      <c r="E156" s="7" t="n">
        <v>41</v>
      </c>
    </row>
    <row r="157" spans="1:5">
      <c r="A157" s="4" t="s">
        <v>593</v>
      </c>
    </row>
    <row r="158" spans="1:5">
      <c r="A158" s="3" t="s">
        <v>563</v>
      </c>
    </row>
    <row r="159" spans="1:5">
      <c r="A159" s="4" t="s">
        <v>564</v>
      </c>
      <c r="B159" s="6" t="n">
        <v>3</v>
      </c>
      <c r="C159" s="6" t="n">
        <v>2</v>
      </c>
      <c r="D159" s="6" t="n">
        <v>5</v>
      </c>
      <c r="E159" s="6" t="n">
        <v>7</v>
      </c>
    </row>
    <row r="160" spans="1:5">
      <c r="A160" s="4" t="s">
        <v>565</v>
      </c>
      <c r="B160" s="7" t="n">
        <v>20</v>
      </c>
      <c r="C160" s="7" t="n">
        <v>21</v>
      </c>
      <c r="D160" s="7" t="n">
        <v>45</v>
      </c>
      <c r="E160" s="7" t="n">
        <v>80</v>
      </c>
    </row>
    <row r="161" spans="1:5">
      <c r="A161" s="4" t="s">
        <v>566</v>
      </c>
      <c r="B161" s="7" t="n">
        <v>20</v>
      </c>
      <c r="C161" s="7" t="n">
        <v>21</v>
      </c>
      <c r="D161" s="7" t="n">
        <v>45</v>
      </c>
      <c r="E161" s="7" t="n">
        <v>8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594</v>
      </c>
      <c r="B1" s="2" t="s">
        <v>1</v>
      </c>
    </row>
    <row r="2" spans="1:3">
      <c r="B2" s="2" t="s">
        <v>2</v>
      </c>
      <c r="C2" s="2" t="s">
        <v>25</v>
      </c>
    </row>
    <row r="3" spans="1:3">
      <c r="A3" s="3" t="s">
        <v>595</v>
      </c>
    </row>
    <row r="4" spans="1:3">
      <c r="A4" s="4" t="s">
        <v>596</v>
      </c>
      <c r="B4" s="7" t="n">
        <v>515</v>
      </c>
    </row>
    <row r="5" spans="1:3">
      <c r="A5" s="4" t="s">
        <v>597</v>
      </c>
      <c r="B5" s="4" t="s">
        <v>598</v>
      </c>
    </row>
    <row r="6" spans="1:3">
      <c r="A6" s="4" t="s">
        <v>599</v>
      </c>
      <c r="B6" s="4" t="s">
        <v>600</v>
      </c>
    </row>
    <row r="7" spans="1:3">
      <c r="A7" s="4" t="s">
        <v>601</v>
      </c>
      <c r="B7" s="4" t="s">
        <v>602</v>
      </c>
    </row>
    <row r="8" spans="1:3">
      <c r="A8" s="4" t="s">
        <v>603</v>
      </c>
      <c r="B8" s="7" t="n">
        <v>1900</v>
      </c>
      <c r="C8" s="7" t="n">
        <v>1900</v>
      </c>
    </row>
    <row r="9" spans="1:3">
      <c r="A9" s="4" t="s">
        <v>604</v>
      </c>
      <c r="B9" s="7" t="n">
        <v>2000</v>
      </c>
      <c r="C9" s="7" t="n">
        <v>2000</v>
      </c>
    </row>
    <row r="10" spans="1:3">
      <c r="A10" s="4" t="s">
        <v>605</v>
      </c>
      <c r="B10" s="6" t="n">
        <v>20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606</v>
      </c>
      <c r="B1" s="2" t="s">
        <v>2</v>
      </c>
      <c r="C1" s="2" t="s">
        <v>25</v>
      </c>
      <c r="D1" s="2" t="s">
        <v>533</v>
      </c>
    </row>
    <row r="2" spans="1:4">
      <c r="A2" s="3" t="s">
        <v>607</v>
      </c>
    </row>
    <row r="3" spans="1:4">
      <c r="A3" s="4" t="s">
        <v>73</v>
      </c>
      <c r="B3" s="6" t="n">
        <v>1000000</v>
      </c>
      <c r="C3" s="6" t="n">
        <v>1000000</v>
      </c>
      <c r="D3" s="6" t="n">
        <v>1000000</v>
      </c>
    </row>
    <row r="4" spans="1:4">
      <c r="A4" s="4" t="s">
        <v>72</v>
      </c>
      <c r="B4" s="7" t="n">
        <v>1</v>
      </c>
      <c r="C4" s="7" t="n">
        <v>1</v>
      </c>
      <c r="D4" s="7" t="n">
        <v>1</v>
      </c>
    </row>
    <row r="5" spans="1:4">
      <c r="A5" s="4" t="s">
        <v>608</v>
      </c>
    </row>
    <row r="6" spans="1:4">
      <c r="A6" s="3" t="s">
        <v>607</v>
      </c>
    </row>
    <row r="7" spans="1:4">
      <c r="A7" s="4" t="s">
        <v>609</v>
      </c>
      <c r="B7" s="8" t="n">
        <v>518.96</v>
      </c>
      <c r="C7" s="8" t="n">
        <v>518.96</v>
      </c>
    </row>
    <row r="8" spans="1:4">
      <c r="A8" s="4" t="s">
        <v>610</v>
      </c>
      <c r="B8" s="6" t="n">
        <v>95383</v>
      </c>
      <c r="C8" s="6" t="n">
        <v>9538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1</v>
      </c>
      <c r="B1" s="2" t="s">
        <v>2</v>
      </c>
      <c r="C1" s="2" t="s">
        <v>25</v>
      </c>
    </row>
    <row r="2" spans="1:3">
      <c r="A2" s="3" t="s">
        <v>607</v>
      </c>
    </row>
    <row r="3" spans="1:3">
      <c r="A3" s="4" t="s">
        <v>612</v>
      </c>
      <c r="B3" s="7" t="n">
        <v>1231500</v>
      </c>
      <c r="C3" s="7" t="n">
        <v>1231500</v>
      </c>
    </row>
    <row r="4" spans="1:3">
      <c r="A4" s="4" t="s">
        <v>613</v>
      </c>
    </row>
    <row r="5" spans="1:3">
      <c r="A5" s="3" t="s">
        <v>607</v>
      </c>
    </row>
    <row r="6" spans="1:3">
      <c r="A6" s="4" t="s">
        <v>80</v>
      </c>
      <c r="B6" s="6" t="n">
        <v>230000</v>
      </c>
      <c r="C6" s="6" t="n">
        <v>230000</v>
      </c>
    </row>
    <row r="7" spans="1:3">
      <c r="A7" s="4" t="s">
        <v>81</v>
      </c>
      <c r="B7" s="6" t="n">
        <v>230000</v>
      </c>
      <c r="C7" s="6" t="n">
        <v>230000</v>
      </c>
    </row>
    <row r="8" spans="1:3">
      <c r="A8" s="4" t="s">
        <v>612</v>
      </c>
      <c r="B8" s="7" t="n">
        <v>230000</v>
      </c>
      <c r="C8" s="7" t="n">
        <v>230000</v>
      </c>
    </row>
    <row r="9" spans="1:3">
      <c r="A9" s="4" t="s">
        <v>614</v>
      </c>
    </row>
    <row r="10" spans="1:3">
      <c r="A10" s="3" t="s">
        <v>607</v>
      </c>
    </row>
    <row r="11" spans="1:3">
      <c r="A11" s="4" t="s">
        <v>80</v>
      </c>
      <c r="B11" s="6" t="n">
        <v>151500</v>
      </c>
      <c r="C11" s="6" t="n">
        <v>151500</v>
      </c>
    </row>
    <row r="12" spans="1:3">
      <c r="A12" s="4" t="s">
        <v>81</v>
      </c>
      <c r="B12" s="6" t="n">
        <v>151500</v>
      </c>
      <c r="C12" s="6" t="n">
        <v>151500</v>
      </c>
    </row>
    <row r="13" spans="1:3">
      <c r="A13" s="4" t="s">
        <v>612</v>
      </c>
      <c r="B13" s="7" t="n">
        <v>151500</v>
      </c>
      <c r="C13" s="7" t="n">
        <v>151500</v>
      </c>
    </row>
    <row r="14" spans="1:3">
      <c r="A14" s="4" t="s">
        <v>615</v>
      </c>
    </row>
    <row r="15" spans="1:3">
      <c r="A15" s="3" t="s">
        <v>607</v>
      </c>
    </row>
    <row r="16" spans="1:3">
      <c r="A16" s="4" t="s">
        <v>80</v>
      </c>
      <c r="B16" s="6" t="n">
        <v>50000</v>
      </c>
      <c r="C16" s="6" t="n">
        <v>50000</v>
      </c>
    </row>
    <row r="17" spans="1:3">
      <c r="A17" s="4" t="s">
        <v>81</v>
      </c>
      <c r="B17" s="6" t="n">
        <v>50000</v>
      </c>
      <c r="C17" s="6" t="n">
        <v>50000</v>
      </c>
    </row>
    <row r="18" spans="1:3">
      <c r="A18" s="4" t="s">
        <v>612</v>
      </c>
      <c r="B18" s="7" t="n">
        <v>500000</v>
      </c>
      <c r="C18" s="7" t="n">
        <v>500000</v>
      </c>
    </row>
    <row r="19" spans="1:3">
      <c r="A19" s="4" t="s">
        <v>616</v>
      </c>
    </row>
    <row r="20" spans="1:3">
      <c r="A20" s="3" t="s">
        <v>607</v>
      </c>
    </row>
    <row r="21" spans="1:3">
      <c r="A21" s="4" t="s">
        <v>80</v>
      </c>
      <c r="B21" s="6" t="n">
        <v>350000</v>
      </c>
      <c r="C21" s="6" t="n">
        <v>350000</v>
      </c>
    </row>
    <row r="22" spans="1:3">
      <c r="A22" s="4" t="s">
        <v>81</v>
      </c>
      <c r="B22" s="6" t="n">
        <v>350000</v>
      </c>
      <c r="C22" s="6" t="n">
        <v>350000</v>
      </c>
    </row>
    <row r="23" spans="1:3">
      <c r="A23" s="4" t="s">
        <v>612</v>
      </c>
      <c r="B23" s="7" t="n">
        <v>350000</v>
      </c>
      <c r="C23" s="7" t="n">
        <v>3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6</v>
      </c>
      <c r="B1" s="2" t="s">
        <v>1</v>
      </c>
    </row>
    <row r="2" spans="1:3">
      <c r="B2" s="2" t="s">
        <v>2</v>
      </c>
      <c r="C2" s="2" t="s">
        <v>86</v>
      </c>
    </row>
    <row r="3" spans="1:3">
      <c r="A3" s="3" t="s">
        <v>137</v>
      </c>
    </row>
    <row r="4" spans="1:3">
      <c r="A4" s="4" t="s">
        <v>120</v>
      </c>
      <c r="B4" s="7" t="n">
        <v>634559</v>
      </c>
      <c r="C4" s="7" t="n">
        <v>528301</v>
      </c>
    </row>
    <row r="5" spans="1:3">
      <c r="A5" s="3" t="s">
        <v>138</v>
      </c>
    </row>
    <row r="6" spans="1:3">
      <c r="A6" s="4" t="s">
        <v>99</v>
      </c>
      <c r="B6" s="6" t="n">
        <v>81000</v>
      </c>
      <c r="C6" s="6" t="n">
        <v>68000</v>
      </c>
    </row>
    <row r="7" spans="1:3">
      <c r="A7" s="4" t="s">
        <v>139</v>
      </c>
      <c r="B7" s="6" t="n">
        <v>53514</v>
      </c>
      <c r="C7" s="6" t="n">
        <v>48199</v>
      </c>
    </row>
    <row r="8" spans="1:3">
      <c r="A8" s="4" t="s">
        <v>140</v>
      </c>
      <c r="B8" s="6" t="n">
        <v>24648</v>
      </c>
      <c r="C8" s="6" t="n">
        <v>24572</v>
      </c>
    </row>
    <row r="9" spans="1:3">
      <c r="A9" s="4" t="s">
        <v>114</v>
      </c>
      <c r="B9" s="6" t="n">
        <v>23737</v>
      </c>
      <c r="C9" s="6" t="n">
        <v>12758</v>
      </c>
    </row>
    <row r="10" spans="1:3">
      <c r="A10" s="4" t="s">
        <v>141</v>
      </c>
      <c r="B10" s="6" t="n">
        <v>94458</v>
      </c>
      <c r="C10" s="6" t="n">
        <v>29884</v>
      </c>
    </row>
    <row r="11" spans="1:3">
      <c r="A11" s="4" t="s">
        <v>142</v>
      </c>
      <c r="B11" s="6" t="n">
        <v>7737</v>
      </c>
      <c r="C11" s="6" t="n">
        <v>4076</v>
      </c>
    </row>
    <row r="12" spans="1:3">
      <c r="A12" s="4" t="s">
        <v>143</v>
      </c>
      <c r="B12" s="6" t="n">
        <v>-10477</v>
      </c>
      <c r="C12" s="6" t="n">
        <v>-48637</v>
      </c>
    </row>
    <row r="13" spans="1:3">
      <c r="A13" s="4" t="s">
        <v>144</v>
      </c>
      <c r="B13" s="6" t="n">
        <v>2358</v>
      </c>
      <c r="C13" s="6" t="n">
        <v>7912</v>
      </c>
    </row>
    <row r="14" spans="1:3">
      <c r="A14" s="4" t="s">
        <v>145</v>
      </c>
      <c r="B14" s="6" t="n">
        <v>-32180</v>
      </c>
      <c r="C14" s="6" t="n">
        <v>-39503</v>
      </c>
    </row>
    <row r="15" spans="1:3">
      <c r="A15" s="4" t="s">
        <v>146</v>
      </c>
      <c r="B15" s="6" t="n">
        <v>-188771</v>
      </c>
      <c r="C15" s="6" t="n">
        <v>-77677</v>
      </c>
    </row>
    <row r="16" spans="1:3">
      <c r="A16" s="4" t="s">
        <v>147</v>
      </c>
      <c r="B16" s="6" t="n">
        <v>-40552</v>
      </c>
      <c r="C16" s="6" t="n">
        <v>198</v>
      </c>
    </row>
    <row r="17" spans="1:3">
      <c r="A17" s="4" t="s">
        <v>148</v>
      </c>
      <c r="B17" s="6" t="n">
        <v>650031</v>
      </c>
      <c r="C17" s="6" t="n">
        <v>558083</v>
      </c>
    </row>
    <row r="18" spans="1:3">
      <c r="A18" s="3" t="s">
        <v>149</v>
      </c>
    </row>
    <row r="19" spans="1:3">
      <c r="A19" s="4" t="s">
        <v>150</v>
      </c>
      <c r="B19" s="6" t="n">
        <v>4970</v>
      </c>
      <c r="C19" s="6" t="n">
        <v>2539</v>
      </c>
    </row>
    <row r="20" spans="1:3">
      <c r="A20" s="4" t="s">
        <v>151</v>
      </c>
      <c r="B20" s="6" t="n">
        <v>85389</v>
      </c>
      <c r="C20" s="6" t="n">
        <v>254</v>
      </c>
    </row>
    <row r="21" spans="1:3">
      <c r="A21" s="4" t="s">
        <v>152</v>
      </c>
      <c r="B21" s="6" t="n">
        <v>1067100</v>
      </c>
      <c r="C21" s="6" t="n">
        <v>859904</v>
      </c>
    </row>
    <row r="22" spans="1:3">
      <c r="A22" s="4" t="s">
        <v>153</v>
      </c>
      <c r="B22" s="6" t="n">
        <v>291917</v>
      </c>
      <c r="C22" s="6" t="n">
        <v>351110</v>
      </c>
    </row>
    <row r="23" spans="1:3">
      <c r="A23" s="4" t="s">
        <v>154</v>
      </c>
      <c r="B23" s="6" t="n">
        <v>-518203</v>
      </c>
      <c r="C23" s="6" t="n">
        <v>-3013384</v>
      </c>
    </row>
    <row r="24" spans="1:3">
      <c r="A24" s="4" t="s">
        <v>155</v>
      </c>
      <c r="B24" s="6" t="n">
        <v>-10456</v>
      </c>
      <c r="C24" s="6" t="n">
        <v>-17403</v>
      </c>
    </row>
    <row r="25" spans="1:3">
      <c r="A25" s="4" t="s">
        <v>156</v>
      </c>
      <c r="B25" s="6" t="n">
        <v>-1019</v>
      </c>
      <c r="C25" s="6" t="n">
        <v>-7686</v>
      </c>
    </row>
    <row r="26" spans="1:3">
      <c r="A26" s="4" t="s">
        <v>157</v>
      </c>
      <c r="B26" s="6" t="n">
        <v>-930426</v>
      </c>
      <c r="C26" s="6" t="n">
        <v>-1465261</v>
      </c>
    </row>
    <row r="27" spans="1:3">
      <c r="A27" s="4" t="s">
        <v>158</v>
      </c>
      <c r="B27" s="6" t="n">
        <v>-880489</v>
      </c>
      <c r="C27" s="6" t="n">
        <v>2425015</v>
      </c>
    </row>
    <row r="28" spans="1:3">
      <c r="A28" s="4" t="s">
        <v>159</v>
      </c>
      <c r="B28" s="6" t="n">
        <v>-36619</v>
      </c>
      <c r="C28" s="6" t="n">
        <v>-23395</v>
      </c>
    </row>
    <row r="29" spans="1:3">
      <c r="A29" s="4" t="s">
        <v>160</v>
      </c>
      <c r="B29" s="6" t="n">
        <v>119190</v>
      </c>
      <c r="C29" s="6" t="n">
        <v>317276</v>
      </c>
    </row>
    <row r="30" spans="1:3">
      <c r="A30" s="4" t="s">
        <v>161</v>
      </c>
      <c r="B30" s="6" t="n">
        <v>-98452</v>
      </c>
      <c r="C30" s="6" t="n">
        <v>16450</v>
      </c>
    </row>
    <row r="31" spans="1:3">
      <c r="A31" s="4" t="s">
        <v>162</v>
      </c>
      <c r="B31" s="6" t="n">
        <v>-907098</v>
      </c>
      <c r="C31" s="6" t="n">
        <v>-554581</v>
      </c>
    </row>
    <row r="32" spans="1:3">
      <c r="A32" s="3" t="s">
        <v>163</v>
      </c>
    </row>
    <row r="33" spans="1:3">
      <c r="A33" s="4" t="s">
        <v>164</v>
      </c>
      <c r="B33" s="6" t="n">
        <v>2705332</v>
      </c>
      <c r="C33" s="6" t="n">
        <v>-951347</v>
      </c>
    </row>
    <row r="34" spans="1:3">
      <c r="A34" s="4" t="s">
        <v>165</v>
      </c>
      <c r="B34" s="6" t="n">
        <v>-1693603</v>
      </c>
      <c r="C34" s="6" t="n">
        <v>-39377</v>
      </c>
    </row>
    <row r="35" spans="1:3">
      <c r="A35" s="4" t="s">
        <v>166</v>
      </c>
      <c r="C35" s="6" t="n">
        <v>1500000</v>
      </c>
    </row>
    <row r="36" spans="1:3">
      <c r="A36" s="4" t="s">
        <v>167</v>
      </c>
      <c r="B36" s="6" t="n">
        <v>-322591</v>
      </c>
      <c r="C36" s="6" t="n">
        <v>-323025</v>
      </c>
    </row>
    <row r="37" spans="1:3">
      <c r="A37" s="4" t="s">
        <v>168</v>
      </c>
      <c r="B37" s="6" t="n">
        <v>-254000</v>
      </c>
    </row>
    <row r="38" spans="1:3">
      <c r="A38" s="4" t="s">
        <v>169</v>
      </c>
      <c r="B38" s="6" t="n">
        <v>-223179</v>
      </c>
      <c r="C38" s="6" t="n">
        <v>-187278</v>
      </c>
    </row>
    <row r="39" spans="1:3">
      <c r="A39" s="4" t="s">
        <v>170</v>
      </c>
      <c r="B39" s="6" t="n">
        <v>-40635</v>
      </c>
      <c r="C39" s="6" t="n">
        <v>-40635</v>
      </c>
    </row>
    <row r="40" spans="1:3">
      <c r="A40" s="4" t="s">
        <v>161</v>
      </c>
      <c r="B40" s="6" t="n">
        <v>2145</v>
      </c>
      <c r="C40" s="6" t="n">
        <v>15661</v>
      </c>
    </row>
    <row r="41" spans="1:3">
      <c r="A41" s="4" t="s">
        <v>171</v>
      </c>
      <c r="B41" s="6" t="n">
        <v>173469</v>
      </c>
      <c r="C41" s="6" t="n">
        <v>-26001</v>
      </c>
    </row>
    <row r="42" spans="1:3">
      <c r="A42" s="4" t="s">
        <v>172</v>
      </c>
      <c r="B42" s="6" t="n">
        <v>-83598</v>
      </c>
      <c r="C42" s="6" t="n">
        <v>-22499</v>
      </c>
    </row>
    <row r="43" spans="1:3">
      <c r="A43" s="4" t="s">
        <v>173</v>
      </c>
      <c r="B43" s="6" t="n">
        <v>1368040</v>
      </c>
      <c r="C43" s="6" t="n">
        <v>1373357</v>
      </c>
    </row>
    <row r="44" spans="1:3">
      <c r="A44" s="4" t="s">
        <v>174</v>
      </c>
      <c r="B44" s="6" t="n">
        <v>1284442</v>
      </c>
      <c r="C44" s="6" t="n">
        <v>1350858</v>
      </c>
    </row>
    <row r="45" spans="1:3">
      <c r="A45" s="3" t="s">
        <v>175</v>
      </c>
    </row>
    <row r="46" spans="1:3">
      <c r="A46" s="4" t="s">
        <v>176</v>
      </c>
      <c r="B46" s="6" t="n">
        <v>1947027</v>
      </c>
      <c r="C46" s="6" t="n">
        <v>1478848</v>
      </c>
    </row>
    <row r="47" spans="1:3">
      <c r="A47" s="4" t="s">
        <v>177</v>
      </c>
      <c r="B47" s="6" t="n">
        <v>257222</v>
      </c>
      <c r="C47" s="6" t="n">
        <v>149255</v>
      </c>
    </row>
    <row r="48" spans="1:3">
      <c r="A48" s="4" t="s">
        <v>178</v>
      </c>
      <c r="B48" s="6" t="n">
        <v>105361</v>
      </c>
      <c r="C48" s="6" t="n">
        <v>225107</v>
      </c>
    </row>
    <row r="49" spans="1:3">
      <c r="A49" s="3" t="s">
        <v>179</v>
      </c>
    </row>
    <row r="50" spans="1:3">
      <c r="A50" s="4" t="s">
        <v>180</v>
      </c>
      <c r="B50" s="6" t="n">
        <v>66286</v>
      </c>
      <c r="C50" s="6" t="n">
        <v>23273</v>
      </c>
    </row>
    <row r="51" spans="1:3">
      <c r="A51" s="4" t="s">
        <v>181</v>
      </c>
      <c r="B51" s="6" t="n">
        <v>13923</v>
      </c>
      <c r="C51" s="6" t="n">
        <v>36645</v>
      </c>
    </row>
    <row r="52" spans="1:3">
      <c r="A52" s="4" t="s">
        <v>182</v>
      </c>
      <c r="B52" s="7" t="n">
        <v>143</v>
      </c>
      <c r="C52" s="7" t="n">
        <v>3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7</v>
      </c>
      <c r="B1" s="2" t="s">
        <v>1</v>
      </c>
    </row>
    <row r="2" spans="1:3">
      <c r="B2" s="2" t="s">
        <v>2</v>
      </c>
      <c r="C2" s="2" t="s">
        <v>25</v>
      </c>
    </row>
    <row r="3" spans="1:3">
      <c r="A3" s="4" t="s">
        <v>613</v>
      </c>
    </row>
    <row r="4" spans="1:3">
      <c r="A4" s="3" t="s">
        <v>607</v>
      </c>
    </row>
    <row r="5" spans="1:3">
      <c r="A5" s="4" t="s">
        <v>82</v>
      </c>
      <c r="B5" s="7" t="n">
        <v>1000</v>
      </c>
      <c r="C5" s="7" t="n">
        <v>1000</v>
      </c>
    </row>
    <row r="6" spans="1:3">
      <c r="A6" s="4" t="s">
        <v>618</v>
      </c>
      <c r="B6" s="4" t="s">
        <v>619</v>
      </c>
    </row>
    <row r="7" spans="1:3">
      <c r="A7" s="4" t="s">
        <v>609</v>
      </c>
      <c r="B7" s="8" t="n">
        <v>73.86</v>
      </c>
    </row>
    <row r="8" spans="1:3">
      <c r="A8" s="4" t="s">
        <v>620</v>
      </c>
      <c r="B8" s="6" t="n">
        <v>713855</v>
      </c>
      <c r="C8" s="6" t="n">
        <v>719175</v>
      </c>
    </row>
    <row r="9" spans="1:3">
      <c r="A9" s="4" t="s">
        <v>621</v>
      </c>
      <c r="B9" s="6" t="n">
        <v>2018</v>
      </c>
    </row>
    <row r="10" spans="1:3">
      <c r="A10" s="4" t="s">
        <v>614</v>
      </c>
    </row>
    <row r="11" spans="1:3">
      <c r="A11" s="3" t="s">
        <v>607</v>
      </c>
    </row>
    <row r="12" spans="1:3">
      <c r="A12" s="4" t="s">
        <v>82</v>
      </c>
      <c r="B12" s="7" t="n">
        <v>1000</v>
      </c>
      <c r="C12" s="7" t="n">
        <v>1000</v>
      </c>
    </row>
    <row r="13" spans="1:3">
      <c r="A13" s="4" t="s">
        <v>615</v>
      </c>
    </row>
    <row r="14" spans="1:3">
      <c r="A14" s="3" t="s">
        <v>607</v>
      </c>
    </row>
    <row r="15" spans="1:3">
      <c r="A15" s="4" t="s">
        <v>82</v>
      </c>
      <c r="B15" s="7" t="n">
        <v>10000</v>
      </c>
      <c r="C15" s="6" t="n">
        <v>10000</v>
      </c>
    </row>
    <row r="16" spans="1:3">
      <c r="A16" s="4" t="s">
        <v>618</v>
      </c>
      <c r="B16" s="4" t="s">
        <v>622</v>
      </c>
    </row>
    <row r="17" spans="1:3">
      <c r="A17" s="4" t="s">
        <v>623</v>
      </c>
      <c r="B17" s="4" t="s">
        <v>624</v>
      </c>
    </row>
    <row r="18" spans="1:3">
      <c r="A18" s="4" t="s">
        <v>616</v>
      </c>
    </row>
    <row r="19" spans="1:3">
      <c r="A19" s="3" t="s">
        <v>607</v>
      </c>
    </row>
    <row r="20" spans="1:3">
      <c r="A20" s="4" t="s">
        <v>82</v>
      </c>
      <c r="B20" s="7" t="n">
        <v>1000</v>
      </c>
      <c r="C20" s="7" t="n">
        <v>1000</v>
      </c>
    </row>
    <row r="21" spans="1:3">
      <c r="A21" s="4" t="s">
        <v>618</v>
      </c>
      <c r="B21" s="4" t="s">
        <v>625</v>
      </c>
    </row>
    <row r="22" spans="1:3">
      <c r="A22" s="4" t="s">
        <v>623</v>
      </c>
      <c r="B22" s="4" t="s">
        <v>626</v>
      </c>
    </row>
    <row r="23" spans="1:3">
      <c r="A23" s="4" t="s">
        <v>627</v>
      </c>
      <c r="B23" s="4" t="s">
        <v>451</v>
      </c>
    </row>
    <row r="24" spans="1:3">
      <c r="A24" s="4" t="s">
        <v>628</v>
      </c>
      <c r="B24" s="4" t="s">
        <v>629</v>
      </c>
    </row>
    <row r="25" spans="1:3">
      <c r="A25" s="4" t="s">
        <v>630</v>
      </c>
      <c r="B25" s="4" t="s">
        <v>6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2</v>
      </c>
      <c r="B1" s="2" t="s">
        <v>85</v>
      </c>
      <c r="D1" s="2" t="s">
        <v>1</v>
      </c>
    </row>
    <row r="2" spans="1:5">
      <c r="B2" s="2" t="s">
        <v>2</v>
      </c>
      <c r="C2" s="2" t="s">
        <v>86</v>
      </c>
      <c r="D2" s="2" t="s">
        <v>2</v>
      </c>
      <c r="E2" s="2" t="s">
        <v>86</v>
      </c>
    </row>
    <row r="3" spans="1:5">
      <c r="A3" s="4" t="s">
        <v>633</v>
      </c>
    </row>
    <row r="4" spans="1:5">
      <c r="A4" s="3" t="s">
        <v>634</v>
      </c>
    </row>
    <row r="5" spans="1:5">
      <c r="A5" s="4" t="s">
        <v>635</v>
      </c>
      <c r="B5" s="7" t="n">
        <v>6137</v>
      </c>
      <c r="C5" s="7" t="n">
        <v>5832</v>
      </c>
      <c r="D5" s="7" t="n">
        <v>12519</v>
      </c>
      <c r="E5" s="7" t="n">
        <v>11832</v>
      </c>
    </row>
    <row r="6" spans="1:5">
      <c r="A6" s="4" t="s">
        <v>636</v>
      </c>
      <c r="B6" s="6" t="n">
        <v>20822</v>
      </c>
      <c r="C6" s="6" t="n">
        <v>17732</v>
      </c>
      <c r="D6" s="6" t="n">
        <v>41705</v>
      </c>
      <c r="E6" s="6" t="n">
        <v>35507</v>
      </c>
    </row>
    <row r="7" spans="1:5">
      <c r="A7" s="4" t="s">
        <v>637</v>
      </c>
      <c r="B7" s="6" t="n">
        <v>-26423</v>
      </c>
      <c r="C7" s="6" t="n">
        <v>-23476</v>
      </c>
      <c r="D7" s="6" t="n">
        <v>-54237</v>
      </c>
      <c r="E7" s="6" t="n">
        <v>-47051</v>
      </c>
    </row>
    <row r="8" spans="1:5">
      <c r="A8" s="4" t="s">
        <v>638</v>
      </c>
      <c r="B8" s="6" t="n">
        <v>-789</v>
      </c>
      <c r="C8" s="6" t="n">
        <v>-1478</v>
      </c>
      <c r="D8" s="6" t="n">
        <v>-1614</v>
      </c>
      <c r="E8" s="6" t="n">
        <v>-3003</v>
      </c>
    </row>
    <row r="9" spans="1:5">
      <c r="A9" s="4" t="s">
        <v>639</v>
      </c>
      <c r="B9" s="6" t="n">
        <v>6773</v>
      </c>
      <c r="C9" s="6" t="n">
        <v>11237</v>
      </c>
      <c r="D9" s="6" t="n">
        <v>15073</v>
      </c>
      <c r="E9" s="6" t="n">
        <v>22412</v>
      </c>
    </row>
    <row r="10" spans="1:5">
      <c r="A10" s="4" t="s">
        <v>640</v>
      </c>
      <c r="B10" s="6" t="n">
        <v>6520</v>
      </c>
      <c r="C10" s="6" t="n">
        <v>9847</v>
      </c>
      <c r="D10" s="6" t="n">
        <v>13446</v>
      </c>
      <c r="E10" s="6" t="n">
        <v>19697</v>
      </c>
    </row>
    <row r="11" spans="1:5">
      <c r="A11" s="4" t="s">
        <v>641</v>
      </c>
    </row>
    <row r="12" spans="1:5">
      <c r="A12" s="3" t="s">
        <v>634</v>
      </c>
    </row>
    <row r="13" spans="1:5">
      <c r="A13" s="4" t="s">
        <v>635</v>
      </c>
      <c r="B13" s="6" t="n">
        <v>340</v>
      </c>
      <c r="C13" s="6" t="n">
        <v>174</v>
      </c>
      <c r="D13" s="6" t="n">
        <v>798</v>
      </c>
      <c r="E13" s="6" t="n">
        <v>374</v>
      </c>
    </row>
    <row r="14" spans="1:5">
      <c r="A14" s="4" t="s">
        <v>636</v>
      </c>
      <c r="B14" s="6" t="n">
        <v>1281</v>
      </c>
      <c r="C14" s="6" t="n">
        <v>652</v>
      </c>
      <c r="D14" s="6" t="n">
        <v>2486</v>
      </c>
      <c r="E14" s="6" t="n">
        <v>1302</v>
      </c>
    </row>
    <row r="15" spans="1:5">
      <c r="A15" s="4" t="s">
        <v>638</v>
      </c>
      <c r="B15" s="6" t="n">
        <v>-330</v>
      </c>
      <c r="C15" s="6" t="n">
        <v>-329</v>
      </c>
      <c r="D15" s="6" t="n">
        <v>-680</v>
      </c>
      <c r="E15" s="6" t="n">
        <v>-679</v>
      </c>
    </row>
    <row r="16" spans="1:5">
      <c r="A16" s="4" t="s">
        <v>639</v>
      </c>
      <c r="B16" s="6" t="n">
        <v>30</v>
      </c>
      <c r="C16" s="6" t="n">
        <v>28</v>
      </c>
      <c r="D16" s="6" t="n">
        <v>30</v>
      </c>
      <c r="E16" s="6" t="n">
        <v>53</v>
      </c>
    </row>
    <row r="17" spans="1:5">
      <c r="A17" s="4" t="s">
        <v>640</v>
      </c>
      <c r="B17" s="7" t="n">
        <v>1321</v>
      </c>
      <c r="C17" s="7" t="n">
        <v>525</v>
      </c>
      <c r="D17" s="7" t="n">
        <v>2634</v>
      </c>
      <c r="E17" s="7" t="n">
        <v>105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2</v>
      </c>
      <c r="B1" s="2" t="s">
        <v>85</v>
      </c>
      <c r="D1" s="2" t="s">
        <v>1</v>
      </c>
    </row>
    <row r="2" spans="1:5">
      <c r="B2" s="2" t="s">
        <v>2</v>
      </c>
      <c r="C2" s="2" t="s">
        <v>86</v>
      </c>
      <c r="D2" s="2" t="s">
        <v>2</v>
      </c>
      <c r="E2" s="2" t="s">
        <v>86</v>
      </c>
    </row>
    <row r="3" spans="1:5">
      <c r="A3" s="3" t="s">
        <v>230</v>
      </c>
    </row>
    <row r="4" spans="1:5">
      <c r="A4" s="4" t="s">
        <v>643</v>
      </c>
      <c r="B4" s="7" t="n">
        <v>15274000</v>
      </c>
      <c r="C4" s="7" t="n">
        <v>13346000</v>
      </c>
      <c r="D4" s="7" t="n">
        <v>32964000</v>
      </c>
      <c r="E4" s="7" t="n">
        <v>30096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4</v>
      </c>
      <c r="B1" s="2" t="s">
        <v>85</v>
      </c>
      <c r="D1" s="2" t="s">
        <v>1</v>
      </c>
    </row>
    <row r="2" spans="1:5">
      <c r="B2" s="2" t="s">
        <v>2</v>
      </c>
      <c r="C2" s="2" t="s">
        <v>86</v>
      </c>
      <c r="D2" s="2" t="s">
        <v>2</v>
      </c>
      <c r="E2" s="2" t="s">
        <v>86</v>
      </c>
    </row>
    <row r="3" spans="1:5">
      <c r="A3" s="3" t="s">
        <v>645</v>
      </c>
    </row>
    <row r="4" spans="1:5">
      <c r="A4" s="4" t="s">
        <v>120</v>
      </c>
      <c r="B4" s="7" t="n">
        <v>336031</v>
      </c>
      <c r="C4" s="7" t="n">
        <v>286688</v>
      </c>
      <c r="D4" s="7" t="n">
        <v>634559</v>
      </c>
      <c r="E4" s="7" t="n">
        <v>528301</v>
      </c>
    </row>
    <row r="5" spans="1:5">
      <c r="A5" s="4" t="s">
        <v>646</v>
      </c>
      <c r="B5" s="6" t="n">
        <v>-20317</v>
      </c>
      <c r="C5" s="6" t="n">
        <v>-20317</v>
      </c>
      <c r="D5" s="6" t="n">
        <v>-40635</v>
      </c>
      <c r="E5" s="6" t="n">
        <v>-40635</v>
      </c>
    </row>
    <row r="6" spans="1:5">
      <c r="A6" s="4" t="s">
        <v>647</v>
      </c>
      <c r="B6" s="6" t="n">
        <v>315714</v>
      </c>
      <c r="C6" s="6" t="n">
        <v>266371</v>
      </c>
      <c r="D6" s="6" t="n">
        <v>593924</v>
      </c>
      <c r="E6" s="6" t="n">
        <v>487666</v>
      </c>
    </row>
    <row r="7" spans="1:5">
      <c r="A7" s="4" t="s">
        <v>648</v>
      </c>
      <c r="B7" s="6" t="n">
        <v>-2746</v>
      </c>
      <c r="C7" s="6" t="n">
        <v>-2900</v>
      </c>
      <c r="D7" s="6" t="n">
        <v>-5227</v>
      </c>
      <c r="E7" s="6" t="n">
        <v>-5371</v>
      </c>
    </row>
    <row r="8" spans="1:5">
      <c r="A8" s="4" t="s">
        <v>121</v>
      </c>
      <c r="B8" s="7" t="n">
        <v>312968</v>
      </c>
      <c r="C8" s="7" t="n">
        <v>263471</v>
      </c>
      <c r="D8" s="7" t="n">
        <v>588697</v>
      </c>
      <c r="E8" s="7" t="n">
        <v>482295</v>
      </c>
    </row>
    <row r="9" spans="1:5">
      <c r="A9" s="3" t="s">
        <v>649</v>
      </c>
    </row>
    <row r="10" spans="1:5">
      <c r="A10" s="4" t="s">
        <v>650</v>
      </c>
      <c r="B10" s="6" t="n">
        <v>159164</v>
      </c>
      <c r="C10" s="6" t="n">
        <v>133818</v>
      </c>
      <c r="D10" s="6" t="n">
        <v>159692</v>
      </c>
      <c r="E10" s="6" t="n">
        <v>133680</v>
      </c>
    </row>
    <row r="11" spans="1:5">
      <c r="A11" s="4" t="s">
        <v>651</v>
      </c>
      <c r="B11" s="6" t="n">
        <v>-1362</v>
      </c>
      <c r="C11" s="6" t="n">
        <v>-1462</v>
      </c>
      <c r="D11" s="6" t="n">
        <v>-1424</v>
      </c>
      <c r="E11" s="6" t="n">
        <v>-1477</v>
      </c>
    </row>
    <row r="12" spans="1:5">
      <c r="A12" s="4" t="s">
        <v>652</v>
      </c>
      <c r="B12" s="6" t="n">
        <v>157802</v>
      </c>
      <c r="C12" s="6" t="n">
        <v>132356</v>
      </c>
      <c r="D12" s="6" t="n">
        <v>158268</v>
      </c>
      <c r="E12" s="6" t="n">
        <v>132203</v>
      </c>
    </row>
    <row r="13" spans="1:5">
      <c r="A13" s="4" t="s">
        <v>653</v>
      </c>
      <c r="B13" s="8" t="n">
        <v>1.98</v>
      </c>
      <c r="C13" s="8" t="n">
        <v>1.99</v>
      </c>
      <c r="D13" s="8" t="n">
        <v>3.72</v>
      </c>
      <c r="E13" s="8" t="n">
        <v>3.6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4</v>
      </c>
      <c r="B1" s="2" t="s">
        <v>85</v>
      </c>
      <c r="D1" s="2" t="s">
        <v>1</v>
      </c>
    </row>
    <row r="2" spans="1:5">
      <c r="B2" s="2" t="s">
        <v>2</v>
      </c>
      <c r="C2" s="2" t="s">
        <v>86</v>
      </c>
      <c r="D2" s="2" t="s">
        <v>2</v>
      </c>
      <c r="E2" s="2" t="s">
        <v>86</v>
      </c>
    </row>
    <row r="3" spans="1:5">
      <c r="A3" s="3" t="s">
        <v>233</v>
      </c>
    </row>
    <row r="4" spans="1:5">
      <c r="A4" s="4" t="s">
        <v>647</v>
      </c>
      <c r="B4" s="7" t="n">
        <v>315714</v>
      </c>
      <c r="C4" s="7" t="n">
        <v>266371</v>
      </c>
      <c r="D4" s="7" t="n">
        <v>593924</v>
      </c>
      <c r="E4" s="7" t="n">
        <v>487666</v>
      </c>
    </row>
    <row r="5" spans="1:5">
      <c r="A5" s="4" t="s">
        <v>648</v>
      </c>
      <c r="B5" s="6" t="n">
        <v>-2740</v>
      </c>
      <c r="C5" s="6" t="n">
        <v>-2890</v>
      </c>
      <c r="D5" s="6" t="n">
        <v>-5217</v>
      </c>
      <c r="E5" s="6" t="n">
        <v>-5353</v>
      </c>
    </row>
    <row r="6" spans="1:5">
      <c r="A6" s="4" t="s">
        <v>121</v>
      </c>
      <c r="B6" s="7" t="n">
        <v>312974</v>
      </c>
      <c r="C6" s="7" t="n">
        <v>263481</v>
      </c>
      <c r="D6" s="7" t="n">
        <v>588707</v>
      </c>
      <c r="E6" s="7" t="n">
        <v>482313</v>
      </c>
    </row>
    <row r="7" spans="1:5">
      <c r="A7" s="3" t="s">
        <v>655</v>
      </c>
    </row>
    <row r="8" spans="1:5">
      <c r="A8" s="4" t="s">
        <v>656</v>
      </c>
      <c r="B8" s="6" t="n">
        <v>159164</v>
      </c>
      <c r="C8" s="6" t="n">
        <v>133818</v>
      </c>
      <c r="D8" s="6" t="n">
        <v>159692</v>
      </c>
      <c r="E8" s="6" t="n">
        <v>133680</v>
      </c>
    </row>
    <row r="9" spans="1:5">
      <c r="A9" s="4" t="s">
        <v>651</v>
      </c>
      <c r="B9" s="6" t="n">
        <v>-1362</v>
      </c>
      <c r="C9" s="6" t="n">
        <v>-1462</v>
      </c>
      <c r="D9" s="6" t="n">
        <v>-1424</v>
      </c>
      <c r="E9" s="6" t="n">
        <v>-1477</v>
      </c>
    </row>
    <row r="10" spans="1:5">
      <c r="A10" s="4" t="s">
        <v>657</v>
      </c>
      <c r="B10" s="6" t="n">
        <v>539</v>
      </c>
      <c r="C10" s="6" t="n">
        <v>760</v>
      </c>
      <c r="D10" s="6" t="n">
        <v>493</v>
      </c>
      <c r="E10" s="6" t="n">
        <v>741</v>
      </c>
    </row>
    <row r="11" spans="1:5">
      <c r="A11" s="4" t="s">
        <v>658</v>
      </c>
      <c r="B11" s="6" t="n">
        <v>158341</v>
      </c>
      <c r="C11" s="6" t="n">
        <v>133116</v>
      </c>
      <c r="D11" s="6" t="n">
        <v>158761</v>
      </c>
      <c r="E11" s="6" t="n">
        <v>132944</v>
      </c>
    </row>
    <row r="12" spans="1:5">
      <c r="A12" s="4" t="s">
        <v>659</v>
      </c>
      <c r="B12" s="8" t="n">
        <v>1.98</v>
      </c>
      <c r="C12" s="8" t="n">
        <v>1.98</v>
      </c>
      <c r="D12" s="8" t="n">
        <v>3.71</v>
      </c>
      <c r="E12" s="8" t="n">
        <v>3.6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0</v>
      </c>
      <c r="B1" s="2" t="s">
        <v>85</v>
      </c>
      <c r="D1" s="2" t="s">
        <v>1</v>
      </c>
    </row>
    <row r="2" spans="1:5">
      <c r="B2" s="2" t="s">
        <v>2</v>
      </c>
      <c r="C2" s="2" t="s">
        <v>86</v>
      </c>
      <c r="D2" s="2" t="s">
        <v>2</v>
      </c>
      <c r="E2" s="2" t="s">
        <v>86</v>
      </c>
    </row>
    <row r="3" spans="1:5">
      <c r="A3" s="3" t="s">
        <v>233</v>
      </c>
    </row>
    <row r="4" spans="1:5">
      <c r="A4" s="4" t="s">
        <v>661</v>
      </c>
      <c r="B4" s="10" t="n">
        <v>2.7</v>
      </c>
      <c r="C4" s="10" t="n">
        <v>1.6</v>
      </c>
      <c r="D4" s="10" t="n">
        <v>2.8</v>
      </c>
      <c r="E4" s="10" t="n">
        <v>2.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2</v>
      </c>
      <c r="B1" s="2" t="s">
        <v>85</v>
      </c>
      <c r="D1" s="2" t="s">
        <v>1</v>
      </c>
    </row>
    <row r="2" spans="1:5">
      <c r="B2" s="2" t="s">
        <v>2</v>
      </c>
      <c r="C2" s="2" t="s">
        <v>86</v>
      </c>
      <c r="D2" s="2" t="s">
        <v>2</v>
      </c>
      <c r="E2" s="2" t="s">
        <v>86</v>
      </c>
    </row>
    <row r="3" spans="1:5">
      <c r="A3" s="3" t="s">
        <v>663</v>
      </c>
    </row>
    <row r="4" spans="1:5">
      <c r="A4" s="4" t="s">
        <v>664</v>
      </c>
      <c r="D4" s="7" t="n">
        <v>-414545</v>
      </c>
      <c r="E4" s="7" t="n">
        <v>-297843</v>
      </c>
    </row>
    <row r="5" spans="1:5">
      <c r="A5" s="4" t="s">
        <v>665</v>
      </c>
      <c r="D5" s="6" t="n">
        <v>236378</v>
      </c>
      <c r="E5" s="6" t="n">
        <v>-79932</v>
      </c>
    </row>
    <row r="6" spans="1:5">
      <c r="A6" s="4" t="s">
        <v>666</v>
      </c>
      <c r="D6" s="6" t="n">
        <v>-2489</v>
      </c>
      <c r="E6" s="6" t="n">
        <v>-779</v>
      </c>
    </row>
    <row r="7" spans="1:5">
      <c r="A7" s="4" t="s">
        <v>667</v>
      </c>
      <c r="E7" s="6" t="n">
        <v>1453</v>
      </c>
    </row>
    <row r="8" spans="1:5">
      <c r="A8" s="4" t="s">
        <v>668</v>
      </c>
      <c r="D8" s="6" t="n">
        <v>233889</v>
      </c>
      <c r="E8" s="6" t="n">
        <v>-79258</v>
      </c>
    </row>
    <row r="9" spans="1:5">
      <c r="A9" s="4" t="s">
        <v>669</v>
      </c>
      <c r="D9" s="6" t="n">
        <v>2081</v>
      </c>
      <c r="E9" s="6" t="n">
        <v>1589</v>
      </c>
    </row>
    <row r="10" spans="1:5">
      <c r="A10" s="4" t="s">
        <v>670</v>
      </c>
      <c r="D10" s="6" t="n">
        <v>-268</v>
      </c>
      <c r="E10" s="6" t="n">
        <v>108</v>
      </c>
    </row>
    <row r="11" spans="1:5">
      <c r="A11" s="4" t="s">
        <v>671</v>
      </c>
      <c r="D11" s="6" t="n">
        <v>-77</v>
      </c>
      <c r="E11" s="6" t="n">
        <v>-63</v>
      </c>
    </row>
    <row r="12" spans="1:5">
      <c r="A12" s="4" t="s">
        <v>672</v>
      </c>
      <c r="D12" s="6" t="n">
        <v>-2294</v>
      </c>
      <c r="E12" s="6" t="n">
        <v>-3682</v>
      </c>
    </row>
    <row r="13" spans="1:5">
      <c r="A13" s="4" t="s">
        <v>673</v>
      </c>
      <c r="D13" s="6" t="n">
        <v>15103</v>
      </c>
      <c r="E13" s="6" t="n">
        <v>22465</v>
      </c>
    </row>
    <row r="14" spans="1:5">
      <c r="A14" s="4" t="s">
        <v>674</v>
      </c>
      <c r="D14" s="6" t="n">
        <v>14545</v>
      </c>
      <c r="E14" s="6" t="n">
        <v>20417</v>
      </c>
    </row>
    <row r="15" spans="1:5">
      <c r="A15" s="4" t="s">
        <v>675</v>
      </c>
      <c r="D15" s="6" t="n">
        <v>248434</v>
      </c>
      <c r="E15" s="6" t="n">
        <v>-58841</v>
      </c>
    </row>
    <row r="16" spans="1:5">
      <c r="A16" s="4" t="s">
        <v>676</v>
      </c>
      <c r="B16" s="7" t="n">
        <v>-166111</v>
      </c>
      <c r="C16" s="7" t="n">
        <v>-356684</v>
      </c>
      <c r="D16" s="6" t="n">
        <v>-166111</v>
      </c>
      <c r="E16" s="6" t="n">
        <v>-356684</v>
      </c>
    </row>
    <row r="17" spans="1:5">
      <c r="A17" s="4" t="s">
        <v>677</v>
      </c>
      <c r="D17" s="6" t="n">
        <v>162918</v>
      </c>
      <c r="E17" s="6" t="n">
        <v>116849</v>
      </c>
    </row>
    <row r="18" spans="1:5">
      <c r="A18" s="4" t="s">
        <v>678</v>
      </c>
      <c r="D18" s="6" t="n">
        <v>-93010</v>
      </c>
      <c r="E18" s="6" t="n">
        <v>31617</v>
      </c>
    </row>
    <row r="19" spans="1:5">
      <c r="A19" s="4" t="s">
        <v>679</v>
      </c>
      <c r="D19" s="6" t="n">
        <v>871</v>
      </c>
      <c r="E19" s="6" t="n">
        <v>261</v>
      </c>
    </row>
    <row r="20" spans="1:5">
      <c r="A20" s="4" t="s">
        <v>680</v>
      </c>
      <c r="E20" s="6" t="n">
        <v>-568</v>
      </c>
    </row>
    <row r="21" spans="1:5">
      <c r="A21" s="4" t="s">
        <v>681</v>
      </c>
      <c r="D21" s="6" t="n">
        <v>-92139</v>
      </c>
      <c r="E21" s="6" t="n">
        <v>31310</v>
      </c>
    </row>
    <row r="22" spans="1:5">
      <c r="A22" s="4" t="s">
        <v>682</v>
      </c>
      <c r="D22" s="6" t="n">
        <v>-819</v>
      </c>
      <c r="E22" s="6" t="n">
        <v>-621</v>
      </c>
    </row>
    <row r="23" spans="1:5">
      <c r="A23" s="4" t="s">
        <v>683</v>
      </c>
      <c r="D23" s="6" t="n">
        <v>102</v>
      </c>
      <c r="E23" s="6" t="n">
        <v>-40</v>
      </c>
    </row>
    <row r="24" spans="1:5">
      <c r="A24" s="4" t="s">
        <v>684</v>
      </c>
      <c r="D24" s="6" t="n">
        <v>30</v>
      </c>
      <c r="E24" s="6" t="n">
        <v>25</v>
      </c>
    </row>
    <row r="25" spans="1:5">
      <c r="A25" s="4" t="s">
        <v>685</v>
      </c>
      <c r="D25" s="6" t="n">
        <v>902</v>
      </c>
      <c r="E25" s="6" t="n">
        <v>1640</v>
      </c>
    </row>
    <row r="26" spans="1:5">
      <c r="A26" s="4" t="s">
        <v>686</v>
      </c>
      <c r="D26" s="6" t="n">
        <v>-5904</v>
      </c>
      <c r="E26" s="6" t="n">
        <v>-9981</v>
      </c>
    </row>
    <row r="27" spans="1:5">
      <c r="A27" s="4" t="s">
        <v>687</v>
      </c>
      <c r="D27" s="6" t="n">
        <v>-5689</v>
      </c>
      <c r="E27" s="6" t="n">
        <v>-8977</v>
      </c>
    </row>
    <row r="28" spans="1:5">
      <c r="A28" s="4" t="s">
        <v>688</v>
      </c>
      <c r="D28" s="6" t="n">
        <v>-97828</v>
      </c>
      <c r="E28" s="6" t="n">
        <v>22333</v>
      </c>
    </row>
    <row r="29" spans="1:5">
      <c r="A29" s="4" t="s">
        <v>689</v>
      </c>
      <c r="B29" s="6" t="n">
        <v>65090</v>
      </c>
      <c r="C29" s="6" t="n">
        <v>139182</v>
      </c>
      <c r="D29" s="6" t="n">
        <v>65090</v>
      </c>
      <c r="E29" s="6" t="n">
        <v>139182</v>
      </c>
    </row>
    <row r="30" spans="1:5">
      <c r="A30" s="4" t="s">
        <v>497</v>
      </c>
      <c r="D30" s="6" t="n">
        <v>-251627</v>
      </c>
      <c r="E30" s="6" t="n">
        <v>-180994</v>
      </c>
    </row>
    <row r="31" spans="1:5">
      <c r="A31" s="4" t="s">
        <v>690</v>
      </c>
      <c r="D31" s="6" t="n">
        <v>143368</v>
      </c>
      <c r="E31" s="6" t="n">
        <v>-48315</v>
      </c>
    </row>
    <row r="32" spans="1:5">
      <c r="A32" s="4" t="s">
        <v>691</v>
      </c>
      <c r="B32" s="6" t="n">
        <v>-1565</v>
      </c>
      <c r="C32" s="6" t="n">
        <v>1866</v>
      </c>
      <c r="D32" s="6" t="n">
        <v>-1618</v>
      </c>
      <c r="E32" s="6" t="n">
        <v>-518</v>
      </c>
    </row>
    <row r="33" spans="1:5">
      <c r="A33" s="4" t="s">
        <v>692</v>
      </c>
      <c r="E33" s="6" t="n">
        <v>885</v>
      </c>
    </row>
    <row r="34" spans="1:5">
      <c r="A34" s="4" t="s">
        <v>693</v>
      </c>
      <c r="D34" s="6" t="n">
        <v>141750</v>
      </c>
      <c r="E34" s="6" t="n">
        <v>-47948</v>
      </c>
    </row>
    <row r="35" spans="1:5">
      <c r="A35" s="4" t="s">
        <v>694</v>
      </c>
      <c r="D35" s="6" t="n">
        <v>1262</v>
      </c>
      <c r="E35" s="6" t="n">
        <v>968</v>
      </c>
    </row>
    <row r="36" spans="1:5">
      <c r="A36" s="4" t="s">
        <v>695</v>
      </c>
      <c r="D36" s="6" t="n">
        <v>-166</v>
      </c>
      <c r="E36" s="6" t="n">
        <v>68</v>
      </c>
    </row>
    <row r="37" spans="1:5">
      <c r="A37" s="4" t="s">
        <v>696</v>
      </c>
      <c r="D37" s="6" t="n">
        <v>-47</v>
      </c>
      <c r="E37" s="6" t="n">
        <v>-38</v>
      </c>
    </row>
    <row r="38" spans="1:5">
      <c r="A38" s="4" t="s">
        <v>697</v>
      </c>
      <c r="D38" s="6" t="n">
        <v>-1392</v>
      </c>
      <c r="E38" s="6" t="n">
        <v>-2042</v>
      </c>
    </row>
    <row r="39" spans="1:5">
      <c r="A39" s="4" t="s">
        <v>698</v>
      </c>
      <c r="D39" s="6" t="n">
        <v>9199</v>
      </c>
      <c r="E39" s="6" t="n">
        <v>12484</v>
      </c>
    </row>
    <row r="40" spans="1:5">
      <c r="A40" s="4" t="s">
        <v>699</v>
      </c>
      <c r="D40" s="6" t="n">
        <v>8856</v>
      </c>
      <c r="E40" s="6" t="n">
        <v>11440</v>
      </c>
    </row>
    <row r="41" spans="1:5">
      <c r="A41" s="4" t="s">
        <v>134</v>
      </c>
      <c r="B41" s="6" t="n">
        <v>49168</v>
      </c>
      <c r="C41" s="6" t="n">
        <v>-65011</v>
      </c>
      <c r="D41" s="6" t="n">
        <v>150606</v>
      </c>
      <c r="E41" s="6" t="n">
        <v>-36508</v>
      </c>
    </row>
    <row r="42" spans="1:5">
      <c r="A42" s="4" t="s">
        <v>501</v>
      </c>
      <c r="B42" s="6" t="n">
        <v>-101021</v>
      </c>
      <c r="C42" s="6" t="n">
        <v>-217502</v>
      </c>
      <c r="D42" s="6" t="n">
        <v>-101021</v>
      </c>
      <c r="E42" s="6" t="n">
        <v>-217502</v>
      </c>
    </row>
    <row r="43" spans="1:5">
      <c r="A43" s="4" t="s">
        <v>700</v>
      </c>
    </row>
    <row r="44" spans="1:5">
      <c r="A44" s="3" t="s">
        <v>663</v>
      </c>
    </row>
    <row r="45" spans="1:5">
      <c r="A45" s="4" t="s">
        <v>664</v>
      </c>
      <c r="D45" s="6" t="n">
        <v>16359</v>
      </c>
      <c r="E45" s="6" t="n">
        <v>7438</v>
      </c>
    </row>
    <row r="46" spans="1:5">
      <c r="A46" s="4" t="s">
        <v>665</v>
      </c>
      <c r="D46" s="6" t="n">
        <v>9260</v>
      </c>
      <c r="E46" s="6" t="n">
        <v>5670</v>
      </c>
    </row>
    <row r="47" spans="1:5">
      <c r="A47" s="4" t="s">
        <v>668</v>
      </c>
      <c r="D47" s="6" t="n">
        <v>9260</v>
      </c>
      <c r="E47" s="6" t="n">
        <v>5670</v>
      </c>
    </row>
    <row r="48" spans="1:5">
      <c r="A48" s="4" t="s">
        <v>675</v>
      </c>
      <c r="D48" s="6" t="n">
        <v>9260</v>
      </c>
      <c r="E48" s="6" t="n">
        <v>5670</v>
      </c>
    </row>
    <row r="49" spans="1:5">
      <c r="A49" s="4" t="s">
        <v>676</v>
      </c>
      <c r="B49" s="6" t="n">
        <v>25619</v>
      </c>
      <c r="C49" s="6" t="n">
        <v>13108</v>
      </c>
      <c r="D49" s="6" t="n">
        <v>25619</v>
      </c>
      <c r="E49" s="6" t="n">
        <v>13108</v>
      </c>
    </row>
    <row r="50" spans="1:5">
      <c r="A50" s="4" t="s">
        <v>701</v>
      </c>
    </row>
    <row r="51" spans="1:5">
      <c r="A51" s="3" t="s">
        <v>663</v>
      </c>
    </row>
    <row r="52" spans="1:5">
      <c r="A52" s="4" t="s">
        <v>664</v>
      </c>
      <c r="D52" s="6" t="n">
        <v>62849</v>
      </c>
      <c r="E52" s="6" t="n">
        <v>201828</v>
      </c>
    </row>
    <row r="53" spans="1:5">
      <c r="A53" s="4" t="s">
        <v>665</v>
      </c>
      <c r="D53" s="6" t="n">
        <v>227118</v>
      </c>
      <c r="E53" s="6" t="n">
        <v>-85602</v>
      </c>
    </row>
    <row r="54" spans="1:5">
      <c r="A54" s="4" t="s">
        <v>668</v>
      </c>
      <c r="D54" s="6" t="n">
        <v>227118</v>
      </c>
      <c r="E54" s="6" t="n">
        <v>-85602</v>
      </c>
    </row>
    <row r="55" spans="1:5">
      <c r="A55" s="4" t="s">
        <v>669</v>
      </c>
      <c r="D55" s="6" t="n">
        <v>2081</v>
      </c>
      <c r="E55" s="6" t="n">
        <v>1589</v>
      </c>
    </row>
    <row r="56" spans="1:5">
      <c r="A56" s="4" t="s">
        <v>670</v>
      </c>
      <c r="D56" s="6" t="n">
        <v>-268</v>
      </c>
      <c r="E56" s="6" t="n">
        <v>108</v>
      </c>
    </row>
    <row r="57" spans="1:5">
      <c r="A57" s="4" t="s">
        <v>674</v>
      </c>
      <c r="D57" s="6" t="n">
        <v>1813</v>
      </c>
      <c r="E57" s="6" t="n">
        <v>1697</v>
      </c>
    </row>
    <row r="58" spans="1:5">
      <c r="A58" s="4" t="s">
        <v>675</v>
      </c>
      <c r="D58" s="6" t="n">
        <v>228931</v>
      </c>
      <c r="E58" s="6" t="n">
        <v>-83905</v>
      </c>
    </row>
    <row r="59" spans="1:5">
      <c r="A59" s="4" t="s">
        <v>676</v>
      </c>
      <c r="B59" s="6" t="n">
        <v>291780</v>
      </c>
      <c r="C59" s="6" t="n">
        <v>117923</v>
      </c>
      <c r="D59" s="6" t="n">
        <v>291780</v>
      </c>
      <c r="E59" s="6" t="n">
        <v>117923</v>
      </c>
    </row>
    <row r="60" spans="1:5">
      <c r="A60" s="4" t="s">
        <v>702</v>
      </c>
    </row>
    <row r="61" spans="1:5">
      <c r="A61" s="3" t="s">
        <v>663</v>
      </c>
    </row>
    <row r="62" spans="1:5">
      <c r="A62" s="4" t="s">
        <v>664</v>
      </c>
      <c r="D62" s="6" t="n">
        <v>-489660</v>
      </c>
      <c r="E62" s="6" t="n">
        <v>-503027</v>
      </c>
    </row>
    <row r="63" spans="1:5">
      <c r="A63" s="4" t="s">
        <v>672</v>
      </c>
      <c r="D63" s="6" t="n">
        <v>-2294</v>
      </c>
      <c r="E63" s="6" t="n">
        <v>-3682</v>
      </c>
    </row>
    <row r="64" spans="1:5">
      <c r="A64" s="4" t="s">
        <v>673</v>
      </c>
      <c r="D64" s="6" t="n">
        <v>15103</v>
      </c>
      <c r="E64" s="6" t="n">
        <v>22465</v>
      </c>
    </row>
    <row r="65" spans="1:5">
      <c r="A65" s="4" t="s">
        <v>674</v>
      </c>
      <c r="D65" s="6" t="n">
        <v>12809</v>
      </c>
      <c r="E65" s="6" t="n">
        <v>18783</v>
      </c>
    </row>
    <row r="66" spans="1:5">
      <c r="A66" s="4" t="s">
        <v>675</v>
      </c>
      <c r="D66" s="6" t="n">
        <v>12809</v>
      </c>
      <c r="E66" s="6" t="n">
        <v>18783</v>
      </c>
    </row>
    <row r="67" spans="1:5">
      <c r="A67" s="4" t="s">
        <v>676</v>
      </c>
      <c r="B67" s="6" t="n">
        <v>-476851</v>
      </c>
      <c r="C67" s="6" t="n">
        <v>-484244</v>
      </c>
      <c r="D67" s="6" t="n">
        <v>-476851</v>
      </c>
      <c r="E67" s="6" t="n">
        <v>-484244</v>
      </c>
    </row>
    <row r="68" spans="1:5">
      <c r="A68" s="4" t="s">
        <v>497</v>
      </c>
      <c r="D68" s="6" t="n">
        <v>-296979</v>
      </c>
    </row>
    <row r="69" spans="1:5">
      <c r="A69" s="4" t="s">
        <v>134</v>
      </c>
      <c r="D69" s="6" t="n">
        <v>7807</v>
      </c>
    </row>
    <row r="70" spans="1:5">
      <c r="A70" s="4" t="s">
        <v>501</v>
      </c>
      <c r="B70" s="6" t="n">
        <v>-289172</v>
      </c>
      <c r="D70" s="6" t="n">
        <v>-289172</v>
      </c>
    </row>
    <row r="71" spans="1:5">
      <c r="A71" s="4" t="s">
        <v>485</v>
      </c>
    </row>
    <row r="72" spans="1:5">
      <c r="A72" s="3" t="s">
        <v>663</v>
      </c>
    </row>
    <row r="73" spans="1:5">
      <c r="A73" s="4" t="s">
        <v>664</v>
      </c>
      <c r="D73" s="6" t="n">
        <v>-4093</v>
      </c>
      <c r="E73" s="6" t="n">
        <v>-4082</v>
      </c>
    </row>
    <row r="74" spans="1:5">
      <c r="A74" s="4" t="s">
        <v>666</v>
      </c>
      <c r="D74" s="6" t="n">
        <v>-2489</v>
      </c>
      <c r="E74" s="6" t="n">
        <v>-779</v>
      </c>
    </row>
    <row r="75" spans="1:5">
      <c r="A75" s="4" t="s">
        <v>667</v>
      </c>
      <c r="E75" s="6" t="n">
        <v>1453</v>
      </c>
    </row>
    <row r="76" spans="1:5">
      <c r="A76" s="4" t="s">
        <v>668</v>
      </c>
      <c r="D76" s="6" t="n">
        <v>-2489</v>
      </c>
      <c r="E76" s="6" t="n">
        <v>674</v>
      </c>
    </row>
    <row r="77" spans="1:5">
      <c r="A77" s="4" t="s">
        <v>671</v>
      </c>
      <c r="D77" s="6" t="n">
        <v>-77</v>
      </c>
      <c r="E77" s="6" t="n">
        <v>-63</v>
      </c>
    </row>
    <row r="78" spans="1:5">
      <c r="A78" s="4" t="s">
        <v>674</v>
      </c>
      <c r="D78" s="6" t="n">
        <v>-77</v>
      </c>
      <c r="E78" s="6" t="n">
        <v>-63</v>
      </c>
    </row>
    <row r="79" spans="1:5">
      <c r="A79" s="4" t="s">
        <v>675</v>
      </c>
      <c r="D79" s="6" t="n">
        <v>-2566</v>
      </c>
      <c r="E79" s="6" t="n">
        <v>611</v>
      </c>
    </row>
    <row r="80" spans="1:5">
      <c r="A80" s="4" t="s">
        <v>676</v>
      </c>
      <c r="B80" s="7" t="n">
        <v>-6659</v>
      </c>
      <c r="C80" s="7" t="n">
        <v>-3471</v>
      </c>
      <c r="D80" s="7" t="n">
        <v>-6659</v>
      </c>
      <c r="E80" s="7" t="n">
        <v>-347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3</v>
      </c>
      <c r="B1" s="2" t="s">
        <v>85</v>
      </c>
      <c r="D1" s="2" t="s">
        <v>1</v>
      </c>
    </row>
    <row r="2" spans="1:5">
      <c r="B2" s="2" t="s">
        <v>2</v>
      </c>
      <c r="C2" s="2" t="s">
        <v>86</v>
      </c>
      <c r="D2" s="2" t="s">
        <v>2</v>
      </c>
      <c r="E2" s="2" t="s">
        <v>86</v>
      </c>
    </row>
    <row r="3" spans="1:5">
      <c r="A3" s="3" t="s">
        <v>663</v>
      </c>
    </row>
    <row r="4" spans="1:5">
      <c r="A4" s="4" t="s">
        <v>497</v>
      </c>
      <c r="D4" s="7" t="n">
        <v>-251627</v>
      </c>
      <c r="E4" s="7" t="n">
        <v>-180994</v>
      </c>
    </row>
    <row r="5" spans="1:5">
      <c r="A5" s="4" t="s">
        <v>704</v>
      </c>
      <c r="B5" s="7" t="n">
        <v>49168</v>
      </c>
      <c r="C5" s="7" t="n">
        <v>-65011</v>
      </c>
      <c r="D5" s="6" t="n">
        <v>150606</v>
      </c>
      <c r="E5" s="6" t="n">
        <v>-36508</v>
      </c>
    </row>
    <row r="6" spans="1:5">
      <c r="A6" s="4" t="s">
        <v>501</v>
      </c>
      <c r="B6" s="6" t="n">
        <v>-101021</v>
      </c>
      <c r="C6" s="7" t="n">
        <v>-217502</v>
      </c>
      <c r="D6" s="6" t="n">
        <v>-101021</v>
      </c>
      <c r="E6" s="7" t="n">
        <v>-217502</v>
      </c>
    </row>
    <row r="7" spans="1:5">
      <c r="A7" s="4" t="s">
        <v>705</v>
      </c>
    </row>
    <row r="8" spans="1:5">
      <c r="A8" s="3" t="s">
        <v>663</v>
      </c>
    </row>
    <row r="9" spans="1:5">
      <c r="A9" s="4" t="s">
        <v>497</v>
      </c>
      <c r="D9" s="6" t="n">
        <v>9921</v>
      </c>
    </row>
    <row r="10" spans="1:5">
      <c r="A10" s="4" t="s">
        <v>704</v>
      </c>
      <c r="D10" s="6" t="n">
        <v>5616</v>
      </c>
    </row>
    <row r="11" spans="1:5">
      <c r="A11" s="4" t="s">
        <v>501</v>
      </c>
      <c r="B11" s="6" t="n">
        <v>15537</v>
      </c>
      <c r="D11" s="6" t="n">
        <v>15537</v>
      </c>
    </row>
    <row r="12" spans="1:5">
      <c r="A12" s="4" t="s">
        <v>706</v>
      </c>
    </row>
    <row r="13" spans="1:5">
      <c r="A13" s="3" t="s">
        <v>663</v>
      </c>
    </row>
    <row r="14" spans="1:5">
      <c r="A14" s="4" t="s">
        <v>497</v>
      </c>
      <c r="D14" s="6" t="n">
        <v>38166</v>
      </c>
    </row>
    <row r="15" spans="1:5">
      <c r="A15" s="4" t="s">
        <v>704</v>
      </c>
      <c r="D15" s="6" t="n">
        <v>138848</v>
      </c>
    </row>
    <row r="16" spans="1:5">
      <c r="A16" s="4" t="s">
        <v>501</v>
      </c>
      <c r="B16" s="6" t="n">
        <v>177014</v>
      </c>
      <c r="D16" s="6" t="n">
        <v>177014</v>
      </c>
    </row>
    <row r="17" spans="1:5">
      <c r="A17" s="4" t="s">
        <v>702</v>
      </c>
    </row>
    <row r="18" spans="1:5">
      <c r="A18" s="3" t="s">
        <v>663</v>
      </c>
    </row>
    <row r="19" spans="1:5">
      <c r="A19" s="4" t="s">
        <v>497</v>
      </c>
      <c r="D19" s="6" t="n">
        <v>-296979</v>
      </c>
    </row>
    <row r="20" spans="1:5">
      <c r="A20" s="4" t="s">
        <v>704</v>
      </c>
      <c r="D20" s="6" t="n">
        <v>7807</v>
      </c>
    </row>
    <row r="21" spans="1:5">
      <c r="A21" s="4" t="s">
        <v>501</v>
      </c>
      <c r="B21" s="6" t="n">
        <v>-289172</v>
      </c>
      <c r="D21" s="6" t="n">
        <v>-289172</v>
      </c>
    </row>
    <row r="22" spans="1:5">
      <c r="A22" s="4" t="s">
        <v>707</v>
      </c>
    </row>
    <row r="23" spans="1:5">
      <c r="A23" s="3" t="s">
        <v>663</v>
      </c>
    </row>
    <row r="24" spans="1:5">
      <c r="A24" s="4" t="s">
        <v>497</v>
      </c>
      <c r="D24" s="6" t="n">
        <v>-2735</v>
      </c>
    </row>
    <row r="25" spans="1:5">
      <c r="A25" s="4" t="s">
        <v>704</v>
      </c>
      <c r="D25" s="6" t="n">
        <v>-1665</v>
      </c>
    </row>
    <row r="26" spans="1:5">
      <c r="A26" s="4" t="s">
        <v>501</v>
      </c>
      <c r="B26" s="7" t="n">
        <v>-4400</v>
      </c>
      <c r="D26" s="7" t="n">
        <v>-44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r="A1" s="1" t="s">
        <v>708</v>
      </c>
      <c r="B1" s="2" t="s">
        <v>85</v>
      </c>
      <c r="D1" s="2" t="s">
        <v>1</v>
      </c>
    </row>
    <row r="2" spans="1:6">
      <c r="B2" s="2" t="s">
        <v>2</v>
      </c>
      <c r="C2" s="2" t="s">
        <v>86</v>
      </c>
      <c r="D2" s="2" t="s">
        <v>2</v>
      </c>
      <c r="E2" s="2" t="s">
        <v>86</v>
      </c>
      <c r="F2" s="2" t="s">
        <v>25</v>
      </c>
    </row>
    <row r="3" spans="1:6">
      <c r="A3" s="3" t="s">
        <v>709</v>
      </c>
    </row>
    <row r="4" spans="1:6">
      <c r="A4" s="4" t="s">
        <v>710</v>
      </c>
      <c r="B4" s="7" t="n">
        <v>28000000</v>
      </c>
      <c r="D4" s="7" t="n">
        <v>28000000</v>
      </c>
      <c r="F4" s="7" t="n">
        <v>18000000</v>
      </c>
    </row>
    <row r="5" spans="1:6">
      <c r="A5" s="4" t="s">
        <v>711</v>
      </c>
      <c r="B5" s="6" t="n">
        <v>113000000</v>
      </c>
      <c r="D5" s="6" t="n">
        <v>113000000</v>
      </c>
      <c r="F5" s="6" t="n">
        <v>59000000</v>
      </c>
    </row>
    <row r="6" spans="1:6">
      <c r="A6" s="4" t="s">
        <v>712</v>
      </c>
      <c r="B6" s="6" t="n">
        <v>108000000</v>
      </c>
      <c r="D6" s="6" t="n">
        <v>108000000</v>
      </c>
      <c r="F6" s="6" t="n">
        <v>55000000</v>
      </c>
    </row>
    <row r="7" spans="1:6">
      <c r="A7" s="4" t="s">
        <v>713</v>
      </c>
      <c r="B7" s="6" t="n">
        <v>102000000</v>
      </c>
      <c r="D7" s="6" t="n">
        <v>102000000</v>
      </c>
      <c r="F7" s="6" t="n">
        <v>52000000</v>
      </c>
    </row>
    <row r="8" spans="1:6">
      <c r="A8" s="4" t="s">
        <v>714</v>
      </c>
      <c r="B8" s="6" t="n">
        <v>14000000</v>
      </c>
      <c r="D8" s="6" t="n">
        <v>14000000</v>
      </c>
      <c r="F8" s="6" t="n">
        <v>23000000</v>
      </c>
    </row>
    <row r="9" spans="1:6">
      <c r="A9" s="4" t="s">
        <v>715</v>
      </c>
      <c r="B9" s="6" t="n">
        <v>9000000</v>
      </c>
      <c r="D9" s="6" t="n">
        <v>9000000</v>
      </c>
      <c r="F9" s="6" t="n">
        <v>19000000</v>
      </c>
    </row>
    <row r="10" spans="1:6">
      <c r="A10" s="4" t="s">
        <v>716</v>
      </c>
      <c r="B10" s="6" t="n">
        <v>9000000</v>
      </c>
      <c r="D10" s="6" t="n">
        <v>9000000</v>
      </c>
      <c r="F10" s="6" t="n">
        <v>22000000</v>
      </c>
    </row>
    <row r="11" spans="1:6">
      <c r="A11" s="4" t="s">
        <v>717</v>
      </c>
    </row>
    <row r="12" spans="1:6">
      <c r="A12" s="3" t="s">
        <v>709</v>
      </c>
    </row>
    <row r="13" spans="1:6">
      <c r="A13" s="4" t="s">
        <v>713</v>
      </c>
      <c r="B13" s="6" t="n">
        <v>280000000</v>
      </c>
      <c r="D13" s="6" t="n">
        <v>280000000</v>
      </c>
      <c r="F13" s="6" t="n">
        <v>99000000</v>
      </c>
    </row>
    <row r="14" spans="1:6">
      <c r="A14" s="4" t="s">
        <v>718</v>
      </c>
      <c r="B14" s="6" t="n">
        <v>212000000</v>
      </c>
      <c r="D14" s="6" t="n">
        <v>212000000</v>
      </c>
      <c r="F14" s="6" t="n">
        <v>50000000</v>
      </c>
    </row>
    <row r="15" spans="1:6">
      <c r="A15" s="4" t="s">
        <v>719</v>
      </c>
    </row>
    <row r="16" spans="1:6">
      <c r="A16" s="3" t="s">
        <v>709</v>
      </c>
    </row>
    <row r="17" spans="1:6">
      <c r="A17" s="4" t="s">
        <v>718</v>
      </c>
      <c r="B17" s="6" t="n">
        <v>21000000</v>
      </c>
      <c r="D17" s="6" t="n">
        <v>21000000</v>
      </c>
    </row>
    <row r="18" spans="1:6">
      <c r="A18" s="4" t="s">
        <v>720</v>
      </c>
      <c r="B18" s="6" t="n">
        <v>17000000</v>
      </c>
      <c r="D18" s="6" t="n">
        <v>17000000</v>
      </c>
    </row>
    <row r="19" spans="1:6">
      <c r="A19" s="4" t="s">
        <v>721</v>
      </c>
      <c r="B19" s="6" t="n">
        <v>4000000</v>
      </c>
      <c r="D19" s="6" t="n">
        <v>4000000</v>
      </c>
    </row>
    <row r="20" spans="1:6">
      <c r="A20" s="4" t="s">
        <v>722</v>
      </c>
    </row>
    <row r="21" spans="1:6">
      <c r="A21" s="3" t="s">
        <v>709</v>
      </c>
    </row>
    <row r="22" spans="1:6">
      <c r="A22" s="4" t="s">
        <v>723</v>
      </c>
      <c r="B22" s="6" t="n">
        <v>10000000</v>
      </c>
      <c r="C22" s="7" t="n">
        <v>11000000</v>
      </c>
      <c r="D22" s="6" t="n">
        <v>20000000</v>
      </c>
      <c r="E22" s="7" t="n">
        <v>22000000</v>
      </c>
    </row>
    <row r="23" spans="1:6">
      <c r="A23" s="4" t="s">
        <v>724</v>
      </c>
    </row>
    <row r="24" spans="1:6">
      <c r="A24" s="3" t="s">
        <v>709</v>
      </c>
    </row>
    <row r="25" spans="1:6">
      <c r="A25" s="4" t="s">
        <v>725</v>
      </c>
      <c r="B25" s="6" t="n">
        <v>20100000000</v>
      </c>
      <c r="D25" s="6" t="n">
        <v>20100000000</v>
      </c>
      <c r="F25" s="6" t="n">
        <v>18400000000</v>
      </c>
    </row>
    <row r="26" spans="1:6">
      <c r="A26" s="4" t="s">
        <v>726</v>
      </c>
    </row>
    <row r="27" spans="1:6">
      <c r="A27" s="3" t="s">
        <v>709</v>
      </c>
    </row>
    <row r="28" spans="1:6">
      <c r="A28" s="4" t="s">
        <v>725</v>
      </c>
      <c r="B28" s="7" t="n">
        <v>826000000</v>
      </c>
      <c r="D28" s="7" t="n">
        <v>826000000</v>
      </c>
      <c r="F28" s="7" t="n">
        <v>16000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727</v>
      </c>
      <c r="B1" s="2" t="s">
        <v>1</v>
      </c>
      <c r="C1" s="2" t="s">
        <v>446</v>
      </c>
    </row>
    <row r="2" spans="1:3">
      <c r="B2" s="2" t="s">
        <v>2</v>
      </c>
      <c r="C2" s="2" t="s">
        <v>25</v>
      </c>
    </row>
    <row r="3" spans="1:3">
      <c r="A3" s="3" t="s">
        <v>709</v>
      </c>
    </row>
    <row r="4" spans="1:3">
      <c r="A4" s="4" t="s">
        <v>728</v>
      </c>
      <c r="B4" s="7" t="n">
        <v>1400000000</v>
      </c>
      <c r="C4" s="7" t="n">
        <v>1400000000</v>
      </c>
    </row>
    <row r="5" spans="1:3">
      <c r="A5" s="4" t="s">
        <v>729</v>
      </c>
      <c r="B5" s="4" t="s">
        <v>730</v>
      </c>
      <c r="C5" s="4" t="s">
        <v>731</v>
      </c>
    </row>
    <row r="6" spans="1:3">
      <c r="A6" s="4" t="s">
        <v>732</v>
      </c>
      <c r="B6" s="4" t="s">
        <v>733</v>
      </c>
      <c r="C6" s="4" t="s">
        <v>733</v>
      </c>
    </row>
    <row r="7" spans="1:3">
      <c r="A7" s="4" t="s">
        <v>734</v>
      </c>
      <c r="B7" s="4" t="s">
        <v>735</v>
      </c>
      <c r="C7" s="4" t="s">
        <v>7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2"/>
    <col customWidth="1" max="5" min="5" width="48"/>
    <col customWidth="1" max="6" min="6" width="31"/>
    <col customWidth="1" max="7" min="7" width="36"/>
    <col customWidth="1" max="8" min="8" width="62"/>
    <col customWidth="1" max="9" min="9" width="27"/>
    <col customWidth="1" max="10" min="10" width="60"/>
    <col customWidth="1" max="11" min="11" width="24"/>
    <col customWidth="1" max="12" min="12" width="50"/>
  </cols>
  <sheetData>
    <row r="1" spans="1:12">
      <c r="A1" s="1" t="s">
        <v>183</v>
      </c>
      <c r="B1" s="2" t="s">
        <v>184</v>
      </c>
      <c r="C1" s="2" t="s">
        <v>185</v>
      </c>
      <c r="D1" s="2" t="s">
        <v>186</v>
      </c>
      <c r="E1" s="2" t="s">
        <v>187</v>
      </c>
      <c r="F1" s="2" t="s">
        <v>188</v>
      </c>
      <c r="G1" s="2" t="s">
        <v>189</v>
      </c>
      <c r="H1" s="2" t="s">
        <v>190</v>
      </c>
      <c r="I1" s="2" t="s">
        <v>191</v>
      </c>
      <c r="J1" s="2" t="s">
        <v>192</v>
      </c>
      <c r="K1" s="2" t="s">
        <v>193</v>
      </c>
      <c r="L1" s="2" t="s">
        <v>194</v>
      </c>
    </row>
    <row r="2" spans="1:12">
      <c r="A2" s="4" t="s">
        <v>195</v>
      </c>
      <c r="B2" s="7" t="n">
        <v>12335896</v>
      </c>
      <c r="C2" s="7" t="n">
        <v>1231500</v>
      </c>
      <c r="D2" s="7" t="n">
        <v>66157</v>
      </c>
      <c r="F2" s="7" t="n">
        <v>2608</v>
      </c>
      <c r="G2" s="7" t="n">
        <v>3409506</v>
      </c>
      <c r="I2" s="7" t="n">
        <v>7807119</v>
      </c>
      <c r="J2" s="7" t="n">
        <v>-180994</v>
      </c>
    </row>
    <row r="3" spans="1:12">
      <c r="A3" s="4" t="s">
        <v>135</v>
      </c>
      <c r="B3" s="6" t="n">
        <v>491793</v>
      </c>
      <c r="I3" s="6" t="n">
        <v>528301</v>
      </c>
      <c r="J3" s="6" t="n">
        <v>-36508</v>
      </c>
    </row>
    <row r="4" spans="1:12">
      <c r="A4" s="4" t="s">
        <v>196</v>
      </c>
      <c r="B4" s="6" t="n">
        <v>-40635</v>
      </c>
      <c r="I4" s="6" t="n">
        <v>-40635</v>
      </c>
    </row>
    <row r="5" spans="1:12">
      <c r="A5" s="4" t="s">
        <v>197</v>
      </c>
      <c r="E5" s="7" t="n">
        <v>1</v>
      </c>
      <c r="H5" s="7" t="n">
        <v>-1</v>
      </c>
    </row>
    <row r="6" spans="1:12">
      <c r="A6" s="3" t="s">
        <v>198</v>
      </c>
    </row>
    <row r="7" spans="1:12">
      <c r="A7" s="4" t="s">
        <v>199</v>
      </c>
      <c r="B7" s="6" t="n">
        <v>21110</v>
      </c>
      <c r="D7" s="6" t="n">
        <v>144</v>
      </c>
      <c r="G7" s="6" t="n">
        <v>20966</v>
      </c>
    </row>
    <row r="8" spans="1:12">
      <c r="A8" s="4" t="s">
        <v>200</v>
      </c>
      <c r="B8" s="6" t="n">
        <v>35116</v>
      </c>
      <c r="D8" s="6" t="n">
        <v>179</v>
      </c>
      <c r="G8" s="6" t="n">
        <v>34937</v>
      </c>
    </row>
    <row r="9" spans="1:12">
      <c r="A9" s="4" t="s">
        <v>201</v>
      </c>
      <c r="B9" s="6" t="n">
        <v>10346</v>
      </c>
      <c r="D9" s="6" t="n">
        <v>45</v>
      </c>
      <c r="G9" s="6" t="n">
        <v>10301</v>
      </c>
    </row>
    <row r="10" spans="1:12">
      <c r="A10" s="4" t="s">
        <v>202</v>
      </c>
      <c r="B10" s="6" t="n">
        <v>830</v>
      </c>
      <c r="D10" s="6" t="n">
        <v>3</v>
      </c>
      <c r="G10" s="6" t="n">
        <v>827</v>
      </c>
    </row>
    <row r="11" spans="1:12">
      <c r="A11" s="4" t="s">
        <v>203</v>
      </c>
      <c r="B11" s="6" t="n">
        <v>-51</v>
      </c>
      <c r="D11" s="6" t="n">
        <v>2</v>
      </c>
      <c r="F11" s="6" t="n">
        <v>-276</v>
      </c>
      <c r="G11" s="6" t="n">
        <v>274</v>
      </c>
      <c r="I11" s="6" t="n">
        <v>-51</v>
      </c>
    </row>
    <row r="12" spans="1:12">
      <c r="A12" s="4" t="s">
        <v>93</v>
      </c>
      <c r="B12" s="6" t="n">
        <v>801</v>
      </c>
      <c r="G12" s="6" t="n">
        <v>801</v>
      </c>
    </row>
    <row r="13" spans="1:12">
      <c r="A13" s="4" t="s">
        <v>204</v>
      </c>
      <c r="B13" s="6" t="n">
        <v>-187209</v>
      </c>
      <c r="I13" s="6" t="n">
        <v>-187209</v>
      </c>
    </row>
    <row r="14" spans="1:12">
      <c r="A14" s="4" t="s">
        <v>205</v>
      </c>
      <c r="B14" s="6" t="n">
        <v>12667997</v>
      </c>
      <c r="C14" s="6" t="n">
        <v>1231500</v>
      </c>
      <c r="D14" s="6" t="n">
        <v>66531</v>
      </c>
      <c r="F14" s="6" t="n">
        <v>2332</v>
      </c>
      <c r="G14" s="6" t="n">
        <v>3477611</v>
      </c>
      <c r="I14" s="6" t="n">
        <v>8107525</v>
      </c>
      <c r="J14" s="6" t="n">
        <v>-217502</v>
      </c>
    </row>
    <row r="15" spans="1:12">
      <c r="A15" s="4" t="s">
        <v>206</v>
      </c>
      <c r="B15" s="6" t="n">
        <v>16173289</v>
      </c>
      <c r="C15" s="6" t="n">
        <v>1231500</v>
      </c>
      <c r="D15" s="6" t="n">
        <v>79782</v>
      </c>
      <c r="F15" s="6" t="n">
        <v>2364</v>
      </c>
      <c r="G15" s="6" t="n">
        <v>6680768</v>
      </c>
      <c r="I15" s="6" t="n">
        <v>8430502</v>
      </c>
      <c r="J15" s="6" t="n">
        <v>-251627</v>
      </c>
    </row>
    <row r="16" spans="1:12">
      <c r="A16" s="4" t="s">
        <v>135</v>
      </c>
      <c r="B16" s="6" t="n">
        <v>785165</v>
      </c>
      <c r="I16" s="6" t="n">
        <v>634559</v>
      </c>
      <c r="J16" s="6" t="n">
        <v>150606</v>
      </c>
    </row>
    <row r="17" spans="1:12">
      <c r="A17" s="4" t="s">
        <v>196</v>
      </c>
      <c r="B17" s="6" t="n">
        <v>-40635</v>
      </c>
      <c r="I17" s="6" t="n">
        <v>-40635</v>
      </c>
    </row>
    <row r="18" spans="1:12">
      <c r="A18" s="4" t="s">
        <v>197</v>
      </c>
      <c r="H18" s="7" t="n">
        <v>-223</v>
      </c>
      <c r="L18" s="7" t="n">
        <v>223</v>
      </c>
    </row>
    <row r="19" spans="1:12">
      <c r="A19" s="4" t="s">
        <v>168</v>
      </c>
      <c r="B19" s="6" t="n">
        <v>-254000</v>
      </c>
      <c r="K19" s="7" t="n">
        <v>-254000</v>
      </c>
    </row>
    <row r="20" spans="1:12">
      <c r="A20" s="3" t="s">
        <v>198</v>
      </c>
    </row>
    <row r="21" spans="1:12">
      <c r="A21" s="4" t="s">
        <v>199</v>
      </c>
      <c r="B21" s="6" t="n">
        <v>12801</v>
      </c>
      <c r="D21" s="6" t="n">
        <v>175</v>
      </c>
      <c r="G21" s="6" t="n">
        <v>6746</v>
      </c>
      <c r="K21" s="6" t="n">
        <v>5880</v>
      </c>
    </row>
    <row r="22" spans="1:12">
      <c r="A22" s="4" t="s">
        <v>200</v>
      </c>
      <c r="B22" s="6" t="n">
        <v>5562</v>
      </c>
      <c r="D22" s="6" t="n">
        <v>18</v>
      </c>
      <c r="G22" s="6" t="n">
        <v>1642</v>
      </c>
      <c r="K22" s="6" t="n">
        <v>3902</v>
      </c>
    </row>
    <row r="23" spans="1:12">
      <c r="A23" s="4" t="s">
        <v>201</v>
      </c>
      <c r="B23" s="6" t="n">
        <v>10594</v>
      </c>
      <c r="G23" s="6" t="n">
        <v>275</v>
      </c>
      <c r="K23" s="6" t="n">
        <v>10319</v>
      </c>
    </row>
    <row r="24" spans="1:12">
      <c r="A24" s="4" t="s">
        <v>202</v>
      </c>
      <c r="B24" s="6" t="n">
        <v>1053</v>
      </c>
      <c r="D24" s="6" t="n">
        <v>2</v>
      </c>
      <c r="G24" s="6" t="n">
        <v>500</v>
      </c>
      <c r="K24" s="6" t="n">
        <v>551</v>
      </c>
    </row>
    <row r="25" spans="1:12">
      <c r="A25" s="4" t="s">
        <v>203</v>
      </c>
      <c r="B25" s="6" t="n">
        <v>28</v>
      </c>
      <c r="D25" s="6" t="n">
        <v>2</v>
      </c>
      <c r="F25" s="6" t="n">
        <v>-163</v>
      </c>
      <c r="G25" s="6" t="n">
        <v>232</v>
      </c>
      <c r="I25" s="6" t="n">
        <v>-47</v>
      </c>
      <c r="K25" s="6" t="n">
        <v>4</v>
      </c>
    </row>
    <row r="26" spans="1:12">
      <c r="A26" s="4" t="s">
        <v>93</v>
      </c>
      <c r="B26" s="6" t="n">
        <v>731</v>
      </c>
      <c r="G26" s="6" t="n">
        <v>731</v>
      </c>
    </row>
    <row r="27" spans="1:12">
      <c r="A27" s="4" t="s">
        <v>204</v>
      </c>
      <c r="B27" s="6" t="n">
        <v>-223074</v>
      </c>
      <c r="I27" s="6" t="n">
        <v>-223074</v>
      </c>
    </row>
    <row r="28" spans="1:12">
      <c r="A28" s="4" t="s">
        <v>207</v>
      </c>
      <c r="B28" s="7" t="n">
        <v>16471514</v>
      </c>
      <c r="C28" s="7" t="n">
        <v>1231500</v>
      </c>
      <c r="D28" s="7" t="n">
        <v>79979</v>
      </c>
      <c r="F28" s="7" t="n">
        <v>2201</v>
      </c>
      <c r="G28" s="7" t="n">
        <v>6690671</v>
      </c>
      <c r="I28" s="7" t="n">
        <v>8801305</v>
      </c>
      <c r="J28" s="7" t="n">
        <v>-101021</v>
      </c>
      <c r="K28" s="7" t="n">
        <v>-23312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7</v>
      </c>
      <c r="B1" s="2" t="s">
        <v>2</v>
      </c>
      <c r="C1" s="2" t="s">
        <v>25</v>
      </c>
    </row>
    <row r="2" spans="1:3">
      <c r="A2" s="3" t="s">
        <v>738</v>
      </c>
    </row>
    <row r="3" spans="1:3">
      <c r="A3" s="4" t="s">
        <v>739</v>
      </c>
      <c r="B3" s="7" t="n">
        <v>464929</v>
      </c>
      <c r="C3" s="7" t="n">
        <v>268637</v>
      </c>
    </row>
    <row r="4" spans="1:3">
      <c r="A4" s="4" t="s">
        <v>740</v>
      </c>
      <c r="B4" s="6" t="n">
        <v>368854</v>
      </c>
      <c r="C4" s="6" t="n">
        <v>162650</v>
      </c>
    </row>
    <row r="5" spans="1:3">
      <c r="A5" s="4" t="s">
        <v>741</v>
      </c>
    </row>
    <row r="6" spans="1:3">
      <c r="A6" s="3" t="s">
        <v>738</v>
      </c>
    </row>
    <row r="7" spans="1:3">
      <c r="A7" s="4" t="s">
        <v>739</v>
      </c>
      <c r="B7" s="6" t="n">
        <v>431210</v>
      </c>
      <c r="C7" s="6" t="n">
        <v>222901</v>
      </c>
    </row>
    <row r="8" spans="1:3">
      <c r="A8" s="4" t="s">
        <v>740</v>
      </c>
      <c r="B8" s="6" t="n">
        <v>360309</v>
      </c>
      <c r="C8" s="6" t="n">
        <v>161994</v>
      </c>
    </row>
    <row r="9" spans="1:3">
      <c r="A9" s="4" t="s">
        <v>742</v>
      </c>
    </row>
    <row r="10" spans="1:3">
      <c r="A10" s="3" t="s">
        <v>738</v>
      </c>
    </row>
    <row r="11" spans="1:3">
      <c r="A11" s="4" t="s">
        <v>739</v>
      </c>
      <c r="B11" s="6" t="n">
        <v>33719</v>
      </c>
      <c r="C11" s="6" t="n">
        <v>45736</v>
      </c>
    </row>
    <row r="12" spans="1:3">
      <c r="A12" s="4" t="s">
        <v>740</v>
      </c>
      <c r="B12" s="6" t="n">
        <v>8545</v>
      </c>
      <c r="C12" s="6" t="n">
        <v>656</v>
      </c>
    </row>
    <row r="13" spans="1:3">
      <c r="A13" s="4" t="s">
        <v>743</v>
      </c>
    </row>
    <row r="14" spans="1:3">
      <c r="A14" s="3" t="s">
        <v>738</v>
      </c>
    </row>
    <row r="15" spans="1:3">
      <c r="A15" s="4" t="s">
        <v>739</v>
      </c>
      <c r="B15" s="6" t="n">
        <v>33648</v>
      </c>
      <c r="C15" s="6" t="n">
        <v>43892</v>
      </c>
    </row>
    <row r="16" spans="1:3">
      <c r="A16" s="4" t="s">
        <v>744</v>
      </c>
    </row>
    <row r="17" spans="1:3">
      <c r="A17" s="3" t="s">
        <v>738</v>
      </c>
    </row>
    <row r="18" spans="1:3">
      <c r="A18" s="4" t="s">
        <v>739</v>
      </c>
      <c r="B18" s="6" t="n">
        <v>292</v>
      </c>
      <c r="C18" s="6" t="n">
        <v>533</v>
      </c>
    </row>
    <row r="19" spans="1:3">
      <c r="A19" s="4" t="s">
        <v>740</v>
      </c>
      <c r="B19" s="6" t="n">
        <v>7720</v>
      </c>
      <c r="C19" s="6" t="n">
        <v>846</v>
      </c>
    </row>
    <row r="20" spans="1:3">
      <c r="A20" s="4" t="s">
        <v>745</v>
      </c>
    </row>
    <row r="21" spans="1:3">
      <c r="A21" s="3" t="s">
        <v>738</v>
      </c>
    </row>
    <row r="22" spans="1:3">
      <c r="A22" s="4" t="s">
        <v>739</v>
      </c>
      <c r="B22" s="6" t="n">
        <v>71</v>
      </c>
      <c r="C22" s="6" t="n">
        <v>1844</v>
      </c>
    </row>
    <row r="23" spans="1:3">
      <c r="A23" s="4" t="s">
        <v>740</v>
      </c>
      <c r="B23" s="6" t="n">
        <v>8545</v>
      </c>
      <c r="C23" s="6" t="n">
        <v>656</v>
      </c>
    </row>
    <row r="24" spans="1:3">
      <c r="A24" s="4" t="s">
        <v>746</v>
      </c>
    </row>
    <row r="25" spans="1:3">
      <c r="A25" s="3" t="s">
        <v>738</v>
      </c>
    </row>
    <row r="26" spans="1:3">
      <c r="A26" s="4" t="s">
        <v>739</v>
      </c>
      <c r="B26" s="6" t="n">
        <v>21431</v>
      </c>
      <c r="C26" s="6" t="n">
        <v>10282</v>
      </c>
    </row>
    <row r="27" spans="1:3">
      <c r="A27" s="4" t="s">
        <v>740</v>
      </c>
      <c r="B27" s="6" t="n">
        <v>48</v>
      </c>
      <c r="C27" s="6" t="n">
        <v>403</v>
      </c>
    </row>
    <row r="28" spans="1:3">
      <c r="A28" s="4" t="s">
        <v>747</v>
      </c>
    </row>
    <row r="29" spans="1:3">
      <c r="A29" s="3" t="s">
        <v>738</v>
      </c>
    </row>
    <row r="30" spans="1:3">
      <c r="A30" s="4" t="s">
        <v>739</v>
      </c>
      <c r="B30" s="6" t="n">
        <v>401512</v>
      </c>
      <c r="C30" s="6" t="n">
        <v>203517</v>
      </c>
    </row>
    <row r="31" spans="1:3">
      <c r="A31" s="4" t="s">
        <v>740</v>
      </c>
      <c r="B31" s="6" t="n">
        <v>345681</v>
      </c>
      <c r="C31" s="6" t="n">
        <v>153723</v>
      </c>
    </row>
    <row r="32" spans="1:3">
      <c r="A32" s="4" t="s">
        <v>748</v>
      </c>
    </row>
    <row r="33" spans="1:3">
      <c r="A33" s="3" t="s">
        <v>738</v>
      </c>
    </row>
    <row r="34" spans="1:3">
      <c r="A34" s="4" t="s">
        <v>739</v>
      </c>
      <c r="B34" s="6" t="n">
        <v>7975</v>
      </c>
      <c r="C34" s="6" t="n">
        <v>8569</v>
      </c>
    </row>
    <row r="35" spans="1:3">
      <c r="A35" s="4" t="s">
        <v>740</v>
      </c>
      <c r="B35" s="7" t="n">
        <v>6860</v>
      </c>
      <c r="C35" s="7" t="n">
        <v>702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9</v>
      </c>
      <c r="B1" s="2" t="s">
        <v>85</v>
      </c>
      <c r="D1" s="2" t="s">
        <v>1</v>
      </c>
    </row>
    <row r="2" spans="1:5">
      <c r="B2" s="2" t="s">
        <v>2</v>
      </c>
      <c r="C2" s="2" t="s">
        <v>86</v>
      </c>
      <c r="D2" s="2" t="s">
        <v>2</v>
      </c>
      <c r="E2" s="2" t="s">
        <v>86</v>
      </c>
    </row>
    <row r="3" spans="1:5">
      <c r="A3" s="3" t="s">
        <v>750</v>
      </c>
    </row>
    <row r="4" spans="1:5">
      <c r="A4" s="4" t="s">
        <v>751</v>
      </c>
      <c r="B4" s="7" t="n">
        <v>8239</v>
      </c>
      <c r="C4" s="7" t="n">
        <v>3393</v>
      </c>
      <c r="D4" s="7" t="n">
        <v>10425</v>
      </c>
      <c r="E4" s="7" t="n">
        <v>6842</v>
      </c>
    </row>
    <row r="5" spans="1:5">
      <c r="A5" s="4" t="s">
        <v>724</v>
      </c>
    </row>
    <row r="6" spans="1:5">
      <c r="A6" s="3" t="s">
        <v>750</v>
      </c>
    </row>
    <row r="7" spans="1:5">
      <c r="A7" s="4" t="s">
        <v>751</v>
      </c>
      <c r="B7" s="6" t="n">
        <v>5782</v>
      </c>
      <c r="C7" s="6" t="n">
        <v>1772</v>
      </c>
      <c r="D7" s="6" t="n">
        <v>6756</v>
      </c>
      <c r="E7" s="6" t="n">
        <v>2432</v>
      </c>
    </row>
    <row r="8" spans="1:5">
      <c r="A8" s="4" t="s">
        <v>752</v>
      </c>
    </row>
    <row r="9" spans="1:5">
      <c r="A9" s="3" t="s">
        <v>750</v>
      </c>
    </row>
    <row r="10" spans="1:5">
      <c r="A10" s="4" t="s">
        <v>751</v>
      </c>
      <c r="B10" s="6" t="n">
        <v>2457</v>
      </c>
      <c r="C10" s="6" t="n">
        <v>1621</v>
      </c>
      <c r="D10" s="6" t="n">
        <v>3669</v>
      </c>
      <c r="E10" s="6" t="n">
        <v>4410</v>
      </c>
    </row>
    <row r="11" spans="1:5">
      <c r="A11" s="4" t="s">
        <v>753</v>
      </c>
    </row>
    <row r="12" spans="1:5">
      <c r="A12" s="3" t="s">
        <v>750</v>
      </c>
    </row>
    <row r="13" spans="1:5">
      <c r="A13" s="4" t="s">
        <v>754</v>
      </c>
      <c r="B13" s="6" t="n">
        <v>-7611</v>
      </c>
      <c r="C13" s="6" t="n">
        <v>-9354</v>
      </c>
      <c r="D13" s="6" t="n">
        <v>-10244</v>
      </c>
      <c r="E13" s="6" t="n">
        <v>-9750</v>
      </c>
    </row>
    <row r="14" spans="1:5">
      <c r="A14" s="4" t="s">
        <v>755</v>
      </c>
      <c r="B14" s="7" t="n">
        <v>7146</v>
      </c>
      <c r="C14" s="7" t="n">
        <v>8952</v>
      </c>
      <c r="D14" s="7" t="n">
        <v>9016</v>
      </c>
      <c r="E14" s="7" t="n">
        <v>911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56</v>
      </c>
      <c r="B1" s="2" t="s">
        <v>85</v>
      </c>
      <c r="D1" s="2" t="s">
        <v>1</v>
      </c>
    </row>
    <row r="2" spans="1:6">
      <c r="B2" s="2" t="s">
        <v>2</v>
      </c>
      <c r="C2" s="2" t="s">
        <v>86</v>
      </c>
      <c r="D2" s="2" t="s">
        <v>2</v>
      </c>
      <c r="E2" s="2" t="s">
        <v>86</v>
      </c>
      <c r="F2" s="2" t="s">
        <v>25</v>
      </c>
    </row>
    <row r="3" spans="1:6">
      <c r="A3" s="3" t="s">
        <v>757</v>
      </c>
    </row>
    <row r="4" spans="1:6">
      <c r="A4" s="4" t="s">
        <v>758</v>
      </c>
      <c r="F4" s="7" t="n">
        <v>81000000</v>
      </c>
    </row>
    <row r="5" spans="1:6">
      <c r="A5" s="4" t="s">
        <v>759</v>
      </c>
      <c r="F5" s="6" t="n">
        <v>13000000</v>
      </c>
    </row>
    <row r="6" spans="1:6">
      <c r="A6" s="4" t="s">
        <v>760</v>
      </c>
      <c r="B6" s="7" t="n">
        <v>24000000</v>
      </c>
      <c r="D6" s="7" t="n">
        <v>24000000</v>
      </c>
      <c r="F6" s="6" t="n">
        <v>24000000</v>
      </c>
    </row>
    <row r="7" spans="1:6">
      <c r="A7" s="4" t="s">
        <v>761</v>
      </c>
      <c r="B7" s="6" t="n">
        <v>1100000000</v>
      </c>
      <c r="D7" s="6" t="n">
        <v>1100000000</v>
      </c>
      <c r="F7" s="6" t="n">
        <v>1100000000</v>
      </c>
    </row>
    <row r="8" spans="1:6">
      <c r="A8" s="4" t="s">
        <v>762</v>
      </c>
      <c r="B8" s="6" t="n">
        <v>279000000</v>
      </c>
      <c r="D8" s="6" t="n">
        <v>279000000</v>
      </c>
      <c r="F8" s="6" t="n">
        <v>295000000</v>
      </c>
    </row>
    <row r="9" spans="1:6">
      <c r="A9" s="4" t="s">
        <v>763</v>
      </c>
      <c r="B9" s="6" t="n">
        <v>70000000</v>
      </c>
      <c r="D9" s="6" t="n">
        <v>70000000</v>
      </c>
      <c r="F9" s="7" t="n">
        <v>78000000</v>
      </c>
    </row>
    <row r="10" spans="1:6">
      <c r="A10" s="4" t="s">
        <v>764</v>
      </c>
      <c r="B10" s="6" t="n">
        <v>11000000</v>
      </c>
      <c r="C10" s="7" t="n">
        <v>11000000</v>
      </c>
      <c r="D10" s="6" t="n">
        <v>22000000</v>
      </c>
      <c r="E10" s="7" t="n">
        <v>21000000</v>
      </c>
    </row>
    <row r="11" spans="1:6">
      <c r="A11" s="4" t="s">
        <v>765</v>
      </c>
      <c r="B11" s="7" t="n">
        <v>14000000</v>
      </c>
      <c r="C11" s="7" t="n">
        <v>15000000</v>
      </c>
      <c r="D11" s="7" t="n">
        <v>28000000</v>
      </c>
      <c r="E11" s="7" t="n">
        <v>290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1"/>
  </cols>
  <sheetData>
    <row r="1" spans="1:6">
      <c r="A1" s="1" t="s">
        <v>766</v>
      </c>
      <c r="B1" s="2" t="s">
        <v>85</v>
      </c>
      <c r="D1" s="2" t="s">
        <v>1</v>
      </c>
    </row>
    <row r="2" spans="1:6">
      <c r="B2" s="2" t="s">
        <v>767</v>
      </c>
      <c r="C2" s="2" t="s">
        <v>337</v>
      </c>
      <c r="D2" s="2" t="s">
        <v>767</v>
      </c>
      <c r="E2" s="2" t="s">
        <v>337</v>
      </c>
      <c r="F2" s="2" t="s">
        <v>338</v>
      </c>
    </row>
    <row r="3" spans="1:6">
      <c r="A3" s="3" t="s">
        <v>768</v>
      </c>
    </row>
    <row r="4" spans="1:6">
      <c r="A4" s="4" t="s">
        <v>769</v>
      </c>
      <c r="B4" s="6" t="n">
        <v>2</v>
      </c>
      <c r="D4" s="6" t="n">
        <v>2</v>
      </c>
    </row>
    <row r="5" spans="1:6">
      <c r="A5" s="4" t="s">
        <v>770</v>
      </c>
      <c r="B5" s="7" t="n">
        <v>28</v>
      </c>
      <c r="D5" s="7" t="n">
        <v>28</v>
      </c>
      <c r="F5" s="7" t="n">
        <v>28</v>
      </c>
    </row>
    <row r="6" spans="1:6">
      <c r="A6" s="4" t="s">
        <v>771</v>
      </c>
      <c r="B6" s="6" t="n">
        <v>43</v>
      </c>
      <c r="D6" s="6" t="n">
        <v>43</v>
      </c>
      <c r="F6" s="6" t="n">
        <v>47</v>
      </c>
    </row>
    <row r="7" spans="1:6">
      <c r="A7" s="4" t="s">
        <v>772</v>
      </c>
    </row>
    <row r="8" spans="1:6">
      <c r="A8" s="3" t="s">
        <v>768</v>
      </c>
    </row>
    <row r="9" spans="1:6">
      <c r="A9" s="4" t="s">
        <v>773</v>
      </c>
      <c r="B9" s="6" t="n">
        <v>4</v>
      </c>
      <c r="C9" s="7" t="n">
        <v>34</v>
      </c>
      <c r="D9" s="6" t="n">
        <v>31</v>
      </c>
      <c r="E9" s="7" t="n">
        <v>42</v>
      </c>
    </row>
    <row r="10" spans="1:6">
      <c r="A10" s="4" t="s">
        <v>774</v>
      </c>
    </row>
    <row r="11" spans="1:6">
      <c r="A11" s="3" t="s">
        <v>768</v>
      </c>
    </row>
    <row r="12" spans="1:6">
      <c r="A12" s="4" t="s">
        <v>775</v>
      </c>
      <c r="B12" s="6" t="n">
        <v>242</v>
      </c>
      <c r="C12" s="6" t="n">
        <v>147</v>
      </c>
      <c r="D12" s="6" t="n">
        <v>242</v>
      </c>
      <c r="E12" s="6" t="n">
        <v>147</v>
      </c>
      <c r="F12" s="6" t="n">
        <v>210</v>
      </c>
    </row>
    <row r="13" spans="1:6">
      <c r="A13" s="4" t="s">
        <v>776</v>
      </c>
      <c r="B13" s="6" t="n">
        <v>33</v>
      </c>
      <c r="C13" s="6" t="n">
        <v>13</v>
      </c>
      <c r="D13" s="6" t="n">
        <v>33</v>
      </c>
      <c r="E13" s="6" t="n">
        <v>13</v>
      </c>
    </row>
    <row r="14" spans="1:6">
      <c r="A14" s="4" t="s">
        <v>777</v>
      </c>
    </row>
    <row r="15" spans="1:6">
      <c r="A15" s="3" t="s">
        <v>768</v>
      </c>
    </row>
    <row r="16" spans="1:6">
      <c r="A16" s="4" t="s">
        <v>775</v>
      </c>
      <c r="B16" s="6" t="n">
        <v>141</v>
      </c>
      <c r="C16" s="6" t="n">
        <v>89</v>
      </c>
      <c r="D16" s="6" t="n">
        <v>141</v>
      </c>
      <c r="E16" s="6" t="n">
        <v>89</v>
      </c>
      <c r="F16" s="6" t="n">
        <v>106</v>
      </c>
    </row>
    <row r="17" spans="1:6">
      <c r="A17" s="4" t="s">
        <v>778</v>
      </c>
    </row>
    <row r="18" spans="1:6">
      <c r="A18" s="3" t="s">
        <v>768</v>
      </c>
    </row>
    <row r="19" spans="1:6">
      <c r="A19" s="4" t="s">
        <v>775</v>
      </c>
      <c r="B19" s="7" t="n">
        <v>101</v>
      </c>
      <c r="C19" s="7" t="n">
        <v>58</v>
      </c>
      <c r="D19" s="7" t="n">
        <v>101</v>
      </c>
      <c r="E19" s="7" t="n">
        <v>58</v>
      </c>
      <c r="F19" s="7" t="n">
        <v>104</v>
      </c>
    </row>
    <row r="20" spans="1:6">
      <c r="A20" s="4" t="s">
        <v>779</v>
      </c>
    </row>
    <row r="21" spans="1:6">
      <c r="A21" s="3" t="s">
        <v>768</v>
      </c>
    </row>
    <row r="22" spans="1:6">
      <c r="A22" s="4" t="s">
        <v>780</v>
      </c>
      <c r="D22" s="4" t="s">
        <v>781</v>
      </c>
    </row>
    <row r="23" spans="1:6">
      <c r="A23" s="4" t="s">
        <v>782</v>
      </c>
      <c r="D23" s="4" t="s">
        <v>783</v>
      </c>
    </row>
    <row r="24" spans="1:6">
      <c r="A24" s="4" t="s">
        <v>456</v>
      </c>
    </row>
    <row r="25" spans="1:6">
      <c r="A25" s="3" t="s">
        <v>768</v>
      </c>
    </row>
    <row r="26" spans="1:6">
      <c r="A26" s="4" t="s">
        <v>780</v>
      </c>
      <c r="D26" s="4" t="s">
        <v>784</v>
      </c>
    </row>
    <row r="27" spans="1:6">
      <c r="A27" s="4" t="s">
        <v>782</v>
      </c>
      <c r="D27" s="4" t="s">
        <v>785</v>
      </c>
    </row>
    <row r="28" spans="1:6">
      <c r="A28" s="4" t="s">
        <v>786</v>
      </c>
    </row>
    <row r="29" spans="1:6">
      <c r="A29" s="3" t="s">
        <v>768</v>
      </c>
    </row>
    <row r="30" spans="1:6">
      <c r="A30" s="4" t="s">
        <v>780</v>
      </c>
      <c r="D30" s="4" t="s">
        <v>78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8</v>
      </c>
      <c r="B1" s="2" t="s">
        <v>2</v>
      </c>
      <c r="C1" s="2" t="s">
        <v>25</v>
      </c>
    </row>
    <row r="2" spans="1:3">
      <c r="A2" s="3" t="s">
        <v>768</v>
      </c>
    </row>
    <row r="3" spans="1:3">
      <c r="A3" s="4" t="s">
        <v>789</v>
      </c>
      <c r="B3" s="7" t="n">
        <v>506131</v>
      </c>
      <c r="C3" s="7" t="n">
        <v>273783</v>
      </c>
    </row>
    <row r="4" spans="1:3">
      <c r="A4" s="4" t="s">
        <v>89</v>
      </c>
      <c r="B4" s="6" t="n">
        <v>11918974</v>
      </c>
      <c r="C4" s="6" t="n">
        <v>12242671</v>
      </c>
    </row>
    <row r="5" spans="1:3">
      <c r="A5" s="4" t="s">
        <v>790</v>
      </c>
      <c r="B5" s="6" t="n">
        <v>602019</v>
      </c>
      <c r="C5" s="6" t="n">
        <v>392036</v>
      </c>
    </row>
    <row r="6" spans="1:3">
      <c r="A6" s="4" t="s">
        <v>358</v>
      </c>
      <c r="B6" s="6" t="n">
        <v>55442</v>
      </c>
      <c r="C6" s="6" t="n">
        <v>56551</v>
      </c>
    </row>
    <row r="7" spans="1:3">
      <c r="A7" s="4" t="s">
        <v>44</v>
      </c>
      <c r="B7" s="6" t="n">
        <v>13082566</v>
      </c>
      <c r="C7" s="6" t="n">
        <v>12965041</v>
      </c>
    </row>
    <row r="8" spans="1:3">
      <c r="A8" s="4" t="s">
        <v>791</v>
      </c>
      <c r="B8" s="6" t="n">
        <v>352541</v>
      </c>
      <c r="C8" s="6" t="n">
        <v>160745</v>
      </c>
    </row>
    <row r="9" spans="1:3">
      <c r="A9" s="4" t="s">
        <v>362</v>
      </c>
      <c r="B9" s="6" t="n">
        <v>16313</v>
      </c>
      <c r="C9" s="6" t="n">
        <v>1905</v>
      </c>
    </row>
    <row r="10" spans="1:3">
      <c r="A10" s="4" t="s">
        <v>56</v>
      </c>
      <c r="B10" s="6" t="n">
        <v>368854</v>
      </c>
      <c r="C10" s="6" t="n">
        <v>162650</v>
      </c>
    </row>
    <row r="11" spans="1:3">
      <c r="A11" s="4" t="s">
        <v>400</v>
      </c>
    </row>
    <row r="12" spans="1:3">
      <c r="A12" s="3" t="s">
        <v>768</v>
      </c>
    </row>
    <row r="13" spans="1:3">
      <c r="A13" s="4" t="s">
        <v>89</v>
      </c>
      <c r="B13" s="6" t="n">
        <v>400348</v>
      </c>
      <c r="C13" s="6" t="n">
        <v>299997</v>
      </c>
    </row>
    <row r="14" spans="1:3">
      <c r="A14" s="4" t="s">
        <v>396</v>
      </c>
    </row>
    <row r="15" spans="1:3">
      <c r="A15" s="3" t="s">
        <v>768</v>
      </c>
    </row>
    <row r="16" spans="1:3">
      <c r="A16" s="4" t="s">
        <v>89</v>
      </c>
      <c r="B16" s="6" t="n">
        <v>5241</v>
      </c>
      <c r="C16" s="6" t="n">
        <v>6028</v>
      </c>
    </row>
    <row r="17" spans="1:3">
      <c r="A17" s="4" t="s">
        <v>397</v>
      </c>
    </row>
    <row r="18" spans="1:3">
      <c r="A18" s="3" t="s">
        <v>768</v>
      </c>
    </row>
    <row r="19" spans="1:3">
      <c r="A19" s="4" t="s">
        <v>89</v>
      </c>
      <c r="B19" s="6" t="n">
        <v>11267278</v>
      </c>
      <c r="C19" s="6" t="n">
        <v>11686628</v>
      </c>
    </row>
    <row r="20" spans="1:3">
      <c r="A20" s="4" t="s">
        <v>436</v>
      </c>
    </row>
    <row r="21" spans="1:3">
      <c r="A21" s="3" t="s">
        <v>768</v>
      </c>
    </row>
    <row r="22" spans="1:3">
      <c r="A22" s="4" t="s">
        <v>89</v>
      </c>
      <c r="B22" s="6" t="n">
        <v>57</v>
      </c>
      <c r="C22" s="6" t="n">
        <v>74</v>
      </c>
    </row>
    <row r="23" spans="1:3">
      <c r="A23" s="4" t="s">
        <v>401</v>
      </c>
    </row>
    <row r="24" spans="1:3">
      <c r="A24" s="3" t="s">
        <v>768</v>
      </c>
    </row>
    <row r="25" spans="1:3">
      <c r="A25" s="4" t="s">
        <v>89</v>
      </c>
      <c r="B25" s="6" t="n">
        <v>43305</v>
      </c>
      <c r="C25" s="6" t="n">
        <v>47393</v>
      </c>
    </row>
    <row r="26" spans="1:3">
      <c r="A26" s="4" t="s">
        <v>399</v>
      </c>
    </row>
    <row r="27" spans="1:3">
      <c r="A27" s="3" t="s">
        <v>768</v>
      </c>
    </row>
    <row r="28" spans="1:3">
      <c r="A28" s="4" t="s">
        <v>89</v>
      </c>
      <c r="B28" s="6" t="n">
        <v>114771</v>
      </c>
      <c r="C28" s="6" t="n">
        <v>118880</v>
      </c>
    </row>
    <row r="29" spans="1:3">
      <c r="A29" s="4" t="s">
        <v>402</v>
      </c>
    </row>
    <row r="30" spans="1:3">
      <c r="A30" s="3" t="s">
        <v>768</v>
      </c>
    </row>
    <row r="31" spans="1:3">
      <c r="A31" s="4" t="s">
        <v>89</v>
      </c>
      <c r="B31" s="6" t="n">
        <v>87974</v>
      </c>
      <c r="C31" s="6" t="n">
        <v>83671</v>
      </c>
    </row>
    <row r="32" spans="1:3">
      <c r="A32" s="4" t="s">
        <v>792</v>
      </c>
    </row>
    <row r="33" spans="1:3">
      <c r="A33" s="3" t="s">
        <v>768</v>
      </c>
    </row>
    <row r="34" spans="1:3">
      <c r="A34" s="4" t="s">
        <v>789</v>
      </c>
      <c r="B34" s="6" t="n">
        <v>62167</v>
      </c>
      <c r="C34" s="6" t="n">
        <v>56763</v>
      </c>
    </row>
    <row r="35" spans="1:3">
      <c r="A35" s="4" t="s">
        <v>89</v>
      </c>
      <c r="B35" s="6" t="n">
        <v>59647</v>
      </c>
      <c r="C35" s="6" t="n">
        <v>65178</v>
      </c>
    </row>
    <row r="36" spans="1:3">
      <c r="A36" s="4" t="s">
        <v>44</v>
      </c>
      <c r="B36" s="6" t="n">
        <v>121814</v>
      </c>
      <c r="C36" s="6" t="n">
        <v>121941</v>
      </c>
    </row>
    <row r="37" spans="1:3">
      <c r="A37" s="4" t="s">
        <v>793</v>
      </c>
    </row>
    <row r="38" spans="1:3">
      <c r="A38" s="3" t="s">
        <v>768</v>
      </c>
    </row>
    <row r="39" spans="1:3">
      <c r="A39" s="4" t="s">
        <v>89</v>
      </c>
      <c r="B39" s="6" t="n">
        <v>59647</v>
      </c>
      <c r="C39" s="6" t="n">
        <v>65178</v>
      </c>
    </row>
    <row r="40" spans="1:3">
      <c r="A40" s="4" t="s">
        <v>794</v>
      </c>
    </row>
    <row r="41" spans="1:3">
      <c r="A41" s="3" t="s">
        <v>768</v>
      </c>
    </row>
    <row r="42" spans="1:3">
      <c r="A42" s="4" t="s">
        <v>789</v>
      </c>
      <c r="B42" s="6" t="n">
        <v>443964</v>
      </c>
      <c r="C42" s="6" t="n">
        <v>217020</v>
      </c>
    </row>
    <row r="43" spans="1:3">
      <c r="A43" s="4" t="s">
        <v>89</v>
      </c>
      <c r="B43" s="6" t="n">
        <v>11815965</v>
      </c>
      <c r="C43" s="6" t="n">
        <v>12130026</v>
      </c>
    </row>
    <row r="44" spans="1:3">
      <c r="A44" s="4" t="s">
        <v>790</v>
      </c>
      <c r="B44" s="6" t="n">
        <v>602019</v>
      </c>
      <c r="C44" s="6" t="n">
        <v>392036</v>
      </c>
    </row>
    <row r="45" spans="1:3">
      <c r="A45" s="4" t="s">
        <v>358</v>
      </c>
      <c r="B45" s="6" t="n">
        <v>34011</v>
      </c>
      <c r="C45" s="6" t="n">
        <v>46269</v>
      </c>
    </row>
    <row r="46" spans="1:3">
      <c r="A46" s="4" t="s">
        <v>44</v>
      </c>
      <c r="B46" s="6" t="n">
        <v>12895959</v>
      </c>
      <c r="C46" s="6" t="n">
        <v>12785351</v>
      </c>
    </row>
    <row r="47" spans="1:3">
      <c r="A47" s="4" t="s">
        <v>791</v>
      </c>
      <c r="B47" s="6" t="n">
        <v>352541</v>
      </c>
      <c r="C47" s="6" t="n">
        <v>160745</v>
      </c>
    </row>
    <row r="48" spans="1:3">
      <c r="A48" s="4" t="s">
        <v>362</v>
      </c>
      <c r="B48" s="6" t="n">
        <v>16265</v>
      </c>
      <c r="C48" s="6" t="n">
        <v>1502</v>
      </c>
    </row>
    <row r="49" spans="1:3">
      <c r="A49" s="4" t="s">
        <v>56</v>
      </c>
      <c r="B49" s="6" t="n">
        <v>368806</v>
      </c>
      <c r="C49" s="6" t="n">
        <v>162247</v>
      </c>
    </row>
    <row r="50" spans="1:3">
      <c r="A50" s="4" t="s">
        <v>795</v>
      </c>
    </row>
    <row r="51" spans="1:3">
      <c r="A51" s="3" t="s">
        <v>768</v>
      </c>
    </row>
    <row r="52" spans="1:3">
      <c r="A52" s="4" t="s">
        <v>89</v>
      </c>
      <c r="B52" s="6" t="n">
        <v>400348</v>
      </c>
      <c r="C52" s="6" t="n">
        <v>299997</v>
      </c>
    </row>
    <row r="53" spans="1:3">
      <c r="A53" s="4" t="s">
        <v>796</v>
      </c>
    </row>
    <row r="54" spans="1:3">
      <c r="A54" s="3" t="s">
        <v>768</v>
      </c>
    </row>
    <row r="55" spans="1:3">
      <c r="A55" s="4" t="s">
        <v>89</v>
      </c>
      <c r="B55" s="6" t="n">
        <v>5241</v>
      </c>
      <c r="C55" s="6" t="n">
        <v>6028</v>
      </c>
    </row>
    <row r="56" spans="1:3">
      <c r="A56" s="4" t="s">
        <v>797</v>
      </c>
    </row>
    <row r="57" spans="1:3">
      <c r="A57" s="3" t="s">
        <v>768</v>
      </c>
    </row>
    <row r="58" spans="1:3">
      <c r="A58" s="4" t="s">
        <v>89</v>
      </c>
      <c r="B58" s="6" t="n">
        <v>11267278</v>
      </c>
      <c r="C58" s="6" t="n">
        <v>11686628</v>
      </c>
    </row>
    <row r="59" spans="1:3">
      <c r="A59" s="4" t="s">
        <v>798</v>
      </c>
    </row>
    <row r="60" spans="1:3">
      <c r="A60" s="3" t="s">
        <v>768</v>
      </c>
    </row>
    <row r="61" spans="1:3">
      <c r="A61" s="4" t="s">
        <v>89</v>
      </c>
      <c r="B61" s="6" t="n">
        <v>114771</v>
      </c>
      <c r="C61" s="6" t="n">
        <v>118880</v>
      </c>
    </row>
    <row r="62" spans="1:3">
      <c r="A62" s="4" t="s">
        <v>799</v>
      </c>
    </row>
    <row r="63" spans="1:3">
      <c r="A63" s="3" t="s">
        <v>768</v>
      </c>
    </row>
    <row r="64" spans="1:3">
      <c r="A64" s="4" t="s">
        <v>89</v>
      </c>
      <c r="B64" s="6" t="n">
        <v>28327</v>
      </c>
      <c r="C64" s="6" t="n">
        <v>18493</v>
      </c>
    </row>
    <row r="65" spans="1:3">
      <c r="A65" s="4" t="s">
        <v>772</v>
      </c>
    </row>
    <row r="66" spans="1:3">
      <c r="A66" s="3" t="s">
        <v>768</v>
      </c>
    </row>
    <row r="67" spans="1:3">
      <c r="A67" s="4" t="s">
        <v>89</v>
      </c>
      <c r="B67" s="6" t="n">
        <v>43362</v>
      </c>
      <c r="C67" s="6" t="n">
        <v>47467</v>
      </c>
    </row>
    <row r="68" spans="1:3">
      <c r="A68" s="4" t="s">
        <v>358</v>
      </c>
      <c r="B68" s="6" t="n">
        <v>21431</v>
      </c>
      <c r="C68" s="6" t="n">
        <v>10282</v>
      </c>
    </row>
    <row r="69" spans="1:3">
      <c r="A69" s="4" t="s">
        <v>44</v>
      </c>
      <c r="B69" s="6" t="n">
        <v>64793</v>
      </c>
      <c r="C69" s="6" t="n">
        <v>57749</v>
      </c>
    </row>
    <row r="70" spans="1:3">
      <c r="A70" s="4" t="s">
        <v>362</v>
      </c>
      <c r="B70" s="6" t="n">
        <v>48</v>
      </c>
      <c r="C70" s="6" t="n">
        <v>403</v>
      </c>
    </row>
    <row r="71" spans="1:3">
      <c r="A71" s="4" t="s">
        <v>56</v>
      </c>
      <c r="B71" s="6" t="n">
        <v>48</v>
      </c>
      <c r="C71" s="6" t="n">
        <v>403</v>
      </c>
    </row>
    <row r="72" spans="1:3">
      <c r="A72" s="4" t="s">
        <v>800</v>
      </c>
    </row>
    <row r="73" spans="1:3">
      <c r="A73" s="3" t="s">
        <v>768</v>
      </c>
    </row>
    <row r="74" spans="1:3">
      <c r="A74" s="4" t="s">
        <v>89</v>
      </c>
      <c r="B74" s="6" t="n">
        <v>57</v>
      </c>
      <c r="C74" s="6" t="n">
        <v>74</v>
      </c>
    </row>
    <row r="75" spans="1:3">
      <c r="A75" s="4" t="s">
        <v>801</v>
      </c>
    </row>
    <row r="76" spans="1:3">
      <c r="A76" s="3" t="s">
        <v>768</v>
      </c>
    </row>
    <row r="77" spans="1:3">
      <c r="A77" s="4" t="s">
        <v>89</v>
      </c>
      <c r="B77" s="7" t="n">
        <v>43305</v>
      </c>
      <c r="C77" s="7" t="n">
        <v>4739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2</v>
      </c>
      <c r="B1" s="2" t="s">
        <v>85</v>
      </c>
      <c r="D1" s="2" t="s">
        <v>1</v>
      </c>
    </row>
    <row r="2" spans="1:5">
      <c r="B2" s="2" t="s">
        <v>2</v>
      </c>
      <c r="C2" s="2" t="s">
        <v>86</v>
      </c>
      <c r="D2" s="2" t="s">
        <v>2</v>
      </c>
      <c r="E2" s="2" t="s">
        <v>86</v>
      </c>
    </row>
    <row r="3" spans="1:5">
      <c r="A3" s="4" t="s">
        <v>803</v>
      </c>
    </row>
    <row r="4" spans="1:5">
      <c r="A4" s="3" t="s">
        <v>804</v>
      </c>
    </row>
    <row r="5" spans="1:5">
      <c r="A5" s="4" t="s">
        <v>805</v>
      </c>
      <c r="B5" s="7" t="n">
        <v>16885</v>
      </c>
      <c r="C5" s="7" t="n">
        <v>26230</v>
      </c>
      <c r="D5" s="7" t="n">
        <v>9879</v>
      </c>
      <c r="E5" s="7" t="n">
        <v>17347</v>
      </c>
    </row>
    <row r="6" spans="1:5">
      <c r="A6" s="3" t="s">
        <v>806</v>
      </c>
    </row>
    <row r="7" spans="1:5">
      <c r="A7" s="4" t="s">
        <v>807</v>
      </c>
      <c r="B7" s="6" t="n">
        <v>35430</v>
      </c>
      <c r="C7" s="6" t="n">
        <v>16132</v>
      </c>
      <c r="D7" s="6" t="n">
        <v>59328</v>
      </c>
      <c r="E7" s="6" t="n">
        <v>45902</v>
      </c>
    </row>
    <row r="8" spans="1:5">
      <c r="A8" s="4" t="s">
        <v>808</v>
      </c>
      <c r="B8" s="6" t="n">
        <v>0</v>
      </c>
      <c r="C8" s="6" t="n">
        <v>0</v>
      </c>
    </row>
    <row r="9" spans="1:5">
      <c r="A9" s="4" t="s">
        <v>809</v>
      </c>
      <c r="B9" s="6" t="n">
        <v>-30932</v>
      </c>
      <c r="C9" s="6" t="n">
        <v>-31156</v>
      </c>
      <c r="D9" s="6" t="n">
        <v>-47824</v>
      </c>
      <c r="E9" s="6" t="n">
        <v>-52043</v>
      </c>
    </row>
    <row r="10" spans="1:5">
      <c r="A10" s="4" t="s">
        <v>810</v>
      </c>
      <c r="B10" s="6" t="n">
        <v>21383</v>
      </c>
      <c r="C10" s="6" t="n">
        <v>11206</v>
      </c>
      <c r="D10" s="6" t="n">
        <v>21383</v>
      </c>
      <c r="E10" s="6" t="n">
        <v>11206</v>
      </c>
    </row>
    <row r="11" spans="1:5">
      <c r="A11" s="4" t="s">
        <v>811</v>
      </c>
      <c r="B11" s="6" t="n">
        <v>19882</v>
      </c>
      <c r="C11" s="6" t="n">
        <v>6330</v>
      </c>
      <c r="D11" s="6" t="n">
        <v>20661</v>
      </c>
      <c r="E11" s="6" t="n">
        <v>8763</v>
      </c>
    </row>
    <row r="12" spans="1:5">
      <c r="A12" s="4" t="s">
        <v>398</v>
      </c>
    </row>
    <row r="13" spans="1:5">
      <c r="A13" s="3" t="s">
        <v>804</v>
      </c>
    </row>
    <row r="14" spans="1:5">
      <c r="A14" s="4" t="s">
        <v>805</v>
      </c>
      <c r="B14" s="6" t="n">
        <v>65</v>
      </c>
      <c r="C14" s="6" t="n">
        <v>95</v>
      </c>
      <c r="D14" s="6" t="n">
        <v>74</v>
      </c>
      <c r="E14" s="6" t="n">
        <v>103</v>
      </c>
    </row>
    <row r="15" spans="1:5">
      <c r="A15" s="3" t="s">
        <v>806</v>
      </c>
    </row>
    <row r="16" spans="1:5">
      <c r="A16" s="4" t="s">
        <v>808</v>
      </c>
      <c r="B16" s="6" t="n">
        <v>0</v>
      </c>
      <c r="C16" s="6" t="n">
        <v>0</v>
      </c>
    </row>
    <row r="17" spans="1:5">
      <c r="A17" s="4" t="s">
        <v>812</v>
      </c>
      <c r="B17" s="6" t="n">
        <v>-8</v>
      </c>
      <c r="C17" s="6" t="n">
        <v>-7</v>
      </c>
      <c r="D17" s="6" t="n">
        <v>-17</v>
      </c>
      <c r="E17" s="6" t="n">
        <v>-15</v>
      </c>
    </row>
    <row r="18" spans="1:5">
      <c r="A18" s="4" t="s">
        <v>810</v>
      </c>
      <c r="B18" s="6" t="n">
        <v>57</v>
      </c>
      <c r="C18" s="6" t="n">
        <v>88</v>
      </c>
      <c r="D18" s="6" t="n">
        <v>57</v>
      </c>
      <c r="E18" s="6" t="n">
        <v>88</v>
      </c>
    </row>
    <row r="19" spans="1:5">
      <c r="A19" s="4" t="s">
        <v>401</v>
      </c>
    </row>
    <row r="20" spans="1:5">
      <c r="A20" s="3" t="s">
        <v>804</v>
      </c>
    </row>
    <row r="21" spans="1:5">
      <c r="A21" s="4" t="s">
        <v>805</v>
      </c>
      <c r="B21" s="6" t="n">
        <v>45040</v>
      </c>
      <c r="C21" s="6" t="n">
        <v>47278</v>
      </c>
      <c r="D21" s="6" t="n">
        <v>47393</v>
      </c>
      <c r="E21" s="6" t="n">
        <v>50316</v>
      </c>
    </row>
    <row r="22" spans="1:5">
      <c r="A22" s="3" t="s">
        <v>806</v>
      </c>
    </row>
    <row r="23" spans="1:5">
      <c r="A23" s="4" t="s">
        <v>813</v>
      </c>
      <c r="B23" s="6" t="n">
        <v>-1070</v>
      </c>
      <c r="C23" s="6" t="n">
        <v>7629</v>
      </c>
      <c r="D23" s="6" t="n">
        <v>-3218</v>
      </c>
      <c r="E23" s="6" t="n">
        <v>5625</v>
      </c>
    </row>
    <row r="24" spans="1:5">
      <c r="A24" s="4" t="s">
        <v>808</v>
      </c>
      <c r="B24" s="6" t="n">
        <v>0</v>
      </c>
      <c r="C24" s="6" t="n">
        <v>0</v>
      </c>
    </row>
    <row r="25" spans="1:5">
      <c r="A25" s="4" t="s">
        <v>812</v>
      </c>
      <c r="B25" s="6" t="n">
        <v>-665</v>
      </c>
      <c r="C25" s="6" t="n">
        <v>-4424</v>
      </c>
      <c r="D25" s="6" t="n">
        <v>-870</v>
      </c>
      <c r="E25" s="6" t="n">
        <v>-5458</v>
      </c>
    </row>
    <row r="26" spans="1:5">
      <c r="A26" s="4" t="s">
        <v>810</v>
      </c>
      <c r="B26" s="7" t="n">
        <v>43305</v>
      </c>
      <c r="C26" s="7" t="n">
        <v>50483</v>
      </c>
      <c r="D26" s="7" t="n">
        <v>43305</v>
      </c>
      <c r="E26" s="7" t="n">
        <v>5048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14</v>
      </c>
      <c r="B1" s="2" t="s">
        <v>1</v>
      </c>
      <c r="C1" s="2" t="s">
        <v>446</v>
      </c>
    </row>
    <row r="2" spans="1:7">
      <c r="B2" s="2" t="s">
        <v>2</v>
      </c>
      <c r="C2" s="2" t="s">
        <v>25</v>
      </c>
      <c r="D2" s="2" t="s">
        <v>531</v>
      </c>
      <c r="E2" s="2" t="s">
        <v>86</v>
      </c>
      <c r="F2" s="2" t="s">
        <v>532</v>
      </c>
      <c r="G2" s="2" t="s">
        <v>533</v>
      </c>
    </row>
    <row r="3" spans="1:7">
      <c r="A3" s="4" t="s">
        <v>398</v>
      </c>
    </row>
    <row r="4" spans="1:7">
      <c r="A4" s="3" t="s">
        <v>815</v>
      </c>
    </row>
    <row r="5" spans="1:7">
      <c r="A5" s="4" t="s">
        <v>816</v>
      </c>
      <c r="B5" s="7" t="n">
        <v>57</v>
      </c>
      <c r="C5" s="7" t="n">
        <v>74</v>
      </c>
      <c r="D5" s="7" t="n">
        <v>65</v>
      </c>
      <c r="E5" s="7" t="n">
        <v>88</v>
      </c>
      <c r="F5" s="7" t="n">
        <v>95</v>
      </c>
      <c r="G5" s="7" t="n">
        <v>103</v>
      </c>
    </row>
    <row r="6" spans="1:7">
      <c r="A6" s="4" t="s">
        <v>401</v>
      </c>
    </row>
    <row r="7" spans="1:7">
      <c r="A7" s="3" t="s">
        <v>815</v>
      </c>
    </row>
    <row r="8" spans="1:7">
      <c r="A8" s="4" t="s">
        <v>816</v>
      </c>
      <c r="B8" s="6" t="n">
        <v>43305</v>
      </c>
      <c r="C8" s="6" t="n">
        <v>47393</v>
      </c>
      <c r="D8" s="6" t="n">
        <v>45040</v>
      </c>
      <c r="E8" s="6" t="n">
        <v>50483</v>
      </c>
      <c r="F8" s="6" t="n">
        <v>47278</v>
      </c>
      <c r="G8" s="6" t="n">
        <v>50316</v>
      </c>
    </row>
    <row r="9" spans="1:7">
      <c r="A9" s="4" t="s">
        <v>803</v>
      </c>
    </row>
    <row r="10" spans="1:7">
      <c r="A10" s="3" t="s">
        <v>815</v>
      </c>
    </row>
    <row r="11" spans="1:7">
      <c r="A11" s="4" t="s">
        <v>816</v>
      </c>
      <c r="B11" s="6" t="n">
        <v>21383</v>
      </c>
      <c r="C11" s="6" t="n">
        <v>9879</v>
      </c>
      <c r="D11" s="7" t="n">
        <v>16885</v>
      </c>
      <c r="E11" s="7" t="n">
        <v>11206</v>
      </c>
      <c r="F11" s="7" t="n">
        <v>26230</v>
      </c>
      <c r="G11" s="7" t="n">
        <v>17347</v>
      </c>
    </row>
    <row r="12" spans="1:7">
      <c r="A12" s="4" t="s">
        <v>817</v>
      </c>
    </row>
    <row r="13" spans="1:7">
      <c r="A13" s="3" t="s">
        <v>815</v>
      </c>
    </row>
    <row r="14" spans="1:7">
      <c r="A14" s="4" t="s">
        <v>816</v>
      </c>
      <c r="B14" s="7" t="n">
        <v>43305</v>
      </c>
      <c r="C14" s="7" t="n">
        <v>47393</v>
      </c>
    </row>
    <row r="15" spans="1:7">
      <c r="A15" s="4" t="s">
        <v>818</v>
      </c>
      <c r="B15" s="4" t="s">
        <v>819</v>
      </c>
      <c r="C15" s="4" t="s">
        <v>819</v>
      </c>
    </row>
    <row r="16" spans="1:7">
      <c r="A16" s="4" t="s">
        <v>820</v>
      </c>
    </row>
    <row r="17" spans="1:7">
      <c r="A17" s="3" t="s">
        <v>815</v>
      </c>
    </row>
    <row r="18" spans="1:7">
      <c r="A18" s="4" t="s">
        <v>821</v>
      </c>
      <c r="B18" s="4" t="s">
        <v>822</v>
      </c>
      <c r="C18" s="4" t="s">
        <v>823</v>
      </c>
    </row>
    <row r="19" spans="1:7">
      <c r="A19" s="4" t="s">
        <v>824</v>
      </c>
    </row>
    <row r="20" spans="1:7">
      <c r="A20" s="3" t="s">
        <v>815</v>
      </c>
    </row>
    <row r="21" spans="1:7">
      <c r="A21" s="4" t="s">
        <v>821</v>
      </c>
      <c r="B21" s="4" t="s">
        <v>784</v>
      </c>
      <c r="C21" s="4" t="s">
        <v>784</v>
      </c>
    </row>
    <row r="22" spans="1:7">
      <c r="A22" s="4" t="s">
        <v>825</v>
      </c>
    </row>
    <row r="23" spans="1:7">
      <c r="A23" s="3" t="s">
        <v>815</v>
      </c>
    </row>
    <row r="24" spans="1:7">
      <c r="A24" s="4" t="s">
        <v>821</v>
      </c>
      <c r="B24" s="4" t="s">
        <v>826</v>
      </c>
      <c r="C24" s="4" t="s">
        <v>827</v>
      </c>
    </row>
    <row r="25" spans="1:7">
      <c r="A25" s="4" t="s">
        <v>828</v>
      </c>
    </row>
    <row r="26" spans="1:7">
      <c r="A26" s="3" t="s">
        <v>815</v>
      </c>
    </row>
    <row r="27" spans="1:7">
      <c r="A27" s="4" t="s">
        <v>816</v>
      </c>
      <c r="B27" s="7" t="n">
        <v>21383</v>
      </c>
      <c r="C27" s="7" t="n">
        <v>9879</v>
      </c>
    </row>
    <row r="28" spans="1:7">
      <c r="A28" s="4" t="s">
        <v>829</v>
      </c>
    </row>
    <row r="29" spans="1:7">
      <c r="A29" s="3" t="s">
        <v>815</v>
      </c>
    </row>
    <row r="30" spans="1:7">
      <c r="A30" s="4" t="s">
        <v>830</v>
      </c>
      <c r="B30" s="4" t="s">
        <v>831</v>
      </c>
      <c r="C30" s="4" t="s">
        <v>832</v>
      </c>
    </row>
    <row r="31" spans="1:7">
      <c r="A31" s="4" t="s">
        <v>833</v>
      </c>
    </row>
    <row r="32" spans="1:7">
      <c r="A32" s="3" t="s">
        <v>815</v>
      </c>
    </row>
    <row r="33" spans="1:7">
      <c r="A33" s="4" t="s">
        <v>830</v>
      </c>
      <c r="B33" s="4" t="s">
        <v>598</v>
      </c>
      <c r="C33" s="4" t="s">
        <v>598</v>
      </c>
    </row>
    <row r="34" spans="1:7">
      <c r="A34" s="4" t="s">
        <v>834</v>
      </c>
    </row>
    <row r="35" spans="1:7">
      <c r="A35" s="3" t="s">
        <v>815</v>
      </c>
    </row>
    <row r="36" spans="1:7">
      <c r="A36" s="4" t="s">
        <v>830</v>
      </c>
      <c r="B36" s="4" t="s">
        <v>835</v>
      </c>
      <c r="C36" s="4" t="s">
        <v>836</v>
      </c>
    </row>
    <row r="37" spans="1:7">
      <c r="A37" s="4" t="s">
        <v>837</v>
      </c>
    </row>
    <row r="38" spans="1:7">
      <c r="A38" s="3" t="s">
        <v>815</v>
      </c>
    </row>
    <row r="39" spans="1:7">
      <c r="A39" s="4" t="s">
        <v>816</v>
      </c>
      <c r="B39" s="7" t="n">
        <v>57</v>
      </c>
      <c r="C39" s="7" t="n">
        <v>7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8</v>
      </c>
      <c r="B1" s="2" t="s">
        <v>2</v>
      </c>
      <c r="C1" s="2" t="s">
        <v>531</v>
      </c>
      <c r="D1" s="2" t="s">
        <v>25</v>
      </c>
      <c r="E1" s="2" t="s">
        <v>86</v>
      </c>
      <c r="F1" s="2" t="s">
        <v>532</v>
      </c>
      <c r="G1" s="2" t="s">
        <v>533</v>
      </c>
    </row>
    <row r="2" spans="1:7">
      <c r="A2" s="3" t="s">
        <v>839</v>
      </c>
    </row>
    <row r="3" spans="1:7">
      <c r="A3" s="4" t="s">
        <v>840</v>
      </c>
      <c r="B3" s="7" t="n">
        <v>1284442</v>
      </c>
      <c r="D3" s="7" t="n">
        <v>1368040</v>
      </c>
      <c r="E3" s="7" t="n">
        <v>1350858</v>
      </c>
      <c r="G3" s="7" t="n">
        <v>1373357</v>
      </c>
    </row>
    <row r="4" spans="1:7">
      <c r="A4" s="4" t="s">
        <v>28</v>
      </c>
      <c r="B4" s="6" t="n">
        <v>8474839</v>
      </c>
      <c r="D4" s="6" t="n">
        <v>7594350</v>
      </c>
    </row>
    <row r="5" spans="1:7">
      <c r="A5" s="4" t="s">
        <v>789</v>
      </c>
      <c r="B5" s="6" t="n">
        <v>506131</v>
      </c>
      <c r="D5" s="6" t="n">
        <v>273783</v>
      </c>
    </row>
    <row r="6" spans="1:7">
      <c r="A6" s="4" t="s">
        <v>89</v>
      </c>
      <c r="B6" s="6" t="n">
        <v>14963084</v>
      </c>
      <c r="D6" s="6" t="n">
        <v>15656439</v>
      </c>
    </row>
    <row r="7" spans="1:7">
      <c r="A7" s="3" t="s">
        <v>841</v>
      </c>
    </row>
    <row r="8" spans="1:7">
      <c r="A8" s="4" t="s">
        <v>38</v>
      </c>
      <c r="B8" s="6" t="n">
        <v>-970496</v>
      </c>
      <c r="C8" s="7" t="n">
        <v>-962752</v>
      </c>
      <c r="D8" s="6" t="n">
        <v>-955992</v>
      </c>
      <c r="E8" s="7" t="n">
        <v>-929987</v>
      </c>
      <c r="F8" s="7" t="n">
        <v>-921373</v>
      </c>
      <c r="G8" s="7" t="n">
        <v>-919562</v>
      </c>
    </row>
    <row r="9" spans="1:7">
      <c r="A9" s="4" t="s">
        <v>39</v>
      </c>
      <c r="B9" s="6" t="n">
        <v>87551502</v>
      </c>
      <c r="D9" s="6" t="n">
        <v>86533507</v>
      </c>
    </row>
    <row r="10" spans="1:7">
      <c r="A10" s="3" t="s">
        <v>842</v>
      </c>
    </row>
    <row r="11" spans="1:7">
      <c r="A11" s="4" t="s">
        <v>46</v>
      </c>
      <c r="B11" s="6" t="n">
        <v>-30700066</v>
      </c>
      <c r="D11" s="6" t="n">
        <v>-29110635</v>
      </c>
    </row>
    <row r="12" spans="1:7">
      <c r="A12" s="4" t="s">
        <v>49</v>
      </c>
      <c r="B12" s="6" t="n">
        <v>-12630277</v>
      </c>
      <c r="D12" s="6" t="n">
        <v>-13110392</v>
      </c>
    </row>
    <row r="13" spans="1:7">
      <c r="A13" s="4" t="s">
        <v>50</v>
      </c>
      <c r="B13" s="6" t="n">
        <v>-193523</v>
      </c>
      <c r="D13" s="6" t="n">
        <v>-170170</v>
      </c>
    </row>
    <row r="14" spans="1:7">
      <c r="A14" s="4" t="s">
        <v>96</v>
      </c>
      <c r="B14" s="6" t="n">
        <v>-206943</v>
      </c>
      <c r="D14" s="6" t="n">
        <v>-150546</v>
      </c>
    </row>
    <row r="15" spans="1:7">
      <c r="A15" s="4" t="s">
        <v>55</v>
      </c>
      <c r="B15" s="6" t="n">
        <v>-10328751</v>
      </c>
      <c r="D15" s="6" t="n">
        <v>-10653858</v>
      </c>
    </row>
    <row r="16" spans="1:7">
      <c r="A16" s="4" t="s">
        <v>791</v>
      </c>
      <c r="B16" s="6" t="n">
        <v>-352541</v>
      </c>
      <c r="D16" s="6" t="n">
        <v>-160745</v>
      </c>
    </row>
    <row r="17" spans="1:7">
      <c r="A17" s="4" t="s">
        <v>792</v>
      </c>
    </row>
    <row r="18" spans="1:7">
      <c r="A18" s="3" t="s">
        <v>839</v>
      </c>
    </row>
    <row r="19" spans="1:7">
      <c r="A19" s="4" t="s">
        <v>840</v>
      </c>
      <c r="B19" s="6" t="n">
        <v>1216801</v>
      </c>
      <c r="D19" s="6" t="n">
        <v>1276678</v>
      </c>
    </row>
    <row r="20" spans="1:7">
      <c r="A20" s="4" t="s">
        <v>789</v>
      </c>
      <c r="B20" s="6" t="n">
        <v>62167</v>
      </c>
      <c r="D20" s="6" t="n">
        <v>56763</v>
      </c>
    </row>
    <row r="21" spans="1:7">
      <c r="A21" s="4" t="s">
        <v>89</v>
      </c>
      <c r="B21" s="6" t="n">
        <v>59647</v>
      </c>
      <c r="D21" s="6" t="n">
        <v>65178</v>
      </c>
    </row>
    <row r="22" spans="1:7">
      <c r="A22" s="4" t="s">
        <v>794</v>
      </c>
    </row>
    <row r="23" spans="1:7">
      <c r="A23" s="3" t="s">
        <v>839</v>
      </c>
    </row>
    <row r="24" spans="1:7">
      <c r="A24" s="4" t="s">
        <v>840</v>
      </c>
      <c r="B24" s="6" t="n">
        <v>67641</v>
      </c>
      <c r="D24" s="6" t="n">
        <v>91362</v>
      </c>
    </row>
    <row r="25" spans="1:7">
      <c r="A25" s="4" t="s">
        <v>28</v>
      </c>
      <c r="B25" s="6" t="n">
        <v>8474839</v>
      </c>
      <c r="D25" s="6" t="n">
        <v>7594350</v>
      </c>
    </row>
    <row r="26" spans="1:7">
      <c r="A26" s="4" t="s">
        <v>789</v>
      </c>
      <c r="B26" s="6" t="n">
        <v>443964</v>
      </c>
      <c r="D26" s="6" t="n">
        <v>217020</v>
      </c>
    </row>
    <row r="27" spans="1:7">
      <c r="A27" s="4" t="s">
        <v>89</v>
      </c>
      <c r="B27" s="6" t="n">
        <v>14779939</v>
      </c>
      <c r="D27" s="6" t="n">
        <v>15406404</v>
      </c>
    </row>
    <row r="28" spans="1:7">
      <c r="A28" s="3" t="s">
        <v>841</v>
      </c>
    </row>
    <row r="29" spans="1:7">
      <c r="A29" s="4" t="s">
        <v>843</v>
      </c>
      <c r="B29" s="6" t="n">
        <v>227929</v>
      </c>
      <c r="D29" s="6" t="n">
        <v>38774</v>
      </c>
    </row>
    <row r="30" spans="1:7">
      <c r="A30" s="4" t="s">
        <v>844</v>
      </c>
      <c r="B30" s="6" t="n">
        <v>4673968</v>
      </c>
      <c r="D30" s="6" t="n">
        <v>4727816</v>
      </c>
    </row>
    <row r="31" spans="1:7">
      <c r="A31" s="4" t="s">
        <v>39</v>
      </c>
      <c r="B31" s="6" t="n">
        <v>4901897</v>
      </c>
      <c r="D31" s="6" t="n">
        <v>4766590</v>
      </c>
    </row>
    <row r="32" spans="1:7">
      <c r="A32" s="4" t="s">
        <v>845</v>
      </c>
      <c r="B32" s="6" t="n">
        <v>299158</v>
      </c>
      <c r="D32" s="6" t="n">
        <v>306496</v>
      </c>
    </row>
    <row r="33" spans="1:7">
      <c r="A33" s="3" t="s">
        <v>842</v>
      </c>
    </row>
    <row r="34" spans="1:7">
      <c r="A34" s="4" t="s">
        <v>46</v>
      </c>
      <c r="B34" s="6" t="n">
        <v>-30700066</v>
      </c>
      <c r="D34" s="6" t="n">
        <v>-29110635</v>
      </c>
    </row>
    <row r="35" spans="1:7">
      <c r="A35" s="4" t="s">
        <v>846</v>
      </c>
      <c r="B35" s="6" t="n">
        <v>-51126237</v>
      </c>
      <c r="D35" s="6" t="n">
        <v>-49566644</v>
      </c>
    </row>
    <row r="36" spans="1:7">
      <c r="A36" s="4" t="s">
        <v>49</v>
      </c>
      <c r="B36" s="6" t="n">
        <v>-12677606</v>
      </c>
      <c r="D36" s="6" t="n">
        <v>-13135042</v>
      </c>
    </row>
    <row r="37" spans="1:7">
      <c r="A37" s="4" t="s">
        <v>50</v>
      </c>
      <c r="B37" s="6" t="n">
        <v>-193523</v>
      </c>
      <c r="D37" s="6" t="n">
        <v>-170170</v>
      </c>
    </row>
    <row r="38" spans="1:7">
      <c r="A38" s="4" t="s">
        <v>96</v>
      </c>
      <c r="B38" s="6" t="n">
        <v>-407123</v>
      </c>
      <c r="D38" s="6" t="n">
        <v>-2132182</v>
      </c>
    </row>
    <row r="39" spans="1:7">
      <c r="A39" s="4" t="s">
        <v>55</v>
      </c>
      <c r="B39" s="6" t="n">
        <v>-10382523</v>
      </c>
      <c r="D39" s="6" t="n">
        <v>-10639556</v>
      </c>
    </row>
    <row r="40" spans="1:7">
      <c r="A40" s="4" t="s">
        <v>847</v>
      </c>
      <c r="B40" s="6" t="n">
        <v>-80165</v>
      </c>
      <c r="D40" s="6" t="n">
        <v>-85145</v>
      </c>
    </row>
    <row r="41" spans="1:7">
      <c r="A41" s="4" t="s">
        <v>791</v>
      </c>
      <c r="B41" s="6" t="n">
        <v>-352541</v>
      </c>
      <c r="D41" s="6" t="n">
        <v>-160745</v>
      </c>
    </row>
    <row r="42" spans="1:7">
      <c r="A42" s="3" t="s">
        <v>848</v>
      </c>
    </row>
    <row r="43" spans="1:7">
      <c r="A43" s="4" t="s">
        <v>849</v>
      </c>
      <c r="B43" s="6" t="n">
        <v>15902</v>
      </c>
      <c r="D43" s="6" t="n">
        <v>875</v>
      </c>
    </row>
    <row r="44" spans="1:7">
      <c r="A44" s="4" t="s">
        <v>850</v>
      </c>
      <c r="B44" s="6" t="n">
        <v>33648</v>
      </c>
      <c r="D44" s="6" t="n">
        <v>43892</v>
      </c>
    </row>
    <row r="45" spans="1:7">
      <c r="A45" s="4" t="s">
        <v>772</v>
      </c>
    </row>
    <row r="46" spans="1:7">
      <c r="A46" s="3" t="s">
        <v>839</v>
      </c>
    </row>
    <row r="47" spans="1:7">
      <c r="A47" s="4" t="s">
        <v>89</v>
      </c>
      <c r="B47" s="6" t="n">
        <v>172336</v>
      </c>
      <c r="D47" s="6" t="n">
        <v>189295</v>
      </c>
    </row>
    <row r="48" spans="1:7">
      <c r="A48" s="3" t="s">
        <v>841</v>
      </c>
    </row>
    <row r="49" spans="1:7">
      <c r="A49" s="4" t="s">
        <v>851</v>
      </c>
      <c r="B49" s="6" t="n">
        <v>21119041</v>
      </c>
      <c r="D49" s="6" t="n">
        <v>20146201</v>
      </c>
    </row>
    <row r="50" spans="1:7">
      <c r="A50" s="4" t="s">
        <v>843</v>
      </c>
      <c r="B50" s="6" t="n">
        <v>30325791</v>
      </c>
      <c r="D50" s="6" t="n">
        <v>29005470</v>
      </c>
    </row>
    <row r="51" spans="1:7">
      <c r="A51" s="4" t="s">
        <v>844</v>
      </c>
      <c r="B51" s="6" t="n">
        <v>20064036</v>
      </c>
      <c r="D51" s="6" t="n">
        <v>21539955</v>
      </c>
    </row>
    <row r="52" spans="1:7">
      <c r="A52" s="4" t="s">
        <v>852</v>
      </c>
      <c r="B52" s="6" t="n">
        <v>11713181</v>
      </c>
      <c r="D52" s="6" t="n">
        <v>11550270</v>
      </c>
    </row>
    <row r="53" spans="1:7">
      <c r="A53" s="4" t="s">
        <v>39</v>
      </c>
      <c r="B53" s="6" t="n">
        <v>83222049</v>
      </c>
      <c r="D53" s="6" t="n">
        <v>82241896</v>
      </c>
    </row>
    <row r="54" spans="1:7">
      <c r="A54" s="3" t="s">
        <v>848</v>
      </c>
    </row>
    <row r="55" spans="1:7">
      <c r="A55" s="4" t="s">
        <v>853</v>
      </c>
      <c r="B55" s="6" t="n">
        <v>21383</v>
      </c>
      <c r="D55" s="6" t="n">
        <v>9879</v>
      </c>
    </row>
    <row r="56" spans="1:7">
      <c r="A56" s="4" t="s">
        <v>854</v>
      </c>
      <c r="B56" s="6" t="n">
        <v>-125630</v>
      </c>
      <c r="D56" s="6" t="n">
        <v>-122334</v>
      </c>
    </row>
    <row r="57" spans="1:7">
      <c r="A57" s="4" t="s">
        <v>855</v>
      </c>
    </row>
    <row r="58" spans="1:7">
      <c r="A58" s="3" t="s">
        <v>839</v>
      </c>
    </row>
    <row r="59" spans="1:7">
      <c r="A59" s="4" t="s">
        <v>840</v>
      </c>
      <c r="B59" s="6" t="n">
        <v>1284442</v>
      </c>
      <c r="D59" s="6" t="n">
        <v>1368040</v>
      </c>
    </row>
    <row r="60" spans="1:7">
      <c r="A60" s="4" t="s">
        <v>28</v>
      </c>
      <c r="B60" s="6" t="n">
        <v>8474839</v>
      </c>
      <c r="D60" s="6" t="n">
        <v>7594350</v>
      </c>
    </row>
    <row r="61" spans="1:7">
      <c r="A61" s="4" t="s">
        <v>789</v>
      </c>
      <c r="B61" s="6" t="n">
        <v>506131</v>
      </c>
      <c r="D61" s="6" t="n">
        <v>273783</v>
      </c>
    </row>
    <row r="62" spans="1:7">
      <c r="A62" s="4" t="s">
        <v>89</v>
      </c>
      <c r="B62" s="6" t="n">
        <v>14963084</v>
      </c>
      <c r="D62" s="6" t="n">
        <v>15656439</v>
      </c>
    </row>
    <row r="63" spans="1:7">
      <c r="A63" s="3" t="s">
        <v>841</v>
      </c>
    </row>
    <row r="64" spans="1:7">
      <c r="A64" s="4" t="s">
        <v>851</v>
      </c>
      <c r="B64" s="6" t="n">
        <v>21469242</v>
      </c>
      <c r="D64" s="6" t="n">
        <v>20422338</v>
      </c>
    </row>
    <row r="65" spans="1:7">
      <c r="A65" s="4" t="s">
        <v>843</v>
      </c>
      <c r="B65" s="6" t="n">
        <v>30711230</v>
      </c>
      <c r="D65" s="6" t="n">
        <v>29197311</v>
      </c>
    </row>
    <row r="66" spans="1:7">
      <c r="A66" s="4" t="s">
        <v>844</v>
      </c>
      <c r="B66" s="6" t="n">
        <v>24530249</v>
      </c>
      <c r="D66" s="6" t="n">
        <v>26270103</v>
      </c>
    </row>
    <row r="67" spans="1:7">
      <c r="A67" s="4" t="s">
        <v>852</v>
      </c>
      <c r="B67" s="6" t="n">
        <v>11811277</v>
      </c>
      <c r="D67" s="6" t="n">
        <v>11599747</v>
      </c>
    </row>
    <row r="68" spans="1:7">
      <c r="A68" s="4" t="s">
        <v>38</v>
      </c>
      <c r="B68" s="6" t="n">
        <v>-970496</v>
      </c>
      <c r="D68" s="6" t="n">
        <v>-955992</v>
      </c>
    </row>
    <row r="69" spans="1:7">
      <c r="A69" s="4" t="s">
        <v>39</v>
      </c>
      <c r="B69" s="6" t="n">
        <v>87551502</v>
      </c>
      <c r="D69" s="6" t="n">
        <v>86533507</v>
      </c>
    </row>
    <row r="70" spans="1:7">
      <c r="A70" s="4" t="s">
        <v>845</v>
      </c>
      <c r="B70" s="6" t="n">
        <v>299158</v>
      </c>
      <c r="D70" s="6" t="n">
        <v>306496</v>
      </c>
    </row>
    <row r="71" spans="1:7">
      <c r="A71" s="3" t="s">
        <v>842</v>
      </c>
    </row>
    <row r="72" spans="1:7">
      <c r="A72" s="4" t="s">
        <v>46</v>
      </c>
      <c r="B72" s="6" t="n">
        <v>-30700066</v>
      </c>
      <c r="D72" s="6" t="n">
        <v>-29110635</v>
      </c>
    </row>
    <row r="73" spans="1:7">
      <c r="A73" s="4" t="s">
        <v>846</v>
      </c>
      <c r="B73" s="6" t="n">
        <v>-51126237</v>
      </c>
      <c r="D73" s="6" t="n">
        <v>-49566644</v>
      </c>
    </row>
    <row r="74" spans="1:7">
      <c r="A74" s="4" t="s">
        <v>49</v>
      </c>
      <c r="B74" s="6" t="n">
        <v>-12630277</v>
      </c>
      <c r="D74" s="6" t="n">
        <v>-13110392</v>
      </c>
    </row>
    <row r="75" spans="1:7">
      <c r="A75" s="4" t="s">
        <v>50</v>
      </c>
      <c r="B75" s="6" t="n">
        <v>-193523</v>
      </c>
      <c r="D75" s="6" t="n">
        <v>-170170</v>
      </c>
    </row>
    <row r="76" spans="1:7">
      <c r="A76" s="4" t="s">
        <v>96</v>
      </c>
      <c r="B76" s="6" t="n">
        <v>-407123</v>
      </c>
      <c r="D76" s="6" t="n">
        <v>-2132182</v>
      </c>
    </row>
    <row r="77" spans="1:7">
      <c r="A77" s="4" t="s">
        <v>55</v>
      </c>
      <c r="B77" s="6" t="n">
        <v>-10328751</v>
      </c>
      <c r="D77" s="6" t="n">
        <v>-10653858</v>
      </c>
    </row>
    <row r="78" spans="1:7">
      <c r="A78" s="4" t="s">
        <v>847</v>
      </c>
      <c r="B78" s="6" t="n">
        <v>-80165</v>
      </c>
      <c r="D78" s="6" t="n">
        <v>-85145</v>
      </c>
    </row>
    <row r="79" spans="1:7">
      <c r="A79" s="4" t="s">
        <v>791</v>
      </c>
      <c r="B79" s="6" t="n">
        <v>-352541</v>
      </c>
      <c r="D79" s="6" t="n">
        <v>-160745</v>
      </c>
    </row>
    <row r="80" spans="1:7">
      <c r="A80" s="3" t="s">
        <v>848</v>
      </c>
    </row>
    <row r="81" spans="1:7">
      <c r="A81" s="4" t="s">
        <v>853</v>
      </c>
      <c r="B81" s="6" t="n">
        <v>21383</v>
      </c>
      <c r="D81" s="6" t="n">
        <v>9879</v>
      </c>
    </row>
    <row r="82" spans="1:7">
      <c r="A82" s="4" t="s">
        <v>849</v>
      </c>
      <c r="B82" s="6" t="n">
        <v>15902</v>
      </c>
      <c r="D82" s="6" t="n">
        <v>875</v>
      </c>
    </row>
    <row r="83" spans="1:7">
      <c r="A83" s="4" t="s">
        <v>854</v>
      </c>
      <c r="B83" s="6" t="n">
        <v>-125630</v>
      </c>
      <c r="D83" s="6" t="n">
        <v>-122334</v>
      </c>
    </row>
    <row r="84" spans="1:7">
      <c r="A84" s="4" t="s">
        <v>850</v>
      </c>
      <c r="B84" s="6" t="n">
        <v>33648</v>
      </c>
      <c r="D84" s="6" t="n">
        <v>43892</v>
      </c>
    </row>
    <row r="85" spans="1:7">
      <c r="A85" s="4" t="s">
        <v>856</v>
      </c>
    </row>
    <row r="86" spans="1:7">
      <c r="A86" s="3" t="s">
        <v>839</v>
      </c>
    </row>
    <row r="87" spans="1:7">
      <c r="A87" s="4" t="s">
        <v>840</v>
      </c>
      <c r="B87" s="6" t="n">
        <v>1284442</v>
      </c>
      <c r="D87" s="6" t="n">
        <v>1368040</v>
      </c>
    </row>
    <row r="88" spans="1:7">
      <c r="A88" s="4" t="s">
        <v>28</v>
      </c>
      <c r="B88" s="6" t="n">
        <v>8474839</v>
      </c>
      <c r="D88" s="6" t="n">
        <v>7594350</v>
      </c>
    </row>
    <row r="89" spans="1:7">
      <c r="A89" s="4" t="s">
        <v>789</v>
      </c>
      <c r="B89" s="6" t="n">
        <v>506131</v>
      </c>
      <c r="D89" s="6" t="n">
        <v>273783</v>
      </c>
    </row>
    <row r="90" spans="1:7">
      <c r="A90" s="4" t="s">
        <v>89</v>
      </c>
      <c r="B90" s="6" t="n">
        <v>15011922</v>
      </c>
      <c r="D90" s="6" t="n">
        <v>15660877</v>
      </c>
    </row>
    <row r="91" spans="1:7">
      <c r="A91" s="3" t="s">
        <v>841</v>
      </c>
    </row>
    <row r="92" spans="1:7">
      <c r="A92" s="4" t="s">
        <v>851</v>
      </c>
      <c r="B92" s="6" t="n">
        <v>21119041</v>
      </c>
      <c r="D92" s="6" t="n">
        <v>20146201</v>
      </c>
    </row>
    <row r="93" spans="1:7">
      <c r="A93" s="4" t="s">
        <v>843</v>
      </c>
      <c r="B93" s="6" t="n">
        <v>30553720</v>
      </c>
      <c r="D93" s="6" t="n">
        <v>29044244</v>
      </c>
    </row>
    <row r="94" spans="1:7">
      <c r="A94" s="4" t="s">
        <v>844</v>
      </c>
      <c r="B94" s="6" t="n">
        <v>24738004</v>
      </c>
      <c r="D94" s="6" t="n">
        <v>26267771</v>
      </c>
    </row>
    <row r="95" spans="1:7">
      <c r="A95" s="4" t="s">
        <v>852</v>
      </c>
      <c r="B95" s="6" t="n">
        <v>11713181</v>
      </c>
      <c r="D95" s="6" t="n">
        <v>11550270</v>
      </c>
    </row>
    <row r="96" spans="1:7">
      <c r="A96" s="4" t="s">
        <v>39</v>
      </c>
      <c r="B96" s="6" t="n">
        <v>88123946</v>
      </c>
      <c r="D96" s="6" t="n">
        <v>87008486</v>
      </c>
    </row>
    <row r="97" spans="1:7">
      <c r="A97" s="4" t="s">
        <v>845</v>
      </c>
      <c r="B97" s="6" t="n">
        <v>299158</v>
      </c>
      <c r="D97" s="6" t="n">
        <v>306496</v>
      </c>
    </row>
    <row r="98" spans="1:7">
      <c r="A98" s="3" t="s">
        <v>842</v>
      </c>
    </row>
    <row r="99" spans="1:7">
      <c r="A99" s="4" t="s">
        <v>46</v>
      </c>
      <c r="B99" s="6" t="n">
        <v>-30700066</v>
      </c>
      <c r="D99" s="6" t="n">
        <v>-29110635</v>
      </c>
    </row>
    <row r="100" spans="1:7">
      <c r="A100" s="4" t="s">
        <v>846</v>
      </c>
      <c r="B100" s="6" t="n">
        <v>-51126237</v>
      </c>
      <c r="D100" s="6" t="n">
        <v>-49566644</v>
      </c>
    </row>
    <row r="101" spans="1:7">
      <c r="A101" s="4" t="s">
        <v>49</v>
      </c>
      <c r="B101" s="6" t="n">
        <v>-12677606</v>
      </c>
      <c r="D101" s="6" t="n">
        <v>-13135042</v>
      </c>
    </row>
    <row r="102" spans="1:7">
      <c r="A102" s="4" t="s">
        <v>50</v>
      </c>
      <c r="B102" s="6" t="n">
        <v>-193523</v>
      </c>
      <c r="D102" s="6" t="n">
        <v>-170170</v>
      </c>
    </row>
    <row r="103" spans="1:7">
      <c r="A103" s="4" t="s">
        <v>96</v>
      </c>
      <c r="B103" s="6" t="n">
        <v>-407123</v>
      </c>
      <c r="D103" s="6" t="n">
        <v>-2132182</v>
      </c>
    </row>
    <row r="104" spans="1:7">
      <c r="A104" s="4" t="s">
        <v>55</v>
      </c>
      <c r="B104" s="6" t="n">
        <v>-10382523</v>
      </c>
      <c r="D104" s="6" t="n">
        <v>-10639556</v>
      </c>
    </row>
    <row r="105" spans="1:7">
      <c r="A105" s="4" t="s">
        <v>847</v>
      </c>
      <c r="B105" s="6" t="n">
        <v>-80165</v>
      </c>
      <c r="D105" s="6" t="n">
        <v>-85145</v>
      </c>
    </row>
    <row r="106" spans="1:7">
      <c r="A106" s="4" t="s">
        <v>791</v>
      </c>
      <c r="B106" s="6" t="n">
        <v>-352541</v>
      </c>
      <c r="D106" s="6" t="n">
        <v>-160745</v>
      </c>
    </row>
    <row r="107" spans="1:7">
      <c r="A107" s="3" t="s">
        <v>848</v>
      </c>
    </row>
    <row r="108" spans="1:7">
      <c r="A108" s="4" t="s">
        <v>853</v>
      </c>
      <c r="B108" s="6" t="n">
        <v>21383</v>
      </c>
      <c r="D108" s="6" t="n">
        <v>9879</v>
      </c>
    </row>
    <row r="109" spans="1:7">
      <c r="A109" s="4" t="s">
        <v>849</v>
      </c>
      <c r="B109" s="6" t="n">
        <v>15902</v>
      </c>
      <c r="D109" s="6" t="n">
        <v>875</v>
      </c>
    </row>
    <row r="110" spans="1:7">
      <c r="A110" s="4" t="s">
        <v>854</v>
      </c>
      <c r="B110" s="6" t="n">
        <v>-125630</v>
      </c>
      <c r="D110" s="6" t="n">
        <v>-122334</v>
      </c>
    </row>
    <row r="111" spans="1:7">
      <c r="A111" s="4" t="s">
        <v>850</v>
      </c>
      <c r="B111" s="7" t="n">
        <v>33648</v>
      </c>
      <c r="D111" s="7" t="n">
        <v>4389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7</v>
      </c>
      <c r="B1" s="2" t="s">
        <v>2</v>
      </c>
      <c r="C1" s="2" t="s">
        <v>25</v>
      </c>
    </row>
    <row r="2" spans="1:3">
      <c r="A2" s="3" t="s">
        <v>858</v>
      </c>
    </row>
    <row r="3" spans="1:3">
      <c r="A3" s="4" t="s">
        <v>859</v>
      </c>
      <c r="B3" s="7" t="n">
        <v>5569936</v>
      </c>
      <c r="C3" s="7" t="n">
        <v>5631680</v>
      </c>
    </row>
    <row r="4" spans="1:3">
      <c r="A4" s="4" t="s">
        <v>860</v>
      </c>
      <c r="B4" s="6" t="n">
        <v>112251</v>
      </c>
      <c r="C4" s="6" t="n">
        <v>57597</v>
      </c>
    </row>
    <row r="5" spans="1:3">
      <c r="A5" s="4" t="s">
        <v>861</v>
      </c>
      <c r="B5" s="6" t="n">
        <v>6325178</v>
      </c>
      <c r="C5" s="6" t="n">
        <v>5949933</v>
      </c>
    </row>
    <row r="6" spans="1:3">
      <c r="A6" s="4" t="s">
        <v>862</v>
      </c>
      <c r="B6" s="6" t="n">
        <v>638037</v>
      </c>
      <c r="C6" s="6" t="n">
        <v>488621</v>
      </c>
    </row>
    <row r="7" spans="1:3">
      <c r="A7" s="4" t="s">
        <v>863</v>
      </c>
      <c r="B7" s="6" t="n">
        <v>286848</v>
      </c>
      <c r="C7" s="6" t="n">
        <v>212619</v>
      </c>
    </row>
    <row r="8" spans="1:3">
      <c r="A8" s="4" t="s">
        <v>864</v>
      </c>
      <c r="B8" s="6" t="n">
        <v>11898046</v>
      </c>
      <c r="C8" s="6" t="n">
        <v>11802850</v>
      </c>
    </row>
    <row r="9" spans="1:3">
      <c r="A9" s="4" t="s">
        <v>865</v>
      </c>
      <c r="B9" s="6" t="n">
        <v>3343858</v>
      </c>
      <c r="C9" s="6" t="n">
        <v>3330013</v>
      </c>
    </row>
    <row r="10" spans="1:3">
      <c r="A10" s="4" t="s">
        <v>866</v>
      </c>
      <c r="B10" s="6" t="n">
        <v>46748</v>
      </c>
      <c r="C10" s="6" t="n">
        <v>55559</v>
      </c>
    </row>
    <row r="11" spans="1:3">
      <c r="A11" s="4" t="s">
        <v>867</v>
      </c>
      <c r="B11" s="6" t="n">
        <v>2926230</v>
      </c>
      <c r="C11" s="6" t="n">
        <v>2794322</v>
      </c>
    </row>
    <row r="12" spans="1:3">
      <c r="A12" s="4" t="s">
        <v>849</v>
      </c>
      <c r="B12" s="7" t="n">
        <v>1155969</v>
      </c>
      <c r="C12" s="7" t="n">
        <v>78288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15"/>
  </cols>
  <sheetData>
    <row r="1" spans="1:4">
      <c r="A1" s="1" t="s">
        <v>868</v>
      </c>
      <c r="B1" s="2" t="s">
        <v>869</v>
      </c>
      <c r="C1" s="2" t="s">
        <v>2</v>
      </c>
      <c r="D1" s="2" t="s">
        <v>25</v>
      </c>
    </row>
    <row r="2" spans="1:4">
      <c r="A2" s="3" t="s">
        <v>247</v>
      </c>
    </row>
    <row r="3" spans="1:4">
      <c r="A3" s="4" t="s">
        <v>870</v>
      </c>
      <c r="C3" s="7" t="n">
        <v>2600000000</v>
      </c>
      <c r="D3" s="7" t="n">
        <v>2500000000</v>
      </c>
    </row>
    <row r="4" spans="1:4">
      <c r="A4" s="4" t="s">
        <v>871</v>
      </c>
      <c r="B4" s="7" t="n">
        <v>64000000</v>
      </c>
    </row>
    <row r="5" spans="1:4">
      <c r="A5" s="4" t="s">
        <v>872</v>
      </c>
      <c r="C5" s="6" t="n">
        <v>0</v>
      </c>
    </row>
    <row r="6" spans="1:4">
      <c r="A6" s="4" t="s">
        <v>873</v>
      </c>
      <c r="C6" s="7" t="n">
        <v>4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8</v>
      </c>
      <c r="B1" s="2" t="s">
        <v>85</v>
      </c>
      <c r="D1" s="2" t="s">
        <v>1</v>
      </c>
    </row>
    <row r="2" spans="1:5">
      <c r="B2" s="2" t="s">
        <v>2</v>
      </c>
      <c r="C2" s="2" t="s">
        <v>86</v>
      </c>
      <c r="D2" s="2" t="s">
        <v>2</v>
      </c>
      <c r="E2" s="2" t="s">
        <v>86</v>
      </c>
    </row>
    <row r="3" spans="1:5">
      <c r="A3" s="4" t="s">
        <v>209</v>
      </c>
      <c r="B3" s="8" t="n">
        <v>0.7</v>
      </c>
      <c r="C3" s="8" t="n">
        <v>0.7</v>
      </c>
      <c r="D3" s="8" t="n">
        <v>1.4</v>
      </c>
      <c r="E3" s="8" t="n">
        <v>1.4</v>
      </c>
    </row>
    <row r="4" spans="1:5">
      <c r="A4" s="4" t="s">
        <v>210</v>
      </c>
    </row>
    <row r="5" spans="1:5">
      <c r="A5" s="4" t="s">
        <v>211</v>
      </c>
      <c r="C5" s="6" t="n">
        <v>2315</v>
      </c>
      <c r="E5" s="6" t="n">
        <v>2315</v>
      </c>
    </row>
    <row r="6" spans="1:5">
      <c r="A6" s="4" t="s">
        <v>211</v>
      </c>
      <c r="E6" s="6" t="n">
        <v>904</v>
      </c>
    </row>
    <row r="7" spans="1:5">
      <c r="A7" s="4" t="s">
        <v>191</v>
      </c>
    </row>
    <row r="8" spans="1:5">
      <c r="A8" s="4" t="s">
        <v>209</v>
      </c>
      <c r="D8" s="8" t="n">
        <v>1.4</v>
      </c>
      <c r="E8" s="8" t="n">
        <v>1.4</v>
      </c>
    </row>
    <row r="9" spans="1:5">
      <c r="A9" s="4" t="s">
        <v>212</v>
      </c>
    </row>
    <row r="10" spans="1:5">
      <c r="A10" s="4" t="s">
        <v>211</v>
      </c>
      <c r="B10" s="6" t="n">
        <v>5320</v>
      </c>
      <c r="D10" s="6" t="n">
        <v>5320</v>
      </c>
    </row>
    <row r="11" spans="1:5">
      <c r="A11" s="4" t="s">
        <v>211</v>
      </c>
      <c r="D11" s="6" t="n">
        <v>1983</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s>
  <sheetData>
    <row r="1" spans="1:4">
      <c r="A1" s="1" t="s">
        <v>874</v>
      </c>
      <c r="B1" s="2" t="s">
        <v>85</v>
      </c>
      <c r="D1" s="2" t="s">
        <v>1</v>
      </c>
    </row>
    <row r="2" spans="1:4">
      <c r="B2" s="2" t="s">
        <v>531</v>
      </c>
      <c r="C2" s="2" t="s">
        <v>86</v>
      </c>
      <c r="D2" s="2" t="s">
        <v>86</v>
      </c>
    </row>
    <row r="3" spans="1:4">
      <c r="A3" s="4" t="s">
        <v>875</v>
      </c>
    </row>
    <row r="4" spans="1:4">
      <c r="A4" s="3" t="s">
        <v>876</v>
      </c>
    </row>
    <row r="5" spans="1:4">
      <c r="A5" s="4" t="s">
        <v>877</v>
      </c>
      <c r="C5" s="7" t="n">
        <v>6</v>
      </c>
      <c r="D5" s="7" t="n">
        <v>12</v>
      </c>
    </row>
    <row r="6" spans="1:4">
      <c r="A6" s="4" t="s">
        <v>878</v>
      </c>
      <c r="C6" s="6" t="n">
        <v>3</v>
      </c>
      <c r="D6" s="6" t="n">
        <v>5</v>
      </c>
    </row>
    <row r="7" spans="1:4">
      <c r="A7" s="4" t="s">
        <v>442</v>
      </c>
    </row>
    <row r="8" spans="1:4">
      <c r="A8" s="3" t="s">
        <v>876</v>
      </c>
    </row>
    <row r="9" spans="1:4">
      <c r="A9" s="4" t="s">
        <v>879</v>
      </c>
      <c r="C9" s="6" t="n">
        <v>6</v>
      </c>
      <c r="D9" s="6" t="n">
        <v>12</v>
      </c>
    </row>
    <row r="10" spans="1:4">
      <c r="A10" s="4" t="s">
        <v>880</v>
      </c>
      <c r="C10" s="7" t="n">
        <v>3</v>
      </c>
      <c r="D10" s="7" t="n">
        <v>5</v>
      </c>
    </row>
    <row r="11" spans="1:4">
      <c r="A11" s="4" t="s">
        <v>881</v>
      </c>
    </row>
    <row r="12" spans="1:4">
      <c r="A12" s="3" t="s">
        <v>876</v>
      </c>
    </row>
    <row r="13" spans="1:4">
      <c r="A13" s="4" t="s">
        <v>879</v>
      </c>
      <c r="B13" s="7" t="n">
        <v>25</v>
      </c>
    </row>
    <row r="14" spans="1:4">
      <c r="A14" s="4" t="s">
        <v>880</v>
      </c>
      <c r="B14" s="6" t="n">
        <v>15</v>
      </c>
    </row>
    <row r="15" spans="1:4">
      <c r="A15" s="4" t="s">
        <v>882</v>
      </c>
    </row>
    <row r="16" spans="1:4">
      <c r="A16" s="3" t="s">
        <v>876</v>
      </c>
    </row>
    <row r="17" spans="1:4">
      <c r="A17" s="4" t="s">
        <v>877</v>
      </c>
      <c r="B17" s="6" t="n">
        <v>25</v>
      </c>
    </row>
    <row r="18" spans="1:4">
      <c r="A18" s="4" t="s">
        <v>878</v>
      </c>
      <c r="B18" s="7" t="n">
        <v>1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3</v>
      </c>
      <c r="B1" s="2" t="s">
        <v>85</v>
      </c>
      <c r="D1" s="2" t="s">
        <v>1</v>
      </c>
    </row>
    <row r="2" spans="1:5">
      <c r="B2" s="2" t="s">
        <v>2</v>
      </c>
      <c r="C2" s="2" t="s">
        <v>86</v>
      </c>
      <c r="D2" s="2" t="s">
        <v>2</v>
      </c>
      <c r="E2" s="2" t="s">
        <v>86</v>
      </c>
    </row>
    <row r="3" spans="1:5">
      <c r="A3" s="3" t="s">
        <v>876</v>
      </c>
    </row>
    <row r="4" spans="1:5">
      <c r="A4" s="4" t="s">
        <v>884</v>
      </c>
      <c r="B4" s="7" t="n">
        <v>336031</v>
      </c>
      <c r="C4" s="7" t="n">
        <v>286688</v>
      </c>
      <c r="D4" s="7" t="n">
        <v>634559</v>
      </c>
      <c r="E4" s="7" t="n">
        <v>528301</v>
      </c>
    </row>
    <row r="5" spans="1:5">
      <c r="A5" s="4" t="s">
        <v>885</v>
      </c>
    </row>
    <row r="6" spans="1:5">
      <c r="A6" s="3" t="s">
        <v>876</v>
      </c>
    </row>
    <row r="7" spans="1:5">
      <c r="A7" s="4" t="s">
        <v>884</v>
      </c>
      <c r="B7" s="6" t="n">
        <v>22747</v>
      </c>
      <c r="C7" s="6" t="n">
        <v>25354</v>
      </c>
      <c r="D7" s="6" t="n">
        <v>48195</v>
      </c>
      <c r="E7" s="6" t="n">
        <v>50165</v>
      </c>
    </row>
    <row r="8" spans="1:5">
      <c r="A8" s="4" t="s">
        <v>886</v>
      </c>
    </row>
    <row r="9" spans="1:5">
      <c r="A9" s="3" t="s">
        <v>876</v>
      </c>
    </row>
    <row r="10" spans="1:5">
      <c r="A10" s="4" t="s">
        <v>884</v>
      </c>
      <c r="B10" s="6" t="n">
        <v>105392</v>
      </c>
      <c r="C10" s="6" t="n">
        <v>108081</v>
      </c>
      <c r="D10" s="6" t="n">
        <v>206719</v>
      </c>
      <c r="E10" s="6" t="n">
        <v>204504</v>
      </c>
    </row>
    <row r="11" spans="1:5">
      <c r="A11" s="4" t="s">
        <v>442</v>
      </c>
    </row>
    <row r="12" spans="1:5">
      <c r="A12" s="3" t="s">
        <v>876</v>
      </c>
    </row>
    <row r="13" spans="1:5">
      <c r="A13" s="4" t="s">
        <v>884</v>
      </c>
      <c r="B13" s="6" t="n">
        <v>84088</v>
      </c>
      <c r="C13" s="6" t="n">
        <v>82598</v>
      </c>
      <c r="D13" s="6" t="n">
        <v>164617</v>
      </c>
      <c r="E13" s="6" t="n">
        <v>165189</v>
      </c>
    </row>
    <row r="14" spans="1:5">
      <c r="A14" s="4" t="s">
        <v>881</v>
      </c>
    </row>
    <row r="15" spans="1:5">
      <c r="A15" s="3" t="s">
        <v>876</v>
      </c>
    </row>
    <row r="16" spans="1:5">
      <c r="A16" s="4" t="s">
        <v>884</v>
      </c>
      <c r="B16" s="6" t="n">
        <v>46225</v>
      </c>
      <c r="C16" s="6" t="n">
        <v>10756</v>
      </c>
      <c r="D16" s="6" t="n">
        <v>100749</v>
      </c>
      <c r="E16" s="6" t="n">
        <v>16710</v>
      </c>
    </row>
    <row r="17" spans="1:5">
      <c r="A17" s="4" t="s">
        <v>875</v>
      </c>
    </row>
    <row r="18" spans="1:5">
      <c r="A18" s="3" t="s">
        <v>876</v>
      </c>
    </row>
    <row r="19" spans="1:5">
      <c r="A19" s="4" t="s">
        <v>884</v>
      </c>
      <c r="B19" s="6" t="n">
        <v>19980</v>
      </c>
      <c r="C19" s="6" t="n">
        <v>24852</v>
      </c>
      <c r="D19" s="6" t="n">
        <v>37057</v>
      </c>
      <c r="E19" s="6" t="n">
        <v>54312</v>
      </c>
    </row>
    <row r="20" spans="1:5">
      <c r="A20" s="4" t="s">
        <v>887</v>
      </c>
    </row>
    <row r="21" spans="1:5">
      <c r="A21" s="3" t="s">
        <v>876</v>
      </c>
    </row>
    <row r="22" spans="1:5">
      <c r="A22" s="4" t="s">
        <v>884</v>
      </c>
      <c r="B22" s="6" t="n">
        <v>71497</v>
      </c>
      <c r="C22" s="6" t="n">
        <v>68806</v>
      </c>
      <c r="D22" s="6" t="n">
        <v>134785</v>
      </c>
      <c r="E22" s="6" t="n">
        <v>137694</v>
      </c>
    </row>
    <row r="23" spans="1:5">
      <c r="A23" s="4" t="s">
        <v>882</v>
      </c>
    </row>
    <row r="24" spans="1:5">
      <c r="A24" s="3" t="s">
        <v>876</v>
      </c>
    </row>
    <row r="25" spans="1:5">
      <c r="A25" s="4" t="s">
        <v>884</v>
      </c>
      <c r="B25" s="6" t="n">
        <v>-13898</v>
      </c>
      <c r="C25" s="6" t="n">
        <v>-33759</v>
      </c>
      <c r="D25" s="6" t="n">
        <v>-57563</v>
      </c>
      <c r="E25" s="6" t="n">
        <v>-100273</v>
      </c>
    </row>
    <row r="26" spans="1:5">
      <c r="A26" s="4" t="s">
        <v>888</v>
      </c>
    </row>
    <row r="27" spans="1:5">
      <c r="A27" s="3" t="s">
        <v>876</v>
      </c>
    </row>
    <row r="28" spans="1:5">
      <c r="A28" s="4" t="s">
        <v>889</v>
      </c>
      <c r="B28" s="6" t="n">
        <v>1312073</v>
      </c>
      <c r="C28" s="6" t="n">
        <v>1180155</v>
      </c>
      <c r="D28" s="6" t="n">
        <v>2604970</v>
      </c>
      <c r="E28" s="6" t="n">
        <v>2279946</v>
      </c>
    </row>
    <row r="29" spans="1:5">
      <c r="A29" s="4" t="s">
        <v>890</v>
      </c>
    </row>
    <row r="30" spans="1:5">
      <c r="A30" s="3" t="s">
        <v>876</v>
      </c>
    </row>
    <row r="31" spans="1:5">
      <c r="A31" s="4" t="s">
        <v>889</v>
      </c>
      <c r="B31" s="6" t="n">
        <v>114360</v>
      </c>
      <c r="C31" s="6" t="n">
        <v>111131</v>
      </c>
      <c r="D31" s="6" t="n">
        <v>228049</v>
      </c>
      <c r="E31" s="6" t="n">
        <v>219691</v>
      </c>
    </row>
    <row r="32" spans="1:5">
      <c r="A32" s="4" t="s">
        <v>891</v>
      </c>
    </row>
    <row r="33" spans="1:5">
      <c r="A33" s="3" t="s">
        <v>876</v>
      </c>
    </row>
    <row r="34" spans="1:5">
      <c r="A34" s="4" t="s">
        <v>889</v>
      </c>
      <c r="B34" s="6" t="n">
        <v>265481</v>
      </c>
      <c r="C34" s="6" t="n">
        <v>257257</v>
      </c>
      <c r="D34" s="6" t="n">
        <v>519098</v>
      </c>
      <c r="E34" s="6" t="n">
        <v>503838</v>
      </c>
    </row>
    <row r="35" spans="1:5">
      <c r="A35" s="4" t="s">
        <v>892</v>
      </c>
    </row>
    <row r="36" spans="1:5">
      <c r="A36" s="3" t="s">
        <v>876</v>
      </c>
    </row>
    <row r="37" spans="1:5">
      <c r="A37" s="4" t="s">
        <v>889</v>
      </c>
      <c r="B37" s="6" t="n">
        <v>192175</v>
      </c>
      <c r="C37" s="6" t="n">
        <v>185410</v>
      </c>
      <c r="D37" s="6" t="n">
        <v>369555</v>
      </c>
      <c r="E37" s="6" t="n">
        <v>354431</v>
      </c>
    </row>
    <row r="38" spans="1:5">
      <c r="A38" s="4" t="s">
        <v>893</v>
      </c>
    </row>
    <row r="39" spans="1:5">
      <c r="A39" s="3" t="s">
        <v>876</v>
      </c>
    </row>
    <row r="40" spans="1:5">
      <c r="A40" s="4" t="s">
        <v>889</v>
      </c>
      <c r="B40" s="6" t="n">
        <v>98460</v>
      </c>
      <c r="C40" s="6" t="n">
        <v>20477</v>
      </c>
      <c r="D40" s="6" t="n">
        <v>209804</v>
      </c>
      <c r="E40" s="6" t="n">
        <v>35951</v>
      </c>
    </row>
    <row r="41" spans="1:5">
      <c r="A41" s="4" t="s">
        <v>894</v>
      </c>
    </row>
    <row r="42" spans="1:5">
      <c r="A42" s="3" t="s">
        <v>876</v>
      </c>
    </row>
    <row r="43" spans="1:5">
      <c r="A43" s="4" t="s">
        <v>889</v>
      </c>
      <c r="B43" s="6" t="n">
        <v>103882</v>
      </c>
      <c r="C43" s="6" t="n">
        <v>105568</v>
      </c>
      <c r="D43" s="6" t="n">
        <v>200817</v>
      </c>
      <c r="E43" s="6" t="n">
        <v>211325</v>
      </c>
    </row>
    <row r="44" spans="1:5">
      <c r="A44" s="4" t="s">
        <v>895</v>
      </c>
    </row>
    <row r="45" spans="1:5">
      <c r="A45" s="3" t="s">
        <v>876</v>
      </c>
    </row>
    <row r="46" spans="1:5">
      <c r="A46" s="4" t="s">
        <v>889</v>
      </c>
      <c r="B46" s="6" t="n">
        <v>345665</v>
      </c>
      <c r="C46" s="6" t="n">
        <v>305573</v>
      </c>
      <c r="D46" s="6" t="n">
        <v>684711</v>
      </c>
      <c r="E46" s="6" t="n">
        <v>605964</v>
      </c>
    </row>
    <row r="47" spans="1:5">
      <c r="A47" s="4" t="s">
        <v>896</v>
      </c>
    </row>
    <row r="48" spans="1:5">
      <c r="A48" s="3" t="s">
        <v>876</v>
      </c>
    </row>
    <row r="49" spans="1:5">
      <c r="A49" s="4" t="s">
        <v>889</v>
      </c>
      <c r="B49" s="6" t="n">
        <v>192050</v>
      </c>
      <c r="C49" s="6" t="n">
        <v>194739</v>
      </c>
      <c r="D49" s="6" t="n">
        <v>392936</v>
      </c>
      <c r="E49" s="6" t="n">
        <v>348746</v>
      </c>
    </row>
    <row r="50" spans="1:5">
      <c r="A50" s="4" t="s">
        <v>897</v>
      </c>
    </row>
    <row r="51" spans="1:5">
      <c r="A51" s="3" t="s">
        <v>876</v>
      </c>
    </row>
    <row r="52" spans="1:5">
      <c r="A52" s="4" t="s">
        <v>889</v>
      </c>
      <c r="B52" s="6" t="n">
        <v>1197</v>
      </c>
      <c r="C52" s="6" t="n">
        <v>1122</v>
      </c>
      <c r="D52" s="6" t="n">
        <v>2188</v>
      </c>
      <c r="E52" s="6" t="n">
        <v>2167</v>
      </c>
    </row>
    <row r="53" spans="1:5">
      <c r="A53" s="4" t="s">
        <v>898</v>
      </c>
    </row>
    <row r="54" spans="1:5">
      <c r="A54" s="3" t="s">
        <v>876</v>
      </c>
    </row>
    <row r="55" spans="1:5">
      <c r="A55" s="4" t="s">
        <v>889</v>
      </c>
      <c r="B55" s="6" t="n">
        <v>911</v>
      </c>
      <c r="C55" s="6" t="n">
        <v>1099</v>
      </c>
      <c r="D55" s="6" t="n">
        <v>1967</v>
      </c>
      <c r="E55" s="6" t="n">
        <v>2184</v>
      </c>
    </row>
    <row r="56" spans="1:5">
      <c r="A56" s="4" t="s">
        <v>899</v>
      </c>
    </row>
    <row r="57" spans="1:5">
      <c r="A57" s="3" t="s">
        <v>876</v>
      </c>
    </row>
    <row r="58" spans="1:5">
      <c r="A58" s="4" t="s">
        <v>889</v>
      </c>
      <c r="B58" s="6" t="n">
        <v>449</v>
      </c>
      <c r="C58" s="6" t="n">
        <v>427</v>
      </c>
      <c r="D58" s="6" t="n">
        <v>836</v>
      </c>
      <c r="E58" s="6" t="n">
        <v>509</v>
      </c>
    </row>
    <row r="59" spans="1:5">
      <c r="A59" s="4" t="s">
        <v>900</v>
      </c>
    </row>
    <row r="60" spans="1:5">
      <c r="A60" s="3" t="s">
        <v>876</v>
      </c>
    </row>
    <row r="61" spans="1:5">
      <c r="A61" s="4" t="s">
        <v>889</v>
      </c>
      <c r="B61" s="6" t="n">
        <v>-14608</v>
      </c>
      <c r="C61" s="6" t="n">
        <v>-5376</v>
      </c>
      <c r="D61" s="6" t="n">
        <v>-28931</v>
      </c>
      <c r="E61" s="6" t="n">
        <v>-10819</v>
      </c>
    </row>
    <row r="62" spans="1:5">
      <c r="A62" s="4" t="s">
        <v>901</v>
      </c>
    </row>
    <row r="63" spans="1:5">
      <c r="A63" s="3" t="s">
        <v>876</v>
      </c>
    </row>
    <row r="64" spans="1:5">
      <c r="A64" s="4" t="s">
        <v>889</v>
      </c>
      <c r="B64" s="6" t="n">
        <v>21244</v>
      </c>
      <c r="C64" s="6" t="n">
        <v>12436</v>
      </c>
      <c r="D64" s="6" t="n">
        <v>40904</v>
      </c>
      <c r="E64" s="6" t="n">
        <v>23823</v>
      </c>
    </row>
    <row r="65" spans="1:5">
      <c r="A65" s="4" t="s">
        <v>902</v>
      </c>
    </row>
    <row r="66" spans="1:5">
      <c r="A66" s="3" t="s">
        <v>876</v>
      </c>
    </row>
    <row r="67" spans="1:5">
      <c r="A67" s="4" t="s">
        <v>889</v>
      </c>
      <c r="B67" s="6" t="n">
        <v>3132</v>
      </c>
      <c r="C67" s="6" t="n">
        <v>3259</v>
      </c>
      <c r="D67" s="6" t="n">
        <v>6146</v>
      </c>
      <c r="E67" s="6" t="n">
        <v>6396</v>
      </c>
    </row>
    <row r="68" spans="1:5">
      <c r="A68" s="4" t="s">
        <v>903</v>
      </c>
    </row>
    <row r="69" spans="1:5">
      <c r="A69" s="3" t="s">
        <v>876</v>
      </c>
    </row>
    <row r="70" spans="1:5">
      <c r="A70" s="4" t="s">
        <v>889</v>
      </c>
      <c r="B70" s="7" t="n">
        <v>-12325</v>
      </c>
      <c r="C70" s="7" t="n">
        <v>-12967</v>
      </c>
      <c r="D70" s="7" t="n">
        <v>-23110</v>
      </c>
      <c r="E70" s="7" t="n">
        <v>-2426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04</v>
      </c>
      <c r="B1" s="2" t="s">
        <v>2</v>
      </c>
      <c r="C1" s="2" t="s">
        <v>25</v>
      </c>
      <c r="D1" s="2" t="s">
        <v>86</v>
      </c>
    </row>
    <row r="2" spans="1:4">
      <c r="A2" s="3" t="s">
        <v>876</v>
      </c>
    </row>
    <row r="3" spans="1:4">
      <c r="A3" s="4" t="s">
        <v>905</v>
      </c>
      <c r="B3" s="7" t="n">
        <v>123479</v>
      </c>
      <c r="C3" s="7" t="n">
        <v>101780</v>
      </c>
      <c r="D3" s="7" t="n">
        <v>96750</v>
      </c>
    </row>
    <row r="4" spans="1:4">
      <c r="A4" s="4" t="s">
        <v>885</v>
      </c>
    </row>
    <row r="5" spans="1:4">
      <c r="A5" s="3" t="s">
        <v>876</v>
      </c>
    </row>
    <row r="6" spans="1:4">
      <c r="A6" s="4" t="s">
        <v>905</v>
      </c>
      <c r="B6" s="6" t="n">
        <v>5440</v>
      </c>
      <c r="C6" s="6" t="n">
        <v>5339</v>
      </c>
      <c r="D6" s="6" t="n">
        <v>5313</v>
      </c>
    </row>
    <row r="7" spans="1:4">
      <c r="A7" s="4" t="s">
        <v>886</v>
      </c>
    </row>
    <row r="8" spans="1:4">
      <c r="A8" s="3" t="s">
        <v>876</v>
      </c>
    </row>
    <row r="9" spans="1:4">
      <c r="A9" s="4" t="s">
        <v>905</v>
      </c>
      <c r="B9" s="6" t="n">
        <v>25195</v>
      </c>
      <c r="C9" s="6" t="n">
        <v>24143</v>
      </c>
      <c r="D9" s="6" t="n">
        <v>23997</v>
      </c>
    </row>
    <row r="10" spans="1:4">
      <c r="A10" s="4" t="s">
        <v>442</v>
      </c>
    </row>
    <row r="11" spans="1:4">
      <c r="A11" s="3" t="s">
        <v>876</v>
      </c>
    </row>
    <row r="12" spans="1:4">
      <c r="A12" s="4" t="s">
        <v>905</v>
      </c>
      <c r="B12" s="6" t="n">
        <v>20116</v>
      </c>
      <c r="C12" s="6" t="n">
        <v>18827</v>
      </c>
      <c r="D12" s="6" t="n">
        <v>18514</v>
      </c>
    </row>
    <row r="13" spans="1:4">
      <c r="A13" s="4" t="s">
        <v>881</v>
      </c>
    </row>
    <row r="14" spans="1:4">
      <c r="A14" s="3" t="s">
        <v>876</v>
      </c>
    </row>
    <row r="15" spans="1:4">
      <c r="A15" s="4" t="s">
        <v>905</v>
      </c>
      <c r="B15" s="6" t="n">
        <v>41900</v>
      </c>
      <c r="C15" s="6" t="n">
        <v>26648</v>
      </c>
      <c r="D15" s="6" t="n">
        <v>23029</v>
      </c>
    </row>
    <row r="16" spans="1:4">
      <c r="A16" s="4" t="s">
        <v>875</v>
      </c>
    </row>
    <row r="17" spans="1:4">
      <c r="A17" s="3" t="s">
        <v>876</v>
      </c>
    </row>
    <row r="18" spans="1:4">
      <c r="A18" s="4" t="s">
        <v>905</v>
      </c>
      <c r="B18" s="6" t="n">
        <v>2587</v>
      </c>
      <c r="C18" s="6" t="n">
        <v>2918</v>
      </c>
      <c r="D18" s="6" t="n">
        <v>3090</v>
      </c>
    </row>
    <row r="19" spans="1:4">
      <c r="A19" s="4" t="s">
        <v>887</v>
      </c>
    </row>
    <row r="20" spans="1:4">
      <c r="A20" s="3" t="s">
        <v>876</v>
      </c>
    </row>
    <row r="21" spans="1:4">
      <c r="A21" s="4" t="s">
        <v>905</v>
      </c>
      <c r="B21" s="6" t="n">
        <v>11640</v>
      </c>
      <c r="C21" s="6" t="n">
        <v>11035</v>
      </c>
      <c r="D21" s="6" t="n">
        <v>10830</v>
      </c>
    </row>
    <row r="22" spans="1:4">
      <c r="A22" s="4" t="s">
        <v>882</v>
      </c>
    </row>
    <row r="23" spans="1:4">
      <c r="A23" s="3" t="s">
        <v>876</v>
      </c>
    </row>
    <row r="24" spans="1:4">
      <c r="A24" s="4" t="s">
        <v>905</v>
      </c>
      <c r="B24" s="7" t="n">
        <v>16601</v>
      </c>
      <c r="C24" s="7" t="n">
        <v>12870</v>
      </c>
      <c r="D24" s="7" t="n">
        <v>1197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6</v>
      </c>
      <c r="B1" s="2" t="s">
        <v>85</v>
      </c>
      <c r="D1" s="2" t="s">
        <v>1</v>
      </c>
    </row>
    <row r="2" spans="1:5">
      <c r="B2" s="2" t="s">
        <v>2</v>
      </c>
      <c r="C2" s="2" t="s">
        <v>86</v>
      </c>
      <c r="D2" s="2" t="s">
        <v>2</v>
      </c>
      <c r="E2" s="2" t="s">
        <v>86</v>
      </c>
    </row>
    <row r="3" spans="1:5">
      <c r="A3" s="3" t="s">
        <v>876</v>
      </c>
    </row>
    <row r="4" spans="1:5">
      <c r="A4" s="4" t="s">
        <v>907</v>
      </c>
      <c r="B4" s="7" t="n">
        <v>6522000</v>
      </c>
      <c r="C4" s="7" t="n">
        <v>6020000</v>
      </c>
      <c r="D4" s="7" t="n">
        <v>12854000</v>
      </c>
      <c r="E4" s="7" t="n">
        <v>11858000</v>
      </c>
    </row>
    <row r="5" spans="1:5">
      <c r="A5" s="4" t="s">
        <v>442</v>
      </c>
    </row>
    <row r="6" spans="1:5">
      <c r="A6" s="3" t="s">
        <v>876</v>
      </c>
    </row>
    <row r="7" spans="1:5">
      <c r="A7" s="4" t="s">
        <v>908</v>
      </c>
      <c r="E7" s="6" t="n">
        <v>323000000</v>
      </c>
    </row>
    <row r="8" spans="1:5">
      <c r="A8" s="4" t="s">
        <v>875</v>
      </c>
    </row>
    <row r="9" spans="1:5">
      <c r="A9" s="3" t="s">
        <v>876</v>
      </c>
    </row>
    <row r="10" spans="1:5">
      <c r="A10" s="4" t="s">
        <v>908</v>
      </c>
      <c r="E10" s="7" t="n">
        <v>323000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909</v>
      </c>
      <c r="B1" s="2" t="s">
        <v>85</v>
      </c>
      <c r="D1" s="2" t="s">
        <v>1</v>
      </c>
    </row>
    <row r="2" spans="1:6">
      <c r="B2" s="2" t="s">
        <v>2</v>
      </c>
      <c r="C2" s="2" t="s">
        <v>86</v>
      </c>
      <c r="D2" s="2" t="s">
        <v>2</v>
      </c>
      <c r="E2" s="2" t="s">
        <v>86</v>
      </c>
      <c r="F2" s="2" t="s">
        <v>25</v>
      </c>
    </row>
    <row r="3" spans="1:6">
      <c r="A3" s="4" t="s">
        <v>910</v>
      </c>
    </row>
    <row r="4" spans="1:6">
      <c r="A4" s="3" t="s">
        <v>911</v>
      </c>
    </row>
    <row r="5" spans="1:6">
      <c r="A5" s="4" t="s">
        <v>912</v>
      </c>
      <c r="B5" s="7" t="n">
        <v>3800</v>
      </c>
      <c r="D5" s="7" t="n">
        <v>3800</v>
      </c>
      <c r="F5" s="7" t="n">
        <v>4100</v>
      </c>
    </row>
    <row r="6" spans="1:6">
      <c r="A6" s="4" t="s">
        <v>913</v>
      </c>
      <c r="B6" s="7" t="n">
        <v>5</v>
      </c>
      <c r="C6" s="7" t="n">
        <v>6</v>
      </c>
      <c r="D6" s="7" t="n">
        <v>10</v>
      </c>
      <c r="E6" s="7" t="n">
        <v>12</v>
      </c>
    </row>
    <row r="7" spans="1:6">
      <c r="A7" s="4" t="s">
        <v>914</v>
      </c>
    </row>
    <row r="8" spans="1:6">
      <c r="A8" s="3" t="s">
        <v>911</v>
      </c>
    </row>
    <row r="9" spans="1:6">
      <c r="A9" s="4" t="s">
        <v>915</v>
      </c>
      <c r="B9" s="4" t="s">
        <v>916</v>
      </c>
      <c r="D9" s="4" t="s">
        <v>916</v>
      </c>
    </row>
    <row r="10" spans="1:6">
      <c r="A10" s="4" t="s">
        <v>917</v>
      </c>
      <c r="B10" s="7" t="n">
        <v>17</v>
      </c>
      <c r="D10" s="7" t="n">
        <v>17</v>
      </c>
    </row>
    <row r="11" spans="1:6">
      <c r="A11" s="4" t="s">
        <v>918</v>
      </c>
    </row>
    <row r="12" spans="1:6">
      <c r="A12" s="3" t="s">
        <v>911</v>
      </c>
    </row>
    <row r="13" spans="1:6">
      <c r="A13" s="4" t="s">
        <v>919</v>
      </c>
      <c r="B13" s="6" t="n">
        <v>34500</v>
      </c>
      <c r="D13" s="6" t="n">
        <v>34500</v>
      </c>
      <c r="F13" s="6" t="n">
        <v>37700</v>
      </c>
    </row>
    <row r="14" spans="1:6">
      <c r="A14" s="4" t="s">
        <v>920</v>
      </c>
      <c r="B14" s="6" t="n">
        <v>25</v>
      </c>
      <c r="C14" s="7" t="n">
        <v>30</v>
      </c>
      <c r="D14" s="6" t="n">
        <v>48</v>
      </c>
      <c r="E14" s="7" t="n">
        <v>65</v>
      </c>
    </row>
    <row r="15" spans="1:6">
      <c r="A15" s="4" t="s">
        <v>921</v>
      </c>
      <c r="B15" s="7" t="n">
        <v>169</v>
      </c>
      <c r="D15" s="7" t="n">
        <v>169</v>
      </c>
      <c r="F15" s="7" t="n">
        <v>18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r="1" spans="1:4">
      <c r="A1" s="1" t="s">
        <v>922</v>
      </c>
      <c r="B1" s="2" t="s">
        <v>923</v>
      </c>
      <c r="C1" s="2" t="s">
        <v>85</v>
      </c>
    </row>
    <row r="2" spans="1:4">
      <c r="B2" s="2" t="s">
        <v>924</v>
      </c>
      <c r="C2" s="2" t="s">
        <v>86</v>
      </c>
      <c r="D2" s="2" t="s">
        <v>532</v>
      </c>
    </row>
    <row r="3" spans="1:4">
      <c r="A3" s="3" t="s">
        <v>255</v>
      </c>
    </row>
    <row r="4" spans="1:4">
      <c r="A4" s="4" t="s">
        <v>925</v>
      </c>
      <c r="B4" s="7" t="n">
        <v>23000000</v>
      </c>
    </row>
    <row r="5" spans="1:4">
      <c r="A5" s="4" t="s">
        <v>926</v>
      </c>
      <c r="B5" s="6" t="n">
        <v>45000000</v>
      </c>
    </row>
    <row r="6" spans="1:4">
      <c r="A6" s="4" t="s">
        <v>927</v>
      </c>
      <c r="B6" s="7" t="n">
        <v>11000000</v>
      </c>
    </row>
    <row r="7" spans="1:4">
      <c r="A7" s="4" t="s">
        <v>928</v>
      </c>
      <c r="C7" s="7" t="n">
        <v>0</v>
      </c>
      <c r="D7" s="7" t="n">
        <v>90000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 (Una</vt:lpstr>
      <vt:lpstr>Consolidated Balance Sheet (Un3</vt:lpstr>
      <vt:lpstr>Consolidated Statement of Incom</vt:lpstr>
      <vt:lpstr>Consolidated Statement of Compr</vt:lpstr>
      <vt:lpstr>Consolidated Statement of Cash </vt:lpstr>
      <vt:lpstr>Consolidated Statement of Chang</vt:lpstr>
      <vt:lpstr>Consolidated Statement of Chan8</vt:lpstr>
      <vt:lpstr>Significant accounting policies</vt:lpstr>
      <vt:lpstr>Acquisitions</vt:lpstr>
      <vt:lpstr>Investment securities</vt:lpstr>
      <vt:lpstr>Loans and leases and the allowa</vt:lpstr>
      <vt:lpstr>Borrowings</vt:lpstr>
      <vt:lpstr>Shareholders' equity</vt:lpstr>
      <vt:lpstr>Pension plans and other postret</vt:lpstr>
      <vt:lpstr>Earnings per common share</vt:lpstr>
      <vt:lpstr>Comprehensive income</vt:lpstr>
      <vt:lpstr>Derivative financial instrument</vt:lpstr>
      <vt:lpstr>Variable interest entities and </vt:lpstr>
      <vt:lpstr>Fair value measurements</vt:lpstr>
      <vt:lpstr>Commitments and contingencies</vt:lpstr>
      <vt:lpstr>Segment information</vt:lpstr>
      <vt:lpstr>Relationship with Bayview Lendi</vt:lpstr>
      <vt:lpstr>Sale of trust accounts</vt:lpstr>
      <vt:lpstr>Significant accounting polici25</vt:lpstr>
      <vt:lpstr>Acquisitions (Tables)</vt:lpstr>
      <vt:lpstr>Investment securities (Tables)</vt:lpstr>
      <vt:lpstr>Loans and leases and the allo28</vt:lpstr>
      <vt:lpstr>Shareholders' equity (Tables)</vt:lpstr>
      <vt:lpstr>Pension plans and other postr30</vt:lpstr>
      <vt:lpstr>Earnings per common share (Tabl</vt:lpstr>
      <vt:lpstr>Comprehensive income (Tables)</vt:lpstr>
      <vt:lpstr>Derivative financial instrume33</vt:lpstr>
      <vt:lpstr>Fair value measurements (Tables</vt:lpstr>
      <vt:lpstr>Commitments and contingencies (</vt:lpstr>
      <vt:lpstr>Segment information (Tables)</vt:lpstr>
      <vt:lpstr>Acquisitions - Additional Infor</vt:lpstr>
      <vt:lpstr>Acquisitions - Schedule of Asse</vt:lpstr>
      <vt:lpstr>Acquisitions - Schedule of As39</vt:lpstr>
      <vt:lpstr>Acquisitions - Pro Forma Inform</vt:lpstr>
      <vt:lpstr>Acquisitions - Summary of Merge</vt:lpstr>
      <vt:lpstr>Investment Securities - Amortiz</vt:lpstr>
      <vt:lpstr>Investment Securities - Additio</vt:lpstr>
      <vt:lpstr>Investment Securities - Amort44</vt:lpstr>
      <vt:lpstr>Investment Securities - Investm</vt:lpstr>
      <vt:lpstr>Loans and Leases and the Allo46</vt:lpstr>
      <vt:lpstr>Loans and Leases and the Allo47</vt:lpstr>
      <vt:lpstr>Loans and Leases and the Allo48</vt:lpstr>
      <vt:lpstr>Loans and Leases and the Allo49</vt:lpstr>
      <vt:lpstr>Loans and Leases and the Allo50</vt:lpstr>
      <vt:lpstr>Loans and Leases and the Allo51</vt:lpstr>
      <vt:lpstr>Loans and Leases and the Allo52</vt:lpstr>
      <vt:lpstr>Loans and Leases and the Allo53</vt:lpstr>
      <vt:lpstr>Loans and Leases and the Allo54</vt:lpstr>
      <vt:lpstr>Loans and Leases and the Allo55</vt:lpstr>
      <vt:lpstr>Loans and Leases and the Allo56</vt:lpstr>
      <vt:lpstr>Borrowings - Additional Informa</vt:lpstr>
      <vt:lpstr>Shareholders' Equity - Addition</vt:lpstr>
      <vt:lpstr>Shareholders' Equity - Issued a</vt:lpstr>
      <vt:lpstr>Shareholders' Equity - Issued60</vt:lpstr>
      <vt:lpstr>Pension Plans and Other Postr61</vt:lpstr>
      <vt:lpstr>Pension Plans and Other Postr62</vt:lpstr>
      <vt:lpstr>Earnings Per Common Share - Com</vt:lpstr>
      <vt:lpstr>Earnings Per Common Share - C64</vt:lpstr>
      <vt:lpstr>Earnings Per Common Share - Add</vt:lpstr>
      <vt:lpstr>Comprehensive Income - Componen</vt:lpstr>
      <vt:lpstr>Comprehensive Income - Accumula</vt:lpstr>
      <vt:lpstr>Derivative Financial Instrume68</vt:lpstr>
      <vt:lpstr>Derivative Financial Instrume69</vt:lpstr>
      <vt:lpstr>Derivative Financial Instrume70</vt:lpstr>
      <vt:lpstr>Derivative Financial Instrume71</vt:lpstr>
      <vt:lpstr>Variable Interest Entities an72</vt:lpstr>
      <vt:lpstr>Fair Value Measurements - Addit</vt:lpstr>
      <vt:lpstr>Fair Value Measurements - Asset</vt:lpstr>
      <vt:lpstr>Fair Value Measurements - Chang</vt:lpstr>
      <vt:lpstr>Fair Value Measurements - Quant</vt:lpstr>
      <vt:lpstr>Fair Value Measurements - Carry</vt:lpstr>
      <vt:lpstr>Commitments and Contingencies -</vt:lpstr>
      <vt:lpstr>Commitments and Contingencies79</vt:lpstr>
      <vt:lpstr>Segment Information - Additiona</vt:lpstr>
      <vt:lpstr>Segment Information - Informati</vt:lpstr>
      <vt:lpstr>Segment Information - Summary o</vt:lpstr>
      <vt:lpstr>Segment Information - Summary83</vt:lpstr>
      <vt:lpstr>Relationship with Bayview Len84</vt:lpstr>
      <vt:lpstr>Sale of Trust Accounts - Addi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3:56:47Z</dcterms:created>
  <dcterms:modified xmlns:dcterms="http://purl.org/dc/terms/" xmlns:xsi="http://www.w3.org/2001/XMLSchema-instance" xsi:type="dcterms:W3CDTF">2016-08-04T13:56:47Z</dcterms:modified>
  <dc:title xmlns:dc="http://purl.org/dc/elements/1.1/">Untitled</dc:title>
  <dc:description xmlns:dc="http://purl.org/dc/elements/1.1/"/>
  <dc:subject xmlns:dc="http://purl.org/dc/elements/1.1/"/>
  <cp:keywords/>
  <cp:category/>
</cp:coreProperties>
</file>